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sheetId="11" state="visible" r:id="rId11"/>
    <sheet xmlns:r="http://schemas.openxmlformats.org/officeDocument/2006/relationships" name="INVESTMENTS" sheetId="12" state="visible" r:id="rId12"/>
    <sheet xmlns:r="http://schemas.openxmlformats.org/officeDocument/2006/relationships" name="ACCOUNTS RECEIVABLE" sheetId="13" state="visible" r:id="rId13"/>
    <sheet xmlns:r="http://schemas.openxmlformats.org/officeDocument/2006/relationships" name="PREPAYMENTS, OTHER RECEIVABLES "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ACCUMULATED DEFICIT AND STATUTO" sheetId="18" state="visible" r:id="rId18"/>
    <sheet xmlns:r="http://schemas.openxmlformats.org/officeDocument/2006/relationships" name="INCOME TAXES" sheetId="19" state="visible" r:id="rId19"/>
    <sheet xmlns:r="http://schemas.openxmlformats.org/officeDocument/2006/relationships" name="EMPLOYEE DEFINED CONTRIBUTION P" sheetId="20" state="visible" r:id="rId20"/>
    <sheet xmlns:r="http://schemas.openxmlformats.org/officeDocument/2006/relationships" name="SHARE-BASED PAYMENT" sheetId="21" state="visible" r:id="rId21"/>
    <sheet xmlns:r="http://schemas.openxmlformats.org/officeDocument/2006/relationships" name="COMMITMENTS AND CONTINGENCIES" sheetId="22" state="visible" r:id="rId22"/>
    <sheet xmlns:r="http://schemas.openxmlformats.org/officeDocument/2006/relationships" name="LOSSES PER SHARE" sheetId="23" state="visible" r:id="rId23"/>
    <sheet xmlns:r="http://schemas.openxmlformats.org/officeDocument/2006/relationships" name="EQUITY TRANSACTIONS" sheetId="24" state="visible" r:id="rId24"/>
    <sheet xmlns:r="http://schemas.openxmlformats.org/officeDocument/2006/relationships" name="FAIR VALUE MEASUREMENT"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BUSINESS COMBINATION (Tables)" sheetId="33" state="visible" r:id="rId33"/>
    <sheet xmlns:r="http://schemas.openxmlformats.org/officeDocument/2006/relationships" name="INVESTMENTS (Tables)" sheetId="34" state="visible" r:id="rId34"/>
    <sheet xmlns:r="http://schemas.openxmlformats.org/officeDocument/2006/relationships" name="ACCOUNTS RECEIVABLE (Tables)" sheetId="35" state="visible" r:id="rId35"/>
    <sheet xmlns:r="http://schemas.openxmlformats.org/officeDocument/2006/relationships" name="PREPAYMENTS, OTHER RECEIVABLE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ACCUMULATED DEFICIT AND STATU_2" sheetId="40" state="visible" r:id="rId40"/>
    <sheet xmlns:r="http://schemas.openxmlformats.org/officeDocument/2006/relationships" name="INCOME TAXES (Tables)" sheetId="41" state="visible" r:id="rId41"/>
    <sheet xmlns:r="http://schemas.openxmlformats.org/officeDocument/2006/relationships" name="SHARE-BASED PAYMENT (Tables)" sheetId="42" state="visible" r:id="rId42"/>
    <sheet xmlns:r="http://schemas.openxmlformats.org/officeDocument/2006/relationships" name="COMMITMENTS AND CONTINGENCIES (" sheetId="43" state="visible" r:id="rId43"/>
    <sheet xmlns:r="http://schemas.openxmlformats.org/officeDocument/2006/relationships" name="LOSSES PER SHARE (Tables)" sheetId="44" state="visible" r:id="rId44"/>
    <sheet xmlns:r="http://schemas.openxmlformats.org/officeDocument/2006/relationships" name="FAIR VALUE MEASUREMENT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ORGANIZATION (Schedule of Varia" sheetId="48" state="visible" r:id="rId48"/>
    <sheet xmlns:r="http://schemas.openxmlformats.org/officeDocument/2006/relationships" name="ORGANIZATION (Carrying Amounts " sheetId="49" state="visible" r:id="rId49"/>
    <sheet xmlns:r="http://schemas.openxmlformats.org/officeDocument/2006/relationships" name="ORGANIZATION (Results of Operat" sheetId="50" state="visible" r:id="rId50"/>
    <sheet xmlns:r="http://schemas.openxmlformats.org/officeDocument/2006/relationships" name="ORGANISATION (Narrative) (Deta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CONCENTRATION OF RISKS (Narrati" sheetId="55" state="visible" r:id="rId55"/>
    <sheet xmlns:r="http://schemas.openxmlformats.org/officeDocument/2006/relationships" name="DISCONTINUED OPERATIONS (Gain R" sheetId="56" state="visible" r:id="rId56"/>
    <sheet xmlns:r="http://schemas.openxmlformats.org/officeDocument/2006/relationships" name="DISCONTINUED OPERATIONS (The Co" sheetId="57" state="visible" r:id="rId57"/>
    <sheet xmlns:r="http://schemas.openxmlformats.org/officeDocument/2006/relationships" name="DISCONTINUED OPERATIONS (The Op" sheetId="58" state="visible" r:id="rId58"/>
    <sheet xmlns:r="http://schemas.openxmlformats.org/officeDocument/2006/relationships" name="DISCONTINUED OPERATIONS (Narrat" sheetId="59" state="visible" r:id="rId59"/>
    <sheet xmlns:r="http://schemas.openxmlformats.org/officeDocument/2006/relationships" name="BUSINESS COMBINATION (Summary o" sheetId="60" state="visible" r:id="rId60"/>
    <sheet xmlns:r="http://schemas.openxmlformats.org/officeDocument/2006/relationships" name="BUSINESS COMBINATION (Carrying " sheetId="61" state="visible" r:id="rId61"/>
    <sheet xmlns:r="http://schemas.openxmlformats.org/officeDocument/2006/relationships" name="BUSINESS COMBINATION (Schedule " sheetId="62" state="visible" r:id="rId62"/>
    <sheet xmlns:r="http://schemas.openxmlformats.org/officeDocument/2006/relationships" name="BUSINESS COMBINATION (Summary_2" sheetId="63" state="visible" r:id="rId63"/>
    <sheet xmlns:r="http://schemas.openxmlformats.org/officeDocument/2006/relationships" name="BUSINESS COMBINATION (Narrative" sheetId="64" state="visible" r:id="rId64"/>
    <sheet xmlns:r="http://schemas.openxmlformats.org/officeDocument/2006/relationships" name="INVESTMENTS - (Schedule of Long" sheetId="65" state="visible" r:id="rId65"/>
    <sheet xmlns:r="http://schemas.openxmlformats.org/officeDocument/2006/relationships" name="INVESTMENTS (Schedule of Invest" sheetId="66" state="visible" r:id="rId66"/>
    <sheet xmlns:r="http://schemas.openxmlformats.org/officeDocument/2006/relationships" name="INVESTMENTS (Narrative) (Detail" sheetId="67" state="visible" r:id="rId67"/>
    <sheet xmlns:r="http://schemas.openxmlformats.org/officeDocument/2006/relationships" name="ACCOUNTS RECEIVABLE (Details)" sheetId="68" state="visible" r:id="rId68"/>
    <sheet xmlns:r="http://schemas.openxmlformats.org/officeDocument/2006/relationships" name="PREPAYMENTS, OTHER RECEIVABLE_3" sheetId="69" state="visible" r:id="rId69"/>
    <sheet xmlns:r="http://schemas.openxmlformats.org/officeDocument/2006/relationships" name="PREPAYMENTS, OTHER RECEIVABLE_4" sheetId="70" state="visible" r:id="rId70"/>
    <sheet xmlns:r="http://schemas.openxmlformats.org/officeDocument/2006/relationships" name="PROPERTY AND EQUIPMENT, NET (Sc" sheetId="71" state="visible" r:id="rId71"/>
    <sheet xmlns:r="http://schemas.openxmlformats.org/officeDocument/2006/relationships" name="PROPERTY AND EQUIPMENT, NET (Na" sheetId="72" state="visible" r:id="rId72"/>
    <sheet xmlns:r="http://schemas.openxmlformats.org/officeDocument/2006/relationships" name="INTANGIBLE ASSETS, NET (Schedul" sheetId="73" state="visible" r:id="rId73"/>
    <sheet xmlns:r="http://schemas.openxmlformats.org/officeDocument/2006/relationships" name="INTANGIBLE ASSETS, NET (Sched_2" sheetId="74" state="visible" r:id="rId74"/>
    <sheet xmlns:r="http://schemas.openxmlformats.org/officeDocument/2006/relationships" name="INTANGIBLE ASSETS, NET (Narrati"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ACCUMULATED DEFICIT AND STATU_3" sheetId="78" state="visible" r:id="rId78"/>
    <sheet xmlns:r="http://schemas.openxmlformats.org/officeDocument/2006/relationships" name="ACCUMULATED DEFICIT AND STATU_4" sheetId="79" state="visible" r:id="rId79"/>
    <sheet xmlns:r="http://schemas.openxmlformats.org/officeDocument/2006/relationships" name="INCOME TAXES (Narrative Summary" sheetId="80" state="visible" r:id="rId80"/>
    <sheet xmlns:r="http://schemas.openxmlformats.org/officeDocument/2006/relationships" name="INCOME TAXES (Schedule of Incom" sheetId="81" state="visible" r:id="rId81"/>
    <sheet xmlns:r="http://schemas.openxmlformats.org/officeDocument/2006/relationships" name="INCOME TAXES (Schedule of Curre" sheetId="82" state="visible" r:id="rId82"/>
    <sheet xmlns:r="http://schemas.openxmlformats.org/officeDocument/2006/relationships" name="INCOME TAXES (Reconciliation of" sheetId="83" state="visible" r:id="rId83"/>
    <sheet xmlns:r="http://schemas.openxmlformats.org/officeDocument/2006/relationships" name="INCOME TAXES (Schedule of Unrec" sheetId="84" state="visible" r:id="rId84"/>
    <sheet xmlns:r="http://schemas.openxmlformats.org/officeDocument/2006/relationships" name="INCOME TAXES (Components of Def" sheetId="85" state="visible" r:id="rId85"/>
    <sheet xmlns:r="http://schemas.openxmlformats.org/officeDocument/2006/relationships" name="INCOME TAXES (Narrative) (Detai" sheetId="86" state="visible" r:id="rId86"/>
    <sheet xmlns:r="http://schemas.openxmlformats.org/officeDocument/2006/relationships" name="EMPLOYEE DEFINED CONTRIBUTION_2" sheetId="87" state="visible" r:id="rId87"/>
    <sheet xmlns:r="http://schemas.openxmlformats.org/officeDocument/2006/relationships" name="SHARE-BASED PAYMENT (Summary of" sheetId="88" state="visible" r:id="rId88"/>
    <sheet xmlns:r="http://schemas.openxmlformats.org/officeDocument/2006/relationships" name="SHARE-BASED PAYMENT (Schedule o" sheetId="89" state="visible" r:id="rId89"/>
    <sheet xmlns:r="http://schemas.openxmlformats.org/officeDocument/2006/relationships" name="SHARE-BASED PAYMENT (Schedule_2" sheetId="90" state="visible" r:id="rId90"/>
    <sheet xmlns:r="http://schemas.openxmlformats.org/officeDocument/2006/relationships" name="SHARE-BASED PAYMENT (Narrative)"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LOSSES PER SHARE (Details)" sheetId="94" state="visible" r:id="rId94"/>
    <sheet xmlns:r="http://schemas.openxmlformats.org/officeDocument/2006/relationships" name="LOSSES PER SHARE (Schedule of e" sheetId="95" state="visible" r:id="rId95"/>
    <sheet xmlns:r="http://schemas.openxmlformats.org/officeDocument/2006/relationships" name="EQUITY TRANSACTIONS (Narrative)" sheetId="96" state="visible" r:id="rId96"/>
    <sheet xmlns:r="http://schemas.openxmlformats.org/officeDocument/2006/relationships" name="FAIR VALUE MEASUREMENT (Assets " sheetId="97" state="visible" r:id="rId97"/>
    <sheet xmlns:r="http://schemas.openxmlformats.org/officeDocument/2006/relationships" name="FAIR VALUE MEASUREMENT (Signifi" sheetId="98" state="visible" r:id="rId98"/>
    <sheet xmlns:r="http://schemas.openxmlformats.org/officeDocument/2006/relationships" name="FAIR VALUE MEASUREMENT (Net Der" sheetId="99" state="visible" r:id="rId99"/>
    <sheet xmlns:r="http://schemas.openxmlformats.org/officeDocument/2006/relationships" name="SEGMENT REPORTING (Details)" sheetId="100" state="visible" r:id="rId100"/>
    <sheet xmlns:r="http://schemas.openxmlformats.org/officeDocument/2006/relationships" name="SUBSEQUENT EVENTS (Narrative) ("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CONDENSED FINANCIAL INFORMATI_6" sheetId="105" state="visible" r:id="rId105"/>
    <sheet xmlns:r="http://schemas.openxmlformats.org/officeDocument/2006/relationships" name="CONDENSED FINANCIAL INFORMATI_7" sheetId="106" state="visible" r:id="rId106"/>
  </sheets>
  <definedNames/>
  <calcPr calcId="124519" fullCalcOnLoad="1"/>
</workbook>
</file>

<file path=xl/sharedStrings.xml><?xml version="1.0" encoding="utf-8"?>
<sst xmlns="http://schemas.openxmlformats.org/spreadsheetml/2006/main" uniqueCount="1295">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500.com Ltd</t>
  </si>
  <si>
    <t>Entity Central Index Key</t>
  </si>
  <si>
    <t>0001517496</t>
  </si>
  <si>
    <t>Current Fiscal Year End Date</t>
  </si>
  <si>
    <t>--12-31</t>
  </si>
  <si>
    <t>Entity Well-known Seasoned Issuer</t>
  </si>
  <si>
    <t>No</t>
  </si>
  <si>
    <t>Entity Voluntary Filers</t>
  </si>
  <si>
    <t>Entity Current Reporting Status</t>
  </si>
  <si>
    <t>Yes</t>
  </si>
  <si>
    <t>Entity Filer Category</t>
  </si>
  <si>
    <t>Accelerated Filer</t>
  </si>
  <si>
    <t>Trading Symbol</t>
  </si>
  <si>
    <t>WBAI</t>
  </si>
  <si>
    <t>Entity Shell Company</t>
  </si>
  <si>
    <t>Entity Emerging Growth Company</t>
  </si>
  <si>
    <t>Common Class A [Member]</t>
  </si>
  <si>
    <t>Entity Information [Line Items]</t>
  </si>
  <si>
    <t>Entity Common Stock, Shares Outstanding</t>
  </si>
  <si>
    <t>Common Class B [Member]</t>
  </si>
  <si>
    <t>CONSOLIDATED BALANCE SHEETS ¥ in Thousands, $ in Thousands</t>
  </si>
  <si>
    <t>Dec. 31, 2018CNY (¥)</t>
  </si>
  <si>
    <t>Dec. 31, 2018USD ($)</t>
  </si>
  <si>
    <t>Dec. 31, 2017CNY (¥)</t>
  </si>
  <si>
    <t>Current assets:</t>
  </si>
  <si>
    <t>Cash and cash equivalents</t>
  </si>
  <si>
    <t>Restricted cash</t>
  </si>
  <si>
    <t>Short-term investments</t>
  </si>
  <si>
    <t>Prepayments and other receivables</t>
  </si>
  <si>
    <t>Current assets for discontinued operations</t>
  </si>
  <si>
    <t>Total current assets</t>
  </si>
  <si>
    <t>Non-current assets:</t>
  </si>
  <si>
    <t>Property and equipment, net</t>
  </si>
  <si>
    <t>Intangible assets, net</t>
  </si>
  <si>
    <t>Goodwill</t>
  </si>
  <si>
    <t>Deposits</t>
  </si>
  <si>
    <t>Long-term investments</t>
  </si>
  <si>
    <t>Other non-current assets</t>
  </si>
  <si>
    <t>Non-current assets for discontinued operations</t>
  </si>
  <si>
    <t>Total non-current assets</t>
  </si>
  <si>
    <t>TOTAL ASSETS</t>
  </si>
  <si>
    <t>Current liabilities:</t>
  </si>
  <si>
    <t>Accrued payroll and welfare payable (including accrued payroll and welfare payable of the consolidated VIEs without recourse to 500.com Limited of RMB9,875 and RMB7,854 (US$1,142) as of December 31, 2017 and 2018, respectively)</t>
  </si>
  <si>
    <t>Accrued expenses and other current liabilities (including accrued expenses and other current liabilities of the consolidated VIEs without recourse to 500.com Limited of RMB51,658 and RMB54,200 (US$7,883) as of December 31, 2017 and 2018, respectively)</t>
  </si>
  <si>
    <t>Income tax payable (including income tax payable of the consolidated VIEs without recourse to 500.com Limited of RMB615 and RMB1,313 (US$191) as of December 31, 2017 and 2018, respectively)</t>
  </si>
  <si>
    <t>Current liabilities for discontinued operations</t>
  </si>
  <si>
    <t>Total current liabilities</t>
  </si>
  <si>
    <t>Non-current liabilities:</t>
  </si>
  <si>
    <t>Long-term payables (including long-term payables of the consolidated VIEs without recourse to 500.com Limited of RMB27,673 and RMB 4,196 (US$610) as of December 31, 2017 and 2018, respectively)</t>
  </si>
  <si>
    <t>Deferred tax liabilities (including deferred tax liabilities of the consolidated VIEs without recourse to 500.com Limited of nil and nil as of December 31, 2017 and 2018, respectively)</t>
  </si>
  <si>
    <t>Non-Current liabilities for discontinued operations</t>
  </si>
  <si>
    <t>Total non-current liabilities</t>
  </si>
  <si>
    <t>TOTAL LIABILITIES</t>
  </si>
  <si>
    <t>Commitments and contingencies</t>
  </si>
  <si>
    <t xml:space="preserve"> </t>
  </si>
  <si>
    <t>Redeemable noncontrolling interest</t>
  </si>
  <si>
    <t>Shareholders' equity:</t>
  </si>
  <si>
    <t>Additional paid-in capital</t>
  </si>
  <si>
    <t>Treasury shares</t>
  </si>
  <si>
    <t>Accumulated other comprehensive income</t>
  </si>
  <si>
    <t>Accumulated deficit and statutory reserve</t>
  </si>
  <si>
    <t>Total 500.com Limited shareholders' equity</t>
  </si>
  <si>
    <t>Noncontrolling interests</t>
  </si>
  <si>
    <t>Total shareholders' equity</t>
  </si>
  <si>
    <t>TOTAL LIABILITIES, NONCONTROLLING INTERESTS AND SHAREHOLDERS' EQUITY</t>
  </si>
  <si>
    <t>Ordinary shares, value</t>
  </si>
  <si>
    <t>CONSOLIDATED BALANCE SHEETS (Parenthetical) ¥ in Thousands, $ in Thousands</t>
  </si>
  <si>
    <t>Dec. 31, 2018CNY (¥)shares</t>
  </si>
  <si>
    <t>Dec. 31, 2018USD ($)$ / sharesshares</t>
  </si>
  <si>
    <t>Dec. 31, 2017CNY (¥)shares</t>
  </si>
  <si>
    <t>Ordinary shares, shares authorized</t>
  </si>
  <si>
    <t>Class A Ordinary shares [Member]</t>
  </si>
  <si>
    <t>Ordinary shares, par value | $ / shares</t>
  </si>
  <si>
    <t>Ordinary shares, shares issued</t>
  </si>
  <si>
    <t>Ordinary shares, shares outstanding</t>
  </si>
  <si>
    <t>Class B Ordinary shares [Member]</t>
  </si>
  <si>
    <t>Variable Interest Entity, Primary Beneficiary [Member]</t>
  </si>
  <si>
    <t>CONSOLIDATED STATEMENTS OF COMPREHENSIVE LOSS ¥ in Thousands, $ in Thousands</t>
  </si>
  <si>
    <t>Dec. 31, 2018CNY (¥)¥ / sharesshares</t>
  </si>
  <si>
    <t>Dec. 31, 2017CNY (¥)¥ / sharesshares</t>
  </si>
  <si>
    <t>Dec. 31, 2016CNY (¥)¥ / sharesshares</t>
  </si>
  <si>
    <t>Net Revenues</t>
  </si>
  <si>
    <t>Operating costs and expenses:</t>
  </si>
  <si>
    <t>Cost of services</t>
  </si>
  <si>
    <t>Sales and marketing</t>
  </si>
  <si>
    <t>General and administrative</t>
  </si>
  <si>
    <t>Service development expenses</t>
  </si>
  <si>
    <t>Total operating expenses</t>
  </si>
  <si>
    <t>Other operating income</t>
  </si>
  <si>
    <t>Government grant</t>
  </si>
  <si>
    <t>Indemnity cost</t>
  </si>
  <si>
    <t>Other operating expenses</t>
  </si>
  <si>
    <t>Operating loss from continuing operations</t>
  </si>
  <si>
    <t>Other income/(expenses), net</t>
  </si>
  <si>
    <t>Interest income</t>
  </si>
  <si>
    <t>Loss from equity method investments</t>
  </si>
  <si>
    <t>Impairment of equity method investments</t>
  </si>
  <si>
    <t>Gain from disposal of subsidiaries</t>
  </si>
  <si>
    <t>Changes in fair value of contingent considerations</t>
  </si>
  <si>
    <t>Loss before income taxes from continuing operations</t>
  </si>
  <si>
    <t>Income taxes (expenses) benefits</t>
  </si>
  <si>
    <t>Net loss from continuing operations</t>
  </si>
  <si>
    <t>Income from discontinued operations, net of income taxes</t>
  </si>
  <si>
    <t>Gain on disposal of discontinued operations, net of income taxes</t>
  </si>
  <si>
    <t>Net income from discontinued operations, net of income taxes</t>
  </si>
  <si>
    <t>Net loss</t>
  </si>
  <si>
    <t>Net loss from continuing operations attributable to noncontrolling interest and redeemable noncontrolling interest</t>
  </si>
  <si>
    <t>Net income from discontinued operations attributable to noncontrolling interest</t>
  </si>
  <si>
    <t>Less: Net (loss) income attributable to the noncontrolling interest</t>
  </si>
  <si>
    <t>Less: Net (loss) attributable to redeemable noncontrolling interest</t>
  </si>
  <si>
    <t>Net loss attributable to 500.com Limited</t>
  </si>
  <si>
    <t>Other comprehensive income (loss):</t>
  </si>
  <si>
    <t>Foreign currency translation gain (loss)</t>
  </si>
  <si>
    <t>Unrealized gain (loss) on available for sale investments</t>
  </si>
  <si>
    <t>Other comprehensive income (loss), net of tax</t>
  </si>
  <si>
    <t>Comprehensive loss</t>
  </si>
  <si>
    <t>Less: Comprehensive (loss) income attributable to redeemable noncontrolling interest and noncontrolling interest</t>
  </si>
  <si>
    <t>Comprehensive loss attributable to 500.com Limited</t>
  </si>
  <si>
    <t>Losses per share for Class A and Class B ordinary shares outstanding-Basic and Diluted:</t>
  </si>
  <si>
    <t>Net loss from continuing operations | (per share)</t>
  </si>
  <si>
    <t>Net income from discontinued operations | (per share)</t>
  </si>
  <si>
    <t>Net loss | (per share)</t>
  </si>
  <si>
    <t>Losses per American Depositary Share ("ADS") (1 ADS represents 10 Class A ordinary shares)-Basic and Diluted</t>
  </si>
  <si>
    <t>Weighted average number of Class A and Class B ordinary shares outstanding:</t>
  </si>
  <si>
    <t>Basic</t>
  </si>
  <si>
    <t>Diluted</t>
  </si>
  <si>
    <t>CONSOLIDATED STATEMENTS OF CASH FLOWS ¥ in Thousands, $ in Thousands</t>
  </si>
  <si>
    <t>Dec. 31, 2016CNY (¥)</t>
  </si>
  <si>
    <t>Cash flow from operating activities</t>
  </si>
  <si>
    <t>Adjustments to reconcile net loss to net cash used in operating activities:</t>
  </si>
  <si>
    <t>Depreciation of property and equipment</t>
  </si>
  <si>
    <t>Amortization of intangible assets</t>
  </si>
  <si>
    <t>Deferred tax (benefit) expense</t>
  </si>
  <si>
    <t>Share-based compensation</t>
  </si>
  <si>
    <t>Losses on disposal of property and equipment</t>
  </si>
  <si>
    <t>Impairment loss on long-term investments</t>
  </si>
  <si>
    <t>Provision for bad debt</t>
  </si>
  <si>
    <t>Investment income from short-term investments</t>
  </si>
  <si>
    <t>Reimbursement of American Depositary Receipt ("ADR") program related expenses</t>
  </si>
  <si>
    <t>Gain on disposal of subsidiaries</t>
  </si>
  <si>
    <t>Changes in operating assets and liabilities:</t>
  </si>
  <si>
    <t>Account payable</t>
  </si>
  <si>
    <t>Accounts receivable</t>
  </si>
  <si>
    <t>Accrued expenses and other current liabilities</t>
  </si>
  <si>
    <t>Accrued payroll and welfare payable</t>
  </si>
  <si>
    <t>Long-term payables</t>
  </si>
  <si>
    <t>Income tax payable</t>
  </si>
  <si>
    <t>Net cash used in operating activities</t>
  </si>
  <si>
    <t>Cash flows from investing activities</t>
  </si>
  <si>
    <t>Acquisition of property and equipment</t>
  </si>
  <si>
    <t>Acquisition of intangible assets</t>
  </si>
  <si>
    <t>Disposal of subsidiaries and VIEs, net of cash disposed</t>
  </si>
  <si>
    <t>Acquisition of other long-term investments</t>
  </si>
  <si>
    <t>Cash paid for business combination, net of cash</t>
  </si>
  <si>
    <t>Cash paid for short-term investments</t>
  </si>
  <si>
    <t>Cash received from return of short-term investments</t>
  </si>
  <si>
    <t>Cash distribution from short-term investments</t>
  </si>
  <si>
    <t>Cash paid for time deposits</t>
  </si>
  <si>
    <t>Cash received from return of time deposits</t>
  </si>
  <si>
    <t>Cash received from return of other long-term investments</t>
  </si>
  <si>
    <t>Proceeds from disposal of property and equipment</t>
  </si>
  <si>
    <t>Proceeds from disposal of other long-term investments</t>
  </si>
  <si>
    <t>Loans provided to third-parties</t>
  </si>
  <si>
    <t>Repayment of loans provided to third-parties</t>
  </si>
  <si>
    <t>Net cash provided by (used in) investing activities</t>
  </si>
  <si>
    <t>Cash flows from financing activities</t>
  </si>
  <si>
    <t>Proceeds from the exercise of share options</t>
  </si>
  <si>
    <t>Repurchase of ordinary shares</t>
  </si>
  <si>
    <t>Withdraw of prepayment for share repurchase</t>
  </si>
  <si>
    <t>Reimbursement of ADR program related expenses</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the year</t>
  </si>
  <si>
    <t>Cash, cash equivalents and restricted cash at end of the year</t>
  </si>
  <si>
    <t>Supplemental disclosures of cash flow information:</t>
  </si>
  <si>
    <t>Income tax paid</t>
  </si>
  <si>
    <t>Interest received</t>
  </si>
  <si>
    <t>CONSOLIDATED STATEMENTS OF CHANGES IN SHAREHOLDERS' EQUITY ¥ in Thousands, $ in Thousands</t>
  </si>
  <si>
    <t>CNY (¥)</t>
  </si>
  <si>
    <t>USD ($)</t>
  </si>
  <si>
    <t>Ordinary shares [Member]CNY (¥)</t>
  </si>
  <si>
    <t>Ordinary shares [Member]USD ($)</t>
  </si>
  <si>
    <t>Additional paid-in capital [Member]CNY (¥)</t>
  </si>
  <si>
    <t>Additional paid-in capital [Member]USD ($)</t>
  </si>
  <si>
    <t>Treasury shares [Member]CNY (¥)</t>
  </si>
  <si>
    <t>Treasury shares [Member]USD ($)</t>
  </si>
  <si>
    <t>Accumulated other comprehensive income [Member]CNY (¥)</t>
  </si>
  <si>
    <t>Accumulated other comprehensive income [Member]USD ($)</t>
  </si>
  <si>
    <t>Accumulated deficit [Member]CNY (¥)</t>
  </si>
  <si>
    <t>Accumulated deficit [Member]USD ($)</t>
  </si>
  <si>
    <t>Noncontrolling interests [Member]CNY (¥)</t>
  </si>
  <si>
    <t>Noncontrolling interests [Member]USD ($)</t>
  </si>
  <si>
    <t>Class A Ordinary shares [Member]shares</t>
  </si>
  <si>
    <t>Class B Ordinary shares [Member]shares</t>
  </si>
  <si>
    <t>Balance at Dec. 31, 2015</t>
  </si>
  <si>
    <t>Balance, shares at Dec. 31, 2015 | shares</t>
  </si>
  <si>
    <t>Acquisition of shares of consolidated subsidiaries</t>
  </si>
  <si>
    <t>Net (loss) income for the year</t>
  </si>
  <si>
    <t>Foreign currency translation gain</t>
  </si>
  <si>
    <t>Change in fair value of available for sale investments</t>
  </si>
  <si>
    <t>Conversion of Class B to Class A ordinary shares</t>
  </si>
  <si>
    <t>Conversion of Class B to Class A ordinary shares, shares | shares</t>
  </si>
  <si>
    <t>Issuance of ordinary shares from exercise of share options</t>
  </si>
  <si>
    <t>Issuance of ordinary shares from exercise of share options, shares | shares</t>
  </si>
  <si>
    <t>Disposal of shares of consolidated subsidiaries</t>
  </si>
  <si>
    <t>Repurchase of ordinary shares, shares | shares</t>
  </si>
  <si>
    <t>Balance at Dec. 31, 2016</t>
  </si>
  <si>
    <t>Balance, shares at Dec. 31, 2016 | shares</t>
  </si>
  <si>
    <t>Disposal of VIE</t>
  </si>
  <si>
    <t>Balance at Dec. 31, 2017</t>
  </si>
  <si>
    <t>Balance, shares at Dec. 31, 2017 | shares</t>
  </si>
  <si>
    <t>Adjustment to redemption value of redeemable noncontrolling interests</t>
  </si>
  <si>
    <t>Balance at Dec. 31, 2018</t>
  </si>
  <si>
    <t>Balance, shares at Dec. 31, 2018 | shares</t>
  </si>
  <si>
    <t>ORGANIZATION</t>
  </si>
  <si>
    <t>Dec. 31, 2018</t>
  </si>
  <si>
    <t>Organization, Consolidation and Presentation of Financial Statements [Abstract]</t>
  </si>
  <si>
    <t xml:space="preserve">1. ORGANIZATION 500.com Limited (the “Company”) was incorporated under the laws of the Cayman Islands on April 20, 2007 under the original name of “Fine Success Limited”, which was changed to “500wan.com” on May 9, 2011 and further changed to the current name on October 9, 2013. As of December 31, 2018, the Company has subsidiaries incorporated in countries and jurisdictions including the People’s Republic of China (“PRC”), British Virgin Islands, Hong Kong, the United States of America (“USA”), United Kingdom of British (“UK”), Malta, Cyprus, Curacao, Australia and Japan and the Company also effectively controls a number of variable interest entities (“VIEs”), through the Primary Beneficiaries, as defined below. The accompanying consolidated financial statements include the financial statements of the Company, its subsidiaries, VIEs and VIEs’ subsidiaries. The Company does not conduct any substantive operations on its own but instead conducts its business operations through its wholly-owned and majority-owned subsidiaries and their respective VIEs or subsidiaries. As of December 31, 2018, the Company’s major subsidiaries, VIEs and VIEs’ subsidiaries are listed below: Entity Date of establishment Place of establishment Percentage of ownership by the Company Principal activities Subsidiaries Fine Brand Limited (“BVI”) February 9, 2011 British Virgin Islands 100 % Investment Holding 500wan HK Limited (“500wan HK”) March 8, 2011 Hong Kong 100 % Investment Holding 500.com Nihon Co., Ltd. (“500.com JP”) July 27, 2017 Japan 100 % Investment Holding 500.com USA Corporation (“500.com USA”) July 21, 2014 USA 100 % Investment Holding 500.com Gaming UK Limited (“500.com UK”) August 5, 2016 UK 100 % Investment Holding E-Sun Sky Computer (Shenzhen) Co., Ltd. (“E-Sun Sky Computer”) June 18, 2007 PRC 100 % Software Service Hainan Menghuanxingchen Computer Co., Ltd. (“Hainan Menghuanxingchen”) May 3, 2018 PRC 100 % Software Service The Multi Group Ltd (“The Multi Group”) June 26, 2015 Malta 93 % Investment Holding Multi Warehouse Ltd****** December 3, 2014 Malta 93 % Online Gaming Multi Brand Gaming Ltd****** October 3, 2014 Malta 93 % Online Gaming Multilotto UK Ltd****** September1, 2016 Malta 93 % Online Gaming Lotto Warehouse Ltd****** September1, 2016 Malta 93 % Online Gaming Wasp Media Ltd****** August 12, 2016 Malta 93 % Online Gaming Round Spot Services Ltd****** May 6, 2015 Cyprus 93 % Online Gaming Multi Pay N.V.****** August 25, 2011 Curacao 93 % Online Gaming Multilotto Australia PTY Ltd****** December13,2016 Australia 93 % Online Gaming Oddson Europe Ltd****** January10, 2018 Malta 93 % Online Gaming Entity Date of Place of Percentage of Company Principal activities VIEs Shenzhen E-Sun Network Co., Ltd. (“E-Sun Network”) December 7, 1999 PRC - Online Lottery Service Shenzhen Youlanguang Science and Technology Co., Ltd. (“ Youlanguang Technology”) December 16, 2008 PRC - Online Lottery Service Shenzhen Guangtiandi Science and Technology Co., Ltd. (“ Guangtiandi Technology”) December 16, 2008 PRC - Online Lottery Service Shenzhen Tongfu Technology Co., Ltd. (“ Tongfu Technology”) August 28, 2015 PRC - Third party payment service Subsidiaries of the VIEs Shenzhen E-Sun Sky Network Technology Co., Ltd. (“E-Sun Sky Network”) * May 22, 2006 PRC - Online Lottery Service Lhasa Yicai Network Technology Co., Ltd. (“Lhasa Yicai”) ** October 17, 2014 PRC - Online Lottery Service Hainan Jingli Network Technology Co., Ltd. (“Hainan Jingli”) ** May 3, 2018 PRC - Software Service Hainan Panfeng Network Technology Co., Ltd. (“Hainan Panfeng”) ** July 18, 2018 PRC - Software Service Hangzhou E-Sun Sky Network Technology Co., Ltd. (“Hangzhou E-Sun Sky Network”) ** June 21, 2018 PRC - Software Service Shenzhen Yicai Network Technology Co., Ltd. (“Shenzhen Yicai”) *** July 21, 2015 PRC - Online Lottery Service Beijing Baifengrun Science and Technology Co., Ltd. (“ Baifengrun Technology”) **** September 13, 2011 PRC - Development, operation of Online Gaming Shenzhen Kaisheng Jinfu Enterprise Management Co., Ltd. (“Shenzhen Kaisheng”) **** June 24, 2016 PRC - Online Spot Commodity Trading Services * A subsidiary of E-Sun Network ** A subsidiary of E-Sun Sky Network *** A subsidiary of Youlanguang Technology **** A subsidiary of Guangtiandi Technology ****** A subsidiary of The Multi Group The Company, its subsidiaries and VIEs are hereinafter collectively referred to as the “Group”. Most of the entities listed above are either holding companies or companies that have no operations. The entities that have substantive operations include: The Multi Group and its subsidiaries and the VIEs or subsidiaries of E-Sun Sky Computer. The Group provides mobile gaming services, sports information services, online spot commodity trading services and Information on Variable Interest Entities (“ VIEs”) PRC laws and regulations prohibit or restrict foreign ownership of Internet businesses. To comply with these foreign ownership restrictions, the Company operates its websites and provides online lottery purchase services (which has been ceased since March 2015)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several entities through E-Sun Sky Computer, which obligates E-Sun Sky Computer to absorb a majority of the expected losses from the activities of these entities’ activities, and entitles E-Sun Sky Computer to receive a majority of residual returns from these entities’ activities. As result of these contractual arrangements, these entities are considered as VIEs of the Company.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as it has the power to direct the activities of the VIEs that most significantly impact their economic performance, and 2) has the obligation to absorb losses and/or the right to receive benefits of the VIEs that could potentially be significant to the VIEs, the Company consolidates the VIEs as required by Accounting Standards Codification (“ASC”) 810 (“ASC 810 ”), “Consolidation”.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originally entrusted to E-Sun Sky Computer, to the Company. As a result of the assignment of power of attorney from E-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 On January 10, 2017, as a result of the acquisition of Qufan Internet Technology Inc., the Company also entered into the contractual arrangements with Shenzhen Qufan Network Technology Co., Ltd., through Qufan Information Technology (Shenzhen) Co., Ltd, which obligates Qufan Information Technology (Shenzhen) Co., Ltd to absorb a majority of the expected losses from the activities of Shenzhen Qufan Network Technology Co., and entitles Qufan Information Technology(Shenzhen) Co., Ltd to receive a majority of residual returns from Shenzhen Qufan Network Technology Co., Ltd. The Company has disposed of Qufan Internet Technology Inc., together with its subsidiaries and related VIEs in February 2018. In February 2018, the above contractual arrangements between Qufan Information Technology (Shenzhen) Co., Ltd and Shenzhen Qufan Network Technology Co., Ltd were terminated. The carrying amounts of the assets, liabilities, the results of operations and cash flows of all of these VIEs included in the Group’s consolidated balance sheets, statements of comprehensive income (loss) and statements of cash flows are as follows: As of December 31, 2017 As of December 31, 2018 As of December 31, 2018 RMB RMB US$ ASSETS Current assets: Cash and cash equivalents 85,161 123,482 17,960 Restricted cash 1,237 1,253 182 Amounts due from intergroup companies 2,555 2,627 382 Prepayments and other current assets 33,692 28,934 4,209 Current assets for discontinued operations 40,193 - - Total current assets 162,838 156,296 22,733 Non-current assets: Property and equipment, net 99,138 67,349 9,796 Intangible assets, net 1,734 1,623 236 Deposits 4,248 4,484 652 Long-term investments 53,044 51,332 7,466 Other non-current assets 6,296 3,563 518 Non-current assets for discontinued operations 179,932 - - Total non-current assets 344,392 128,351 18,668 TOTAL ASSETS 507,230 284,647 41,401 LIABILITIES Current liabilities: Amounts due to intergroup companies 71,168 209,384 30,454 Accrued payroll and welfare payable 9,875 7,854 1,142 Accrued expenses and other current liabilities 51,658 54,200 7,883 Income tax payable 615 1,313 191 Current liabilities for discontinued operations 15,626 - - Total current liabilities 148,942 272,751 39,670 Non-current liabilities: Long-term payables 27,673 4,196 610 12,721 - Total non-current liabilities 40,394 4,196 610 TOTAL LIABILITIES 189,336 276,947 40,280 For the years ended December 31, 2016 2017 2018 2018 RMB RMB RMB US$ Net revenues for continuing operations 5,259 22,489 20,578 2,993 Net revenues for discontinued operations 5,669 59,465 7,398 1,076 Net loss for continuing operations (9,557 ) (138,991 ) (103,383 ) (15,036 ) Net income for discontinued operations 706 14,957 2,183 317 For the years ended December 31, 2016 2017 2018 2018 RMB RMB RMB US$ Net cash (used in) operating activities (50,876 ) (162,328 ) (77,280 ) (11,240 ) Net cash provided by investing activities 166,222 6,350 11,164 1,624 Net cash provided by financing activities - - 104,453 15,192 There was no pledge or collateralization of the VIEs’ assets. Creditors of the VIEs have no recourse to the general credit of the Company, which is the primary beneficiary of the VIEs. In addition, the Company has provided a loan of US$15.8 in financial support to its VIEs, E-Sun Sky Network, as of December 31, 2018 . </t>
  </si>
  <si>
    <t>SUMMARY OF SIGNIFICANT ACCOUNTING POLICIES</t>
  </si>
  <si>
    <t>Accounting Policies [Abstract]</t>
  </si>
  <si>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 estimates. Changes in Presentation of Comparative Information Certain comparative amounts have been reclassified to conform with the current year’s presentation. These reclassifications had no effect on the reported results of operations.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Convenience translation Translations of amounts from RMB into US$ for the convenience of the reader were calculated at the noon buying rate of US$1.00 to RMB6.8755 on December 31, 2018 in the city of New York for wire transfers of RMB as certified for customs purposes by the Federal Reserve Bank of New York. No representation is made that the RMB amounts could have been, or could be, converted into US$ at such rate. Foreign currency translation The functional currency of the Company, BVI, 500wan HK, 500.com U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income (loss). Business combinations and noncontrolling interests The Group accounts for its business combinations using the purchase method of accounting in accordance with ASC 805 (“ASC 805”), “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the purchase of fixed assets for certain approved project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ll restricted cash was presented on the face of the consolidated balance sheet as “Restricted cash.” Time deposits Time deposits represent deposits in commercial banks with original maturities of greater than three months but less than a year. Interest income from time deposits is included in the consolidated statements of comprehensive income (loss). Accounts receivable and allowance for doubtful accounts Accounts receivable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 Property and equipment, net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10 years Internet domain name 10 years Licensing agreement Agreement term Intangible assets arising from business combination Licenses and brand name 10 years Mobile applications and software 5 years Goodwill The Group assesses goodwill for impairment in accordance with ASC 350-20 (“ASC 350-20”), “ Intangibles–Goodwill and Other: Goodwill” , which requires that goodwill to be tested for impairment at the reporting unit level at least annually and more frequently upon the occurrence of certain events, as defined by ASC 350-20.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8. Impairment of long-lived assets other than goodwill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 Short-term investments Short-term investments of the Company are comprised of an investment in targeted asset management plan with fixed rate. The Company accounts for all highly liquid investments with original maturities of greater than three months, but less than 12 months, in accordance with ASC 320-10, “Investments—Debt and Equity Securities”, which are classified as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Company evaluates whether a decline in fair value below the amortized cost basis is other-than-temporary in accordance with ASC 320. Other-than-temporary impairment loss is recognized in earnings equal to the entire excess of the debt security’s amortized cost basis over its fair value at the balance sheet date of the reporting period for which the assessment is made. Long-term investments The Company’s long-term investments consist of equity investments with and equity investments without readily determinable fair value and equity method investments. Prior to adopting ASC Topic 321, Investments Equity Securities (“ASC 321”) on January 1, 2018, the Company carries at cost its investments in investees that do not have readily determinable fair value and over which the Company does not have significant influence, in accordance with ASC Subtopic 325-20, Investments-Other: Cost Method Investments. In accordance with ASC 325, “ Investments-Other”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s the Company’s investments in investees do not have readily determinable fair value and over which the Company does not have significant influence, when adopting ASC 321 on January 1, 2018, the Company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Investments in entities in which the Group can exercise significant influence but does not own a majority equity interest or control are accounted for using the equity method of accounting in accordance with ASC 323 (“ASC 323”), “Investments-Equity Method and Joint Ventures” .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and ability to retain the investment until the recovery of its cost. An impairment loss on the equity method investments is recognized in earnings when the decline in value is determined to be other-than-temporary. According to the above testing, an impairment loss of RMB28.8 million and RMB149.9 million (US$ 21.8 million) for the long-term investments was recognized during the year of 2017 and 2018, respectively. Investments in limited partnerships greater than 5% are considered more than minor and accounted for using the equity method, unless it is readily apparent that the Group has virtually no influence over the partnership’s financial and operating policies. Fair value measurements Financial instruments include cash and cash equivalents, restricted cash, time deposits, accounts receivable, investment in targeted asset management plan with fixed rate (Note 6), other receivables, and accounts payable. As of December 31, 2017 and 2018, the carrying values of these financial instruments, approximate their fair values due to their short-term maturities. The Group applies ASC 820 (“ASC 820”), “Fair Value Measurements and Disclosures ”.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venue recognition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The Group adopted ASC Topic 606 Revenue from Contracts with Customers (“ASC 606”), from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Group set up an implementation schedule and analyzed each of the Group’s revenue streams in accordance with ASC 606 to determine the impact on the Group’s consolidated financial statements. After the analyzation, we concluded that there was no substantial impact on the Group’s consolidated financial statements upon the adoption of ASC 606. The Group’s revenue recognition policies effective on the adoption date of ASC 606 are as follow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we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The Group did not generate any revenue from this source since April 2015, and it is uncertain when we will be able to generate this fee again in the future.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The Group did not generate any revenue from this source either since April 2015, and it is uncertain when we will be able to generate this fee again in the future.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Group disposed of a group of components that engage in the mobile gaming services by sale on February 9, 2018, which is reported as discontinued operations for the year ended December 31, 2018.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Online spot commodity trading services The Group provides online spot commodity trading services through our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began to generate a small amount of revenue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our registered users. The registered users enter into certain terms and conditions when they first open their accounts with the Group. Lottery and Casino purchase orders are placed by users through the Group’s online platforms view website. Then the Group process these orders. Prior to processing orders, users prepay all purchase amounts. The Group pays users prizes when there are any winnings attributable to users. The Group record revenues on a net basis by deducting the wi</t>
  </si>
  <si>
    <t>CONCENTRATION OF RISKS</t>
  </si>
  <si>
    <t>Risks and Uncertainties [Abstract]</t>
  </si>
  <si>
    <t>3. CONCENTRATION OF RISKS Concentration of credit risk Assets that potentially subject the Group to significant concentration of credit risk primarily consist of cash and cash equivalents, restricted cash, time deposits and accounts receivable. As of December 31, 2018, substantially all of the Group’s cash and cash equivalents and time deposits were deposited in financial institutions located in the PRC, Hong Kong and Malta, which management believes are of high credit quality. Certain Risks and Uncertainties The Group acquired the Multi Group in July 2017, the operations of which are dependent on its continued licensing by the Nordic countries gaming regulatory bodies such as the Curacao e-Gaming license, the remote gambling licenses from Malta, the remote operating licenses from the UK, the remote bookmaker’s license from Ireland and the license from Sweden. The loss of a license could have a material adverse effect on future results of its operations. The Group is dependent on the PRC and European markets for a significant number of its patrons and revenues. If economic conditions in these areas deteriorate or additional gaming licenses are awarded to other competitors, the Group’s results of operations could be adversely affected. The Group is also dependent on the PRC economy in general, and any deterioration in the national economic, energy, credit and capital markets could have a material adverse effect on future results of operations. The Group is dependent upon a stable gaming and admission tax structure in the locations in which it operates. Any change in the tax structure could have a material adverse effect on future results of operations. The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urrent vulnerability due to change of regulations or policie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October 2012, the Group was notified by China Sports Lottery Administration Center that the Group was one of the two entities that had been approved by the Ministry of Finance (“MOF”) to conduct online sales of sports lottery products in PRC on behalf of China Sports Lottery Administration Center. In particular, such approval mandated that the China Sports Lottery Administration Center use its best effort to develop an online lottery sales management system as part of a pilot program for online lottery sales in PRC, and once such a management system is finished, the China Sports Lottery Administration Center should apply again for approval from the MOF for official commencement of online lottery sales in the PRC. However, since the operation of online sports lottery sales services by China Sports Lottery Administration Center itself is in a pilot phase and is subject to further approval by the MOF, the Group’s operation of online sales of sports lottery products may be subject to suspension if China Sports Lottery Administration Center fails to obtain such further approval from the MOF. On January 15, 2015, the MOF, the Ministry of Civil Affairs and the General Administration of Sports of the People’s Republic of China jointly promulgated the Notice on Issues related to the Self-Inspection and Self-Remedy of Unauthorized Online Lottery Sales (the “ Self-Inspection Notice”) , as a further step to regulate the lottery market in PRC and sanction unauthorized online lottery sales. On February 28, 2015, all sports lottery administration centers temporarily suspended online purchase orders for lottery products in response to the Self-Inspection Notice. On April 3, 2015, eight competent government authorities, namely, the MOF, the Ministry of Public Security, the State Administration for Industry and Commerce, the Ministry of Industry and Information Technology, Ministry of Civil Affairs, People’s Bank of China, the General Administration of Sports of China and China Banking Regulatory Commission, jointly released a public bulletin with regard to online lottery sales in China, or Bulletin 18. Bulletin 18 mandates, among other things, that (i) all institutions, online entities, or individuals which provide unauthorized online lottery sales services, either directly or through agents, shall immediately cease such services and all provincial governmental authorities of finance, civil affairs and sports shall investigate and sanction unauthorized online lottery sales in their respective jurisdictions according to relevant laws and regulations; and (ii) lottery issuance authorities that plan to sell lottery products online are required to obtain a consent from the Ministry of Civil Affairs or the General Administration of Sports of China in order to submit an application for written approval by the MOF. 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As of December 31, 2018, the online lottery sales business is still not resumed.</t>
  </si>
  <si>
    <t>DISCONTINUED OPERATIONS</t>
  </si>
  <si>
    <t>Discontinued Operations and Disposal Groups [Abstract]</t>
  </si>
  <si>
    <t>Disposal Groups, Including Discontinued Operations, Disclosure [Text Block]</t>
  </si>
  <si>
    <t>4. DISCONTINUED OPERATIONS Disposition of Qufan On February 9, 2018, the Company entered into a share disposal agreement with the founding shareholders of Qufan and disposed of its 51% equity interest in Qufan Internet Technology Inc., and Shenzhen Qufan Network Technology Co., Ltd, together with their subsidiaries (together “Qufan”) for a total consideration of USD 19.4 122.0 From February 9, 2018, the Company no longer retained any financial interest over Qufan and accordingly deconsolidated the Qufan’s financial statements from the Company’s consolidated financial statements. The disposal of Qufan represented a strategic shift and has a major effect on the Company’s result of operations. Accordingly, assets, liabilities, revenues, expenses and cash flows related to Qufan have been reclassified in the consolidated financial statements as discontinued operations for all periods presented. On February 9, 2018, the Company calculated a gain resulting from such disposition as follows: As of February 9, 2018 RMB Consideration 121,964 Cash and cash equivalents 41,699 Short-term investments 20,000 Prepayments and other receivables 6,428 Property and equipment, net 1,490 Intangible assets, net 45,847 Goodwill 130,613 Long-term investments 2,000 Other non-current assets 14 Accrued payroll and welfare payable (5,104 ) Accrued expenses and other current liabilities (756 ) Income tax payable (4,927 ) Deferred revenue (5,527 ) Deferred tax liabilities (12,554 ) Net assets of Qufan 219,223 Equity interest percentage 51 % Less: Net assets of Qufan to the Company 111,804 Gain on disposal of Qufan 10,160 The condensed cash flows of Qufan were as follows for the years ended December 31, 2016, 2017 and 2018: For the years ended December 31, 2016* 2017 2018** 2018** RMB RMB RMB US$ Net cash (used in) provided by operating activities (351 ) 11,010 839 122 Net cash used in investing activities - (22,000 ) - - Net cash provided by financing activities 510 52,250 - - The operating results from discontinued operations included in the Company’s consolidated statements follows for the years ended December 31, 2016, 2017 and 2018: For the years ended December 31, 2016* 2017 2018** 2018** RMB RMB RMB US$ Major classes of line items constituting pretax profit of discontinued operations Net Revenues 5,669 59,465 7,398 1,074 Cost of services (1,392 ) (15,613 ) (1,885 ) (274 ) Sales and marketing (1,523 ) (13,682 ) (1,938 ) (282 ) General and administrative (280 ) (3,977 ) (443 ) (64 ) Service development expenses (854 ) (9,749 ) (688 ) (100 ) Other income and (expenses) that are not major 1 542 77 11 Income from discontinued operations, before income tax 1,621 16,986 2,521 365 Income tax expense (914 ) (1,659 ) (338 ) (49 ) Income from discontinued operations, net of 707 15,327 2,183 316 Gain on deconsolidation of the subsidiary, net of income tax - - 10,160 1,478 Net income from discontinued operations, net of 707 15,327 12,343 1,794 * Included financial results of discontinued operations from November 25, 2016 to December 31, 2016. ** Included financial results of discontinued operations from January 1, 2018 to February 9, 2018.</t>
  </si>
  <si>
    <t>BUSINESS COMBINATION</t>
  </si>
  <si>
    <t>Business Combinations [Abstract]</t>
  </si>
  <si>
    <t>5. BUSINESS COMBINATION Business Combination in 2017: Acquisition of Daguoxiaoxian On May 8, 2017, Shenzhen Qufan entered into a share purchase agreement with the shareholder of Daguoxiaoxian, named Fu Rong, to acquire 70% equity interests of Daguoxiaoxian with the consideration of RMB2.0 million (“Purchase agreement”). Previously, Daguoxiaoxian mainly operates market promotion business and also owns a gaming cooperation agreement (“cooperation agreement”) with Tianjin Zhongqiweiye Sports development Co., Ltd. By obtaining the cooperation agreement, Daguoxiaoxian is authorized to operate China Competitive Poker Championship, from May 14, 2017 to May 14, 2018, with one-year extension upon the expiration if no objection between both parties. The Group acquired Daguoxiaoxian primarily for the cooperation agreement. The Group has subsequently disposed Shenzhen Qufan together with its subsidiary Daguoxiaoxian in February 2018 due to a change of business strategy. Acquisition of The Multi Group On July 17, 2017 (“the acquisition date”), the Company acquired 93.0% equity interest of The Multi Group (“TMG”) through 500.com Limited for a total consideration of approximately EUR49.8 million. The Multi Group engages in operating Multilotto.com (“Multilotto”) which is considered one of the top online lottery betting and online casino platforms in the Nordic countries where it holds substantial market share. As of July 17, 2017, the Group settled payment of EUR49,754 cash consideration for the acquisition. The Group recognized RMB18,766 of acquisition-related costs that were expensed in 2017. These costs are included in the line item “General and administrative expenses” in the statement of comprehensive income (loss). The following table summarizes the fair values of the assets acquired and liabilities assumed at the acquisition date. The Group obtained a third-party valuation of certain intangible assets. The calculation of RMB amount was based on the exchange rate of 1.00 EUR to 7.7514 RMB of the acquisition date on July 17, 2017. Amount Amount Amortization Years EUR RMB License 19,400 150,377 10.0 Brand name 11,100 86,041 10.0 Software 900 6,976 5.0 Others 7,116 55,156 Total identifiable assets acquired 38,516 298,550 Deferred tax liabilities (1,164 ) (9,023 ) Other current liabilities (1,422 ) (11,022 ) Total liabilities assumed (2,586 ) (20,045 ) Net identifiable assets acquired 35,930 278,505 Noncontrolling interests # 2,915 22,595 Total Consideration 49,754 385,662 Goodwill 16,739 129,752 # The fair value of redeemable noncontrolling interest was initially recorded as the value assessed by the third-party appraiser on the acquisition day. As of the acquisition date, the fair value of the 7% noncontrolling interest in The Multi Group is estimated to be EUR2,915. The fair value of the noncontrolling interest was estimated using the Income Approach. As the Multi Group was a private company, the fair value measurement is based on significant inputs that are not observable in the market and thus represents a Level 3 measurement as defined in ASC 820. The fair value estimates are based on (a) internal rate of return of 16%; (b) a long-term sustainable growth rate of 2%; (c)adjustment of risk premium of 3%; and (d) financial multiples of companies in the same industry as The Multi Group. The redeemable noncontrolling interest was subsequently adjusted by recording ASC 810-10 attribution based on the earnings or losses of the investment allocable to the noncontrolling interest. On January 1, 2019, the Company received the repurchase notice from the noncontrolling interest shareholder, which requested the Company to repurchase all of the 7% shares at a total amount of EUR3,745. As of December 31, 2018, it is determined that the noncontrolling interest will probably become redeemable and the redemption amount will be higher than the carrying amount after ASC 810-10 attribution adjustment. The Company subsequently recognized the changes in the redemption value immediately and adjusted the carrying amount of the redeemable noncontrolling interest to equal the redemption amount of EUR3,745. The excess amount of redemption amount in excess of fair value as of December 31, 2018 was treated as being akin to a dividend (in accordance with footnote 17 of ASC 480-10-S99-3A), which was recorded into Retained earnings (APIC in absence of Retained earnings). For the difference between fair value and the carrying amount after ASC 810-10 attribution adjustment, it is accounted for as equity transactions and classified this portion into APIC based on the guidance in ASC 810-10-45-23. The fair value of redeemable noncontrolling interest was assessed by the third-party appraiser on December 31, 2018. As of December 31, 2018, the fair value of the 7 2 ,504 17.5 2 5.5 Accordingly, the carrying value of the noncontrolling interest as of December 31, 2017 and 2018 is stated as follows: EUR RMB USD Noncontrolling interest-valuation* 2,915 22,595 Total comprehensive loss attributable to noncontrolling interest in 2017 (70 ) (543 ) Redeemable noncontrolling interest as of December 31, 2017 2,845 22,052 Total comprehensive loss attributable to noncontrolling interest (413 ) (3,223 ) (469 ) Adjustment to redemption value** 1,313 10,559 1,536 Redeemable noncontrolling interest as of December 31, 2018 3,745 29,388 4,274 *Noncontrolling interest in EUR was evaluated by third party appraiser as of the acquisition day. The calculation of RMB amount was based on the exchange rate of 1.00 EUR to 7.7514 RMB at the acquisition date. ** Adjustment to redemption value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 Goodwill, which is not tax deductible, is primarily attributable to the excess of the consideration and fair value of noncontrolling interest over the fair value of the net identifiable assets of the acquiree and is related to synergies expected to be achieved from the acquisition. Acquired intangible assets have weighted average economic lives from the date of purchase as follows: License 10.0 years Brand name 10.0 years Software 5.0 years Since the acquisition date, The Multi Group contributed revenues of RMB49,370 (EUR6,447) and RMB105,511(EUR13,507) to the Group for the year ended 2017 and 2018, respectively, and contributed net income of RMB2,959 (EUR386) and net loss of RMB18,050(EUR2,311) to the Group for the years ended 2017 and 2018, respectively. The following unaudited pro forma information summarizes the results of operations of the Group for the years ended December 31, 2016 and 2017, as if the acquisition had been completed on January 1, 2016.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s ended December 31, (unaudited) 2016 2016 2017 2017 EUR RMB EUR RMB Pro forma total revenues 11,686 76,893 12,188 93,334 Pro forma net income (loss) 2,519 16,576 (1,614 ) (12,360 ) Pro forma net income (loss) attributable to 500.com Limited 2,343 15,416 (1,501 ) (11,495 ) These amounts have been calculated after applying the Company’s accounting policies.</t>
  </si>
  <si>
    <t>INVESTMENTS</t>
  </si>
  <si>
    <t>Investments [Abstract]</t>
  </si>
  <si>
    <t xml:space="preserve">6. INVESTMENTS Short-term Investments Short-term investments of the Group comprised of an investment in targeted asset management plan with fixed rate. The investment was carried at fair value of RMB100,000 and RMB100,000 (US$14,544) as of December 31, 2017 and 2018, respectively. Long-term Investments As of As of As of RMB RMB US$ Carrying amount of Equity investments at fair value without readily determinable fair value 66,237 69,357 10,088 Carrying amount of equity method investments 280,836 125,018 18,183 Carrying amount of long-term investments 347,073 194,375 28,271 Equity investments at fair value without readily determinable fair value Equity investments at fair value without readily determinable fair value consisted of the following: As of December 31 , 2017 As of December 31 , 2018 As of December 31 , 2018 RMB RMB US$ Equity investments at fair value without readily determinable fair value Private companies 47,214 49,990 7,271 Limited partnerships 22,290 22,634 3,292 Cost of Equity investments at fair value without readily determinable fair value 69,504 72,624 10,563 Impairment loss on Equity investments at fair value without readily determinable fair value (3,267 ) (3,267 ) (475 ) Carrying amount of Equity investments at fair value without readily determinable fair value 66,237 69,357 10,088 Private companies In March 2015, the Group acquired 10% of the share capital of Hzone Holding Company, a non-listed company, for a cash consideration of US$2,000. In March 2015, the Group acquired 2% of the share capital of Big Stomach Limited, a non-listed company, for a cash consideration of US$500. In August 2015, the Group acquired 1.29% of the share capital of Topgame Global Limited, a non-listed company, for a cash consideration of US$1,373. The Group also acquired 1.29% of the share capital of its VIEs, Caicaihudong (Beijing) Technology Co., Ltd. and Youwang Technology (Shanghai) Co., Ltd., for cash consideration of RMB13 and RMB477, respectively. In June 2016, the Group acquired 0.84% of the share capital of Beijing Weisaishidai Sports Technology Co., Ltd, for a cash consideration of RMB10,000. The equity interest was subsequently diluted to 0.83% in 2018 due to increase in shareholder of Beijing Weisaishidai Sports Technology Co., Ltd. In November 2016, the Group acquired 2% of the share capital of Techelix Co., Ltd, a non-listed company, for a cash consideration of US$600. In February 2018, the Group made an additional investment of US$300 in Techelix Co., Ltd. In June 2018, the Group transferred the equity investment of US$50 to a third party. The equity interest was diluted to 1.98% in 2018 due to increase in shareholder of Techelix Co., Ltd. In March 2017, the Group acquired 5% of the share capital of Cheerful Interactive Limited, a non-listed company, for a cash consideration of US$1,250. The equity interest was subsequently diluted to 3.92% in 2018 due to increase in shareholder of Cheerful Interactive Limited. Limited partnerships In June 2014, the Group and Danhua Capital L.P (“Danhua”) entered into a subscription agreement, whereby the Group agreed to purchase limited partnership interest in Danhua’s fund (the “Fund”) in the amount of US$1,000, which entitles the Group an aggregate equity interest of approximately 1.1% in the Fund. The Group has fully funded the subscription to the Fund in installments as of December 31, 2016. There was no unfunded commitment to the Fund as of December 31, 2018.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3.49% limited partnership interest in Heimatuoxin for the total amount of RMB3,000. As of the end of December 2018, the Group received RMB587 in dividend and RMB120 in return of principal from Heimatuoxin. The Group paid the subscription in full to Heimatuoxin in 2015, and there was no outstanding payment as of December 31, 2018.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In June 2016, the Group and Shanghai Jingyan Corporate Development Centre L.P. (“Jingyan”) entered into a subscription agreement, whereby the Group agreed to purchase 4.64% limited partnership interest in Jingyan for a total amount of RMB6,000. As of December 31, 2018, the limited partnership interest was diluted to 4.31% because of the joining of additional limited partners. The Group has fully funded the subscription to Jingyan in installments as of December 31, 2018. There was no unfunded commitment to the Jingyan as of December 31, 2018.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In December 2016, the Group and zPark Capital Ⅱ,L.P. (“zPark”) entered into a subscription agreement, whereby the Group agreed to purchase 2% limited partnership interest in zpak for a total amount of US$1,000. As of December 31, 2018, the limited partnership interest was diluted to 1.75% due to the joining of additional limited partners. The Group paid the subscription in full to zPark in 2016, and there was no outstanding payment as of December 31, 2018. As of the end of December 2018, the Group received US$28 in dividend and US$15 in return of principal from zPark.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All of these above-mentioned equity investments without readily determinable fair value were classified as cost method investments prior to adopting ASC 321. As of December 31, 2017, the carrying amount of the Group’s cost method investments was RMB47,214, net of RMB3,267 in accumulated impairment.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18, the carrying amount of the Company’s equity investments measured at fair value using the measurement alternative was RMB49,990 (US$7,271), net of RMB3,267 (US$475) in accumulated impairment. Impairment charges recognized on equity investment in Big Stomach Limited was RMB3,267 for the year end December 31, 2016 and no additional impairment recognized for the years ended December 31, 2017 and 2018. Equity method investments Equity method investments consisted of the following: As of December 31, 2017 As of December 31, 2018 As of December 31, 2018 RMB RMB US$ Equity Method Investments Private company - 9,000 1,309 Listed company 283,655 297,938 43,333 Limited partnership 27,331 20,381 2,964 Cost of equity method investments 310,986 327,319 47,606 Impairment loss on equity investment (27,893 ) (184,377 ) (26,816 ) Loss from equity method investment (2,257 ) (17,924 ) (2,607 ) Carrying amount of equity method investments 280,836 125,018 18,183 Private company I n May 2018, the Group acquired 45% of the share capital of Shenzhen Jinyingzaixian Technology Service Co., Ltd. (“Jinyingzaixian”), a non-listed company, through Shenzhen KaishengJinfu Enterprise Management Co., Ltd., for a cash consideration of RMB9,000. Jinyingzaixian is principally engaged in spot commodity trading services in China. The Group’s proportionate share of Jinyingzaixian’s net loss recognized in the Statements of Comprehensive loss was RMB5,948 (US$865) during the year ended December 31, 2018. Publicly listed company On June 6, 2017, the Company acquired from Melco LottVentures Holdings Limited an aggregate of 1,278,714,329 shares (the “Sale Shares”) of Loto Interactive Limited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US$41.3 million), equivalent to approximately HK$0.252 per Sale Share. Loto Interactive is principally engaged in distribution of mobile gaming and the provision of lottery-related technologies, systems and solutions to two state-run lottery operators in China, namely the China Welfare Lottery Issuance Centre and China Sports Lottery Administration Centre (“CSLA”). Loto Interactive is a distributor of high quality, versatile lottery terminals and parts for CSLA, which is the exclusive sports lottery operator in China. Loto Interactive provides game upgrading technology and system maintenance service for the rapid-draw game “Shi Shi Cai” in Chongqing Municipality. The Group’s proportionate share of Loto Interactive’s net loss recognized in the Statements of Comprehensive loss was RMB2,469 and RMB12,233(US$1,779) during the year ended December 31, 2017 and 2018, respectively. Limited partnership In April 2015, the Group and Guangda Sports Culture Capital L.P (“Guangda Sports Culture”) entered into a subscription agreement, whereby the Group agreed to purchase 9.9% limited partnership interest in Guangda Sports Culture’s fund for a total amount of RMB20,000, which was fully funded as of December 31, 2015. Guangda Sports Culture’s investment strategy is primarily to invest in emerging companies operating in the PRC. Guangda Sports Culture’s investments are focused in the sports sectors. Guangda Sports Culture is scheduled to be in existence until February 9, 2018, and was extended to February 9, 2020 in 2018, unless terminated sooner or extended in accordance with the amended and restated limited partnership agreement. The Group’s proportionate share of Guangda’s net income recognized in earnings was RMB341 and RMB2,833 (US$412) during the year ended December 31, 2017 and 2018, respectively. In Feb 2017, the Group and Sparkland Venture Capital Growth Fund L.P (“Sparkland”) entered into a subscription agreement, whereby the Group agreed to purchase 6.67% limited partnership interest in Sparkland’s fund for a total amount of US$1,000, which was fully funded as of December 31, 2017. Sparkland’s investments are focused in the Virtual Reality and Augmented Reality industries. The Group’s proportionate share of Sparkland’s net income recognized in earnings was RMB323 (US$47) during the year ended December 31, 2018. All of these above-mentioned investments were classified as equity method investments as the Group does have significant influence over the entities. The net operating losses from these equity method investments recognized for the years ended December 31, 2017 and 2018 were RMB2,128 and RMB15,025 (US$2,185), respectively. The Group recognized an impairment of RMB28,781 and RMB149,896 (US$21,801) in Loto Interactive for the year ended December 31, 2017 and 2018, respectively. </t>
  </si>
  <si>
    <t>ACCOUNTS RECEIVABLE</t>
  </si>
  <si>
    <t>Receivables [Abstract]</t>
  </si>
  <si>
    <t>7. ACCOUNTS RECEIVABLE Accounts receivable and the related allowance for doubtful accounts are summarized as follows: As of December 31, 2017 As of December 31, 2018 As of December 31, 2018 RMB RMB US$ Accounts receivable 19,847 19,847 2,887 Less: Allowance for doubtful accounts (19,847 ) (19,847 ) (2,887 ) Accounts receivable, net - - - After voluntary suspension of online lottery sales since April 2015, considering age of these receivables and after exhausting all collection efforts, the Group believes that the collection of the amount is no longer probable. The Group recorded full allowance of the outstanding accounts receivable at the end of year 2015.</t>
  </si>
  <si>
    <t>PREPAYMENTS, OTHER RECEIVABLES AND DEPOSITS</t>
  </si>
  <si>
    <t>Deferred Costs, Capitalized, Prepaid, and Other Assets Disclosure [Abstract]</t>
  </si>
  <si>
    <t>8. PREPAYMENTS, OTHER RECEIVABLES AND DEPOSITS Prepayments and other receivables consist of the following: As of December 31, 2017 As of December 31, 2018 As of December 31, 2018 RMB RMB US$ Receivables from third party payment service providers 757 9,730 1,415 Interest receivables 718 540 79 Deposit for share repurchase * 13,318 - - Deferred sponsorship and advertising expenses 1,993 1,019 148 Prepaid insurance 5,344 3,740 544 Deferred expense** 13,702 10,608 1,543 Receivables for disposal of long-term investments*** 9,322 4,332 630 Deductible value-added input tax 12,611 12,585 1,830 Others 23,551 22,644 3,294 81,316 65,198 9,483 * Deposit for share repurchase represents cash paid in advance by the Group under the share repurchase program commenced in 2015. The Group has withdrawn the repurchase and collected the deposit in Feb 2018. ** Deferred expense represents cash paid in advance to vendors, such as consultant expense, marketing promotion expense and platform fee, which would be amortized according to their respective service periods. *** Receivables for disposal of long-term investment represent the receivables from the disposal of Caiyu and Qufan as of December 31, 2018. Deposits are made for offices and other leases, and will be refunded upon the end of the leases, which are expected to be over 1</t>
  </si>
  <si>
    <t>PROPERTY AND EQUIPMENT, NET</t>
  </si>
  <si>
    <t>Property, Plant and Equipment [Abstract]</t>
  </si>
  <si>
    <t>9. PROPERTY AND EQUIPMENT, NET Property and equipment consist of the following: As of December 31, 2017 As of December 31, 2018 As of December 31, 2018 RMB RMB US$ Electronics and office equipment 43,315 54,615 7,943 Motor vehicles 11,804 11,893 1,730 Leasehold improvements 106,904 118,925 17,297 Property and equipment, cost 162,023 185,433 26,970 Less: Accumulated depreciation (56,521 ) (88,238 ) (12,834 ) Property and equipment, net 105,502 97,195 14,136 Depreciation expenses from continuing operations for the years ended December 31, 2016, 2017 and 2018 were approximately RMB12,860, RMB13,181 and RMB31,027 (US$4,513), respectively. Depreciation expenses from discontinued operations were approximately RMB 5, RMB 219 and RMB 42(US$26) for the years ended December 31, 2016, 2017 and 2018, respectively.</t>
  </si>
  <si>
    <t>INTANGIBLE ASSETS, NET</t>
  </si>
  <si>
    <t>Goodwill and Intangible Assets Disclosure [Abstract]</t>
  </si>
  <si>
    <t xml:space="preserve">10. INTANGIBLE ASSETS, NET Intangible assets consist of the following: As of December 31, 2017 As of December 31, 2018 As of December 31, 2018 RMB RMB US$ Cost: Computer software 24,639 25,726 3,742 License agreement 151,177 151,177 21,988 Internet domain name 2,907 2,907 423 Brand name 86,041 86,049 12,515 264,764 265,859 38,668 Accumulated amortization: Computer software (8,058 ) (13,585 ) (1,976 ) License agreement (7,693 ) (22,730 ) (3,306 ) Internet domain name (1,808 ) (2,034 ) (296 ) Brand name (3,944 ) (12,548 ) (1,825 ) (21,503 ) (50,897 ) (7,403 ) Intangible assets, net 243,261 214,962 31,265 Amortization expenses from continuing operations for the years ended December 31, 2016, 2017 and 2018 were approximately RMB5,658, RMB13,695 and RMB31,511 (US$4,583), respectively. Amortization expenses from discontinued operations were approximately RMB1,188, RMB12,407 and RMB1,399 (US$203) for the years ended December 31, 2016, 2017 and 2018, respectively. Annual estimated amortization expense for each of the five succeeding years is as follows: RMB US$ 2019 29,338 4,267 2020 27,242 3,962 2021 26,123 3,799 2022 25,294 3,679 2023 and thereafter 106,965 15,558 214,962 31,265 </t>
  </si>
  <si>
    <t>ACCRUED EXPENSES AND OTHER CURRENT LIABILITIES</t>
  </si>
  <si>
    <t>Payables and Accruals [Abstract]</t>
  </si>
  <si>
    <t xml:space="preserve">11. ACCRUED EXPENSES AND OTHER CURRENT LIABILITIES Accrued expenses and other current liabilities consist of the following: As of December 31, 2017 As of December 31, 2018 As of December 31, 2018 RMB RMB US$ Advance from end users* 35,888 44,006 6,400 Business tax and other taxes payable 4,118 4,276 623 Deferred government grant 2,807 3 - Professional fees payable 12,039 8,160 1,187 Promotional events payables 7,753 8,290 1,206 Decoration payables 5,328 3,096 450 Unpaid consideration for business combination** 54,550 - - Others 23,750 20,318 2,954 146,233 88,149 12,820 * Advance from end users represents payments received by the TMG in advance from the end users prior to the services to be provided. ** 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USD19.4 122.0 which has been offset by the unpaid contingent consideration of RMB54.6 </t>
  </si>
  <si>
    <t>ACCUMULATED DEFICIT AND STATUTORY RESERVE</t>
  </si>
  <si>
    <t>ACCUMULATED DEFICIT AND STATUTORY RESERVE [Abstract]</t>
  </si>
  <si>
    <t>12. ACCUMULATED DEFICIT AND STATUTORY RESERVE The Company’s ability to pay dividends is primarily dependent on the Company receiving distributions of funds from its subsidiaries. Relevant PRC statutory laws and regulations permit payments of dividends by the Group’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being foreign-invested enterprises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of its after-tax profits to the general reserve fund until such fund has reached 50% of its registered capital. Appropriations to the enterprise expansion fund and staff welfare and bonus fund are at the discretion of the board of directors of the E-Sun Sky Computer. In accordance with the China Company Laws, the Company’s VIEs are PRC domestic companies (i.e. Hainan Menghuanxingchen, E-Sun Network, E-Sun Sky Network, Youlanguang Technology, Guangtiandi Technology, Tongfu Technology, Hainan Jingli, Hainan Panfeng, Hangzhou E-Sun Sky Network, Lhasa Yicai, Shenzhen Yicai, Baifengrun Technology and Shenzhen Kaisheng), and they must make appropriations from their after-tax profits as reported in their PRC statutory accounts to non-distributable reserve funds, namely statutory surplus fund, statutory public welfare fund and discretionary surplus fund. The VIEs are required to allocate at least 10% of their after-tax profits to the statutory surplus fund until such fund has reached 50% of their respective registered capital. Appropriation to discretionary surplus is made at the discretion of each individual VIE.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As of December 31, 2017 As of December 31, 2018 As of December 31, 2018 RMB RMB US$ PRC statutory reserved funds 30,882 30,882 4,491 Unreserved accumulated deficit (888,633 ) (1,340,306 ) (194,939 ) (857,751 ) (1,309,424 ) (190,448 ) Under PRC laws and regulations, there are restrictions on the Company’s PRC subsidiary and VIEs with respect to transferring certain of their net assets to the Company either in the form dividends, loans, or advances. Amounts restricted include paid-in capital, statutory reserve funds and retained earnings of the Company’s PRC subsidiary and VIEs, as determined pursuant to PRC generally accepted accounting principles, totaling approximately RMB113,588 (US$16,521) as of December 31, 2018. Therefore, in accordance with Rules 504 and 4.08(e)(3) of Regulation S-X, the condensed parent company only financial statements as of December 31, 2017 and 2018 and for each of the three years in the period ended December 31, 2018 are disclosed in Note 22.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si>
  <si>
    <t>INCOME TAXES</t>
  </si>
  <si>
    <t>Income Tax Disclosure [Abstract]</t>
  </si>
  <si>
    <t>13.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years ended December 31, 2016, 2017 and 2018. British Virgin Islands Under the current laws of the British Virgin Islands, BVI is not subject to tax on income or capital gains. United Kingdom 500.com UK is incorporated in the UK and does not conduct any substantive operations of its own. No provision for UK income tax has been made in the financial statements as 500.com UK had no assessable income for the year ended December 31, 2016, 2017 and 2018. Curacao Multi Pay N.V. is incorporated in the Curacao, Under the current laws, profits tax in Curacao is generally assessed at the rate of 2% of taxable income.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year ended December 31, 2017 and 2018. Australia Multilotto Australia PTY Ltd is incorporated in Australia and does not conduct any substantive operations of its own. No provision for Australia income tax has been made in the financial statements as Multilotto Australia PTY Ltd had no assessable income for the year ended December 31, 2017 and 2018. Hong Kong 500wan HK is incorporated in Hong Kong, under the current laws, profits tax in Hong Kong is generally assessed at the rate of 16.5% of taxable income. As 500wan HK does not conduct any substantive operations of its own, no provision for Hong Kong income tax has been made in the financial statements as 500wan HK had no assessable income for the year ended December 31, 2016, 2017 and 2018. Japan 500.com Nihon Co., Ltd is incorporated in Japan in July 2017 and does not conduct any substantive operations of its own. No provision for Japan income tax has been made in the financial statements as 500.com Nihon Co., Ltd had no assessable income for the year ended December 31, 2017 and 2018. People’s Republic of China A new enterprise income tax law (the “EIT Law”) in the PRC was enacted and became effective on January 1, 2008. The EIT Law applies a uniform 25% 25% 25% in 2018 Lhasa Yicai was established in Tibet in 2014 and qualified as a “Western Area Encouraged Industry”. According to local government policy, qualified entities were granted a preferential tax rate of 15% from January 1, 2011 to December 31, 2020. Therefore, Lhasa Yicai is entitled to a preferential tax rate of 15% in 2016, 2017 and 2018. Additionally, Lhasa Yicai is also exempt from provincial allocated corporate income tax during January 1, 2015 to December 31, 2017 according to local tax law. Loss before income taxes from continuing operations consists of: 2016 2017 2018 2018 RMB RMB RMB US$ Cayman Islands (179,348 ) (162,884 ) (166,710 ) (24,245 ) British Virgin Islands (31 ) (3 ) - - USA (3,809 ) (4,703 ) (4,058 ) (590 ) Hong Kong (10,524 ) (10,922 ) (7,740 ) (1,126 ) Japan - (174 ) (1,592 ) (232 ) Malta - (4,321 ) (7,949 ) (1,156 ) Curacao - 7,449 (12,752 ) (1,855 ) Cyprus - (13 ) (8 ) (1 ) Australia - - - - PRC (14,104 ) (169,923 ) (290,530 ) (42,256 ) - (207,816 ) (345,494 ) (491,339 ) (71,461 ) The current and deferred components of the income tax expense appearing in the consolidated statements of loss are as follows: 2016 2017 2018 2018 RMB RMB RMB US$ Current tax (expense) benefit (3,553 ) 15,935 19,258 2,801 Deferred tax benefit (expense) 1,410 (1,910 ) 344 50 Income tax (expense) benefit (2,143 ) 14,025 19,602 2,851 The reconciliation of tax computed by applying the statutory income tax rate applicable to PRC operations to income tax (benefit) expense is as follows: 2016 2017 2018 2018 RMB RMB RMB US$ loss before income taxes (207,816 ) (345,494 ) (491,339 ) (71,461 ) Income tax computed at applicable tax rates (25%) (51,954 ) (86,374 ) (122,835 ) (17,866 ) Effect of different tax rates in different jurisdictions 4,743 693 979 142 Non-deductible expenses 54,588 92,960 127,291 18,514 Effect of tax rate changes (1,841 ) - - - Change in valuation allowance (5,144 ) - 1,637 238 Changes in interest and penalties on unrecognized tax position 3,105 5,098 - - Effect of EIT reversal for previous years 2,760 (19,704 ) (20,726 ) (3,014 ) Research and development super-deduction (2,947 ) (6,692 ) (5,942 ) (864 ) Others (1,167 ) (6 ) (6 ) (1 ) 2,143 (14,025 ) (19,602 ) (2,851 ) A reconciliation of the beginning and ending amount of unrecognized tax position is as follows: 2016 2017 2018 2018 RMB RMB RMB US$ Balance at beginning of year 42,983 38,457 24,298 3,534 Increase relating to current year tax positions 3,630 5,194 - - Decrease relating to prior year tax positions (3,204 ) (1,595 ) (7,420 ) (1,079 ) Decrease relating to expiration of applicable statute of limitations (4,952 ) (17,758 ) (14,745 ) (2,145 ) Balance at end of year 38,457 24,298 2,133 310 The Group recognizes interest accrued related to unrecognized tax position in taxation expenses. During the years ended December 31, 2016, 2017 and 2018, the Group recognized approximately RMB4,932, RMB5,098 and nil in interest on these unrecognized tax position and reversed approximately RMB1,827, RMB7,667 andRMB7,420(US$1,079) in interest. The Group had accrued approximately RMB9,989, RMB7,420 and nil for the interest on these uncertain taxes as of December 31, 2016, 2017 and 2018, respectively. In general, the PRC tax authorities have up to three to five years to conduct examinations of the Group’s tax filings. As of December 31, 2018, the PRC subsidiaries 2015 to 2018 tax returns remain open to examination. The components of deferred taxes are as follows: 2017 2018 2018 RMB RMB US$ Deferred tax assets Advertising expenditure deductible in future years 61,191 63,386 9,219 Deferred revenue 307 306 45 Deferred government grants 2,417 2,417 352 Loss from equity method investment 203 203 30 Bad debt provision 5,097 5,097 741 Accrued rental expense 817 817 119 Impairment loss 1,250 1,250 182 Net operating losses (“NOLs”) 34,700 109,850 15,977 Less: valuation allowance (105,982 ) (183,326 ) (26,665 ) Total deferred tax assets, net - - - Deferred tax liabilities Apps and other licenses arisen from business combination (6,754 ) (7,744 ) (1,126 ) Total deferred tax liabilities (6,754 ) (7,744 ) (1,126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18, the Group had NOLs of approximately RMB346,623(US$50,414) from several of its VIEs, which can be carried forward to offset future net profit for income tax purposes. The NOLs as of December 31, 2018 will expire in years 2019 to 2023 if not utilized. The cumulative amount of the temporary differences in respect of investments in foreign subsidiaries is RMB255,333 and RMB113,588 (US$16,521) as of December 31, 2017 and 2018, respectively. Upon repatriation of the foreign subsidiaries and the VIEs’ earnings, in the form of dividends or otherwise, the Company would be subject to various PRC income taxes including withholding income tax. The related unrecognized deferred tax liabilities were approximately RMB25,533 and RMB11,359 (US$1,652) as of December 31, 2017 and 2018, respectively.</t>
  </si>
  <si>
    <t>EMPLOYEE DEFINED CONTRIBUTION PLAN</t>
  </si>
  <si>
    <t>Retirement Benefits [Abstract]</t>
  </si>
  <si>
    <t>14.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15,481, RMB12,707 and RMB12,682 (US$1,845) for the years ended December 31, 2016, 2017 and 2018, respectively.</t>
  </si>
  <si>
    <t>SHARE-BASED PAYMENT</t>
  </si>
  <si>
    <t>Disclosure of Compensation Related Costs, Share-based Payments [Abstract]</t>
  </si>
  <si>
    <t xml:space="preserve">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April 8, 2011, the Company granted 13,864,000 share options to a director and employees with an exercise price of US$0.40 per share. For these awards, 5,506,600 options were vested upon the first anniversary of the grant date, 5,225,800 options were vested upon the second anniversary of the grant date, 1,565,800 options were vested upon the third anniversary of the grant date, and 1,565,800 options were vested upon the fourth anniversary of the grant date. On April 8, 2011, the Company granted 5,003,980 and 12,600,000 share options to another director and a consultant with an exercise price of US$0.40 per share, and all were vested on the grant date. On October 22, 2013, the Company granted 2,660,000 share options to employees with an exercise price of US$0.40 per share. For these awards, 600,000 options were vested on 180 days after the grant date, 1,620,000 options were vested upon the first anniversary of the grant date, 220,000 options were vested upon the second anniversary of the grant date, and 220,000 options were vested upon the third anniversary of the grant date. On June 19, 2014, the Company granted 2,000,000 options to directors and 32,561,800 options to employees, with an exercise price of US$3.232 per share (US$32.32 per ADS). For awards to directors, 666,690 options were vested on November 22, 2014, 666,690 options were vested on November 22, 2015, and 666,620 options were vested on November 22, 2016. For awards to employees, 5,437,820 options were vested upon the first anniversary of the grant date, 10,843,080 options were vested upon the second anniversary of the grant date. On June 19, 2017, the last vest date of the remaining unexercised options was extended by our board of directors from June 19, 2017 to June 19, 2018. On June 19, 2018, the last vest date of the remaining unexercised options was extended by our board of directors from June 19, 2018 to June 19, 2019. On November 22, 2018, the last vest date of the remaining unexercised options was extended by our board of directors from November 22, 2018 to November 22, 2019. On June 29, 2015, the Company granted 200,000 share options to a director with an exercise price of US$2.55 per share. For these awards, 66,670 options were vested upon the first anniversary of the grant date, 66,670 options were vested upon the second anniversary of the grant date, and 66,660 options were vested upon the third anniversary of the grant date. On June 29, 2018, the last vest date of the remaining unexercised options was extended by our board of directors from June 29, 2018 to June 29, 2019. On January 5, 2016, the Company granted 2,500,000 share options to employees with an exercise price of US$2.00 per share. For these awards, 750,000 options were vested on June 19, 2016, 750,000 options were vested on December 15, 2016, and 1,000,000 On January 6, 2016, the Company granted 600,000 share options to a director with an exercise price of US$1.851 per share, which were vested on November 21, 2016. On November 22, 2018, the last vest date of the remaining unexercised options was extended by our board of directors from November 22, 2018 to November 22, 2019. On January 16, 2016, the Company granted 15,900,000 share options to employees with an exercise price of US$1.743 per share, among which, 10,000,000 share options were gave up by employees after the grant, for the remaining awards, 985,300 options were vested on January 16, 2017, 1,964,700 options were vested on January 16, 2018, and 2,950,000 options were vested on January 16, 2019. All of the vested options were gave up by employees in January, 2019. On December 16, 2016, the Company granted 600,000 share options to directors with an exercise price of US$1.35 per share, which were vested on November 21, 2017. On August 15, 2017, the Company granted 12,230,280 restricted share units ("RSUs") to employees. For these rewards, the first 4,035,994 options were vested on March 1, 2018, the second 4,035,994 options were vested on December 31, 2018, and the third 4,158,292 options will be vested on December 1, 2019. On April 30, 2018, the vest dates of the second and third options were changed by our board of directors from December 31, 2018 to June 1, 2018 and from December 1, 2019 to June 1, 2019, respectively. On November 22, 2017, the Company granted 350,000 RSUs to directors, which were vested on November 21, 2018. On June 28, 2018, the Company granted 5,000,000 RSUs to employees. For these rewards, 2,000,000 options were vested on September 1, 2018, and 3,000,000 options were vested on March 1, 2019. A summary of share option and restricted shares activity and related information for the year ended December 31, 2018 are as follows: Share options granted to employees and directors Number of options Weighted average exercise price Weighted average grant date fair value per share Weighted average remaining contractual year Aggregated intrinsic value US$ US$ (Years) US$’000 Outstanding, January 1, 2018 41,987,560 1.04 1.18 1.59 3,986 Granted - - - - - Forfeited - - - Exercised (6,513,460 ) 0.92 1.28 Outstanding, December 31, 2018 35,474,100 1.07 1.17 0.94 2,078 Vested and expected to vest at December 31, 2018 35,248,669 1.07 1.17 0.87 1,953 Exercisable at December 31, 2018 32,524,100 1.00 1.19 0.84 2,078 Restricted shares granted to employees and directors Number of options Weighted average grant date fair value per share Weighted average remaining contractual year Aggregated intrinsic value US$ (Years) US$’000 Outstanding, January 1, 2018 12,580,280 0.96 9.63 12,719 Granted 5,000,000 1.41 9.49 3,790 Forfeited - - Exercised (10,503,520 ) 1.05 Outstanding, December 31, 2018 7,076,760 1.15 8.99 5,364 Vested and expected to vest at December 31, 2018 7,076,760 1.15 8.99 5,364 Exercisable at December 31, 2018 - The aggregate intrinsic value in the table above represents the difference between the fair value of Company’s common share as of December 31, 2018 and the exercise price. Total intrinsic value of options granted to employees and directors exercised for the years ended December 31, 2016, 2017 and 2018 were RMB11,051, RMB479 and RMB2,284 (US$332), respectively. No share options granted to the consultants were exercised during the years ended December 31, 2018. Total intrinsic value of restricted shares granted to employees and directors exercised for the year ended December 31, 2018 was RMB7,962(US$1,158). On June 8, 2012 (the “First Modification Date”), the Company modified the exercise price of both vested and unvested 13,740,000 options that were previously granted to 88 employees, from US$0.4 to US$0.2. The modification was intended to provide additional incentives for these employees. In accordance with ASC 718, the effects of a modification resulted in incremental compensation cost of US$670, which was measured as the excess of the fair value of the modified award of US$3,460 over the fair value of the original award of US$2,790 at the First Modification Date. The total compensation cost measured at the First Modification Date was US$2,214, representing the portion of the grant-date fair value of the original award for which the requisite service is expected to be rendered (or has already been rendered) at the First Modification Date of US$1,544 and the incremental compensation cost resulting from the modification of US$ 670 The incremental compensation cost of US$178 for vested options was recognized immediately at the First Modification Date, while the compensation cost of US$2,036 for unvested options is being amortized on an accelerated basis over the remaining vesting term of the original award. On March 19, 2015 (the “Second Modification Date”), the Company modified the exercise price of the share options granted on June 19, 2014 from US$3.232 (US$32.32 per ADS) to US$1.00 (US$10.00 per ADS) . The modification was intended to provide additional incentives for these employees. In accordance with ASC 718, the effects of a modification resulted in incremental compensation cost of US$11,197, which was measured as the excess of the fair value of the modified award of US$15,390 over the fair value of the original award of US$4,193 at the Second Modification Date. The total compensation cost measured at the Second Modification Date was US$39,829, representing the portion of the grant-date fair value of the original award for which the requisite service is expected to be rendered (or has already been rendered) at the Second Modification Date of US$28,632 and the incremental compensation cost resulting from the modification of US$ 11,197 The incremental compensation cost of US$213 for vested options was recognized immediately at the Second Modification Date, while the compensation cost of US$39,616 for unvested options is being amortized on an accelerated basis over the remaining vesting term of the original award. On June 19, 2017 (the “Third Modification Date”), the Company extended the maturity date of the remaining unexercised share options granted on June 19, 2014 from June 19, 2017 to June 19, 2018. The modification was intended to provide additional incentives for these employees. In accordance with ASC 718, the effects of a modification resulted in incremental compensation cost of US$55, which was measured as the one extending year of the fair value of the modified award of 2,828,620 shares. The incremental compensation cost of US$55 for unexercised options is being amortized on an accelerated basis over the extending term of the original award from June 19, 2017 to June 19, 2018. On June 19, 2018 (the “Fourth Modification Date”), the Company extended the maturity date of the remaining unexercised share options granted on June 19, 2014 from June 19, 2018 to June 19, 2019. The modification was intended to provide additional incentives for these employees. In accordance with ASC 718, the effects of a modification resulted in incremental compensation cost of US$4,764, which was measured as the one extending year of the fair value of the modified award of 7,594,240 shares. On May 1, 2018 (the “Fifth Modification Date”), the Company extended the maturity date of the remaining unexercised share options granted on June 19, 2014 from November 22, 2018 to November 22, 2019. The modification was intended to provide additional incentives for the directors. In accordance with ASC 718, the effects of a modification resulted in incremental compensation cost of US$ 32 On May 1, 2018 (the “Sixth Modification Date”), the Company extended the maturity date of the remaining unexercised share options granted on June 29, 2015 from June 29, 2018 to June 29, 2019. The modification was intended to provide additional incentives for the directors. In accordance with ASC 718, the effects of a modification resulted in incremental compensation cost of US$6, which was measured as the one extending year of the fair value of the modified award of 66,600 shares. On May 1, 2018 (the “Seventh Modification Date”), the Company extended the maturity date of the remaining unexercised share options granted on January 6, 2016 from November 22, 2018 to November 22, 2019. The modification was intended to provide additional incentives for the directors. In accordance with ASC 718, the effects of a modification resulted in incremental compensation cost of US$18, which was measured as the one extending year of the fair value of the modified award of 600,000 shares. As of December 31, 2018, there was RMB15,986 (US$2,325) of unvested share-based compensation costs related to equity awards granted to employees and directors that is expected to be recognized over a weighted-average vesting period of 0.47 years. To the extent the actual forfeiture rate is different from the original estimate, actual share-based compensation costs related to these awards may be different from the expectation. As of December 31, 2018, there was RMB13,490 (US$1,962) of unvested restricted share compensation costs related to equity awards granted to employees that is expected to be recognized over a weighted-average vesting period of 0.31 years. To the extent the actual forfeiture rate is different from the original estimate, actual restricted share compensation costs related to these awards may be different from the expectation. As the share options granted to the consultants were fully vested at the grant date, the related compensation expenses were fully recognized in the consolidated statement of comprehensive income (loss) at the grant date.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 For the years ended December 31 2016 2017 2018 Expected volatility 70.80%~77.52 % 54.83 % 54.27%~60.15 % Risk-free interest rate 1.13%~1.62 % 1.20 % 2.26%~2.62 % Dividend yield 0.00 % 0.00 % 0.00 % Forfeiture rate 0.00 % 0.00 % 0.00 % Suboptimal early exercise factor 2.2~2.8 2.2 2.2~2.8 The fair value of restricted shares was determined using the market price of the ordinary shares of the Company on the grant date. The total fair value of the vested equity share options granted to the employees and directors during the years ended December 31, 2016 was RMB127,333, there were no vested equity share options granted to the employees and directors during the years ended December 31, 2017 and 2018. The total fair value of the restricted shares granted to the employees and directors during the years ended December 31, 2016, 2017 and 2018 were nil, RMB78,902 and RMB48,575 (US$7,065), respectively. The exercise price of share options granted to the employees and directors equaled the market price of the ordinary shares on the grant date. No share options were granted during the year ended December 31, 2017 and 2018. The weighted-average grant-date fair value per share granted to employees and directors during the year ended December 31, 2016 was US$0.89. The Company granted restricted shares to employees and directors during the year ended December 31, 2017 and 2018 with free exercise price. The weighted-average grant-date fair value per restricted shares granted to employees and directors during the year ended December 31, 2017 and 2018 were US$0.96 and US$1.41, respectively. Total share-based compensation expenses relating to options and restricted shares granted to employees and directors for the years ended December 31, 2016, 2017 and 2018 are included in: For the year ended December 31, 2016 Employees Directors Total Total RMB RMB RMB US$ Cost of services 2,993 - 2,993 431 Sales and marketing 13,966 - 13,966 2,012 General and administrative 114,244 7,114 121,358 17,479 Service development expenses 25,024 - 25,024 3,604 156,227 7,114 163,341 23,526 For the year ended December 31, 2017 Employees Directors Total Total RMB RMB RMB US$ Cost of services 1,343 - 1,343 206 Sales and marketing 9,228 - 9,228 1,418 General and administrative 61,113 3,089 64,202 9,868 Service development expenses 16,370 - 16,370 2,516 88,054 3,089 91,143 14,008 For the year ended December 31, 2018 Employees Directors Total Total RMB RMB RMB US$ Cost of services 351 - 351 51 Sales and marketing 11,361 - 11,361 1,652 General and administrative 74,227 2,346 76,573 11,137 Service development expenses 20,343 - 20,343 2,959 106,282 2,346 108,628 15,799 </t>
  </si>
  <si>
    <t>COMMITMENTS AND CONTINGENCIES</t>
  </si>
  <si>
    <t>Commitments and Contingencies Disclosure [Abstract]</t>
  </si>
  <si>
    <t>16. COMMITMENTS AND CONTINGENCIES Operating lease commitments RMB US$ 2019 25,661 3,780 2020 26,892 3,961 2021 21,952 3,234 2022 16,499 2,430 91,004 13,405 Payments under operating leases are expensed on a straight-line basis over the periods of their respective leases. The Group’s lease arrangements have no renewal options, rent escalation clauses, restrictions or contingent rents and are all conducted with third parties. For the years ended December 31, 2016, 2017 and 2018, total rental expenses for all operating leases amounted to approximately RMB11,293, RMB28,695 and RMB35,144 (US$5,111), respectively. Uncertain Income tax position As of December 31, 2017 and 2018, the Group has recognized approximately RMB24,298 and RMB2,133 (US$310), respectively, as an accrual for unrecognized tax position, including related interest and penalties. The final outcome of the tax uncertainty is dependent upon various matters including tax examinations, interpretation of tax laws or expiration of statute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7, and 2018, the Group classified the accrual of RMB24,298 and RMB2,133 (US$310), respectively, as a long-term payable.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Guarantees . Accordingly, the Group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17 and 2018. Indemnity Cost On September 12, 2016, the Group entered into an agreement, approved by the U.S. District Court to settle outstanding legal proceedings relating to a stockholder class action lawsuit during the period between November 22, 2013 and February 25, 2015 for USD 2,500, with USD1,500 paid by the Group and USD1,000 covered by the insurance company. As of December 31, 2016, the amount was fully funded, and the stockholder class action lawsuit has since been settled. There was no any other related lawsuit or indemnity cost occurred in 2017 and 2018.</t>
  </si>
  <si>
    <t>LOSSES PER SHARE</t>
  </si>
  <si>
    <t>Earnings Per Share [Abstract]</t>
  </si>
  <si>
    <t>EARNINGS PER SHARE</t>
  </si>
  <si>
    <t xml:space="preserve">17. LOSSES PER SHARE Basic and diluted losses per share for each of the years presented is calculated as follows: For the years ended 2016 2017 2018 RMB RMB RMB RMB RMB US$ RMB US$ Class A Class B Class A Class B Class A Class A Class B Class B Losses per share from continuing operations—basic: Numerator: Allocation of net loss from continuing operations attributable to 500.com Limited’s ordinary shareholders used in calculating income per ordinary share—basic (166,352 ) (36,974 ) (265,563 ) (59,172 ) (380,701 ) (55,371 ) (82,216 ) (11,958 ) Denominator: Weighted average number of ordinary shares outstanding used in calculating basic losses per share 339,429,946 75,442,810 333,909,823 74,400,299 344,510,993 344,510,993 74,400,299 74,400,299 Denominator used for losses per share 339,429,946 75,442,810 333,909,823 74,400,299 344,510,993 344,510,993 74,400,299 74,400,299 Losses per share from continuing operations — basic (0.49 ) (0.49 ) (0.80 ) (0.80 ) (1.13 ) (0.164 ) (1.13 ) (0.164 ) Losses per share from continuing operations—diluted: Numerator: Allocation of net loss from continuing operations attributable to 500.com Limited’s ordinary shareholders used in calculating loss per ordinary share— diluted (166,352 ) (36,974 ) (265,563 ) (59,172 ) (380,701 ) (55,371 ) (82,216 ) (11,958 ) Reallocation of net loss from continuing operations attributable to 500.com Limited’s ordinary shareholders as a result of conversion of Class B to Class A shares (36,974 ) - (59,172 ) - (82,216 ) (11,958 ) - - Net loss from continuing operations attributable to ordinary shareholders (203,326 ) (36,974 ) (324,735 ) (59,172 ) (462,917 ) (67,329 ) (82,216 ) (11,958 ) Denominator: Weighted average number of ordinary shares outstanding used in calculating basic losses per share 339,429,946 75,442,810 333,909,823 74,400,299 344,510,993 344,510,993 74,400,299 74,400,299 Conversion of Class B to Class A ordinary shares 75,442,810 - 74,400,299 - 74,400,299 74,400,299 - - Share options — - - - - - - - Denominator used for losses per share 414,872,756 75,442,810 408,310,122 74,400,299 418,911,292 418,911,292 74,400,299 74,400,299 Losses per share from continuing operations—diluted (0.49 ) (0.49 ) (0.80 ) (0.80 ) (1.13 ) (0.164 ) (1.13 ) (0.164 ) Losses from continuing operations per ADS: Denominator used for losses per ADS - basic 33,942,995 - 33,390,982 - 34,451,099 34,451,099 - - Denominator used for losses per ADS - diluted 41,487,276 - 40,831,012 - 41,891,129 41,891,129 - - Losses from continuing operations per ADS – basic (4.90 ) - (7.95 ) - (11.28 ) (1.64 ) - - Losses from continuing operations per ADS – diluted (4.90 ) - (7.95 ) - (11.28 ) (1.64 ) - - For the years ended 2016 2017 2018 RMB RMB RMB RMB RMB US$ RMB US$ Class A Class B Class A Class B Class A Class A Class B Class B Income per share from discontinued operations—basic: Numerator: Allocation of net income from discontinued operations attributable to 500.com Limited’s ordinary shareholders used in calculating income per ordinary share—basic 295 66 6,245 1,391 9,247 1,345 1,997 290 Denominator: Weighted average number of ordinary shares outstanding used in calculating basic income per share 339,429,946 75,442,810 333,909,823 74,400,299 344,510,993 344,510,993 74,400,299 74,400,299 Denominator used for income per share 339,429,946 75,442,810 333,909,823 74,400,299 344,510,993 344,510,993 74,400,299 74,400,299 Income per share from discontinued operations — basic 0.001 0.001 0.02 0.02 0.03 0.004 0.03 0.004 Income per share from discontinued operations—diluted: Numerator: Allocation of net income from discontinued operations attributable to 500.com Limited’s ordinary shareholders used in calculating income per ordinary share— diluted 295 66 6,245 1,391 9,247 1,345 1,997 290 Reallocation of net income from discontinued operations attributable to 500.com Limited’s ordinary shareholders as a result of conversion of Class B to Class A shares 66 - 1,391 - 1,997 290 - - Net income from discontinued operations attributable to ordinary shareholders 361 66 7,636 1,391 11,244 1,635 1,997 290 Denominator: Weighted average number of ordinary shares outstanding used in calculating basic income per share 339,429,946 75,442,810 333,909,823 74,400,299 344,510,993 344,510,993 74,400,299 74,400,299 Conversion of Class B to Class A ordinary shares 75,442,810 - 74,400,299 - 74,400,299 74,400,299 - - Share options - - - - - - - - Denominator used for income per share 414,872,756 75,442,810 408,310,122 74,400,299 418,911,292 418,911,292 74,400,299 74,400,299 Losses per share from discontinued operations—diluted 0.001 0.001 0.02 0.02 0.03 0.004 0.03 0.004 Income from discontinued operations per ADS: Denominator used for income per ADS - basic 33,942,995 - 33,390,982 - 34,451,099 34,451,099 - - Denominator used for income per ADS - diluted 41,487,276 - 40,831,012 - 41,891,129 41,891,129 - - Income from discontinued operations per ADS – basic 0.01 - 0.19 - 0.27 0.04 - - Income from discontinued operations per ADS – diluted 0.01 - 0.19 - 0.27 0.04 - - </t>
  </si>
  <si>
    <t>EQUITY TRANSACTIONS</t>
  </si>
  <si>
    <t>Equity [Abstract]</t>
  </si>
  <si>
    <t>18. EQUITY TRANSACTIONS Upon completion of the Company’s IPO in November 2013, the Company’s ordinary shares were converted into 66,539,000 Class A ordinary shares and 231,428,220 Class B ordinary shares. The conversion of ordinary shares into Class A and Class B ordinary shares has been retroactively reflected in the financial statements as if the conversion had occurred from the earliest period presented. The Memorandum and Articles of Association were amended and restated such that the authorized share capital consisted of 1,000,000,000 ordinary shares at a par value of US$0.00005 per share, of which 700,000,000 shares were designated as Class A ordinary shares, and 3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Additionally, the Company issued 19,230,769 and 11,538,462 Class B ordinary shares as a result of the conversion of the convertible note and the concurrent private placement for an aggregate consideration of US$15,000, respectively. As of December 31, 2013, 66,539,000 and 262,197,451 Class A and Class B ordinary shares were issued and outstanding, respectively. In 2014, 22,742,660 share options were exercised at the exercise prices of US$0.2 to US$0.4 per share, resulting in the issuance of 22,742,660 Class A ordinary shares at US$0.00005 each for an aggregate consideration of US$8,107. As of December 31, 2014, 254,844,582 and 96,634,529 Class A and Class B ordinary shares were issued and outstanding, respectively. In 2015, 5,274,480 share options were exercised at the exercise prices of US$0.2 to US$1.0 per share, resulting in the issuance of 5,274,480 Class A ordinary shares at US$0.00005 each for an aggregate consideration of US$2,960. Additionally, the Company issued 63,500,500 Class A ordinary shares to a shareholder for an aggregate consideration of US$123,391. The Company repurchased 1,220,000 Class A ordinary shares for a consideration of US$1,434. As of December 31, 2015, 334,034,932 and 84,999,159 Class A and Class B ordinary shares were issued and outstanding, respectively. In 2016, 2,276,320 share options were exercised at the exercise prices of US$0.2 to US$1.0 per share, resulting in the issuance of 2,276,320 Class A ordinary shares at US$0.00005 each for an aggregate consideration of US$2,032. The Company repurchased 11,415,320 Class A ordinary shares for a consideration of US$17,240. As of December 31, 2016, 335,494,792 and 74,400,299 Class A and Class B ordinary shares were issued and outstanding, respectively. In 2017, 894,760 share options were exercised at the exercise prices of US$0.2 to US$1.0 per share, resulting in the issuance of 894,760 Class A ordinary shares at US$0.00005 each for an aggregate consideration of US$831. The Company repurchased 2,602,000 Class A ordinary shares for a consideration of US$2,999. As of December 31, 2017, 333,787,552 and 74,400,299 Class A and Class B ordinary shares were issued and outstanding, respectively. In 2018, 6,513,460 share options were exercised at the exercise prices of US$0.2 to US$1.0 per share, resulting in the issuance of 6,513,460 Class A ordinary shares at US$0.00005 each for an aggregate consideration of US$6,014. And 10,503,520 restricted shares were vested and exercised without exercise prices. As of December 31, 2018, 350,804,532 and 74,400,299 Class A and Class B ordinary shares were issued and outstanding, respectively.</t>
  </si>
  <si>
    <t>FAIR VALUE MEASUREMENT</t>
  </si>
  <si>
    <t>Fair Value Disclosures [Abstract]</t>
  </si>
  <si>
    <t xml:space="preserve">19. FAIR VALUE MEASUREMENT In accordance with ASC 820-10, the Group measures available-for-sale investments, contingent consideration payable at fair value on a recurring basis. The fair value of the available-for-sale investments are measured based on the market price in an active market. The Group measures certain financial assets, including cost method investments and equity method investments at fair value on a nonrecurring basis only if an impairment charge were to be recognized. The Group’s non-financial assets, such as intangible assets and fixed assets, would be measured at fair value only if they were determined to be impaired on an other-than-temporary basis. Assets measured or disclosed at fair value are summarized below: Fair value measurement at December 31, 2017 Total fair value at December 31, 2017 Quoted prices in active markets for identical assets (Level 1) Significant other observable inputs (Level 2) Significant unobservable inputs (Level 3) Total losses RMB US$ RMB RMB RMB RMB US$ Fair value disclosure Cash equivalents Fixed-rate investments 289,304 44,465 - 289,304 - - - Adjustable-rate investments 89,604 13,772 - 89,604 - - - Total 378,908 58,237 - 378,908 - - - Fair value measurement Recurring Short-term investments Investment in targeted asset management plan with fixed rate (Note 6) 100,000 15,370 - 100,000 - - - Available-for-sale investments - - - - - 733 113 Non-recurring Long-term investments - - - - - 28,781 4,424 Total assets measured at fair value 100,000 15,370 - 100,000 - 29,514 4,537 Fair value measurement Recurring Contingent consideration payable 54,550 8,384 - - 54,550 2,384 366 Total liabilities measured at fair value 54,550 8,384 - - 54,550 2,384 366 Assets and liabilities measured or disclosed at fair value are summarized below: Fair value measurement at December 31, 2018 Total fair value at December 31, 2018 Quoted prices in active markets for identical assets (Level 1) Significant other observable inputs (Level 2) Significant unobservable inputs (Level 3) Total losses RMB US$ RMB RMB RMB RMB US$ Fair value disclosure Cash equivalents Fixed-rate investments 246,560 35,861 - 246,560 - - - Adjustable-rate investments 27,580 4,011 - 27,580 - - - Total 274,140 39,872 - 274,140 - - - Fair value measurement Recurring Short-term investments Investment in targeted asset management plan with fixed rate (Note 6) 100,000 14,544 - 100,000 - - - Available-for-sale investments - - - - - - - Non-recurring Long-term investments 98,391 14,310 98,391 - - 149,896 21,801 Total assets measured at fair value 198,391 28,854 98,391 100,000 - 149,896 21,801 Fair value measurement Recurring Contingent consideration payable - - - - - - - Total liabilities measured at fair value - - - - - - - There were no transfers of fair value measurements into or out of Level 3 for the years ended December 31, 2016, 2017 and 2018. The Group has measured the contingent consideration payable at fair value on a recurring basis using significant unobservable inputs (Level 3) as of the years ended December 31, 2017. The significant unobservable inputs used in the fair value measurement and the corresponding impacts to the fair values are presented below: Valuation techniques Unobservable inputs Estimation as of December 31, 2017 Change in unobservable inputs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he following table presents a reconciliation of liabilities measured at fair value on a recurring basis using significant unobservable inputs (Level 3) for the year ended December 31, 2018: Contingent consideration payable RMB Balance as of December 31, 2015 - Recognized during the year 52,240 Balance as of December 31, 2016 52,240 Recognized during the year 2,310 Balance as of December 31, 2017 54,550 Settled during the year (54,550 ) Balance as of December 31, 2018 - Balance as of December 31, 2018 in US$ - </t>
  </si>
  <si>
    <t>SEGMENT REPORTING</t>
  </si>
  <si>
    <t>Segment Reporting [Abstract]</t>
  </si>
  <si>
    <t xml:space="preserve">20. SEGMENT REPORTING The Group engages primarily in the online lottery purchase services, online mobile gaming and information services in the PRC. After acquiring the business of online lottery betting and online casino platforms generated from the Multi Group, the Group distinguishes revenues, costs and expenses between different geographic operating segment in its internal reporting, and reports costs and expenses by nature in different geographic operating segments. In accordance with ASC topic 280, “ Segment Reporting” , the Group’s chief operating decision maker has been identified as the Board of Directors and the chief executive officer, who makes resource allocation decisions and assesses performance based on the Group’s geographic location operating results. As a result, the Group has two reportable segments, including the PRC and Europe. The following table presents summary information by segment for the years ended December 31, 2016, 2017 and 2018, respectively. For the year ended December 31, 2016 PRC Europe Total RMB RMB RMB Net Revenues 5,259 - 5,259 Depreciation and Amortization 18,518 - 18,518 Operating loss from continuing operations 368,183 - 368,183 Interest income 23,859 - 23,859 Income tax expense 2,143 - 2,143 Segment net loss from continuing operations 209,959 - 209,959 Segment assets 2,063,328 - 2,063,328 For the year ended December 31, 2017 PRC Europe Total RMB RMB RMB Net Revenues 22,488 49,370 71,858 Depreciation and Amortization 12,814 14,062 26,876 Operating (loss) income from continuing operations (341,286 ) 2,755 (338,531 ) Interest income 20,032 - 20,032 Income tax (benefit) expense (14,181 ) 156 (14,025 ) Segment net (loss) income from continuing operations (334,428 ) 2,959 (331,469 ) Segment assets 1,696,024 58,535 1,754,559 For the year ended December 31, 2018 PRC Europe Total Total RMB RMB RMB US$ Net Revenues 20,578 105,511 126,089 18,339 Depreciation and Amortization 31,027 31,511 62,538 9,096 Operating loss from continuing operations 327,850 16,638 344,488 50,103 Interest income 15,308 - 15,308 2,226 Income tax (benefit) expense (21,014 ) 1,412 (19,602 ) (2,851 ) Segment net loss from continuing operations 453,687 18,050 471,737 68,610 Segment assets 1,204,057 42,527 1,246,584 181,307 </t>
  </si>
  <si>
    <t>SUBSEQUENT EVENTS</t>
  </si>
  <si>
    <t>Subsequent Events [Abstract]</t>
  </si>
  <si>
    <t xml:space="preserve">21. SUBSEQUENT EVENTS Discontinue to provide Sports Information Services from "Cai Xun Hao” On March 25, 2019, the management of the Company decided to discontinue the Sports Information Services provided by “Cai Xun Hao” . Revenue generated from “Cai Xun Hao” was nil, RMB2,332 and RMB16,036 (US$2,332) for the year ended December 31, 2016, 2017 and 2018, respectively, which accounted for nil, 3.2%, and 12.7% of total net revenues for the years ended December 31, 2016, 2017 and 2018, respectively. The discontinuation of the Sports Information Services provided by “Cai Xun Hao” has no major effect on the Group’s operations and financial results. Restricted stock units incentive plan On January 2, 2019, the Compensation Committee of the Board of Directors of the Company reached an agreement to issue the number of Class A ordinary shares of 7,553,980 to grant to the employees of the Company, which will be vested in January 1, 2020. 7% Redeemable Noncontrolling Interest in Arbitration related to TMG In connection with our acquisition of a 93% equity interest in TMG in 2017, we entered into a shareholders’ agreement with Helmet Limited, or Helmet, which owns the remaining 7% equity interest (post-acquisition) in TMG. Pursuant to this shareholders’ agreement, if Thomas Biro resigns from his employment with TMG, or his employment is terminated for whatever reason, Helmet has the right to request that we, on one occasion, purchase all or some of the TMG shares then held by Helmet. This right is exercisable within one year from the aforementioned resignation. However, such right is not exercisable if Mr. Biro resigns before December 31, 2018. When the notice to exercise such right is delivered, we and Helmet shall, within 30 business days, establish a fair market value as the purchase price for the TMG shares subject to sale. If both parties fail to reach an agreement during such period, the fair market value of those TMG shares will be decided by an independent valuation expert appointed by both parties. If the parties are not able to decide on an independent valuation expert, such expert shall be appointed in accordance with the dispute resolution provisions under the shareholders’ agreement. In early 2019, we received a redemption notice from Helmet, requesting us to purchase the 7% equity interest in TMG held by Helmet at a redemption price of EUR3,745. We and Helmet failed to reach an agreement as to the purchase price for the TMG shares within 30 business days of the notice. Helmet has referred the dispute to arbitration by a local court in Malta, and we have engaged attorneys to represent us in the arbitration. After receiving of the redemption notice, we adjusted the carrying amount of the 7% redeemable noncontrolling interest to equal to the redemption amount of EUR3,745 as of December 31, 2018. The worst-case scenario is that we ultimately may be required to purchase the TMG shares held by Helmet at the redemption price of EUR3,745, other than this adjustment as reflected and disclosed in our consolidated financial statements for 2018, we do not expect to incur other liabilities in connection with the aforementioned arbitration. </t>
  </si>
  <si>
    <t>CONDENSED FINANCIAL INFORMATION OF THE PARENT COMPANY</t>
  </si>
  <si>
    <t>Condensed Financial Information of Parent Company Only Disclosure [Abstract]</t>
  </si>
  <si>
    <t>22. CONDENSED FINANCIAL INFORMATION OF THE PARENT COMPANY Under PRC laws and regulations, the Company’s PRC subsidiary E-Sun Sky Computer and VIEs are restricted in their ability to transfer certain of its net assets to the Company in the form of dividend payments, loans and/or advances. The amounts restricted include paid up capital, retained earnings and statutory reserves, as determined pursuant to PRC generally accepted accounting principles, totaling RMB113,588 (US$16,521) as of December 31, 2018. The following is the condensed financial information of the Company on a parent company only basis. Condensed balance sheets As of December 31, 2017 As of December 31, 2018 As of December 31, 2018 RMB RMB US$ ASSETS Current assets: Cash and cash equivalents 1,304 12,338 1,795 Time deposits - - - Other current assets 20,257 7,348 1,069 Amounts due from intergroup companies 400,659 506,418 73,656 Total current assets 422,220 526,104 76,520 Non-current assets: Investment in subsidiaries and VIEs 1,060,273 605,167 88,018 Property and equipment, net 241 167 24 Total non-current assets 1,060,514 605,334 88,042 TOTAL ASSETS 1,482,734 1,131,438 164,562 As of December 31, 2017 As of December 31, 2018 As of December 31, 2018 RMB RMB US$ LIABILITIES AND SHAREHOLDERS’ EQUITY Current liabilities: Accrued payroll and welfare payable 544 369 54 Accrued expenses and other liabilities 68,015 9,452 1,375 Amounts due to intergroup companies 4,401 5,012 729 Total current liabilities 72,960 14,833 2,158 TOTAL LIABILITIES 72,960 14,833 2,158 Shareholders’ equity: Class A Ordinary shares, par value US$0.00005 per share, 700,000,000 shares authorized as of December 31, 2016 and 2017; 333,787,552 and 350,804,532 shares issued and outstanding as of December 31, 2017 and 2018, respectively 115 121 18 Class B Ordinary shares, par value US$0.00005 per share; 300,000,000 shares authorized as of December 31, 2017 and 2018; 74,400,299 and 74,400,299 shares issued and outstanding as of December 31,2017 and 2018, respectively 28 28 4 Additional paid-in capital 2,295,111 2,431,924 353,709 Treasury shares (143,780 ) (143,780 ) (20,912 ) Accumulated other comprehensive income 116,051 137,736 20,033 Accumulated deficit and statutory reserve (857,751 ) (1,309,424 ) (190,448 ) Total shareholder’s equity 1,409,774 1,116,605 162,404 TOTAL LIABILITIES AND SHAREHOLDERS’ EQUITY 1,482,734 1,131,438 164,562 Condensed statements of comprehensive income (loss) For the years ended December 31, 2016 2017 2018 2018 RMB RMB RMB US$ Net Revenues - - - - Operating expenses: Sales and marketing (402 ) (497 ) (1,784 ) (259 ) General and administrative (15,934 ) (68,260 ) (177,455 ) (25,810 ) Total operating expenses (16,336 ) (68,757 ) (179,239 ) (26,069 ) Indemnity cost (9,979 ) - - - Other operating income 39 - - - Operating loss (26,276 ) (68,757 ) (179,239 ) (26,069 ) Interest income 10,269 4,818 2 - Equity in (loss) profits of subsidiaries and VIEs (186,958 ) (253,160 ) (272,436 ) (39,623 ) Loss before income tax (202,965 ) (317,099 ) (451,673 ) (65,692 ) Income tax benefit - - - - Net loss (202,965 ) (317,099 ) (451,673 ) (65,692 ) Other comprehensive income Foreign currency translation gain (loss) 82,347 (56,196 ) 21,685 3,155 Change in fair value of AFS 754 (733 ) - - Comprehensive loss (119,864 ) (374,028 ) (429,988 ) (62,537 ) Condensed statements of cash flows For the years ended December 31, 2016 2017 2018 2018 RMB RMB RMB US$ Net cash provided (used in) by operating activities 25,679 (270,965 ) (91,547 ) (13,315 ) Net cash provided (used in) by investing activities 413,401 3,065 (56,941 ) (8,282 ) Net cash (used in) provided by financing activities (118,484 ) (11,945 ) 159,456 23,192 Effect of exchange rate changes on cash and cash equivalents 481 (60,522 ) 66 10 Net increase (decrease) in cash and cash equivalents 321,077 (340,367 ) 11,034 1,605 Cash and cash equivalents at beginning of the year 20,594 341,671 1,304 190 Cash and cash equivalents at end of the year 341,671 1,304 12,338 1,795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under the equity method of accounting as prescribed in ASC 323, “ Investments-Equity Method and Joint Ventures”. Such investments are presented on the condensed balance sheets as “Investment in subsidiaries and VIEs” and their respective profit or loss as “Equity in profits (losses) of subsidiaries and VIEs” on the condensed statements of comprehensive income (loss).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information should be read in conjunction with the Group’s consolidated financial statements.</t>
  </si>
  <si>
    <t>SUMMARY OF SIGNIFICANT ACCOUNTING POLICIES (Policies)</t>
  </si>
  <si>
    <t>Basis of presentation</t>
  </si>
  <si>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long-lived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 estimates.</t>
  </si>
  <si>
    <t>Changes in Presentation of Comparative Information</t>
  </si>
  <si>
    <t>Changes in Presentation of Comparative Information Certain comparative amounts have been reclassified to conform with the current year’s presentation. These reclassifications had no effect on the reported results of operations.</t>
  </si>
  <si>
    <t>Principles of consolidation</t>
  </si>
  <si>
    <t>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si>
  <si>
    <t>Convenience translation</t>
  </si>
  <si>
    <t>Convenience translation Translations of amounts from RMB into US$ for the convenience of the reader were calculated at the noon buying rate of US$1.00 to RMB6.8755 on December 31, 2018 in the city of New York for wire transfers of RMB as certified for customs purposes by the Federal Reserve Bank of New York. No representation is made that the RMB amounts could have been, or could be, converted into US$ at such rate.</t>
  </si>
  <si>
    <t>Foreign currency translation</t>
  </si>
  <si>
    <t>Foreign currency translation The functional currency of the Company, BVI, 500wan HK, 500.com UK, 500.com USA and 500.com JP is the US$. The functional currency of The Multi Group and its subsidiaries is EUR. E-Sun Sky Computer with its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income (loss).</t>
  </si>
  <si>
    <t>Business combinations and noncontrolling interests</t>
  </si>
  <si>
    <t>Business combinations and noncontrolling interests The Group accounts for its business combinations using the purchase method of accounting in accordance with ASC 805 (“ASC 805”), “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si>
  <si>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si>
  <si>
    <t>Restricted cash and Time deposits</t>
  </si>
  <si>
    <t>Restricted cash Restricted cash represents cash held by banks which were granted by the government and designated only for the purchase of fixed assets for certain approved project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ll restricted cash was presented on the face of the consolidated balance sheet as “Restricted cash.” Time deposits Time deposits represent deposits in commercial banks with original maturities of greater than three months but less than a year. Interest income from time deposits is included in the consolidated statements of comprehensive income (loss).</t>
  </si>
  <si>
    <t>Accounts receivables and allowance for doubtful accounts</t>
  </si>
  <si>
    <t>Accounts receivable and allowance for doubtful accounts Accounts receivable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t>
  </si>
  <si>
    <t>Property and equipment, net Property and equipment are stated at cost and depreciated using the straight-line method over the estimated useful lives of the assets, as follows: Category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si>
  <si>
    <t>Intangible assets</t>
  </si>
  <si>
    <t xml:space="preserve">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10 years Internet domain name 10 years Licensing agreement Agreement term Intangible assets arising from business combination Licenses and brand name 10 years Mobile applications and software 5 years </t>
  </si>
  <si>
    <t>Goodwill The Group assesses goodwill for impairment in accordance with ASC 350-20 (“ASC 350-20”), “ Intangibles–Goodwill and Other: Goodwill” , which requires that goodwill to be tested for impairment at the reporting unit level at least annually and more frequently upon the occurrence of certain events, as defined by ASC 350-20.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8.</t>
  </si>
  <si>
    <t>Impairment of long-lived assets other than goodwill</t>
  </si>
  <si>
    <t>Impairment of long-lived assets other than goodwill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t>
  </si>
  <si>
    <t>Short-term investments and Long-term investments</t>
  </si>
  <si>
    <t>Short-term investments Short-term investments of the Company are comprised of an investment in targeted asset management plan with fixed rate. The Company accounts for all highly liquid investments with original maturities of greater than three months, but less than 12 months, in accordance with ASC 320-10, “Investments—Debt and Equity Securities”, which are classified as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Company evaluates whether a decline in fair value below the amortized cost basis is other-than-temporary in accordance with ASC 320. Other-than-temporary impairment loss is recognized in earnings equal to the entire excess of the debt security’s amortized cost basis over its fair value at the balance sheet date of the reporting period for which the assessment is made. Long-term investments The Company’s long-term investments consist of equity investments with and equity investments without readily determinable fair value and equity method investments. Prior to adopting ASC Topic 321, Investments Equity Securities (“ASC 321”) on January 1, 2018, the Company carries at cost its investments in investees that do not have readily determinable fair value and over which the Company does not have significant influence, in accordance with ASC Subtopic 325-20, Investments-Other: Cost Method Investments. In accordance with ASC 325, “ Investments-Other” ,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Pursuant to ASC 321,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equal to the difference between the carrying value and fair value. As the Company’s investments in investees do not have readily determinable fair value and over which the Company does not have significant influence, when adopting ASC 321 on January 1, 2018, the Company elected to use the measurement alternative to measure those investments at cost, less any impairment, plus or minus changes resulting from observable price changes in orderly transactions for identical or similar investments of the same issuer, if any. There was no effect on the Company’s consolidated financial statements subsequent to the adoption of ASC 321. Investments in entities in which the Group can exercise significant influence but does not own a majority equity interest or control are accounted for using the equity method of accounting in accordance with ASC 323 (“ASC 323”), “Investments-Equity Method and Joint Ventures” .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and ability to retain the investment until the recovery of its cost. An impairment loss on the equity method investments is recognized in earnings when the decline in value is determined to be other-than-temporary. According to the above testing, an impairment loss of RMB28.8 million and RMB149.9 million (US$ 21.8 million) for the long-term investments was recognized during the year of 2017 and 2018, respectively. Investments in limited partnerships greater than 5% are considered more than minor and accounted for using the equity method, unless it is readily apparent that the Group has virtually no influence over the partnership’s financial and operating policies.</t>
  </si>
  <si>
    <t>Fair Value measurements</t>
  </si>
  <si>
    <t>Fair value measurements Financial instruments include cash and cash equivalents, restricted cash, time deposits, accounts receivable, investment in targeted asset management plan with fixed rate (Note 6), other receivables, and accounts payable. As of December 31, 2017 and 2018, the carrying values of these financial instruments, approximate their fair values due to their short-term maturities. The Group applies ASC 820 (“ASC 820”), “Fair Value Measurements and Disclosures ”.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Revenue recognition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The Group adopted ASC Topic 606 Revenue from Contracts with Customers (“ASC 606”), from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Group set up an implementation schedule and analyzed each of the Group’s revenue streams in accordance with ASC 606 to determine the impact on the Group’s consolidated financial statements. After the analyzation, we concluded that there was no substantial impact on the Group’s consolidated financial statements upon the adoption of ASC 606. The Group’s revenue recognition policies effective on the adoption date of ASC 606 are as follow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we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The Group did not generate any revenue from this source since April 2015, and it is uncertain when we will be able to generate this fee again in the future.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The Group did not generate any revenue from this source either since April 2015, and it is uncertain when we will be able to generate this fee again in the future.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Group disposed of a group of components that engage in the mobile gaming services by sale on February 9, 2018, which is reported as discontinued operations for the year ended December 31, 2018.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Online spot commodity trading services The Group provides online spot commodity trading services through our designated website and mobile application in Shenzhen Kaisheng. The Group provides customers with reliable online spot commodity trading for gold trade and delay products across PC and mobile devices. The Group processes customer orders through a commercial bank, and later formed a joint venture with Shenzhen Gold Exchange on May 11, 2018 to provide online spot commodity trading services. Trading commissions are received from the commercial bank based on the pre-determined commission fee rate and the total amount of the processed orders. The Group began to generate a small amount of revenue from trading commissions on the online spot commodity trading services since 2017.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our registered users. The registered users enter into certain terms and conditions when they first open their accounts with the Group. Lottery and Casino purchase orders are placed by users through the Group’s online platforms view website. Then the Group process these orders. Prior to processing orders, users prepay all purchase amounts. The Group pays users prizes when there are any winnings attributable to users. The Group record revenues on a net basis by deducting the winning amounts from betting amounts. Revenue comprises the fair value of the consideration received for the provision of internet gaming in the ordinary course of the company's activities, which is recognized when the outcome of an event is known.</t>
  </si>
  <si>
    <t>Cost of services Account handling expenses Account handling expenses, which consist primarily of transaction fees charged by banks and third-party payment processors for cash transfers between our users’ accounts on our online platform including websites and mobile applications and their accounts with banks or third-party payment processors, were RMB0.6 million, 2.9 million 6.8 (US$1.0 million) in 2016, 2017 and 2018, respectively. Server leasing and maintenance expenses Server leasing and maintenance expenses, which consist primarily of leasing expense of servers and other equipment used in providing online services, were RMB8.3 million, RMB8.2 million and RMB6.1 million (US$0.9 million) in 2016, 2017 and 2018, respectively. Lottery Insurance expenses Lottery insurance expenses, are consist of insurance premiums payable to insurers for covering the first two categories of winnings in online gaming services for betting on the outcome of lotteries after the acquisition of TMG in July 2017, were RMB7.0 million and RMB20.4 million (US$3.0 million) in 2017 and 2018, respectively. Platform fee Platform fees, are consist of fees payable to online gaming software suppliers for providing various online casino games on TMG’s websites after the acquisition of TMG in July 2017, were RMB4.5 million and RMB12.1 million (US$1.8 million) in 2017 and 2018, respectively. Regulatory and compliance fees Regulatory and compliance fees, which consist of fees payable to regulatory bodies such as Gambling Commission, HM Revenue &amp; Customs, Malta Gaming Authority and Certria EOOD after the acquisition of TMG in July 2017, were RMB0.6 million and RMB2.0 million (US$0.3 million) in 2017 and 2018, respectively. Amortization fees Amortization fees, which consist primarily of amortization of intangible assets arising from business combinations, were RMB3 million, RMB13.7 million and RMB31.5 million (US$4.6 million) Cost of services also comprises employee costs, business tax and surcharges and other direct costs incurred in providing services. These costs are expensed as incurred.</t>
  </si>
  <si>
    <t>Sales and marketing expenses</t>
  </si>
  <si>
    <t>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6, 2017 and 2018 were approximately RMB0.3 million, RMB1.0 million and RMB2.4 million (US$0.3 million), respectively.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and online gaming order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in accordance with ASC 605-50, “Customer Payments and Incentives” , and during the year ended December 31, 2018. The additional prize money provided directly from the Group to customers are recognized as sales and marketing expenses when the prize are granted to the end users.</t>
  </si>
  <si>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 ; or (ii) met the capitalization criteria but the costs cannot be separated on a reasonably cost-effective basis between maintenance and relatively minor upgrades and enhancements. Service development expenses are recognized as expenses when incurred.</t>
  </si>
  <si>
    <t>Leases</t>
  </si>
  <si>
    <t>Leases The Group leases certain office facilities under cancelable and non-cancelable operating leases, generally with an option to renew upon expiration of the lease term. In accordance with ASC 840, “ Leases” , leases for a lessee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d no capital leases for the years ended December 31, 2016, 2017 and 2018.</t>
  </si>
  <si>
    <t>Income taxes</t>
  </si>
  <si>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he Group recognizes in its financial statements the impact of a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The Group’s estimated liability for unrecognized tax position which is included in the “long-term payables” account is periodically assessed for adequacy and may be affected by changing interpretations of laws, rulings by tax authorities, changes and/or developments with respect to tax audits, and expiration of the statute of limitations. The outcome for a particular audit cannot be determined with certainty prior to the conclusion of the audit and, in some cases, appeal or litigation process. The actual benefits or liability ultimately realized may differ from the Group’s estimates. As each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 conjunction with ASC 740, the Group also applied ASC 740-30 (“ASC 740-30”), “ Income Taxes: Other Considerations or Special Areas” , to account for the temporary differences arising from the undistributed earnings of the foreign subsidiaries. According to ASC 740-30, all undistributed earnings of a subsidiary shall be presumed to be transferred to the parent entity. Accordingly, the undistributed earnings of a subsidiary included in consolidated income shall be accounted for as a temporary difference and affect deferred tax expense unless the tax law provides a means by which the investment in a domestic subsidiary can be recovered tax free.</t>
  </si>
  <si>
    <t>Share-based compensation Share options and restricted shares granted to employees and directors Share options and restricted shares granted to employees and directors are accounted for under ASC 718 (“ASC 718”), Compensation - Stock compensation . In accordance with ASC 718, the Group determines whether a share option or restricted shares should be classified and accounted for as a liability award or an equity award. All grants of share options and restricted shares to employees and directors classified as equity awards are recognized in the financial statements based on their grant date fair values. There were no liability awards granted during any of the periods stated herein. The Group recognizes compensation expense using the accelerated method for share options and restricted shares granted with graded vesting based on service conditions, provided that the amount of compensation expense recognized at any date is at least equal to the portion of the grant-date value of the share options and restricted shares that are vested at that date.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 As the share options granted to non-employees were fully vested on the grant date, the related compensation expense was fully recognized in the consolidated statement of comprehensive income (loss) on the grant date.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si>
  <si>
    <t>Earnings per share</t>
  </si>
  <si>
    <t>Earnings (Loss) per share The Company computes earnings per Class A and Class B ordinary shares in accordance with ASC 260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Company’s basic and diluted earnings (loss) per Class A and Class B ordinary shares, the ordinary shares relating to the options that were exercised are assumed to have been outstanding from the date of exercise of such options. The Company treated the excess amount of redemption price of the redeemable noncontrolling interests over its fair value as being akin to a dividend, which indirectly affected in the calculation of loss available to ordinary shareholders of the Company used in the loss per share calculation.</t>
  </si>
  <si>
    <t>Government grants</t>
  </si>
  <si>
    <t>Government grants Government grants are recognized when there is reasonable assurance that the attached conditions will be complied with. When the grant relates to an expense item, it is recognized in the consolidated statements of comprehensive income (loss) over the period necessary to match the grant on a systematic basis to the related costs. Where the grant relates to an asset acquisition, it is recognized in the consolidated statements of comprehensive income (loss) in proportion to the depreciation of the related assets.</t>
  </si>
  <si>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Change in accounting principle</t>
  </si>
  <si>
    <t>Change in accounting principle There were no changes during 2018 relating to (i) significant and critical accounting policies, (ii) critical accounting estimates and (iii) evaluation of the quality and application of the Company’s accounting policies and reasonableness of estimates.</t>
  </si>
  <si>
    <t>Recent accounting pronouncements</t>
  </si>
  <si>
    <t>Recent accounting pronouncements In February 2016, the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The Company has adopted ASU 2016-02 on January 1, 2019 using a modified retrospective method and will not restate comparable periods. The Company elected the package of practical expedients permitted under the transition guidance, which allow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Certain operating leases related to offices which are subject to ASU 2016-02 and right-of-use assets and lease liabilities are recognized on the Company’s consolidated balance sheet. The Company currently believes the most significant change is related to the recognition of right-of-use assets and lease liabilities on the Company’s balance sheet for certain in-scope operating leases. There is no material impact on net assets and the consolidated statement of comprehensive income as a result of adopting the new standard. In June 2016, the FASB issued ASU No. 2016-13 (“ASU 2016-13”), “Financial Instruments – Credit Losses (Topic 326), Measurement of Credit Losses on Financial Instruments” .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is currently in the process of evaluating the impact of adopting ASU 2016-13 on its consolidated financial statements.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is standard is effective for public business entities in fiscal years beginning after December 15, 2019. Early adoption is permitted. The Company is currently in the process of evaluating the impact of adopting ASU 2017-04 on its consolidated financial statement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Group has not early adopted this update. The Group is currently in the process of evaluating the impact of adoption of ASU 2017-11 on it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Tax Cuts and Jobs Act and will improve the usefulness of information reported to financial statement users. ASU No. 2018-02 is effective for all entities for fiscal years beginning after December 15, 2018, and interim periods within those fiscal years. The Group has not early adopted this update. The Group does not expect that the adoption of this guidance will have a material impact on its consolidated financial statements. In March 2018, the FASB issued ASU 2018-05 - Income Taxes (Topic 740): Amendments to SEC Paragraphs Pursuant to SEC Staff Accounting Bulletin No. 118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Group has evaluated the impact of the Act as well as the guidance of SAB 118 and incorporated the changes into the determination of a reasonable estimate of the deferred tax and appropriate disclosures in the notes to our consolidated financial statements (see Note 13). In June 2018, the FASB issued ASU No. 2018-07, Compensation-Stock Compensation (Topic 718): Improvements to Nonemployee Share-Based Payment Accounting to simplify the accounting for share-based payments to nonemployees (“ASU 2018-07”)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uidance is effective for public business entities in annual periods beginning after December 15, 2018, and interim periods within those years. Early adoption is permitted, including in an interim period. The ASU 2018-07 will impact the accounting of the share-based awards granted to non-employees and the Company does not expect a significant impact on its consolidated financial statements.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does not expect a significant impact on its consolidated financial statements.</t>
  </si>
  <si>
    <t>ORGANIZATION (Tables)</t>
  </si>
  <si>
    <t>Schedule of Variable Interest Entity</t>
  </si>
  <si>
    <t>Entity Date of establishment Place of establishment Percentage of ownership by the Company Principal activities Subsidiaries Fine Brand Limited (“BVI”) February 9, 2011 British Virgin Islands 100 % Investment Holding 500wan HK Limited (“500wan HK”) March 8, 2011 Hong Kong 100 % Investment Holding 500.com Nihon Co., Ltd. (“500.com JP”) July 27, 2017 Japan 100 % Investment Holding 500.com USA Corporation (“500.com USA”) July 21, 2014 USA 100 % Investment Holding 500.com Gaming UK Limited (“500.com UK”) August 5, 2016 UK 100 % Investment Holding E-Sun Sky Computer (Shenzhen) Co., Ltd. (“E-Sun Sky Computer”) June 18, 2007 PRC 100 % Software Service Hainan Menghuanxingchen Computer Co., Ltd. (“Hainan Menghuanxingchen”) May 3, 2018 PRC 100 % Software Service The Multi Group Ltd (“The Multi Group”) June 26, 2015 Malta 93 % Investment Holding Multi Warehouse Ltd****** December 3, 2014 Malta 93 % Online Gaming Multi Brand Gaming Ltd****** October 3, 2014 Malta 93 % Online Gaming Multilotto UK Ltd****** September1, 2016 Malta 93 % Online Gaming Lotto Warehouse Ltd****** September1, 2016 Malta 93 % Online Gaming Wasp Media Ltd****** August 12, 2016 Malta 93 % Online Gaming Round Spot Services Ltd****** May 6, 2015 Cyprus 93 % Online Gaming Multi Pay N.V.****** August 25, 2011 Curacao 93 % Online Gaming Multilotto Australia PTY Ltd****** December13,2016 Australia 93 % Online Gaming Oddson Europe Ltd****** January10, 2018 Malta 93 % Online Gaming Entity Date of Place of Percentage of Company Principal activities VIEs Shenzhen E-Sun Network Co., Ltd. (“E-Sun Network”) December 7, 1999 PRC - Online Lottery Service Shenzhen Youlanguang Science and Technology Co., Ltd. (“ Youlanguang Technology”) December 16, 2008 PRC - Online Lottery Service Shenzhen Guangtiandi Science and Technology Co., Ltd. (“ Guangtiandi Technology”) December 16, 2008 PRC - Online Lottery Service Shenzhen Tongfu Technology Co., Ltd. (“ Tongfu Technology”) August 28, 2015 PRC - Third party payment service Subsidiaries of the VIEs Shenzhen E-Sun Sky Network Technology Co., Ltd. (“E-Sun Sky Network”) * May 22, 2006 PRC - Online Lottery Service Lhasa Yicai Network Technology Co., Ltd. (“Lhasa Yicai”) ** October 17, 2014 PRC - Online Lottery Service Hainan Jingli Network Technology Co., Ltd. (“Hainan Jingli”) ** May 3, 2018 PRC - Software Service Hainan Panfeng Network Technology Co., Ltd. (“Hainan Panfeng”) ** July 18, 2018 PRC - Software Service Hangzhou E-Sun Sky Network Technology Co., Ltd. (“Hangzhou E-Sun Sky Network”) ** June 21, 2018 PRC - Software Service Shenzhen Yicai Network Technology Co., Ltd. (“Shenzhen Yicai”) *** July 21, 2015 PRC - Online Lottery Service Beijing Baifengrun Science and Technology Co., Ltd. (“ Baifengrun Technology”) **** September 13, 2011 PRC - Development, operation of Online Gaming Shenzhen Kaisheng Jinfu Enterprise Management Co., Ltd. (“Shenzhen Kaisheng”) **** June 24, 2016 PRC - Online Spot Commodity Trading Services * A subsidiary of E-Sun Network ** A subsidiary of E-Sun Sky Network *** A subsidiary of Youlanguang Technology **** A subsidiary of Guangtiandi Technology ****** A subsidiary of The Multi Group</t>
  </si>
  <si>
    <t>Carrying Amounts of Assets and Liabilities, Results of Operations and Cash Flows of VIEs</t>
  </si>
  <si>
    <t xml:space="preserve"> As of December 31, 2017 As of December 31, 2018 As of December 31, 2018 RMB RMB US$ ASSETS Current assets: Cash and cash equivalents 85,161 123,482 17,960 Restricted cash 1,237 1,253 182 Amounts due from intergroup companies 2,555 2,627 382 Prepayments and other current assets 33,692 28,934 4,209 Current assets for discontinued operations 40,193 - - Total current assets 162,838 156,296 22,733 Non-current assets: Property and equipment, net 99,138 67,349 9,796 Intangible assets, net 1,734 1,623 236 Deposits 4,248 4,484 652 Long-term investments 53,044 51,332 7,466 Other non-current assets 6,296 3,563 518 Non-current assets for discontinued operations 179,932 - - Total non-current assets 344,392 128,351 18,668 TOTAL ASSETS 507,230 284,647 41,401 LIABILITIES Current liabilities: Amounts due to intergroup companies 71,168 209,384 30,454 Accrued payroll and welfare payable 9,875 7,854 1,142 Accrued expenses and other current liabilities 51,658 54,200 7,883 Income tax payable 615 1,313 191 Current liabilities for discontinued operations 15,626 - - Total current liabilities 148,942 272,751 39,670 Non-current liabilities: Long-term payables 27,673 4,196 610 12,721 - Total non-current liabilities 40,394 4,196 610 TOTAL LIABILITIES 189,336 276,947 40,280 For the years ended December 31, 2016 2017 2018 2018 RMB RMB RMB US$ Net revenues for continuing operations 5,259 22,489 20,578 2,993 Net revenues for discontinued operations 5,669 59,465 7,398 1,076 Net loss for continuing operations (9,557 ) (138,991 ) (103,383 ) (15,036 ) Net income for discontinued operations 706 14,957 2,183 317 For the years ended December 31, 2016 2017 2018 2018 RMB RMB RMB US$ Net cash (used in) operating activities (50,876 ) (162,328 ) (77,280 ) (11,240 ) Net cash provided by investing activities 166,222 6,350 11,164 1,624 Net cash provided by financing activities - - 104,453 15,192 </t>
  </si>
  <si>
    <t>SUMMARY OF SIGNIFICANT ACCOUNTING POLICIES (Tables)</t>
  </si>
  <si>
    <t>Schedule of Property and Equipment</t>
  </si>
  <si>
    <t xml:space="preserve">Category Estimated Useful Life Estimated Residual Electronics and office equipment 3-5 years 5 % Motor vehicles 5-10 years 2-5 % Leasehold improvements Shorter of lease term or the estimated useful lives of the assets - </t>
  </si>
  <si>
    <t>Estimated Useful Lives of Intangible Assets</t>
  </si>
  <si>
    <t xml:space="preserve"> Category Estimated Useful Life Computer software 3-10 years Internet domain name 10 years Licensing agreement Agreement term Intangible assets arising from business combination Licenses and brand name 10 years Mobile applications and software 5 years </t>
  </si>
  <si>
    <t>DISCONTINUED OPERATIONS (Tables)</t>
  </si>
  <si>
    <t>Disposal Groups, Including Discontinued Operations</t>
  </si>
  <si>
    <t xml:space="preserve">On February 9, 2018, the Company calculated a gain resulting from such disposition as follows: As of February 9, 2018 RMB Consideration 121,964 Cash and cash equivalents 41,699 Short-term investments 20,000 Prepayments and other receivables 6,428 Property and equipment, net 1,490 Intangible assets, net 45,847 Goodwill 130,613 Long-term investments 2,000 Other non-current assets 14 Accrued payroll and welfare payable (5,104 ) Accrued expenses and other current liabilities (756 ) Income tax payable (4,927 ) Deferred revenue (5,527 ) Deferred tax liabilities (12,554 ) Net assets of Qufan 219,223 Equity interest percentage 51 % Less: Net assets of Qufan to the Company 111,804 Gain on disposal of Qufan 10,160 </t>
  </si>
  <si>
    <t>Schedule Of Condensed Cash Flow Statement Of Discontinued Operations</t>
  </si>
  <si>
    <t xml:space="preserve">The condensed cash flows of Qufan were as follows for the years ended December 31, 2016, 2017 and 2018: For the years ended December 31, 2016* 2017 2018** 2018** RMB RMB RMB US$ Net cash (used in) provided by operating activities (351 ) 11,010 839 122 Net cash used in investing activities - (22,000 ) - - Net cash provided by financing activities 510 52,250 - - </t>
  </si>
  <si>
    <t>Schedule Of Condensed Income Statement Of Discontinued Operation</t>
  </si>
  <si>
    <t>The operating results from discontinued operations included in the Company’s consolidated statements follows for the years ended December 31, 2016, 2017 and 2018: For the years ended December 31, 2016* 2017 2018** 2018** RMB RMB RMB US$ Major classes of line items constituting pretax profit of discontinued operations Net Revenues 5,669 59,465 7,398 1,074 Cost of services (1,392 ) (15,613 ) (1,885 ) (274 ) Sales and marketing (1,523 ) (13,682 ) (1,938 ) (282 ) General and administrative (280 ) (3,977 ) (443 ) (64 ) Service development expenses (854 ) (9,749 ) (688 ) (100 ) Other income and (expenses) that are not major 1 542 77 11 Income from discontinued operations, before income tax 1,621 16,986 2,521 365 Income tax expense (914 ) (1,659 ) (338 ) (49 ) Income from discontinued operations, net of 707 15,327 2,183 316 Gain on deconsolidation of the subsidiary, net of income tax - - 10,160 1,478 Net income from discontinued operations, net of 707 15,327 12,343 1,794 * Included financial results of discontinued operations from November 25, 2016 to December 31, 2016. ** Included financial results of discontinued operations from January 1, 2018 to February 9, 2018.</t>
  </si>
  <si>
    <t>BUSINESS COMBINATION (Tables)</t>
  </si>
  <si>
    <t>Schedule of acquired intangible assets have weighted average economic lives</t>
  </si>
  <si>
    <t>Acquired intangible assets have weighted average economic lives from the date of purchase as follows: License 10.0 years Brand name 10.0 years Software 5.0 years</t>
  </si>
  <si>
    <t>Summary of unaudited pro forma information</t>
  </si>
  <si>
    <t>The following unaudited pro forma information summarizes the results of operations of the Group for the years ended December 31, 2016 and 2017, as if the acquisition had been completed on January 1, 2016.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s ended December 31, (unaudited) 2016 2016 2017 2017 EUR RMB EUR RMB Pro forma total revenues 11,686 76,893 12,188 93,334 Pro forma net income (loss) 2,519 16,576 (1,614 ) (12,360 ) Pro forma net income (loss) attributable to 500.com Limited 2,343 15,416 (1,501 ) (11,495 )</t>
  </si>
  <si>
    <t>Summary of Redeemable Noncontrolling Interest</t>
  </si>
  <si>
    <t>Accordingly, the carrying value of the noncontrolling interest as of December 31, 2017 and 2018 is stated as follows: EUR RMB USD Noncontrolling interest-valuation* 2,915 22,595 Total comprehensive loss attributable to noncontrolling interest in 2017 (70 ) (543 ) Redeemable noncontrolling interest as of December 31, 2017 2,845 22,052 Total comprehensive loss attributable to noncontrolling interest (413 ) (3,223 ) (469 ) Adjustment to redemption value** 1,313 10,559 1,536 Redeemable noncontrolling interest as of December 31, 2018 3,745 29,388 4,274 *Noncontrolling interest in EUR was evaluated by third party appraiser as of the acquisition day. The calculation of RMB amount was based on the exchange rate of 1.00 EUR to 7.7514 RMB at the acquisition date. ** Adjustment to redemption value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t>
  </si>
  <si>
    <t>Multi Group [Member]</t>
  </si>
  <si>
    <t>Summary of the fair values of the assets acquired and liabilities assumed at the acquisition date</t>
  </si>
  <si>
    <t xml:space="preserve">The following table summarizes the fair values of the assets acquired and liabilities assumed at the acquisition date. The Group obtained a third-party valuation of certain intangible assets. The calculation of RMB amount was based on the exchange rate of 1.00 EUR to 7.7514 RMB of the acquisition date on July 17, 2017. Amount Amount Amortization Years EUR RMB License 19,400 150,377 10.0 Brand name 11,100 86,041 10.0 Software 900 6,976 5.0 Others 7,116 55,156 Total identifiable assets acquired 38,516 298,550 Deferred tax liabilities (1,164 ) (9,023 ) Other current liabilities (1,422 ) (11,022 ) Total liabilities assumed (2,586 ) (20,045 ) Net identifiable assets acquired 35,930 278,505 Noncontrolling interests # 2,915 22,595 Total Consideration 49,754 385,662 Goodwill 16,739 129,752 </t>
  </si>
  <si>
    <t>INVESTMENTS (Tables)</t>
  </si>
  <si>
    <t>Schedule of long term investments</t>
  </si>
  <si>
    <t xml:space="preserve">Long-term Investments As of As of As of RMB RMB US$ Carrying amount of Equity investments at fair value without readily determinable fair value 66,237 69,357 10,088 Carrying amount of equity method investments 280,836 125,018 18,183 Carrying amount of long-term investments 347,073 194,375 28,271 Equity investments at fair value without readily determinable fair value Equity investments at fair value without readily determinable fair value consisted of the following: As of December 31 , 2017 As of December 31 , 2018 As of December 31 , 2018 RMB RMB US$ Equity investments at fair value without readily determinable fair value Private companies 47,214 49,990 7,271 Limited partnerships 22,290 22,634 3,292 Cost of Equity investments at fair value without readily determinable fair value 69,504 72,624 10,563 Impairment loss on Equity investments at fair value without readily determinable fair value (3,267 ) (3,267 ) (475 ) Carrying amount of Equity investments at fair value without readily determinable fair value 66,237 69,357 10,088 Equity method investments consisted of the following: As of December 31, 2017 As of December 31, 2018 As of December 31, 2018 RMB RMB US$ Equity Method Investments Private company - 9,000 1,309 Listed company 283,655 297,938 43,333 Limited partnership 27,331 20,381 2,964 Cost of equity method investments 310,986 327,319 47,606 Impairment loss on equity investment (27,893 ) (184,377 ) (26,816 ) Loss from equity method investment (2,257 ) (17,924 ) (2,607 ) Carrying amount of equity method investments 280,836 125,018 18,183 </t>
  </si>
  <si>
    <t>ACCOUNTS RECEIVABLE (Tables)</t>
  </si>
  <si>
    <t>Accounts Receivable and Related Allowance for Doubtful Accounts</t>
  </si>
  <si>
    <t xml:space="preserve">Accounts receivable and the related allowance for doubtful accounts are summarized as follows: As of December 31, 2017 As of December 31, 2018 As of December 31, 2018 RMB RMB US$ Accounts receivable 19,847 19,847 2,887 Less: Allowance for doubtful accounts (19,847 ) (19,847 ) (2,887 ) Accounts receivable, net - - - </t>
  </si>
  <si>
    <t>PREPAYMENTS, OTHER RECEIVABLES AND DEPOSITS (Tables)</t>
  </si>
  <si>
    <t>Summary of Prepayments and Other Current Assets</t>
  </si>
  <si>
    <t xml:space="preserve"> As of December 31, 2017 As of December 31, 2018 As of December 31, 2018 RMB RMB US$ Receivables from third party payment service providers 757 9,730 1,415 Interest receivables 718 540 79 Deposit for share repurchase * 13,318 - - Deferred sponsorship and advertising expenses 1,993 1,019 148 Prepaid insurance 5,344 3,740 544 Deferred expense** 13,702 10,608 1,543 Receivables for disposal of long-term investments*** 9,322 4,332 630 Deductible value-added input tax 12,611 12,585 1,830 Others 23,551 22,644 3,294 81,316 65,198 9,483 * Deposit for share repurchase represents cash paid in advance by the Group under the share repurchase program commenced in 2015. The Group has withdrawn the repurchase and collected the deposit in Feb 2018. ** Deferred expense represents cash paid in advance to vendors, such as consultant expense, marketing promotion expense and platform fee, which would be amortized according to their respective service periods. *** Receivables for disposal of long-term investment represent the receivables from the disposal of Caiyu and Qufan as of December 31, 2018.</t>
  </si>
  <si>
    <t>PROPERTY AND EQUIPMENT, NET (Tables)</t>
  </si>
  <si>
    <t xml:space="preserve">Property and equipment consist of the following: As of December 31, 2017 As of December 31, 2018 As of December 31, 2018 RMB RMB US$ Electronics and office equipment 43,315 54,615 7,943 Motor vehicles 11,804 11,893 1,730 Leasehold improvements 106,904 118,925 17,297 Property and equipment, cost 162,023 185,433 26,970 Less: Accumulated depreciation (56,521 ) (88,238 ) (12,834 ) Property and equipment, net 105,502 97,195 14,136 </t>
  </si>
  <si>
    <t>INTANGIBLE ASSETS, NET (Tables)</t>
  </si>
  <si>
    <t>Schedule of Intangible Assets</t>
  </si>
  <si>
    <t xml:space="preserve">Intangible assets consist of the following: As of December 31, 2017 As of December 31, 2018 As of December 31, 2018 RMB RMB US$ Cost: Computer software 24,639 25,726 3,742 License agreement 151,177 151,177 21,988 Internet domain name 2,907 2,907 423 Brand name 86,041 86,049 12,515 264,764 265,859 38,668 Accumulated amortization: Computer software (8,058 ) (13,585 ) (1,976 ) License agreement (7,693 ) (22,730 ) (3,306 ) Internet domain name (1,808 ) (2,034 ) (296 ) Brand name (3,944 ) (12,548 ) (1,825 ) (21,503 ) (50,897 ) (7,403 ) Intangible assets, net 243,261 214,962 31,265 </t>
  </si>
  <si>
    <t>Schedule of Estimated Amortization Expense</t>
  </si>
  <si>
    <t xml:space="preserve">Annual estimated amortization expense for each of the five succeeding years is as follows: RMB US$ 2019 29,338 4,267 2020 27,242 3,962 2021 26,123 3,799 2022 25,294 3,679 2023 and thereafter 106,965 15,558 214,962 31,265 </t>
  </si>
  <si>
    <t>ACCRUED EXPENSES AND OTHER CURRENT LIABILITIES (Tables)</t>
  </si>
  <si>
    <t>Summary of Accrued Expenses and Other Current Liabilities</t>
  </si>
  <si>
    <t xml:space="preserve">Accrued expenses and other current liabilities consist of the following: As of December 31, 2017 As of December 31, 2018 As of December 31, 2018 RMB RMB US$ Advance from end users* 35,888 44,006 6,400 Business tax and other taxes payable 4,118 4,276 623 Deferred government grant 2,807 3 - Professional fees payable 12,039 8,160 1,187 Promotional events payables 7,753 8,290 1,206 Decoration payables 5,328 3,096 450 Unpaid consideration for business combination** 54,550 - - Others 23,750 20,318 2,954 146,233 88,149 12,820 * Advance from end users represents payments received by the TMG in advance from the end users prior to the services to be provided. ** 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USD19.4 122.0 which has been offset by the unpaid contingent consideration of RMB54.6 </t>
  </si>
  <si>
    <t>ACCUMULATED DEFICIT AND STATUTORY RESERVE (Tables)</t>
  </si>
  <si>
    <t>Schedule of Accumulated Deficit</t>
  </si>
  <si>
    <t xml:space="preserve"> As of December 31, 2017 As of December 31, 2018 As of December 31, 2018 RMB RMB US$ PRC statutory reserved funds 30,882 30,882 4,491 Unreserved accumulated deficit (888,633 ) (1,340,306 ) (194,939 ) (857,751 ) (1,309,424 ) (190,448 ) </t>
  </si>
  <si>
    <t>INCOME TAXES (Tables)</t>
  </si>
  <si>
    <t>Schedule of Income (Loss) before Income Taxes</t>
  </si>
  <si>
    <t xml:space="preserve"> 2016 2017 2018 2018 RMB RMB RMB US$ Cayman Islands (179,348 ) (162,884 ) (166,710 ) (24,245 ) British Virgin Islands (31 ) (3 ) - - USA (3,809 ) (4,703 ) (4,058 ) (590 ) Hong Kong (10,524 ) (10,922 ) (7,740 ) (1,126 ) Japan - (174 ) (1,592 ) (232 ) Malta - (4,321 ) (7,949 ) (1,156 ) Curacao - 7,449 (12,752 ) (1,855 ) Cyprus - (13 ) (8 ) (1 ) Australia - - - - PRC (14,104 ) (169,923 ) (290,530 ) (42,256 ) - (207,816 ) (345,494 ) (491,339 ) (71,461 ) </t>
  </si>
  <si>
    <t>Schedule of Current and Deferred Components</t>
  </si>
  <si>
    <t xml:space="preserve"> 2016 2017 2018 2018 RMB RMB RMB US$ Current tax (expense) benefit (3,553 ) 15,935 19,258 2,801 Deferred tax benefit (expense) 1,410 (1,910 ) 344 50 Income tax (expense) benefit (2,143 ) 14,025 19,602 2,851 </t>
  </si>
  <si>
    <t>Reconciliation of Tax Computed Applying Statutory Income Tax Rate</t>
  </si>
  <si>
    <t xml:space="preserve"> 2016 2017 2018 2018 RMB RMB RMB US$ loss before income taxes (207,816 ) (345,494 ) (491,339 ) (71,461 ) Income tax computed at applicable tax rates (25%) (51,954 ) (86,374 ) (122,835 ) (17,866 ) Effect of different tax rates in different jurisdictions 4,743 693 979 142 Non-deductible expenses 54,588 92,960 127,291 18,514 Effect of tax rate changes (1,841 ) - - - Change in valuation allowance (5,144 ) - 1,637 238 Changes in interest and penalties on unrecognized tax position 3,105 5,098 - - Effect of EIT reversal for previous years 2,760 (19,704 ) (20,726 ) (3,014 ) Research and development super-deduction (2,947 ) (6,692 ) (5,942 ) (864 ) Others (1,167 ) (6 ) (6 ) (1 ) 2,143 (14,025 ) (19,602 ) (2,851 ) </t>
  </si>
  <si>
    <t>Schedule of Unrecognized Tax Benefits Reconciliation</t>
  </si>
  <si>
    <t xml:space="preserve"> 2016 2017 2018 2018 RMB RMB RMB US$ Balance at beginning of year 42,983 38,457 24,298 3,534 Increase relating to current year tax positions 3,630 5,194 - - Decrease relating to prior year tax positions (3,204 ) (1,595 ) (7,420 ) (1,079 ) Decrease relating to expiration of applicable statute of limitations (4,952 ) (17,758 ) (14,745 ) (2,145 ) Balance at end of year 38,457 24,298 2,133 310 </t>
  </si>
  <si>
    <t>Components of Deferred Taxes</t>
  </si>
  <si>
    <t xml:space="preserve"> 2017 2018 2018 RMB RMB US$ Deferred tax assets Advertising expenditure deductible in future years 61,191 63,386 9,219 Deferred revenue 307 306 45 Deferred government grants 2,417 2,417 352 Loss from equity method investment 203 203 30 Bad debt provision 5,097 5,097 741 Accrued rental expense 817 817 119 Impairment loss 1,250 1,250 182 Net operating losses (“NOLs”) 34,700 109,850 15,977 Less: valuation allowance (105,982 ) (183,326 ) (26,665 ) Total deferred tax assets, net - - - Deferred tax liabilities Apps and other licenses arisen from business combination (6,754 ) (7,744 ) (1,126 ) Total deferred tax liabilities (6,754 ) (7,744 ) (1,126 ) </t>
  </si>
  <si>
    <t>SHARE-BASED PAYMENT (Tables)</t>
  </si>
  <si>
    <t>Share-based Compensation Arrangement by Share-based Payment Award [Line Items]</t>
  </si>
  <si>
    <t>Summary of Share Option Activity and Related Information</t>
  </si>
  <si>
    <t xml:space="preserve"> Number of options Weighted average exercise price Weighted average grant date fair value per share Weighted average remaining contractual year Aggregated intrinsic value US$ US$ (Years) US$’000 Outstanding, January 1, 2018 41,987,560 1.04 1.18 1.59 3,986 Granted - - - - - Forfeited - - - Exercised (6,513,460 ) 0.92 1.28 Outstanding, December 31, 2018 35,474,100 1.07 1.17 0.94 2,078 Vested and expected to vest at December 31, 2018 35,248,669 1.07 1.17 0.87 1,953 Exercisable at December 31, 2018 32,524,100 1.00 1.19 0.84 2,078 </t>
  </si>
  <si>
    <t>Schedule of Share-Based Compensation Expenses Relating to Options Granted</t>
  </si>
  <si>
    <t xml:space="preserve"> For the year ended December 31, 2016 Employees Directors Total Total RMB RMB RMB US$ Cost of services 2,993 - 2,993 431 Sales and marketing 13,966 - 13,966 2,012 General and administrative 114,244 7,114 121,358 17,479 Service development expenses 25,024 - 25,024 3,604 156,227 7,114 163,341 23,526 For the year ended December 31, 2017 Employees Directors Total Total RMB RMB RMB US$ Cost of services 1,343 - 1,343 206 Sales and marketing 9,228 - 9,228 1,418 General and administrative 61,113 3,089 64,202 9,868 Service development expenses 16,370 - 16,370 2,516 88,054 3,089 91,143 14,008 For the year ended December 31, 2018 Employees Directors Total Total RMB RMB RMB US$ Cost of services 351 - 351 51 Sales and marketing 11,361 - 11,361 1,652 General and administrative 74,227 2,346 76,573 11,137 Service development expenses 20,343 - 20,343 2,959 106,282 2,346 108,628 15,799 </t>
  </si>
  <si>
    <t>Schedule of Share-based Payment Award, Stock Options, Valuation Assumptions</t>
  </si>
  <si>
    <t xml:space="preserve"> For the years ended December 31 2016 2017 2018 Expected volatility 70.80%~77.52 % 54.83 % 54.27%~60.15 % Risk-free interest rate 1.13%~1.62 % 1.20 % 2.26%~2.62 % Dividend yield 0.00 % 0.00 % 0.00 % Forfeiture rate 0.00 % 0.00 % 0.00 % Suboptimal early exercise factor 2.2~2.8 2.2 2.2~2.8 </t>
  </si>
  <si>
    <t>Restricted Stock Units (RSUs) [Member]</t>
  </si>
  <si>
    <t>Schedule of Share-based Compensation, Restricted Stock Units Award Activity</t>
  </si>
  <si>
    <t xml:space="preserve"> Restricted shares granted to employees and directors Number of options Weighted average grant date fair value per share Weighted average remaining contractual year Aggregated intrinsic value US$ (Years) US$’000 Outstanding, January 1, 2018 12,580,280 0.96 9.63 12,719 Granted 5,000,000 1.41 9.49 3,790 Forfeited - - Exercised (10,503,520 ) 1.05 Outstanding, December 31, 2018 7,076,760 1.15 8.99 5,364 Vested and expected to vest at December 31, 2018 7,076,760 1.15 8.99 5,364 Exercisable at December 31, 2018 - </t>
  </si>
  <si>
    <t>COMMITMENTS AND CONTINGENCIES (Tables)</t>
  </si>
  <si>
    <t>Schedule of Operating Lease Commitments</t>
  </si>
  <si>
    <t xml:space="preserve">Operating lease commitments RMB US$ 2019 25,661 3,780 2020 26,892 3,961 2021 21,952 3,234 2022 16,499 2,430 91,004 13,405 </t>
  </si>
  <si>
    <t>LOSSES PER SHARE (Tables)</t>
  </si>
  <si>
    <t>Calculation of Basic and Diluted Earnings Per Share</t>
  </si>
  <si>
    <t xml:space="preserve">Basic and diluted losses per share for each of the years presented is calculated as follows: For the years ended 2016 2017 2018 RMB RMB RMB RMB RMB US$ RMB US$ Class A Class B Class A Class B Class A Class A Class B Class B Losses per share from continuing operations—basic: Numerator: Allocation of net loss from continuing operations attributable to 500.com Limited’s ordinary shareholders used in calculating income per ordinary share—basic (166,352 ) (36,974 ) (265,563 ) (59,172 ) (380,701 ) (55,371 ) (82,216 ) (11,958 ) Denominator: Weighted average number of ordinary shares outstanding used in calculating basic losses per share 339,429,946 75,442,810 333,909,823 74,400,299 344,510,993 344,510,993 74,400,299 74,400,299 Denominator used for losses per share 339,429,946 75,442,810 333,909,823 74,400,299 344,510,993 344,510,993 74,400,299 74,400,299 Losses per share from continuing operations — basic (0.49 ) (0.49 ) (0.80 ) (0.80 ) (1.13 ) (0.164 ) (1.13 ) (0.164 ) Losses per share from continuing operations—diluted: Numerator: Allocation of net loss from continuing operations attributable to 500.com Limited’s ordinary shareholders used in calculating loss per ordinary share— diluted (166,352 ) (36,974 ) (265,563 ) (59,172 ) (380,701 ) (55,371 ) (82,216 ) (11,958 ) Reallocation of net loss from continuing operations attributable to 500.com Limited’s ordinary shareholders as a result of conversion of Class B to Class A shares (36,974 ) - (59,172 ) - (82,216 ) (11,958 ) - - Net loss from continuing operations attributable to ordinary shareholders (203,326 ) (36,974 ) (324,735 ) (59,172 ) (462,917 ) (67,329 ) (82,216 ) (11,958 ) Denominator: Weighted average number of ordinary shares outstanding used in calculating basic losses per share 339,429,946 75,442,810 333,909,823 74,400,299 344,510,993 344,510,993 74,400,299 74,400,299 Conversion of Class B to Class A ordinary shares 75,442,810 - 74,400,299 - 74,400,299 74,400,299 - - Share options — - - - - - - - Denominator used for losses per share 414,872,756 75,442,810 408,310,122 74,400,299 418,911,292 418,911,292 74,400,299 74,400,299 Losses per share from continuing operations—diluted (0.49 ) (0.49 ) (0.80 ) (0.80 ) (1.13 ) (0.164 ) (1.13 ) (0.164 ) Losses from continuing operations per ADS: Denominator used for losses per ADS - basic 33,942,995 - 33,390,982 - 34,451,099 34,451,099 - - Denominator used for losses per ADS - diluted 41,487,276 - 40,831,012 - 41,891,129 41,891,129 - - Losses from continuing operations per ADS – basic (4.90 ) - (7.95 ) - (11.28 ) (1.64 ) - - Losses from continuing operations per ADS – diluted (4.90 ) - (7.95 ) - (11.28 ) (1.64 ) - - </t>
  </si>
  <si>
    <t>Schedule Of Earnings Per Share Basic And Diluted From Discontinued Operations</t>
  </si>
  <si>
    <t xml:space="preserve"> For the years ended 2016 2017 2018 RMB RMB RMB RMB RMB US$ RMB US$ Class A Class B Class A Class B Class A Class A Class B Class B Income per share from discontinued operations—basic: Numerator: Allocation of net income from discontinued operations attributable to 500.com Limited’s ordinary shareholders used in calculating income per ordinary share—basic 295 66 6,245 1,391 9,247 1,345 1,997 290 Denominator: Weighted average number of ordinary shares outstanding used in calculating basic income per share 339,429,946 75,442,810 333,909,823 74,400,299 344,510,993 344,510,993 74,400,299 74,400,299 Denominator used for income per share 339,429,946 75,442,810 333,909,823 74,400,299 344,510,993 344,510,993 74,400,299 74,400,299 Income per share from discontinued operations — basic 0.001 0.001 0.02 0.02 0.03 0.004 0.03 0.004 Income per share from discontinued operations—diluted: Numerator: Allocation of net income from discontinued operations attributable to 500.com Limited’s ordinary shareholders used in calculating income per ordinary share— diluted 295 66 6,245 1,391 9,247 1,345 1,997 290 Reallocation of net income from discontinued operations attributable to 500.com Limited’s ordinary shareholders as a result of conversion of Class B to Class A shares 66 - 1,391 - 1,997 290 - - Net income from discontinued operations attributable to ordinary shareholders 361 66 7,636 1,391 11,244 1,635 1,997 290 Denominator: Weighted average number of ordinary shares outstanding used in calculating basic income per share 339,429,946 75,442,810 333,909,823 74,400,299 344,510,993 344,510,993 74,400,299 74,400,299 Conversion of Class B to Class A ordinary shares 75,442,810 - 74,400,299 - 74,400,299 74,400,299 - - Share options - - - - - - - - Denominator used for income per share 414,872,756 75,442,810 408,310,122 74,400,299 418,911,292 418,911,292 74,400,299 74,400,299 Losses per share from discontinued operations—diluted 0.001 0.001 0.02 0.02 0.03 0.004 0.03 0.004 Income from discontinued operations per ADS: Denominator used for income per ADS - basic 33,942,995 - 33,390,982 - 34,451,099 34,451,099 - - Denominator used for income per ADS - diluted 41,487,276 - 40,831,012 - 41,891,129 41,891,129 - - Income from discontinued operations per ADS – basic 0.01 - 0.19 - 0.27 0.04 - - Income from discontinued operations per ADS – diluted 0.01 - 0.19 - 0.27 0.04 - - </t>
  </si>
  <si>
    <t>FAIR VALUE MEASUREMENT (Tables)</t>
  </si>
  <si>
    <t>Summary of assets measured or disclosed at fair value</t>
  </si>
  <si>
    <t xml:space="preserve"> Fair value measurement at December 31, 2017 Total fair value at December 31, 2017 Quoted prices in active markets for identical assets (Level 1) Significant other observable inputs (Level 2) Significant unobservable inputs (Level 3) Total losses RMB US$ RMB RMB RMB RMB US$ Fair value disclosure Cash equivalents Fixed-rate investments 289,304 44,465 - 289,304 - - - Adjustable-rate investments 89,604 13,772 - 89,604 - - - Total 378,908 58,237 - 378,908 - - - Fair value measurement Recurring Short-term investments Investment in targeted asset management plan with fixed rate (Note 6) 100,000 15,370 - 100,000 - - - Available-for-sale investments - - - - - 733 113 Non-recurring Long-term investments - - - - - 28,781 4,424 Total assets measured at fair value 100,000 15,370 - 100,000 - 29,514 4,537 Fair value measurement Recurring Contingent consideration payable 54,550 8,384 - - 54,550 2,384 366 Total liabilities measured at fair value 54,550 8,384 - - 54,550 2,384 366 Assets and liabilities measured or disclosed at fair value are summarized below: Fair value measurement at December 31, 2018 Total fair value at December 31, 2018 Quoted prices in active markets for identical assets (Level 1) Significant other observable inputs (Level 2) Significant unobservable inputs (Level 3) Total losses RMB US$ RMB RMB RMB RMB US$ Fair value disclosure Cash equivalents Fixed-rate investments 246,560 35,861 - 246,560 - - - Adjustable-rate investments 27,580 4,011 - 27,580 - - - Total 274,140 39,872 - 274,140 - - - Fair value measurement Recurring Short-term investments Investment in targeted asset management plan with fixed rate (Note 6) 100,000 14,544 - 100,000 - - - Available-for-sale investments - - - - - - - Non-recurring Long-term investments 98,391 14,310 98,391 - - 149,896 21,801 Total assets measured at fair value 198,391 28,854 98,391 100,000 - 149,896 21,801 Fair value measurement Recurring Contingent consideration payable - - - - - - - Total liabilities measured at fair value - - - - - - - There were no transfers of fair value measurements into or out of Level 3 for the years ended December 31, 2016, 2017 and 2018. The Group has measured the contingent consideration payable at fair value on a recurring basis using significant unobservable inputs (Level 3) as of the years ended December 31, 2017. The significant unobservable inputs used in the fair value measurement and the corresponding impacts to the fair values are presented below:</t>
  </si>
  <si>
    <t>Significant unobservable inputs used in the fair value measurement and the corresponding impacts</t>
  </si>
  <si>
    <t xml:space="preserve"> Valuation techniques Unobservable inputs Estimation as of December 31, 2017 Change in unobservable inputs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
  </si>
  <si>
    <t>Reconciliation of liabilities measured at fair value on a recurring basis using significant unobservable inputs</t>
  </si>
  <si>
    <t xml:space="preserve"> Contingent consideration payable RMB Balance as of December 31, 2015 - Recognized during the year 52,240 Balance as of December 31, 2016 52,240 Recognized during the year 2,310 Balance as of December 31, 2017 54,550 Settled during the year (54,550 ) Balance as of December 31, 2018 - Balance as of December 31, 2018 in US$ - </t>
  </si>
  <si>
    <t>SEGMENT REPORTING (Tables)</t>
  </si>
  <si>
    <t>Schedule of Segment Reporting Information, by Segment</t>
  </si>
  <si>
    <t xml:space="preserve">The following table presents summary information by segment for the years ended December 31, 2016, 2017 and 2018, respectively. For the year ended December 31, 2016 PRC Europe Total RMB RMB RMB Net Revenues 5,259 - 5,259 Depreciation and Amortization 18,518 - 18,518 Operating loss from continuing operations 368,183 - 368,183 Interest income 23,859 - 23,859 Income tax expense 2,143 - 2,143 Segment net loss from continuing operations 209,959 - 209,959 Segment assets 2,063,328 - 2,063,328 For the year ended December 31, 2017 PRC Europe Total RMB RMB RMB Net Revenues 22,488 49,370 71,858 Depreciation and Amortization 12,814 14,062 26,876 Operating (loss) income from continuing operations (341,286 ) 2,755 (338,531 ) Interest income 20,032 - 20,032 Income tax (benefit) expense (14,181 ) 156 (14,025 ) Segment net (loss) income from continuing operations (334,428 ) 2,959 (331,469 ) Segment assets 1,696,024 58,535 1,754,559 For the year ended December 31, 2018 PRC Europe Total Total RMB RMB RMB US$ Net Revenues 20,578 105,511 126,089 18,339 Depreciation and Amortization 31,027 31,511 62,538 9,096 Operating loss from continuing operations 327,850 16,638 344,488 50,103 Interest income 15,308 - 15,308 2,226 Income tax (benefit) expense (21,014 ) 1,412 (19,602 ) (2,851 ) Segment net loss from continuing operations 453,687 18,050 471,737 68,610 Segment assets 1,204,057 42,527 1,246,584 181,307 </t>
  </si>
  <si>
    <t>CONDENSED FINANCIAL INFORMATION OF THE PARENT COMPANY (Tables)</t>
  </si>
  <si>
    <t>Schedule of Condensed Balance Sheets</t>
  </si>
  <si>
    <t xml:space="preserve"> As of December 31, 2017 As of December 31, 2018 As of December 31, 2018 RMB RMB US$ ASSETS Current assets: Cash and cash equivalents 1,304 12,338 1,795 Time deposits - - - Other current assets 20,257 7,348 1,069 Amounts due from intergroup companies 400,659 506,418 73,656 Total current assets 422,220 526,104 76,520 Non-current assets: Investment in subsidiaries and VIEs 1,060,273 605,167 88,018 Property and equipment, net 241 167 24 Total non-current assets 1,060,514 605,334 88,042 TOTAL ASSETS 1,482,734 1,131,438 164,562 As of December 31, 2017 As of December 31, 2018 As of December 31, 2018 RMB RMB US$ LIABILITIES AND SHAREHOLDERS’ EQUITY Current liabilities: Accrued payroll and welfare payable 544 369 54 Accrued expenses and other liabilities 68,015 9,452 1,375 Amounts due to intergroup companies 4,401 5,012 729 Total current liabilities 72,960 14,833 2,158 TOTAL LIABILITIES 72,960 14,833 2,158 Shareholders’ equity: Class A Ordinary shares, par value US$0.00005 per share, 700,000,000 shares authorized as of December 31, 2016 and 2017; 333,787,552 and 350,804,532 shares issued and outstanding as of December 31, 2017 and 2018, respectively 115 121 18 Class B Ordinary shares, par value US$0.00005 per share; 300,000,000 shares authorized as of December 31, 2017 and 2018; 74,400,299 and 74,400,299 shares issued and outstanding as of December 31,2017 and 2018, respectively 28 28 4 Additional paid-in capital 2,295,111 2,431,924 353,709 Treasury shares (143,780 ) (143,780 ) (20,912 ) Accumulated other comprehensive income 116,051 137,736 20,033 Accumulated deficit and statutory reserve (857,751 ) (1,309,424 ) (190,448 ) Total shareholder’s equity 1,409,774 1,116,605 162,404 TOTAL LIABILITIES AND SHAREHOLDERS’ EQUITY 1,482,734 1,131,438 164,562 </t>
  </si>
  <si>
    <t>Schedule of Condensed Statements of Comprehensive Income (loss)</t>
  </si>
  <si>
    <t xml:space="preserve"> For the years ended December 31, 2016 2017 2018 2018 RMB RMB RMB US$ Net Revenues - - - - Operating expenses: Sales and marketing (402 ) (497 ) (1,784 ) (259 ) General and administrative (15,934 ) (68,260 ) (177,455 ) (25,810 ) Total operating expenses (16,336 ) (68,757 ) (179,239 ) (26,069 ) Indemnity cost (9,979 ) - - - Other operating income 39 - - - Operating loss (26,276 ) (68,757 ) (179,239 ) (26,069 ) Interest income 10,269 4,818 2 - Equity in (loss) profits of subsidiaries and VIEs (186,958 ) (253,160 ) (272,436 ) (39,623 ) Loss before income tax (202,965 ) (317,099 ) (451,673 ) (65,692 ) Income tax benefit - - - - Net loss (202,965 ) (317,099 ) (451,673 ) (65,692 ) Other comprehensive income Foreign currency translation gain (loss) 82,347 (56,196 ) 21,685 3,155 Change in fair value of AFS 754 (733 ) - - Comprehensive loss (119,864 ) (374,028 ) (429,988 ) (62,537 ) </t>
  </si>
  <si>
    <t>Schedule of Condensed Statements of Cash Flows</t>
  </si>
  <si>
    <t xml:space="preserve"> For the years ended December 31, 2016 2017 2018 2018 RMB RMB RMB US$ Net cash provided (used in) by operating activities 25,679 (270,965 ) (91,547 ) (13,315 ) Net cash provided (used in) by investing activities 413,401 3,065 (56,941 ) (8,282 ) Net cash (used in) provided by financing activities (118,484 ) (11,945 ) 159,456 23,192 Effect of exchange rate changes on cash and cash equivalents 481 (60,522 ) 66 10 Net increase (decrease) in cash and cash equivalents 321,077 (340,367 ) 11,034 1,605 Cash and cash equivalents at beginning of the year 20,594 341,671 1,304 190 Cash and cash equivalents at end of the year 341,671 1,304 12,338 1,795 </t>
  </si>
  <si>
    <t>ORGANIZATION (Schedule of Variable Interest Entity) (Details)</t>
  </si>
  <si>
    <t>BVI [Member]</t>
  </si>
  <si>
    <t>Variable Interest Entity And Subsidiaries [Line Items]</t>
  </si>
  <si>
    <t>Date of establishment</t>
  </si>
  <si>
    <t>Feb. 9,
		2011</t>
  </si>
  <si>
    <t>Place of establishment</t>
  </si>
  <si>
    <t>British Virgin Islands</t>
  </si>
  <si>
    <t>Percentage of ownership by the Company</t>
  </si>
  <si>
    <t>100.00%</t>
  </si>
  <si>
    <t>Principal activities</t>
  </si>
  <si>
    <t>Investment Holding</t>
  </si>
  <si>
    <t>500wan HK [Member]</t>
  </si>
  <si>
    <t>Mar. 8,
		2011</t>
  </si>
  <si>
    <t>Hong Kong</t>
  </si>
  <si>
    <t>500.com USA [Member]</t>
  </si>
  <si>
    <t>Jul. 21,
		2014</t>
  </si>
  <si>
    <t>USA</t>
  </si>
  <si>
    <t>500.com UK [Member]</t>
  </si>
  <si>
    <t>Aug. 5,
		2016</t>
  </si>
  <si>
    <t>UK</t>
  </si>
  <si>
    <t>E-Sun Sky Computer [Member]</t>
  </si>
  <si>
    <t>Jun. 18,
		2007</t>
  </si>
  <si>
    <t>PRC</t>
  </si>
  <si>
    <t>Software Service</t>
  </si>
  <si>
    <t>E-Sun Network [Member] | Variable Interest Entity, Primary Beneficiary [Member]</t>
  </si>
  <si>
    <t>Dec. 7,
		1999</t>
  </si>
  <si>
    <t>0.00%</t>
  </si>
  <si>
    <t>Online Lottery Service</t>
  </si>
  <si>
    <t>Youlanguang Technology [Member] | Variable Interest Entity, Primary Beneficiary [Member]</t>
  </si>
  <si>
    <t>Dec. 16,
		2008</t>
  </si>
  <si>
    <t>Guangtiandi Technology [Member] | Variable Interest Entity, Primary Beneficiary [Member]</t>
  </si>
  <si>
    <t>Tongfu Technology [Member] | Variable Interest Entity, Primary Beneficiary [Member]</t>
  </si>
  <si>
    <t>Aug. 28,
		2015</t>
  </si>
  <si>
    <t>Third party payment service</t>
  </si>
  <si>
    <t>E-Sun Sky Network [Member] | Variable Interest Entity, Primary Beneficiary [Member]</t>
  </si>
  <si>
    <t>May 22,
		2006</t>
  </si>
  <si>
    <t>[1]</t>
  </si>
  <si>
    <t>Lhasa Yicai [Member] | Variable Interest Entity, Primary Beneficiary [Member]</t>
  </si>
  <si>
    <t>Oct. 17,
		2014</t>
  </si>
  <si>
    <t>[2]</t>
  </si>
  <si>
    <t>Shenzhen Yicai [Member] | Variable Interest Entity, Primary Beneficiary [Member]</t>
  </si>
  <si>
    <t>Jul. 21,
		2015</t>
  </si>
  <si>
    <t>[3]</t>
  </si>
  <si>
    <t>Baifengrun Technology [Member] | Variable Interest Entity, Primary Beneficiary [Member]</t>
  </si>
  <si>
    <t>Sep. 13,
		2011</t>
  </si>
  <si>
    <t>[4]</t>
  </si>
  <si>
    <t>Development, operation of Online Gaming</t>
  </si>
  <si>
    <t>Shenzhen Kaisheng [Member] | Variable Interest Entity, Primary Beneficiary [Member]</t>
  </si>
  <si>
    <t>Jun. 24,
		2016</t>
  </si>
  <si>
    <t>Online Spot Commodity Trading Services</t>
  </si>
  <si>
    <t>500.com Nihon Co.,Ltd. ("500.com JP") [Member]</t>
  </si>
  <si>
    <t>Jul. 27,
		2017</t>
  </si>
  <si>
    <t>Japan</t>
  </si>
  <si>
    <t>The Muliti Group Ltd The Multi Group" [Member]</t>
  </si>
  <si>
    <t>Jun. 26,
		2015</t>
  </si>
  <si>
    <t>Malta</t>
  </si>
  <si>
    <t>93.00%</t>
  </si>
  <si>
    <t>Multi Warehouse Ltd [Member]</t>
  </si>
  <si>
    <t>Dec. 3,
		2014</t>
  </si>
  <si>
    <t>[5]</t>
  </si>
  <si>
    <t>Online Gaming</t>
  </si>
  <si>
    <t>Multi Brand Gaming Ltd [Member]</t>
  </si>
  <si>
    <t>Oct. 3,
		2014</t>
  </si>
  <si>
    <t>Multilotto UK Ltd [Member]</t>
  </si>
  <si>
    <t>Sep. 1,
		2016</t>
  </si>
  <si>
    <t>Lotto Warehouse Ltd [Member]</t>
  </si>
  <si>
    <t>Wasp Media Ltd [Member]</t>
  </si>
  <si>
    <t>Aug. 12,
		2016</t>
  </si>
  <si>
    <t>Round Spot Services Ltd [Member]</t>
  </si>
  <si>
    <t>May 6,
		2015</t>
  </si>
  <si>
    <t>Cyprus</t>
  </si>
  <si>
    <t>Multi Pay N.V [Member]</t>
  </si>
  <si>
    <t>Aug. 25,
		2011</t>
  </si>
  <si>
    <t>Curacao</t>
  </si>
  <si>
    <t>Multilotto Australia PTY Ltd [Member]</t>
  </si>
  <si>
    <t>Dec. 13,
		2016</t>
  </si>
  <si>
    <t>Australia</t>
  </si>
  <si>
    <t>Hainan Menghuanxingchen [Member]</t>
  </si>
  <si>
    <t>May 3,
		2018</t>
  </si>
  <si>
    <t>Oddson Europe Ltd [Member]</t>
  </si>
  <si>
    <t>Jan. 10,
		2018</t>
  </si>
  <si>
    <t>Hainan Jingli [Member] | Variable Interest Entity, Primary Beneficiary [Member]</t>
  </si>
  <si>
    <t>Hainan Panfeng [Member] | Variable Interest Entity, Primary Beneficiary [Member]</t>
  </si>
  <si>
    <t>Jul. 18,
		2018</t>
  </si>
  <si>
    <t>Hangzhou ESun Sky Network [Member] | Variable Interest Entity, Primary Beneficiary [Member]</t>
  </si>
  <si>
    <t>Jun. 21,
		2018</t>
  </si>
  <si>
    <t>A subsidiary of E-Sun Network</t>
  </si>
  <si>
    <t>A subsidiary of E-Sun Sky Network</t>
  </si>
  <si>
    <t>A subsidiary of Youlanguang Technology</t>
  </si>
  <si>
    <t>A subsidiary of Guangtiandi Technology</t>
  </si>
  <si>
    <t>A subsidiary of The Multi Group</t>
  </si>
  <si>
    <t>ORGANIZATION (Carrying Amounts of Assets and Liabilities of VIEs) (Details) ¥ in Thousands, $ in Thousands</t>
  </si>
  <si>
    <t>Prepayments and other current assets</t>
  </si>
  <si>
    <t>Amounts due from intergroup companies</t>
  </si>
  <si>
    <t>Amounts due to intergroup companies</t>
  </si>
  <si>
    <t>ORGANIZATION (Results of Operations of VIEs) (Details) ¥ in Thousands, $ in Thousands</t>
  </si>
  <si>
    <t>Variable Interest Entity [Line Items]</t>
  </si>
  <si>
    <t>Net revenues for continuing operations</t>
  </si>
  <si>
    <t>Net loss for continuing operations</t>
  </si>
  <si>
    <t>Net income for discontinued operations</t>
  </si>
  <si>
    <t>VIEs [Member]</t>
  </si>
  <si>
    <t>Net revenues for discontinued operations</t>
  </si>
  <si>
    <t>Net cash (used in) operating activities</t>
  </si>
  <si>
    <t>Net cash provided by investing activities</t>
  </si>
  <si>
    <t>Net cash provided by financing activities</t>
  </si>
  <si>
    <t>ORGANISATION (Narrative) (Details) $ in Millions</t>
  </si>
  <si>
    <t>Shenzhen Esun Sky Network Technology Co Ltd [Member] | Variable Interest Entity (VIE) or Potential VIE, Information Unavailability [Member]</t>
  </si>
  <si>
    <t>Variable Interest Entity, Financial or Other Support, Amount</t>
  </si>
  <si>
    <t>SUMMARY OF SIGNIFICANT ACCOUNTING POLICIES (Schedule of Property and Equipment) (Details)</t>
  </si>
  <si>
    <t>Electronics and office equipment [Member]</t>
  </si>
  <si>
    <t>Property, Plant and Equipment [Line Items]</t>
  </si>
  <si>
    <t>Estimated Residual, Percentage</t>
  </si>
  <si>
    <t>5.00%</t>
  </si>
  <si>
    <t>Electronics and office equipment [Member] | Minimum [Member]</t>
  </si>
  <si>
    <t>Estimated Useful Life</t>
  </si>
  <si>
    <t>3 years</t>
  </si>
  <si>
    <t>Electronics and office equipment [Member] | Maximum [Member]</t>
  </si>
  <si>
    <t>5 years</t>
  </si>
  <si>
    <t>Motor vehicles [Member] | Minimum [Member]</t>
  </si>
  <si>
    <t>2.00%</t>
  </si>
  <si>
    <t>Motor vehicles [Member] | Maximum [Member]</t>
  </si>
  <si>
    <t>10 years</t>
  </si>
  <si>
    <t>Leasehold improvements [Member]</t>
  </si>
  <si>
    <t>Leasehold improvements, Estimated Useful Life</t>
  </si>
  <si>
    <t>Shorter of lease term or the estimated useful lives of the assets</t>
  </si>
  <si>
    <t>SUMMARY OF SIGNIFICANT ACCOUNTING POLICIES (Estimated Useful Lives of Intangible Assets) (Details)</t>
  </si>
  <si>
    <t>Computer software [Member] | Minimum [Member]</t>
  </si>
  <si>
    <t>Finite-Lived Intangible Assets [Line Items]</t>
  </si>
  <si>
    <t>Computer software [Member] | Maximum [Member]</t>
  </si>
  <si>
    <t>Internet domain name [Member]</t>
  </si>
  <si>
    <t>License agreement [Member]</t>
  </si>
  <si>
    <t>License agreement, Estimated Useful Life</t>
  </si>
  <si>
    <t>Agreement term</t>
  </si>
  <si>
    <t>Mobile applications and software [Member]</t>
  </si>
  <si>
    <t>SUMMARY OF SIGNIFICANT ACCOUNTING POLICIES (Narrative) (Details) ¥ in Thousands, $ in Thousands</t>
  </si>
  <si>
    <t>Summary Of Accounting Policies [Line Items]</t>
  </si>
  <si>
    <t>Cash and cash equivalents, maturities</t>
  </si>
  <si>
    <t>three months or less</t>
  </si>
  <si>
    <t>Time deposits, maturity</t>
  </si>
  <si>
    <t>greater than three months but less than a year</t>
  </si>
  <si>
    <t>Advertising costs</t>
  </si>
  <si>
    <t>Capital lease terms</t>
  </si>
  <si>
    <t>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Income Tax Examination, Likelihood of Unfavorable Settlement</t>
  </si>
  <si>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si>
  <si>
    <t>Other than Temporary Impairment Losses, Investments</t>
  </si>
  <si>
    <t>Account Handling Expenses</t>
  </si>
  <si>
    <t>Server Leasing and Maintenance Expenses</t>
  </si>
  <si>
    <t>Lottery Insurance Expenses</t>
  </si>
  <si>
    <t>Platform Fee</t>
  </si>
  <si>
    <t>Regulatory and compliance Fees</t>
  </si>
  <si>
    <t>Cost of Services [Member]</t>
  </si>
  <si>
    <t>China, Yuan Renminbi [Member]</t>
  </si>
  <si>
    <t>Currency exchange rate</t>
  </si>
  <si>
    <t>United States of America, Dollars [Member]</t>
  </si>
  <si>
    <t>CONCENTRATION OF RISKS (Narrative) (Details)</t>
  </si>
  <si>
    <t>Apr. 03, 2015</t>
  </si>
  <si>
    <t>Oct. 31, 2012</t>
  </si>
  <si>
    <t>Concentration Risk [Line Items]</t>
  </si>
  <si>
    <t>Number of entities approved by the MOF to conduct online sales of sports lottery products</t>
  </si>
  <si>
    <t>Number of competent government authorities who jointly released a public bulletin with regard to online lottery sales</t>
  </si>
  <si>
    <t>DISCONTINUED OPERATIONS (Gain Resulting From Such Disposition) (Details) - Qufan [Member] ¥ in Thousands</t>
  </si>
  <si>
    <t>Feb. 09, 2018CNY (¥)</t>
  </si>
  <si>
    <t>Consideration</t>
  </si>
  <si>
    <t>Deferred revenue</t>
  </si>
  <si>
    <t>Deferred tax liabilities</t>
  </si>
  <si>
    <t>Net assets of Qufan</t>
  </si>
  <si>
    <t>Equity interest percentage</t>
  </si>
  <si>
    <t>51.00%</t>
  </si>
  <si>
    <t>Less: Net assets of Qufan attributable to the Company</t>
  </si>
  <si>
    <t>Gain on disposal of Qufan</t>
  </si>
  <si>
    <t>DISCONTINUED OPERATIONS (The Condensed Cash Flows Of Qufan) (Details) - Qufan [Member] ¥ in Thousands, $ in Thousands</t>
  </si>
  <si>
    <t>Net cash (used in) provided by operating activities</t>
  </si>
  <si>
    <t>Net cash used in investing activities</t>
  </si>
  <si>
    <t>Included financial results of discontinued operations from January 1, 2018 to February 9, 2018.</t>
  </si>
  <si>
    <t>Included financial results of discontinued operations from November 25, 2016 to December 31, 2016.</t>
  </si>
  <si>
    <t>DISCONTINUED OPERATIONS (The Operating Results From Discontinued Operations) (Details) ¥ in Thousands, $ in Thousands</t>
  </si>
  <si>
    <t>Major classes of line items constituting pretax profit of discontinued operations</t>
  </si>
  <si>
    <t>Gain on deconsolidation of the subsidiary, net of income tax</t>
  </si>
  <si>
    <t>Net income from discontinued operations, net of income tax</t>
  </si>
  <si>
    <t>Qufan [Member]</t>
  </si>
  <si>
    <t>Other income and (expenses) that are not major</t>
  </si>
  <si>
    <t>Income from discontinued operations, before income tax</t>
  </si>
  <si>
    <t>Income tax expense</t>
  </si>
  <si>
    <t>Income from discontinued operations, net of income tax</t>
  </si>
  <si>
    <t>DISCONTINUED OPERATIONS (Narrative) (Details) - Feb. 09, 2018 - Qufan [Member] ¥ in Millions, $ in Millions</t>
  </si>
  <si>
    <t>Disposal Group, Including Discontinued Operation, Consideration</t>
  </si>
  <si>
    <t>Discontinued Operation Percentage of Equity Interest Disposed</t>
  </si>
  <si>
    <t>BUSINESS COMBINATION (Summary of Fair Values of Assets Acquired and Liabilities) (Details) € in Thousands, ¥ in Thousands, $ in Thousands</t>
  </si>
  <si>
    <t>Dec. 31, 2018EUR (€)</t>
  </si>
  <si>
    <t>Others</t>
  </si>
  <si>
    <t>Total identifiable assets acquired</t>
  </si>
  <si>
    <t>Other current liabilities</t>
  </si>
  <si>
    <t>Total liabilities assumed</t>
  </si>
  <si>
    <t>Net identifiable assets acquired</t>
  </si>
  <si>
    <t>Total Consideration</t>
  </si>
  <si>
    <t>License [Member] | Multi Group [Member]</t>
  </si>
  <si>
    <t>Business Combination, Finite-Lived Intangibles</t>
  </si>
  <si>
    <t>Amortization Years</t>
  </si>
  <si>
    <t>Brand name [Member] | Multi Group [Member]</t>
  </si>
  <si>
    <t>Software [Member] | Multi Group [Member]</t>
  </si>
  <si>
    <t>In accordance with the acquisition agreement, the Group is obligated to purchase the remaining 7% equity interest of The Multi Group at the option of the non-controlling shareholder, which is outside the control of the Group (upon the occurrence of an event that is not solely within the control of the issuer). As such, the noncontrolling interest relating to this portion of put options was presented as redeemable noncontrolling interest in mezzanine equity and be initially measured at its fair value in accordance with ASC 480-10-S99-3A.</t>
  </si>
  <si>
    <t>BUSINESS COMBINATION (Carrying Value of Noncontrolling Interest) (Details) € in Thousands, ¥ in Thousands, $ in Thousands</t>
  </si>
  <si>
    <t>Dec. 31, 2017EUR (€)</t>
  </si>
  <si>
    <t>Total comprehensive loss attributable to noncontrolling interest</t>
  </si>
  <si>
    <t>Noncontrolling interest-valuation</t>
  </si>
  <si>
    <t>Adjustment to redemption value</t>
  </si>
  <si>
    <t>Noncontrolling interest in EUR was evaluated by third party appraiser as of the acquisition day. The calculation of RMB amount was based on the exchange rate of 1.00 EUR to 7.7514 RMB at the acquisition date.</t>
  </si>
  <si>
    <t>Adjustment to redemption value including two portions: 1) the excess amount of redemption amount in excess of fair value as of December 31, 2018, 2) the difference between fair value and the carrying amount after ASC 810-10 attribution adjustment. The fair value as of December 31, 2018 was evaluated by third party appraiser on December 31, 2018. The calculation of RMB amount was based on the exchange rate of 1.00 EUR to 7.8473 RMB on December 31, 2018.</t>
  </si>
  <si>
    <t>BUSINESS COMBINATION (Schedule of acquired intangible assets have weighted average economic lives) (Details) - Multi Group [Member]</t>
  </si>
  <si>
    <t>License [Member]</t>
  </si>
  <si>
    <t>Weighted average lives</t>
  </si>
  <si>
    <t>Brand name [Member]</t>
  </si>
  <si>
    <t>Software [Member]</t>
  </si>
  <si>
    <t>BUSINESS COMBINATION (Summary of Unaudited Pro forma Information) (Details) - Multi Group [Member] € in Thousands, ¥ in Thousands</t>
  </si>
  <si>
    <t>Dec. 31, 2016EUR (€)</t>
  </si>
  <si>
    <t>Business combination [Line Items]</t>
  </si>
  <si>
    <t>Pro forma total revenues</t>
  </si>
  <si>
    <t>Pro forma net income (loss)</t>
  </si>
  <si>
    <t>Pro forma net income (loss) attributable to 500.com Limited</t>
  </si>
  <si>
    <t>BUSINESS COMBINATION (Narrative) (Details) € in Thousands, ¥ in Thousands</t>
  </si>
  <si>
    <t>Jan. 01, 2019EUR (€)</t>
  </si>
  <si>
    <t>May 08, 2017CNY (¥)</t>
  </si>
  <si>
    <t>Jul. 17, 2017EUR (€)</t>
  </si>
  <si>
    <t>Business Acquisition [Line Items]</t>
  </si>
  <si>
    <t>Long-term sustainable growth rate (as a percent)</t>
  </si>
  <si>
    <t>Fair Values Assumptions Expected Volatility Rate</t>
  </si>
  <si>
    <t>10.00%</t>
  </si>
  <si>
    <t>Fair Value Of Non Controlling Interest</t>
  </si>
  <si>
    <t>Redeemable Noncontrolling Interest, Equity, Redemption Value</t>
  </si>
  <si>
    <t>Percentage of Shares subject to Repurchase</t>
  </si>
  <si>
    <t>7.00%</t>
  </si>
  <si>
    <t>Value of Shares Subject to Repurchase</t>
  </si>
  <si>
    <t>Daguoxiaoxian [Member]</t>
  </si>
  <si>
    <t>Percentage of voting interests acquired</t>
  </si>
  <si>
    <t>70.00%</t>
  </si>
  <si>
    <t>Business Combination, Consideration Transferred | ¥</t>
  </si>
  <si>
    <t>The Multi Group [Member]</t>
  </si>
  <si>
    <t>Ownership percentage</t>
  </si>
  <si>
    <t>Discount rate (as a percent)</t>
  </si>
  <si>
    <t>16.00%</t>
  </si>
  <si>
    <t>17.50%</t>
  </si>
  <si>
    <t>Contributed revenues to the Group</t>
  </si>
  <si>
    <t>Payments to Acquire Businesses, Gross</t>
  </si>
  <si>
    <t>Business Combination, Consideration Transferred</t>
  </si>
  <si>
    <t>Business Combination, Acquisition of Less than 100 Percent, Noncontrolling Interest, Fair Value</t>
  </si>
  <si>
    <t>Noncontrolling Interest, Ownership Percentage by Parent</t>
  </si>
  <si>
    <t>3.00%</t>
  </si>
  <si>
    <t>5.50%</t>
  </si>
  <si>
    <t>Business Combination, Separately Recognized Transactions, Net Gains and Losses</t>
  </si>
  <si>
    <t>Foreign Currency Exchange Rate, Translation</t>
  </si>
  <si>
    <t>The Multi Group [Member] | General and Administrative Expense [Member]</t>
  </si>
  <si>
    <t>Acquisition-related costs | ¥</t>
  </si>
  <si>
    <t>INVESTMENTS - (Schedule of Long-term Investments) (Details) ¥ in Thousands, $ in Thousands</t>
  </si>
  <si>
    <t>Carrying amount of Equity investments at fair value without readily determinable fair value</t>
  </si>
  <si>
    <t>Carrying amount of equity method investments</t>
  </si>
  <si>
    <t>Carrying amount of long-term investments</t>
  </si>
  <si>
    <t>INVESTMENTS (Schedule of Investments Categorized by Investment Class) (Details) ¥ in Thousands, $ in Thousands</t>
  </si>
  <si>
    <t>Cost method and equity method investments</t>
  </si>
  <si>
    <t>Impairment loss on equity investment</t>
  </si>
  <si>
    <t>Loss from equity method investment</t>
  </si>
  <si>
    <t>Equity investments at fair value without readily determinable fair value Aggregated Cost</t>
  </si>
  <si>
    <t>Impairment loss on Equity investments at fair value without readily determinable fair value</t>
  </si>
  <si>
    <t>Equity Method Investments [Member]</t>
  </si>
  <si>
    <t>Cost of equity method investments</t>
  </si>
  <si>
    <t>Equity Method Investments Fair Value [Member]</t>
  </si>
  <si>
    <t>Private company [Member] | Equity Method Investments [Member]</t>
  </si>
  <si>
    <t>Private company [Member] | Equity Method Investments Fair Value [Member]</t>
  </si>
  <si>
    <t>Limited partnership [Member] | Equity Method Investments [Member]</t>
  </si>
  <si>
    <t>Limited partnership [Member] | Equity Method Investments Fair Value [Member]</t>
  </si>
  <si>
    <t>Listed Company [Member] | Equity Method Investments [Member]</t>
  </si>
  <si>
    <t>INVESTMENTS (Narrative) (Details) $ / shares in Units, ¥ in Thousands, $ in Thousands, $ in Millions</t>
  </si>
  <si>
    <t>1 Months Ended</t>
  </si>
  <si>
    <t>Jun. 30, 2017shares</t>
  </si>
  <si>
    <t>Jun. 30, 2018USD ($)</t>
  </si>
  <si>
    <t>May 31, 2018CNY (¥)</t>
  </si>
  <si>
    <t>Dec. 31, 2017USD ($)</t>
  </si>
  <si>
    <t>Jun. 06, 2017USD ($)</t>
  </si>
  <si>
    <t>Jun. 06, 2017HKD ($)$ / shares</t>
  </si>
  <si>
    <t>Mar. 31, 2017USD ($)</t>
  </si>
  <si>
    <t>Feb. 28, 2017</t>
  </si>
  <si>
    <t>Dec. 31, 2016USD ($)</t>
  </si>
  <si>
    <t>Nov. 30, 2016USD ($)</t>
  </si>
  <si>
    <t>Jun. 30, 2016CNY (¥)</t>
  </si>
  <si>
    <t>Dec. 31, 2015USD ($)</t>
  </si>
  <si>
    <t>Aug. 31, 2015CNY (¥)</t>
  </si>
  <si>
    <t>Aug. 31, 2015USD ($)</t>
  </si>
  <si>
    <t>Jun. 30, 2015CNY (¥)</t>
  </si>
  <si>
    <t>Apr. 30, 2015</t>
  </si>
  <si>
    <t>Mar. 31, 2015USD ($)</t>
  </si>
  <si>
    <t>Jun. 30, 2014USD ($)</t>
  </si>
  <si>
    <t>Investments [Line Items]</t>
  </si>
  <si>
    <t>Equity Method Investments</t>
  </si>
  <si>
    <t>Equity Method Investment, Other than Temporary Impairment</t>
  </si>
  <si>
    <t>Income (Loss) from Equity Method Investments</t>
  </si>
  <si>
    <t>Short-term Investments</t>
  </si>
  <si>
    <t>Equity Securities without Readily Determinable Fair Value, Impairment Loss, Annual Amount</t>
  </si>
  <si>
    <t>Limited partnership [Member] | Guangda Sports Culture [Member]</t>
  </si>
  <si>
    <t>Equity Method Investment, Ownership Percentage</t>
  </si>
  <si>
    <t>9.90%</t>
  </si>
  <si>
    <t>Hzone Holiding Company [Member] | Private company [Member]</t>
  </si>
  <si>
    <t>Percentage of Equity Securities Without Readily Determinable Fair Value</t>
  </si>
  <si>
    <t>Big Stomach Limited [Member]</t>
  </si>
  <si>
    <t>Equity Securities without Readily Determinable Fair Value, Impairment Loss, Annual Amount | ¥</t>
  </si>
  <si>
    <t>Big Stomach Limited [Member] | Private company [Member]</t>
  </si>
  <si>
    <t>Percentage of Equity Securities Original Cost Without Readily Determinable Fair Value</t>
  </si>
  <si>
    <t>Topgame Global Limited [Member] | Private company [Member]</t>
  </si>
  <si>
    <t>1.29%</t>
  </si>
  <si>
    <t>Caicaihudong (Beijing) Technology Co., Ltd [Member] | Private company [Member]</t>
  </si>
  <si>
    <t>Equity investments at fair value without readily determinable fair value Aggregated Cost | ¥</t>
  </si>
  <si>
    <t>Youwang Technology (Shanghai) Co., Ltd. [Member] | Private company [Member]</t>
  </si>
  <si>
    <t>Danhua [Member] | Limited partnership [Member]</t>
  </si>
  <si>
    <t>1.10%</t>
  </si>
  <si>
    <t>Beijing Weisaishidai Sports Technology Co., Ltd [Member]</t>
  </si>
  <si>
    <t>Amount of original cost of cost method investments | ¥</t>
  </si>
  <si>
    <t>Beijing Weisaishidai Sports Technology Co., Ltd [Member] | Private company [Member]</t>
  </si>
  <si>
    <t>0.83%</t>
  </si>
  <si>
    <t>0.84%</t>
  </si>
  <si>
    <t>Techelix Co., Ltd [Member] | Private company [Member]</t>
  </si>
  <si>
    <t>Amount of original cost of cost method investments</t>
  </si>
  <si>
    <t>1.98%</t>
  </si>
  <si>
    <t>Techelix Co., Ltd [Member] | Private company [Member] | Third Party [Member]</t>
  </si>
  <si>
    <t>zPark [Member] | Private company [Member]</t>
  </si>
  <si>
    <t>Partners' Capital Account, Return of Capital</t>
  </si>
  <si>
    <t>zPark [Member] | Limited partnership [Member]</t>
  </si>
  <si>
    <t>1.75%</t>
  </si>
  <si>
    <t>Dividend Income, Equity Securities, Operating</t>
  </si>
  <si>
    <t>Cheerful Interactive Limited [Member]</t>
  </si>
  <si>
    <t>Cost Method Investments</t>
  </si>
  <si>
    <t>Cheerful Interactive Limited [Member] | Private company [Member]</t>
  </si>
  <si>
    <t>3.92%</t>
  </si>
  <si>
    <t>Loto Interactive Limited [Member] | Limited partnership [Member]</t>
  </si>
  <si>
    <t>Loto Interactive Limited [Member] | Listed Company [Member]</t>
  </si>
  <si>
    <t>40.65%</t>
  </si>
  <si>
    <t>Shares Issued, Price Per Share | $ / shares</t>
  </si>
  <si>
    <t>Loto Interactive Limited [Member] | Listed Company [Member] | The Sale Shares [Member]</t>
  </si>
  <si>
    <t>Equity Method Investment, Shares Acquired | shares</t>
  </si>
  <si>
    <t>Loto Interactive Limited [Member] | Publicly listed company [Member]</t>
  </si>
  <si>
    <t>Sparkland Venture Capital Growth Fund L.P [Member]</t>
  </si>
  <si>
    <t>Sparkland Venture Capital Growth Fund L.P [Member] | Limited partnership [Member]</t>
  </si>
  <si>
    <t>6.67%</t>
  </si>
  <si>
    <t>Shenzhen Jinyingzaixian Technology Service Limited [Member] | Private company [Member]</t>
  </si>
  <si>
    <t>Cost Method Investments | ¥</t>
  </si>
  <si>
    <t>45.00%</t>
  </si>
  <si>
    <t>Loss on Sale of Investments</t>
  </si>
  <si>
    <t>Beijing Heimatuoxin Venture Capital LP [Member] | Limited partnership [Member]</t>
  </si>
  <si>
    <t>3.49%</t>
  </si>
  <si>
    <t>Dividend Income, Equity Securities, Operating | ¥</t>
  </si>
  <si>
    <t>Partners' Capital Account, Return of Capital | ¥</t>
  </si>
  <si>
    <t>Jingyan [Member] | Limited partnership [Member]</t>
  </si>
  <si>
    <t>4.31%</t>
  </si>
  <si>
    <t>4.64%</t>
  </si>
  <si>
    <t>ACCOUNTS RECEIVABLE (Details) ¥ in Thousands, $ in Thousands</t>
  </si>
  <si>
    <t>Less: Allowance for doubtful accounts</t>
  </si>
  <si>
    <t>Accounts receivable, net</t>
  </si>
  <si>
    <t>PREPAYMENTS, OTHER RECEIVABLES AND DEPOSITS (Summary of Prepayments and Other Current Assets) (Details) ¥ in Thousands, $ in Thousands</t>
  </si>
  <si>
    <t>Receivables from third party payment service providers</t>
  </si>
  <si>
    <t>Interest receivables</t>
  </si>
  <si>
    <t>Deposit for share repurchase</t>
  </si>
  <si>
    <t>Deferred sponsorship and advertising expenses</t>
  </si>
  <si>
    <t>Prepaid Insurance</t>
  </si>
  <si>
    <t>Deferred expense</t>
  </si>
  <si>
    <t>Receivables for disposal of long-term investments</t>
  </si>
  <si>
    <t>Deductible value-added input tax</t>
  </si>
  <si>
    <t>Deposits receivable from merchants</t>
  </si>
  <si>
    <t>Deposit for share repurchase represents cash paid in advance by the Group under the share repurchase program commenced in 2015. The Group has withdrawn the repurchase and collected the deposit in Feb 2018.</t>
  </si>
  <si>
    <t>Deferred expense represents cash paid in advance to vendors, such as consultant expense, marketing promotion expense and platform fee, which would be amortized according to their respective service periods.</t>
  </si>
  <si>
    <t>Receivables for disposal of long-term investment represent the receivables from the disposal of Caiyu and Qufan as of December 31, 2018.</t>
  </si>
  <si>
    <t>PREPAYMENTS, OTHER RECEIVABLES AND DEPOSITS (Narrative) (Details)</t>
  </si>
  <si>
    <t>Deposits Expected Refund Term</t>
  </si>
  <si>
    <t>1 year</t>
  </si>
  <si>
    <t>PROPERTY AND EQUIPMENT, NET (Schedule of Property and Equipment) (Details) ¥ in Thousands, $ in Thousands</t>
  </si>
  <si>
    <t>Property and equipment, cost</t>
  </si>
  <si>
    <t>Less: Accumulated depreciation</t>
  </si>
  <si>
    <t>Motor vehicles [Member]</t>
  </si>
  <si>
    <t>PROPERTY AND EQUIPMENT, NET (Narrative) (Details) ¥ in Thousands, $ in Thousands</t>
  </si>
  <si>
    <t>Disposal Group, Including Discontinued Operation, Depreciation and Amortization</t>
  </si>
  <si>
    <t>Depreciation expense of Continuing Operations</t>
  </si>
  <si>
    <t>INTANGIBLE ASSETS, NET (Schedule of Intangible Assets) (Details) ¥ in Thousands, $ in Thousands</t>
  </si>
  <si>
    <t>Cost</t>
  </si>
  <si>
    <t>Accumulated amortization</t>
  </si>
  <si>
    <t>Finite-Lived Intangible Assets, Gross</t>
  </si>
  <si>
    <t>Finite-Lived Intangible Assets, Accumulated Amortization</t>
  </si>
  <si>
    <t>Computer software [Member]</t>
  </si>
  <si>
    <t>INTANGIBLE ASSETS, NET (Schedule of Estimated Amortization Expense) (Details) ¥ in Thousands, $ in Thousands</t>
  </si>
  <si>
    <t>2019</t>
  </si>
  <si>
    <t>2020</t>
  </si>
  <si>
    <t>2021</t>
  </si>
  <si>
    <t>2022</t>
  </si>
  <si>
    <t>2023 and thereafter</t>
  </si>
  <si>
    <t>INTANGIBLE ASSETS, NET (Narrative) (Details) ¥ in Thousands, $ in Thousands</t>
  </si>
  <si>
    <t>Amortization Expense Continuing Operations</t>
  </si>
  <si>
    <t>Amortization Expense Discontinued Operations</t>
  </si>
  <si>
    <t>ACCRUED EXPENSES AND OTHER CURRENT LIABILITIES (Details) ¥ in Thousands, $ in Thousands</t>
  </si>
  <si>
    <t>Advance from end users</t>
  </si>
  <si>
    <t>Business tax and other taxes payable</t>
  </si>
  <si>
    <t>Deferred government grant</t>
  </si>
  <si>
    <t>Professional fees payable</t>
  </si>
  <si>
    <t>Promotional events payables</t>
  </si>
  <si>
    <t>Decoration payables</t>
  </si>
  <si>
    <t>Unpaid consideration for business combination</t>
  </si>
  <si>
    <t>Accrued expenses and other current liabilities, Total</t>
  </si>
  <si>
    <t>Advance from end users represents payments received by the TMG in advance from the end users prior to the services to be provided.</t>
  </si>
  <si>
    <t>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USD19.4 million (RMB122.0 million), which has been offset by the unpaid contingent consideration of RMB54.6 million as of the disposal date.</t>
  </si>
  <si>
    <t>ACCRUED EXPENSES AND OTHER CURRENT LIABILITIES (Narrative) (Details) ¥ in Thousands, $ in Thousands</t>
  </si>
  <si>
    <t>Feb. 09, 2018USD ($)</t>
  </si>
  <si>
    <t>Contingent consideration for business combination</t>
  </si>
  <si>
    <t>Sale of Stock, Consideration Received on Transaction</t>
  </si>
  <si>
    <t>Disposal Of Equity Interest, Percentage Of Ownership Transferred</t>
  </si>
  <si>
    <t>ACCUMULATED DEFICIT AND STATUTORY RESERVE (Schedule of Accumulated Deficit) (Details) ¥ in Thousands, $ in Thousands</t>
  </si>
  <si>
    <t>PRC statutory reserved funds</t>
  </si>
  <si>
    <t>Unreserved accumulated deficit</t>
  </si>
  <si>
    <t>Accumulated deficit</t>
  </si>
  <si>
    <t>ACCUMULATED DEFICIT AND STATUTORY RESERVE (Narrative) (Details) - 12 months ended Dec. 31, 2018 ¥ in Thousands, $ in Thousands</t>
  </si>
  <si>
    <t>Retained Earnings Adjustments [Line Items]</t>
  </si>
  <si>
    <t>Percentage of after tax profits to be allocated to general reserve fund</t>
  </si>
  <si>
    <t>PRC Subsidiary and VIEs restricted amount</t>
  </si>
  <si>
    <t>Percentage of registered capital</t>
  </si>
  <si>
    <t>50.00%</t>
  </si>
  <si>
    <t>INCOME TAXES (Narrative Summary of Tax Rates) (Details)</t>
  </si>
  <si>
    <t>Dec. 31, 2017</t>
  </si>
  <si>
    <t>Dec. 31, 2016</t>
  </si>
  <si>
    <t>Dec. 31, 2015</t>
  </si>
  <si>
    <t>Dec. 31, 2014</t>
  </si>
  <si>
    <t>Income Tax Contingency [Line Items]</t>
  </si>
  <si>
    <t>Statutory EIT rate on taxable income</t>
  </si>
  <si>
    <t>25.00%</t>
  </si>
  <si>
    <t>Youlanguang Technology [Member]</t>
  </si>
  <si>
    <t>E-Sun Sky Network [Member]</t>
  </si>
  <si>
    <t>Guangtiandi Technology [Member]</t>
  </si>
  <si>
    <t>12.50%</t>
  </si>
  <si>
    <t>Hainan Jingli [Member]</t>
  </si>
  <si>
    <t>Hainan Panfeng [Member]</t>
  </si>
  <si>
    <t>Hangzhou ESun Sky Network [Member]</t>
  </si>
  <si>
    <t>ESun Network [Member]</t>
  </si>
  <si>
    <t>Shenzhen Yicai [Member]</t>
  </si>
  <si>
    <t>Baifengrun Technology [Member]</t>
  </si>
  <si>
    <t>Tongfu Technology [Member]</t>
  </si>
  <si>
    <t>Shenzhen Kaisheng [Member]</t>
  </si>
  <si>
    <t>High-tech Enterprise [Member] | Shangmeng Services [Member] | Variable Interest Entity, Primary Beneficiary [Member]</t>
  </si>
  <si>
    <t>Transitional income tax rate period</t>
  </si>
  <si>
    <t>Hong Kong [Member]</t>
  </si>
  <si>
    <t>16.50%</t>
  </si>
  <si>
    <t>PRC [Member]</t>
  </si>
  <si>
    <t>PRC [Member] | Youlanguang Technology [Member] | Variable Interest Entity, Primary Beneficiary [Member]</t>
  </si>
  <si>
    <t>PRC [Member] | Lhasa Yicai [Member] | Variable Interest Entity, Primary Beneficiary [Member]</t>
  </si>
  <si>
    <t>15.00%</t>
  </si>
  <si>
    <t>PRC [Member] | High-tech Enterprise [Member] | E-Sun Sky Computer [Member] | Variable Interest Entity, Primary Beneficiary [Member]</t>
  </si>
  <si>
    <t>MALTA</t>
  </si>
  <si>
    <t>35.00%</t>
  </si>
  <si>
    <t>Effective Income Tax Rate Reconciliation, Percent</t>
  </si>
  <si>
    <t>CURAÇAO</t>
  </si>
  <si>
    <t>INCOME TAXES (Schedule of Income (Loss) before Income Taxes) (Details) ¥ in Thousands, $ in Thousands</t>
  </si>
  <si>
    <t>Segment Reporting Information [Line Items]</t>
  </si>
  <si>
    <t>Loss before income taxes</t>
  </si>
  <si>
    <t>Cayman Islands [Member]</t>
  </si>
  <si>
    <t>British Virgin Islands [Member]</t>
  </si>
  <si>
    <t>USA [Member]</t>
  </si>
  <si>
    <t>Japan [Member]</t>
  </si>
  <si>
    <t>Malta [Member]</t>
  </si>
  <si>
    <t>Curacao [Member]</t>
  </si>
  <si>
    <t>Cyprus [Member]</t>
  </si>
  <si>
    <t>Australia [Member]</t>
  </si>
  <si>
    <t>INCOME TAXES (Schedule of Current and Deferred Components) (Details) ¥ in Thousands, $ in Thousands</t>
  </si>
  <si>
    <t>Current tax (expense) benefit</t>
  </si>
  <si>
    <t>Deferred tax benefit (expense)</t>
  </si>
  <si>
    <t>Income tax expense (benefit)</t>
  </si>
  <si>
    <t>INCOME TAXES (Reconciliation of Tax Computed Applying Statutory Income Tax Rate) (Details) ¥ in Thousands, $ in Thousands</t>
  </si>
  <si>
    <t>loss before income taxes</t>
  </si>
  <si>
    <t>Income tax computed at applicable tax rates (25%)</t>
  </si>
  <si>
    <t>Effect of different tax rates in different jurisdictions</t>
  </si>
  <si>
    <t>Non-deductible expenses</t>
  </si>
  <si>
    <t>Effect of tax rate changes</t>
  </si>
  <si>
    <t>Change in valuation allowance</t>
  </si>
  <si>
    <t>Changes in interest and penalties on unrecognized tax position</t>
  </si>
  <si>
    <t>Effect of EIT reversal for previous years</t>
  </si>
  <si>
    <t>Research and development super-deduction</t>
  </si>
  <si>
    <t>INCOME TAXES (Schedule of Unrecognized Tax Benefits Reconciliation) (Details) ¥ in Thousands, $ in Thousands</t>
  </si>
  <si>
    <t>Balance at beginning of year</t>
  </si>
  <si>
    <t>Increase relating to current year tax positions</t>
  </si>
  <si>
    <t>Decrease relating to prior year tax positions</t>
  </si>
  <si>
    <t>Decrease relating to expiration of applicable statute of limitations</t>
  </si>
  <si>
    <t>Balance at end of year</t>
  </si>
  <si>
    <t>INCOME TAXES (Components of Deferred Taxes) (Details) ¥ in Thousands, $ in Thousands</t>
  </si>
  <si>
    <t>Deferred tax assets</t>
  </si>
  <si>
    <t>Advertising expenditure deductible in future years</t>
  </si>
  <si>
    <t>Deferred government grants</t>
  </si>
  <si>
    <t>Bad debt provision</t>
  </si>
  <si>
    <t>Accrued rental expense</t>
  </si>
  <si>
    <t>Impairment loss</t>
  </si>
  <si>
    <t>Net operating losses ("NOLs")</t>
  </si>
  <si>
    <t>Less: valuation allowance</t>
  </si>
  <si>
    <t>Total deferred tax assets, net</t>
  </si>
  <si>
    <t>Apps and other licenses arisen from business combination</t>
  </si>
  <si>
    <t>Total deferred tax liabilities</t>
  </si>
  <si>
    <t>INCOME TAXES (Narrative) (Details) ¥ in Thousands, $ in Thousands</t>
  </si>
  <si>
    <t>Recognizes interest and penalties accrued</t>
  </si>
  <si>
    <t>Unrecognized tax benefits reversed</t>
  </si>
  <si>
    <t>Accrued interest and penalties</t>
  </si>
  <si>
    <t>Statute of limitation period</t>
  </si>
  <si>
    <t>In general, the PRC tax authorities have up to three to five years to conduct examinations of the Group&amp;#8217;s tax filings.</t>
  </si>
  <si>
    <t>Net operating losses</t>
  </si>
  <si>
    <t>Cumulative temporary differences of investments in foreign subsidiaries</t>
  </si>
  <si>
    <t>Unrecognized deferred tax liabilities</t>
  </si>
  <si>
    <t>Entitlement Of Income Tax Refund, Description</t>
  </si>
  <si>
    <t>the paying entity is entitled to claim 6/7 of the profit tax paid as refund&amp;#8203;&amp;#8203;&amp;#8203;&amp;#8203;&amp;#8203;&amp;#8203;&amp;#8203;</t>
  </si>
  <si>
    <t>Earliest Tax Year [Member]</t>
  </si>
  <si>
    <t>Year open for examination</t>
  </si>
  <si>
    <t>2015</t>
  </si>
  <si>
    <t>Net operating losses expiration year</t>
  </si>
  <si>
    <t>Latest Tax Year [Member]</t>
  </si>
  <si>
    <t>2023</t>
  </si>
  <si>
    <t>EMPLOYEE DEFINED CONTRIBUTION PLAN (Details) ¥ in Thousands, $ in Thousands</t>
  </si>
  <si>
    <t>Defined Benefit Plan Disclosure [Line Items]</t>
  </si>
  <si>
    <t>Amount of employee benefits expensed</t>
  </si>
  <si>
    <t>SHARE-BASED PAYMENT (Summary of Share Option Activity and Related Information) (Details) - USD ($) $ / shares in Units, $ in Thousands</t>
  </si>
  <si>
    <t>Jun. 19, 2014</t>
  </si>
  <si>
    <t>Apr. 08, 2011</t>
  </si>
  <si>
    <t>Restricted shares granted to employees and directors [Member]</t>
  </si>
  <si>
    <t>Number of option</t>
  </si>
  <si>
    <t>Outstanding, January 1, 2018</t>
  </si>
  <si>
    <t>Granted</t>
  </si>
  <si>
    <t>Forfeited</t>
  </si>
  <si>
    <t>Exercised</t>
  </si>
  <si>
    <t>Outstanding, December 31, 2018</t>
  </si>
  <si>
    <t>Vested and expected to vest at December 31, 2018</t>
  </si>
  <si>
    <t>Exercisable at December 31, 2018</t>
  </si>
  <si>
    <t>Weighted average grant date fair value per share</t>
  </si>
  <si>
    <t>Weighted average remaining contractual year</t>
  </si>
  <si>
    <t>Outstanding</t>
  </si>
  <si>
    <t>8 years 11 months 26 days</t>
  </si>
  <si>
    <t>9 years 7 months 17 days</t>
  </si>
  <si>
    <t>9 years 5 months 26 days</t>
  </si>
  <si>
    <t>Aggregated intrinsic value</t>
  </si>
  <si>
    <t>Employees and Directors [Member]</t>
  </si>
  <si>
    <t>Weighted average exercise price</t>
  </si>
  <si>
    <t>11 months 8 days</t>
  </si>
  <si>
    <t>1 year 7 months 2 days</t>
  </si>
  <si>
    <t>10 months 13 days</t>
  </si>
  <si>
    <t>10 months 2 days</t>
  </si>
  <si>
    <t>SHARE-BASED PAYMENT (Schedule of Assumptions Used to Estimate Fair Value of Share Options Granted) (Details) - $ / shares</t>
  </si>
  <si>
    <t>Expected volatility</t>
  </si>
  <si>
    <t>54.83%</t>
  </si>
  <si>
    <t>Expected volatility, minimum</t>
  </si>
  <si>
    <t>54.27%</t>
  </si>
  <si>
    <t>70.80%</t>
  </si>
  <si>
    <t>Expected volatility, maximum</t>
  </si>
  <si>
    <t>60.15%</t>
  </si>
  <si>
    <t>77.52%</t>
  </si>
  <si>
    <t>Risk-free interest rate</t>
  </si>
  <si>
    <t>1.20%</t>
  </si>
  <si>
    <t>Risk-free interest rate, minimum</t>
  </si>
  <si>
    <t>2.26%</t>
  </si>
  <si>
    <t>1.13%</t>
  </si>
  <si>
    <t>Risk-free interest rate, maximum</t>
  </si>
  <si>
    <t>2.62%</t>
  </si>
  <si>
    <t>1.62%</t>
  </si>
  <si>
    <t>Dividend yield</t>
  </si>
  <si>
    <t>Forfeiture rate</t>
  </si>
  <si>
    <t>Suboptimal early exercise factor</t>
  </si>
  <si>
    <t>Minimum [Member]</t>
  </si>
  <si>
    <t>Maximum [Member]</t>
  </si>
  <si>
    <t>SHARE-BASED PAYMENT (Schedule of Share-Based Compensation Expenses Relating to Options Granted) (Details) ¥ in Thousands, $ in Thousands</t>
  </si>
  <si>
    <t>Share-based compensation expenses</t>
  </si>
  <si>
    <t>Sales and marketing [Member]</t>
  </si>
  <si>
    <t>General and administrative [Member]</t>
  </si>
  <si>
    <t>Service development expenses [Member]</t>
  </si>
  <si>
    <t>Employees [Member]</t>
  </si>
  <si>
    <t>Employees [Member] | Cost of Services [Member]</t>
  </si>
  <si>
    <t>Employees [Member] | Sales and marketing [Member]</t>
  </si>
  <si>
    <t>Employees [Member] | General and administrative [Member]</t>
  </si>
  <si>
    <t>Employees [Member] | Service development expenses [Member]</t>
  </si>
  <si>
    <t>Directors [Member]</t>
  </si>
  <si>
    <t>Directors [Member] | Cost of Services [Member]</t>
  </si>
  <si>
    <t>Directors [Member] | Sales and marketing [Member]</t>
  </si>
  <si>
    <t>Directors [Member] | General and administrative [Member]</t>
  </si>
  <si>
    <t>Directors [Member] | Service development expenses [Member]</t>
  </si>
  <si>
    <t>SHARE-BASED PAYMENT (Narrative) (Details) $ / shares in Units, ¥ in Thousands, $ in Thousands</t>
  </si>
  <si>
    <t>Dec. 01, 2019shares</t>
  </si>
  <si>
    <t>Sep. 01, 2018shares</t>
  </si>
  <si>
    <t>May 01, 2018USD ($)shares</t>
  </si>
  <si>
    <t>Mar. 01, 2018shares</t>
  </si>
  <si>
    <t>Aug. 15, 2017shares</t>
  </si>
  <si>
    <t>Jan. 06, 2016$ / sharesshares</t>
  </si>
  <si>
    <t>Jan. 05, 2016$ / sharesshares</t>
  </si>
  <si>
    <t>Jun. 29, 2015$ / sharesshares</t>
  </si>
  <si>
    <t>Mar. 19, 2015USD ($)$ / shares</t>
  </si>
  <si>
    <t>Jun. 19, 2014$ / sharesshares</t>
  </si>
  <si>
    <t>Oct. 22, 2013$ / sharesshares</t>
  </si>
  <si>
    <t>Jun. 08, 2012USD ($)$ / sharesshares</t>
  </si>
  <si>
    <t>Apr. 08, 2011$ / sharesshares</t>
  </si>
  <si>
    <t>Mar. 28, 2011</t>
  </si>
  <si>
    <t>Jun. 28, 2018shares</t>
  </si>
  <si>
    <t>Jun. 19, 2018USD ($)shares</t>
  </si>
  <si>
    <t>Nov. 22, 2017shares</t>
  </si>
  <si>
    <t>Jun. 19, 2017USD ($)shares</t>
  </si>
  <si>
    <t>Dec. 16, 2016$ / sharesshares</t>
  </si>
  <si>
    <t>Jan. 16, 2016$ / sharesshares</t>
  </si>
  <si>
    <t>Dec. 31, 2017$ / sharesshares</t>
  </si>
  <si>
    <t>Dec. 31, 2016$ / shares</t>
  </si>
  <si>
    <t>Dec. 31, 2018USD ($)shares</t>
  </si>
  <si>
    <t>Maximum percentage of issued and outstanding ordinary shares authorized for issuance under plan</t>
  </si>
  <si>
    <t>12.00%</t>
  </si>
  <si>
    <t>Number of vested and non vested options</t>
  </si>
  <si>
    <t>Number of employees granted</t>
  </si>
  <si>
    <t>Exercise price of options previously granted | $ / shares</t>
  </si>
  <si>
    <t>Exercise price of options granted | $ / shares</t>
  </si>
  <si>
    <t>Incremental compensation cost | $</t>
  </si>
  <si>
    <t>Incremental compensation cost recognized during year | $</t>
  </si>
  <si>
    <t>Incremental compensation cost of unvested options | $</t>
  </si>
  <si>
    <t>Share-based Compensation Arrangement by Share-based Payment Award, Accelerated Vesting, Number</t>
  </si>
  <si>
    <t>Sharebased Compensation Arrangement by Sharebased Payment Award Equity Instruments Other than Options Grants in Period Fair Value</t>
  </si>
  <si>
    <t>After modification [Member]</t>
  </si>
  <si>
    <t>Fair value of options | $</t>
  </si>
  <si>
    <t>Before modification [Member]</t>
  </si>
  <si>
    <t>Fifth Modification Date [Member]</t>
  </si>
  <si>
    <t>Sixth Modification Date [Member]</t>
  </si>
  <si>
    <t>Seventh Modification Date [Member]</t>
  </si>
  <si>
    <t>First Modification Date [Member]</t>
  </si>
  <si>
    <t>Second Modification Date [Member]</t>
  </si>
  <si>
    <t>Third Modification Date [Member]</t>
  </si>
  <si>
    <t>Shares granted during period</t>
  </si>
  <si>
    <t>Exercise price of share | $ / shares</t>
  </si>
  <si>
    <t>Number of shares options vested</t>
  </si>
  <si>
    <t>Intrinsic value of options exercised</t>
  </si>
  <si>
    <t>Fair value of options | ¥</t>
  </si>
  <si>
    <t>Weighted-average grant-date fair value per share granted | $ / shares</t>
  </si>
  <si>
    <t>Share-based Compensation Arrangement by Share-based Payment Award, Options, Forfeitures in Period</t>
  </si>
  <si>
    <t>Employees and Directors [Member] | First anniversary [Member]</t>
  </si>
  <si>
    <t>Employees and Directors [Member] | Second anniversary [Member]</t>
  </si>
  <si>
    <t>Employees and Directors [Member] | Third anniversary [Member]</t>
  </si>
  <si>
    <t>Employees and Directors [Member] | Fourth anniversary [Member]</t>
  </si>
  <si>
    <t>Directors [Member] | First anniversary [Member]</t>
  </si>
  <si>
    <t>Directors [Member] | Second anniversary [Member]</t>
  </si>
  <si>
    <t>Directors [Member] | Third anniversary [Member]</t>
  </si>
  <si>
    <t>Directors [Member] | November 22, 2014 [Member]</t>
  </si>
  <si>
    <t>Directors [Member] | November 22, 2015 [Member]</t>
  </si>
  <si>
    <t>Directors [Member] | November 22, 2016 [Member]</t>
  </si>
  <si>
    <t>Consultants [Member]</t>
  </si>
  <si>
    <t>Employees [Member] | First anniversary [Member]</t>
  </si>
  <si>
    <t>Employees [Member] | Second anniversary [Member]</t>
  </si>
  <si>
    <t>Employees [Member] | Third anniversary [Member]</t>
  </si>
  <si>
    <t>Employees [Member] | 180 days [Member]</t>
  </si>
  <si>
    <t>Employees [Member] | Share-based Compensation Award, Tranche One [Member]</t>
  </si>
  <si>
    <t>Employees [Member] | Share-based Compensation Award, Tranche Two [Member]</t>
  </si>
  <si>
    <t>Employees [Member] | Share-based Compensation Award, Tranche Three [Member]</t>
  </si>
  <si>
    <t>Compensation cost measured [Member] | After modification [Member]</t>
  </si>
  <si>
    <t>Total compensation cost | $</t>
  </si>
  <si>
    <t>ADS [Member] | Employees and Directors [Member]</t>
  </si>
  <si>
    <t>ADS [Member] | Employees [Member]</t>
  </si>
  <si>
    <t>Equity awards granted to employees recognition period</t>
  </si>
  <si>
    <t>3 months 21 days</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hare-based Awards Other than Option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Number</t>
  </si>
  <si>
    <t>Sharebased Compensation Arrangement By Sharebased Payment Award Equity Instruments Other Than Options Exercises Aggregate Intrinsic Value</t>
  </si>
  <si>
    <t>Restricted Stock Units (RSUs) [Member] | Directors [Member]</t>
  </si>
  <si>
    <t>Restricted Stock Units (RSUs) [Member] | Employees [Member]</t>
  </si>
  <si>
    <t>Restricted Stock Units (RSUs) [Member] | Employees [Member] | Share-based Compensation Award, Tranche One [Member]</t>
  </si>
  <si>
    <t>Restricted Stock Units (RSUs) [Member] | Employees [Member] | Share-based Compensation Award, Tranche Two [Member]</t>
  </si>
  <si>
    <t>Restricted Stock Units (RSUs) [Member] | Employees [Member] | Share-based Compensation Award, Tranche Three [Member] | Scenario, Forecast [Member]</t>
  </si>
  <si>
    <t>Employee Stock Option [Member]</t>
  </si>
  <si>
    <t>5 months 19 days</t>
  </si>
  <si>
    <t>COMMITMENTS AND CONTINGENCIES (Schedule of Operating Lease Commitments) (Details) - Dec. 31, 2018 ¥ in Thousands, $ in Thousands</t>
  </si>
  <si>
    <t>Operating lease commitments due</t>
  </si>
  <si>
    <t>COMMITMENTS AND CONTINGENCIES (Narrative) (Details) ¥ in Thousands, $ in Thousands</t>
  </si>
  <si>
    <t>Sep. 12, 2016USD ($)</t>
  </si>
  <si>
    <t>Feb. 25, 2015USD ($)</t>
  </si>
  <si>
    <t>Nov. 22, 2013USD ($)</t>
  </si>
  <si>
    <t>Total rental expenses for operating leases</t>
  </si>
  <si>
    <t>Accrual for unrecognized tax benefits</t>
  </si>
  <si>
    <t>Payments for Legal Settlements</t>
  </si>
  <si>
    <t>Proceeds from Insurance Settlement, Investing Activities</t>
  </si>
  <si>
    <t>LOSSES PER SHARE (Details) ¥ / shares in Units, $ / shares in Units, ¥ in Thousands, $ in Thousands</t>
  </si>
  <si>
    <t>Denominator:</t>
  </si>
  <si>
    <t>Denominator used for losses per share</t>
  </si>
  <si>
    <t>Numerator:</t>
  </si>
  <si>
    <t>Net loss from continuing operations attributable to ordinary shareholders</t>
  </si>
  <si>
    <t>Weighted average number of ordinary shares outstanding used in calculating basic losses per share</t>
  </si>
  <si>
    <t>Allocation of net loss from continuing operations attributable to 500.com Limited's ordinary shareholders used in calculating income per ordinary share—basic</t>
  </si>
  <si>
    <t>Losses per share from continuing operations — basic | (per share)</t>
  </si>
  <si>
    <t>Allocation of net loss from continuing operations attributable to 500.com Limited's ordinary shareholders used in calculating loss per ordinary share— diluted</t>
  </si>
  <si>
    <t>Reallocation of net loss from continuing operations attributable to 500.com Limited's ordinary shareholders as a result of conversion of Class B to Class A shares</t>
  </si>
  <si>
    <t>Share options</t>
  </si>
  <si>
    <t>Losses per share from continuing operations—diluted | (per share)</t>
  </si>
  <si>
    <t>Losses from continuing operations per ADS:</t>
  </si>
  <si>
    <t>Denominator used for losses per ADS - basic</t>
  </si>
  <si>
    <t>Denominator used for losses per ADS - diluted</t>
  </si>
  <si>
    <t>Losses from continuing operations per ADS – basic | (per share)</t>
  </si>
  <si>
    <t>Losses from continuing operations per ADS – diluted | (per share)</t>
  </si>
  <si>
    <t>LOSSES PER SHARE (Schedule of earnings per share basic and diluted from discontinued operations) (Details) ¥ / shares in Units, $ / shares in Units, ¥ in Thousands, $ in Thousands</t>
  </si>
  <si>
    <t>Denominator used for income per share</t>
  </si>
  <si>
    <t>Net income from discontinued operations attributable to ordinary shareholders</t>
  </si>
  <si>
    <t>Weighted average number of ordinary shares outstanding used in calculating basic income per share</t>
  </si>
  <si>
    <t>Allocation of net income from discontinued operations attributable to 500.com Limited's ordinary shareholders used in calculating income per ordinary share—basic</t>
  </si>
  <si>
    <t>Income per share from discontinued operations — basic | (per share)</t>
  </si>
  <si>
    <t>Allocation of net income from discontinued operations attributable to 500.com Limited's ordinary shareholders used in calculating income per ordinary share— diluted</t>
  </si>
  <si>
    <t>Reallocation of net income from discontinued operations attributable to 500.com Limited's ordinary shareholders as a result of conversion of Class B to Class A shares</t>
  </si>
  <si>
    <t>Losses per share from discontinued operations—diluted | (per share)</t>
  </si>
  <si>
    <t>Income from discontinued operations per ADS:</t>
  </si>
  <si>
    <t>Denominator used for income per ADS - basic</t>
  </si>
  <si>
    <t>Denominator used for income per ADS - diluted</t>
  </si>
  <si>
    <t>Income from discontinued operations per ADS – basic | (per share)</t>
  </si>
  <si>
    <t>Income from discontinued operations per ADS – diluted | (per share)</t>
  </si>
  <si>
    <t>EQUITY TRANSACTIONS (Narrative) (Details) $ / shares in Units, ¥ in Thousands, $ in Thousands</t>
  </si>
  <si>
    <t>Nov. 30, 2013shares</t>
  </si>
  <si>
    <t>Dec. 31, 2017USD ($)$ / sharesshares</t>
  </si>
  <si>
    <t>Dec. 31, 2016CNY (¥)shares</t>
  </si>
  <si>
    <t>Dec. 31, 2016USD ($)$ / sharesshares</t>
  </si>
  <si>
    <t>Dec. 31, 2015USD ($)$ / sharesshares</t>
  </si>
  <si>
    <t>Dec. 31, 2014USD ($)$ / sharesshares</t>
  </si>
  <si>
    <t>Dec. 31, 2013USD ($)shares</t>
  </si>
  <si>
    <t>Class of Stock [Line Items]</t>
  </si>
  <si>
    <t>Aggregate consideration from shares issued from exercise of stock options</t>
  </si>
  <si>
    <t>Authorized share capital, ordinary shares</t>
  </si>
  <si>
    <t>Stock Issued During Period, Shares, Restricted Stock Award, Net of Forfeitures</t>
  </si>
  <si>
    <t>Options exercise price per share | $ / shares</t>
  </si>
  <si>
    <t>Ordinary shares, par value per share | $ / shares</t>
  </si>
  <si>
    <t>Ordinary shares issued</t>
  </si>
  <si>
    <t>Class B Ordinary shares [Member] | Ordinary shares [Member]</t>
  </si>
  <si>
    <t>Conversion of ordinary shares, shares converted</t>
  </si>
  <si>
    <t>Conversion of convertible note, ordinary shares issued</t>
  </si>
  <si>
    <t>Private placement, ordinary shares issued</t>
  </si>
  <si>
    <t>Ordinary shares issued, aggregate consideration | $</t>
  </si>
  <si>
    <t>Issuance of ordinary shares from exercise of share options, shares</t>
  </si>
  <si>
    <t>Number of common shares issued during period</t>
  </si>
  <si>
    <t>Aggregate consideration from shares issued from exercise of stock options | $</t>
  </si>
  <si>
    <t>Number of additional shares issued</t>
  </si>
  <si>
    <t>Repurchased of ordinary shares, consideration | $</t>
  </si>
  <si>
    <t>Repurchased of ordinary shares</t>
  </si>
  <si>
    <t>Class A Ordinary shares [Member] | Ordinary shares [Member]</t>
  </si>
  <si>
    <t>FAIR VALUE MEASUREMENT (Assets and Liabilities Measured or Disclosed At Fair Value) (Details) ¥ in Thousands, $ in Thousands</t>
  </si>
  <si>
    <t>Fair Value, Balance Sheet Grouping, Financial Statement Captions [Line Items]</t>
  </si>
  <si>
    <t>Total fair value</t>
  </si>
  <si>
    <t>Fair Value, Measured on Non Recurring Basis, Gain Loss Included in Earnings</t>
  </si>
  <si>
    <t>Total Losses [Member]</t>
  </si>
  <si>
    <t>Fair Value, Measurements, Recurring [Member]</t>
  </si>
  <si>
    <t>Liabilities measured at fair value</t>
  </si>
  <si>
    <t>Fair Value, Measurements, Recurring [Member] | Total Losses [Member]</t>
  </si>
  <si>
    <t>Fair Value, Measurements, Recurring [Member] | Available-for-sale Securities [Member]</t>
  </si>
  <si>
    <t>Investments</t>
  </si>
  <si>
    <t>Fair Value, Measurements, Recurring [Member] | Available-for-sale Securities [Member] | Total Losses [Member]</t>
  </si>
  <si>
    <t>Fair Value, Measurements, Recurring [Member] | Contingent consideration payable [Member]</t>
  </si>
  <si>
    <t>Fair Value, Measurements, Recurring [Member] | Contingent consideration payable [Member] | Total Losses [Member]</t>
  </si>
  <si>
    <t>Fair Value, Measurements, Nonrecurring [Member]</t>
  </si>
  <si>
    <t>Liabilities measured at fair value | $</t>
  </si>
  <si>
    <t>Fair Value, Measurements, Nonrecurring [Member] | Total Losses [Member]</t>
  </si>
  <si>
    <t>Fair Value, Measurements, Nonrecurring [Member] | Available-for-sale Securities [Member]</t>
  </si>
  <si>
    <t>Investments | $</t>
  </si>
  <si>
    <t>Fair Value, Measurements, Nonrecurring [Member] | Available-for-sale Securities [Member] | Total Losses [Member]</t>
  </si>
  <si>
    <t>Fair Value, Measurements, Nonrecurring [Member] | Contingent consideration payable [Member]</t>
  </si>
  <si>
    <t>Fair Value, Measurements, Nonrecurring [Member] | Contingent consideration payable [Member] | Total Losses [Member]</t>
  </si>
  <si>
    <t>Fair Value, Measurements, Nonrecurring [Member] | Equity Method Investments [Member] | Total Losses [Member]</t>
  </si>
  <si>
    <t>Targeted Asset Management Plan [Member] | Fair Value, Measurements, Recurring [Member]</t>
  </si>
  <si>
    <t>Targeted Asset Management Plan [Member] | Fair Value, Measurements, Recurring [Member] | Total Losses [Member]</t>
  </si>
  <si>
    <t>Targeted Asset Management Plan [Member] | Fair Value, Measurements, Nonrecurring [Member]</t>
  </si>
  <si>
    <t>Targeted Asset Management Plan [Member] | Fair Value, Measurements, Nonrecurring [Member] | Total Losses [Member]</t>
  </si>
  <si>
    <t>Fixed-rate investments [Member]</t>
  </si>
  <si>
    <t>Cash equivalents</t>
  </si>
  <si>
    <t>Fixed-rate investments [Member] | Total Losses [Member]</t>
  </si>
  <si>
    <t>Adjustable-rate investments [Member]</t>
  </si>
  <si>
    <t>Adjustable-rate investments [Member] | Total Loss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Available-for-sale Securities [Member]</t>
  </si>
  <si>
    <t>Quoted prices in active markets for identical assets (Level 1) [Member] | Fair Value, Measurements, Recurring [Member] | Contingent consideration payable [Member]</t>
  </si>
  <si>
    <t>Quoted prices in active markets for identical assets (Level 1) [Member] | Fair Value, Measurements, Nonrecurring [Member]</t>
  </si>
  <si>
    <t>Quoted prices in active markets for identical assets (Level 1) [Member] | Fair Value, Measurements, Nonrecurring [Member] | Equity Method Investments [Member]</t>
  </si>
  <si>
    <t>Quoted prices in active markets for identical assets (Level 1) [Member] | Targeted Asset Management Plan [Member] | Fair Value, Measurements, Recurring [Member]</t>
  </si>
  <si>
    <t>Quoted prices in active markets for identical assets (Level 1) [Member] | Fixed-rate investments [Member]</t>
  </si>
  <si>
    <t>Quoted prices in active markets for identical assets (Level 1) [Member] | Adjustable-rate investments [Member]</t>
  </si>
  <si>
    <t>Significant other observable inputs (Level 2) [Member]</t>
  </si>
  <si>
    <t>Significant other observable inputs (Level 2) [Member] | Fair Value, Measurements, Recurring [Member]</t>
  </si>
  <si>
    <t>Significant other observable inputs (Level 2) [Member] | Fair Value, Measurements, Recurring [Member] | Available-for-sale Securities [Member]</t>
  </si>
  <si>
    <t>Significant other observable inputs (Level 2) [Member] | Fair Value, Measurements, Recurring [Member] | Contingent consideration payable [Member]</t>
  </si>
  <si>
    <t>Significant other observable inputs (Level 2) [Member] | Fair Value, Measurements, Nonrecurring [Member]</t>
  </si>
  <si>
    <t>Significant other observable inputs (Level 2) [Member] | Fair Value, Measurements, Nonrecurring [Member] | Equity Method Investments [Member]</t>
  </si>
  <si>
    <t>Significant other observable inputs (Level 2) [Member] | Targeted Asset Management Plan [Member] | Fair Value, Measurements, Recurring [Member]</t>
  </si>
  <si>
    <t>Significant other observable inputs (Level 2) [Member] | Fixed-rate investments [Member]</t>
  </si>
  <si>
    <t>Significant other observable inputs (Level 2) [Member] | Adjustable-rate investments [Member]</t>
  </si>
  <si>
    <t>Significant unobservable inputs (Level 3) [Member]</t>
  </si>
  <si>
    <t>Significant unobservable inputs (Level 3) [Member] | Fair Value, Measurements, Recurring [Member]</t>
  </si>
  <si>
    <t>Significant unobservable inputs (Level 3) [Member] | Fair Value, Measurements, Recurring [Member] | Available-for-sale Securities [Member]</t>
  </si>
  <si>
    <t>Significant unobservable inputs (Level 3) [Member] | Fair Value, Measurements, Recurring [Member] | Contingent consideration payable [Member]</t>
  </si>
  <si>
    <t>Significant unobservable inputs (Level 3) [Member] | Fair Value, Measurements, Nonrecurring [Member]</t>
  </si>
  <si>
    <t>Significant unobservable inputs (Level 3) [Member] | Fair Value, Measurements, Nonrecurring [Member] | Equity Method Investments [Member]</t>
  </si>
  <si>
    <t>Significant unobservable inputs (Level 3) [Member] | Targeted Asset Management Plan [Member] | Fair Value, Measurements, Recurring [Member]</t>
  </si>
  <si>
    <t>Significant unobservable inputs (Level 3) [Member] | Fixed-rate investments [Member]</t>
  </si>
  <si>
    <t>Significant unobservable inputs (Level 3) [Member] | Adjustable-rate investments [Member]</t>
  </si>
  <si>
    <t>FAIR VALUE MEASUREMENT (Significant Unobservable Inputs Used In Fair Value Measurement) (Details) ¥ / shares in Units, ¥ in Thousands</t>
  </si>
  <si>
    <t>Dec. 31, 2017CNY (¥)¥ / shares</t>
  </si>
  <si>
    <t>Fair Value Measurements, Recurring and Nonrecurring, Valuation Techniques [Line Items]</t>
  </si>
  <si>
    <t>Spot value of net income | ¥</t>
  </si>
  <si>
    <t>Volatility of net income</t>
  </si>
  <si>
    <t>Expected annual growth rate of net income</t>
  </si>
  <si>
    <t>Discount factor | ¥ / shares</t>
  </si>
  <si>
    <t>FAIR VALUE MEASUREMENT (Net Derivative Asset Liability Measured On Recurring Basis Unobservable Input Reconciliation) (Details) ¥ in Thousands, $ in Thousands</t>
  </si>
  <si>
    <t>Fair Value, Net Derivative Asset (Liability) Measured on Recurring Basis, Unobservable Input Reconciliation [Line Items]</t>
  </si>
  <si>
    <t>Beginning Balance</t>
  </si>
  <si>
    <t>Recognized during the year</t>
  </si>
  <si>
    <t>Ending Balance</t>
  </si>
  <si>
    <t>SEGMENT REPORTING (Details) ¥ in Thousands, $ in Thousands</t>
  </si>
  <si>
    <t>Depreciation and Amortization</t>
  </si>
  <si>
    <t>Operating (loss) income from continuing operations</t>
  </si>
  <si>
    <t>Segment net (loss) income from continuing operations</t>
  </si>
  <si>
    <t>Segment assets</t>
  </si>
  <si>
    <t>Europe</t>
  </si>
  <si>
    <t>CHINA</t>
  </si>
  <si>
    <t>SUBSEQUENT EVENTS (Narrative) (Details) ¥ in Thousands, $ in Thousands</t>
  </si>
  <si>
    <t>Jan. 01, 2020shares</t>
  </si>
  <si>
    <t>CaiXunHao [Member]</t>
  </si>
  <si>
    <t>Subsequent Event [Line Items]</t>
  </si>
  <si>
    <t>Disposal Group, Including Discontinued Operation, Revenue</t>
  </si>
  <si>
    <t>CaiXunHao [Member] | Sales Revenue, Net [Member]</t>
  </si>
  <si>
    <t>Concentration Risk, Percentage</t>
  </si>
  <si>
    <t>12.70%</t>
  </si>
  <si>
    <t>3.20%</t>
  </si>
  <si>
    <t>Noncontrolling Interest, Ownership Percentage by Noncontrolling Owners</t>
  </si>
  <si>
    <t>Redeemable Noncontrolling Interest, Equity, Common, Redemption Value | €</t>
  </si>
  <si>
    <t>Subsequent Event [Member]</t>
  </si>
  <si>
    <t>Share-based Compensation Arrangement by Share-based Payment Award, Options, Grants in Period, Gross | shares</t>
  </si>
  <si>
    <t>CONDENSED FINANCIAL INFORMATION OF THE PARENT COMPANY (Schedule of Condensed Balance Sheets) (Details) ¥ in Thousands, $ in Thousands</t>
  </si>
  <si>
    <t>Dec. 31, 2015CNY (¥)</t>
  </si>
  <si>
    <t>Accrued expenses and other liabilities</t>
  </si>
  <si>
    <t>Parent Company [Member]</t>
  </si>
  <si>
    <t>Time deposits</t>
  </si>
  <si>
    <t>Other current assets</t>
  </si>
  <si>
    <t>Investment in subsidiaries and VIEs</t>
  </si>
  <si>
    <t>Parent Company [Member] | Class A Ordinary shares [Member]</t>
  </si>
  <si>
    <t>Parent Company [Member] | Class B Ordinary shares [Member]</t>
  </si>
  <si>
    <t>CONDENSED FINANCIAL INFORMATION OF THE PARENT COMPANY (Schedule of Condensed statements of comprehensive income (loss)) (Details) ¥ in Thousands, $ in Thousands</t>
  </si>
  <si>
    <t>Condensed Income Statements, Captions [Line Items]</t>
  </si>
  <si>
    <t>Operating expenses:</t>
  </si>
  <si>
    <t>Loss before income tax</t>
  </si>
  <si>
    <t>Income tax benefit</t>
  </si>
  <si>
    <t>Change in fair value of AFS</t>
  </si>
  <si>
    <t>Equity in (loss) profits of subsidiaries and VIEs</t>
  </si>
  <si>
    <t>CONDENSED FINANCIAL INFORMATION OF THE PARENT COMPANY (Schedule of Condensed Statements of Cash Flows) (Details) ¥ in Thousands, $ in Thousands</t>
  </si>
  <si>
    <t>Condensed Cash Flow Statements, Captions [Line Items]</t>
  </si>
  <si>
    <t>Cash and cash equivalents at beginning of the year</t>
  </si>
  <si>
    <t>Cash and cash equivalents at end of the year</t>
  </si>
  <si>
    <t>Net cash (used in) provided by investing activities</t>
  </si>
  <si>
    <t>Net cash provided by (used in) financing activities</t>
  </si>
  <si>
    <t>Effect of exchange rate changes on cash and cash equivalents</t>
  </si>
  <si>
    <t>Net (decrease) increase in cash and cash equivalents</t>
  </si>
  <si>
    <t>CONDENSED FINANCIAL INFORMATION OF THE PARENT COMPANY (Schedule of Condensed Balance Sheets) (Parenthetical) (Details) - $ / shares</t>
  </si>
  <si>
    <t>Dec. 31, 2013</t>
  </si>
  <si>
    <t>Condensed Financial Statements, Captions [Line Items]</t>
  </si>
  <si>
    <t>Ordinary shares, par value</t>
  </si>
  <si>
    <t>CONDENSED FINANCIAL INFORMATION OF THE PARENT COMPANY (Narrative) (Details) - Dec. 31, 2018 ¥ in Thousands, $ in Thousand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0_);_(&quot;$ &quot;(#,##0.00000)" numFmtId="166"/>
    <numFmt formatCode="_(&quot;¥ &quot;#,##0.00_);_(&quot;¥ &quot;(#,##0.00)" numFmtId="167"/>
    <numFmt formatCode="_(&quot;$ &quot;#,##0.000_);_(&quot;$ &quot;(#,##0.000)" numFmtId="168"/>
    <numFmt formatCode="#,##0.000_);(#,##0.000)" numFmtId="169"/>
    <numFmt formatCode="_(&quot;$ &quot;#,##0.00_);_(&quot;$ &quot;(#,##0.00)" numFmtId="170"/>
    <numFmt formatCode="_(&quot;$ &quot;#,##0.0_);_(&quot;$ &quot;(#,##0.0)" numFmtId="171"/>
    <numFmt formatCode="#,##0.0000_);(#,##0.0000)" numFmtId="172"/>
    <numFmt formatCode="_(&quot;€ &quot;#,##0_);_(&quot;€ &quot;(#,##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2</v>
      </c>
    </row>
    <row r="21" spans="1:2">
      <c r="A21" s="4" t="s">
        <v>33</v>
      </c>
      <c r="B21" s="5" t="n">
        <v>350804532</v>
      </c>
    </row>
    <row r="22" spans="1:2">
      <c r="A22" s="4" t="s">
        <v>34</v>
      </c>
    </row>
    <row r="23" spans="1:2">
      <c r="A23" s="3" t="s">
        <v>32</v>
      </c>
    </row>
    <row r="24" spans="1:2">
      <c r="A24" s="4" t="s">
        <v>33</v>
      </c>
      <c r="B24" s="5" t="n">
        <v>74400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31</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1246</v>
      </c>
      <c r="B1" s="2" t="s">
        <v>1</v>
      </c>
    </row>
    <row r="2" spans="1:6">
      <c r="B2" s="2" t="s">
        <v>36</v>
      </c>
      <c r="C2" s="2" t="s">
        <v>37</v>
      </c>
      <c r="D2" s="2" t="s">
        <v>38</v>
      </c>
      <c r="E2" s="2" t="s">
        <v>142</v>
      </c>
      <c r="F2" s="2" t="s">
        <v>37</v>
      </c>
    </row>
    <row r="3" spans="1:6">
      <c r="A3" s="3" t="s">
        <v>896</v>
      </c>
    </row>
    <row r="4" spans="1:6">
      <c r="A4" s="4" t="s">
        <v>96</v>
      </c>
      <c r="B4" s="6" t="n">
        <v>126089</v>
      </c>
      <c r="C4" s="7" t="n">
        <v>18339</v>
      </c>
      <c r="D4" s="6" t="n">
        <v>71858</v>
      </c>
      <c r="E4" s="6" t="n">
        <v>5259</v>
      </c>
    </row>
    <row r="5" spans="1:6">
      <c r="A5" s="4" t="s">
        <v>1247</v>
      </c>
      <c r="B5" s="5" t="n">
        <v>62538</v>
      </c>
      <c r="C5" s="5" t="n">
        <v>9096</v>
      </c>
      <c r="D5" s="5" t="n">
        <v>26876</v>
      </c>
      <c r="E5" s="5" t="n">
        <v>18518</v>
      </c>
    </row>
    <row r="6" spans="1:6">
      <c r="A6" s="4" t="s">
        <v>1248</v>
      </c>
      <c r="B6" s="5" t="n">
        <v>-344488</v>
      </c>
      <c r="C6" s="5" t="n">
        <v>-50103</v>
      </c>
      <c r="D6" s="5" t="n">
        <v>-338531</v>
      </c>
      <c r="E6" s="5" t="n">
        <v>-368183</v>
      </c>
    </row>
    <row r="7" spans="1:6">
      <c r="A7" s="4" t="s">
        <v>109</v>
      </c>
      <c r="B7" s="5" t="n">
        <v>15308</v>
      </c>
      <c r="C7" s="5" t="n">
        <v>2226</v>
      </c>
      <c r="D7" s="5" t="n">
        <v>20032</v>
      </c>
      <c r="E7" s="5" t="n">
        <v>23859</v>
      </c>
    </row>
    <row r="8" spans="1:6">
      <c r="A8" s="4" t="s">
        <v>626</v>
      </c>
      <c r="B8" s="5" t="n">
        <v>-19602</v>
      </c>
      <c r="C8" s="5" t="n">
        <v>-2851</v>
      </c>
      <c r="D8" s="5" t="n">
        <v>-14025</v>
      </c>
      <c r="E8" s="5" t="n">
        <v>2143</v>
      </c>
    </row>
    <row r="9" spans="1:6">
      <c r="A9" s="4" t="s">
        <v>1249</v>
      </c>
      <c r="B9" s="5" t="n">
        <v>-471737</v>
      </c>
      <c r="C9" s="7" t="n">
        <v>-68610</v>
      </c>
      <c r="D9" s="5" t="n">
        <v>-331469</v>
      </c>
      <c r="E9" s="5" t="n">
        <v>-209959</v>
      </c>
    </row>
    <row r="10" spans="1:6">
      <c r="A10" s="4" t="s">
        <v>1250</v>
      </c>
      <c r="B10" s="5" t="n">
        <v>1246584</v>
      </c>
      <c r="D10" s="5" t="n">
        <v>1754559</v>
      </c>
      <c r="E10" s="5" t="n">
        <v>2063328</v>
      </c>
      <c r="F10" s="7" t="n">
        <v>181307</v>
      </c>
    </row>
    <row r="11" spans="1:6">
      <c r="A11" s="4" t="s">
        <v>1251</v>
      </c>
    </row>
    <row r="12" spans="1:6">
      <c r="A12" s="3" t="s">
        <v>896</v>
      </c>
    </row>
    <row r="13" spans="1:6">
      <c r="A13" s="4" t="s">
        <v>96</v>
      </c>
      <c r="B13" s="5" t="n">
        <v>105511</v>
      </c>
      <c r="D13" s="5" t="n">
        <v>49370</v>
      </c>
      <c r="E13" s="5" t="n">
        <v>0</v>
      </c>
    </row>
    <row r="14" spans="1:6">
      <c r="A14" s="4" t="s">
        <v>1247</v>
      </c>
      <c r="B14" s="5" t="n">
        <v>31511</v>
      </c>
      <c r="D14" s="5" t="n">
        <v>14062</v>
      </c>
      <c r="E14" s="5" t="n">
        <v>0</v>
      </c>
    </row>
    <row r="15" spans="1:6">
      <c r="A15" s="4" t="s">
        <v>1248</v>
      </c>
      <c r="B15" s="5" t="n">
        <v>16638</v>
      </c>
      <c r="D15" s="5" t="n">
        <v>2755</v>
      </c>
      <c r="E15" s="5" t="n">
        <v>0</v>
      </c>
    </row>
    <row r="16" spans="1:6">
      <c r="A16" s="4" t="s">
        <v>109</v>
      </c>
      <c r="B16" s="5" t="n">
        <v>0</v>
      </c>
      <c r="D16" s="5" t="n">
        <v>0</v>
      </c>
      <c r="E16" s="5" t="n">
        <v>0</v>
      </c>
    </row>
    <row r="17" spans="1:6">
      <c r="A17" s="4" t="s">
        <v>626</v>
      </c>
      <c r="B17" s="5" t="n">
        <v>1412</v>
      </c>
      <c r="D17" s="5" t="n">
        <v>156</v>
      </c>
      <c r="E17" s="5" t="n">
        <v>0</v>
      </c>
    </row>
    <row r="18" spans="1:6">
      <c r="A18" s="4" t="s">
        <v>1249</v>
      </c>
      <c r="B18" s="5" t="n">
        <v>18050</v>
      </c>
      <c r="D18" s="5" t="n">
        <v>2959</v>
      </c>
      <c r="E18" s="5" t="n">
        <v>0</v>
      </c>
    </row>
    <row r="19" spans="1:6">
      <c r="A19" s="4" t="s">
        <v>1250</v>
      </c>
      <c r="B19" s="5" t="n">
        <v>42527</v>
      </c>
      <c r="D19" s="5" t="n">
        <v>58535</v>
      </c>
      <c r="E19" s="5" t="n">
        <v>0</v>
      </c>
    </row>
    <row r="20" spans="1:6">
      <c r="A20" s="4" t="s">
        <v>1252</v>
      </c>
    </row>
    <row r="21" spans="1:6">
      <c r="A21" s="3" t="s">
        <v>896</v>
      </c>
    </row>
    <row r="22" spans="1:6">
      <c r="A22" s="4" t="s">
        <v>96</v>
      </c>
      <c r="B22" s="5" t="n">
        <v>20578</v>
      </c>
      <c r="D22" s="5" t="n">
        <v>22488</v>
      </c>
      <c r="E22" s="5" t="n">
        <v>5259</v>
      </c>
    </row>
    <row r="23" spans="1:6">
      <c r="A23" s="4" t="s">
        <v>1247</v>
      </c>
      <c r="B23" s="5" t="n">
        <v>31027</v>
      </c>
      <c r="D23" s="5" t="n">
        <v>12814</v>
      </c>
      <c r="E23" s="5" t="n">
        <v>18518</v>
      </c>
    </row>
    <row r="24" spans="1:6">
      <c r="A24" s="4" t="s">
        <v>1248</v>
      </c>
      <c r="B24" s="5" t="n">
        <v>327850</v>
      </c>
      <c r="D24" s="5" t="n">
        <v>-341286</v>
      </c>
      <c r="E24" s="5" t="n">
        <v>368183</v>
      </c>
    </row>
    <row r="25" spans="1:6">
      <c r="A25" s="4" t="s">
        <v>109</v>
      </c>
      <c r="B25" s="5" t="n">
        <v>15308</v>
      </c>
      <c r="D25" s="5" t="n">
        <v>20032</v>
      </c>
      <c r="E25" s="5" t="n">
        <v>23859</v>
      </c>
    </row>
    <row r="26" spans="1:6">
      <c r="A26" s="4" t="s">
        <v>626</v>
      </c>
      <c r="B26" s="5" t="n">
        <v>-21014</v>
      </c>
      <c r="D26" s="5" t="n">
        <v>-14181</v>
      </c>
      <c r="E26" s="5" t="n">
        <v>2143</v>
      </c>
    </row>
    <row r="27" spans="1:6">
      <c r="A27" s="4" t="s">
        <v>1249</v>
      </c>
      <c r="B27" s="5" t="n">
        <v>453687</v>
      </c>
      <c r="D27" s="5" t="n">
        <v>-334428</v>
      </c>
      <c r="E27" s="5" t="n">
        <v>209959</v>
      </c>
    </row>
    <row r="28" spans="1:6">
      <c r="A28" s="4" t="s">
        <v>1250</v>
      </c>
      <c r="B28" s="6" t="n">
        <v>1204057</v>
      </c>
      <c r="D28" s="6" t="n">
        <v>1696024</v>
      </c>
      <c r="E28" s="6" t="n">
        <v>206332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1253</v>
      </c>
      <c r="B1" s="2" t="s">
        <v>1254</v>
      </c>
      <c r="C1" s="2" t="s">
        <v>36</v>
      </c>
      <c r="D1" s="2" t="s">
        <v>37</v>
      </c>
      <c r="E1" s="2" t="s">
        <v>38</v>
      </c>
      <c r="F1" s="2" t="s">
        <v>142</v>
      </c>
      <c r="G1" s="2" t="s">
        <v>632</v>
      </c>
    </row>
    <row r="2" spans="1:7">
      <c r="A2" s="4" t="s">
        <v>1255</v>
      </c>
    </row>
    <row r="3" spans="1:7">
      <c r="A3" s="3" t="s">
        <v>1256</v>
      </c>
    </row>
    <row r="4" spans="1:7">
      <c r="A4" s="4" t="s">
        <v>1257</v>
      </c>
      <c r="C4" s="6" t="n">
        <v>16036</v>
      </c>
      <c r="D4" s="7" t="n">
        <v>2332</v>
      </c>
      <c r="E4" s="6" t="n">
        <v>2332</v>
      </c>
      <c r="F4" s="6" t="n">
        <v>0</v>
      </c>
    </row>
    <row r="5" spans="1:7">
      <c r="A5" s="4" t="s">
        <v>1258</v>
      </c>
    </row>
    <row r="6" spans="1:7">
      <c r="A6" s="3" t="s">
        <v>1256</v>
      </c>
    </row>
    <row r="7" spans="1:7">
      <c r="A7" s="4" t="s">
        <v>1259</v>
      </c>
      <c r="C7" s="4" t="s">
        <v>1260</v>
      </c>
      <c r="D7" s="4" t="s">
        <v>1260</v>
      </c>
      <c r="E7" s="4" t="s">
        <v>1261</v>
      </c>
      <c r="F7" s="4" t="s">
        <v>469</v>
      </c>
    </row>
    <row r="8" spans="1:7">
      <c r="A8" s="4" t="s">
        <v>371</v>
      </c>
    </row>
    <row r="9" spans="1:7">
      <c r="A9" s="3" t="s">
        <v>1256</v>
      </c>
    </row>
    <row r="10" spans="1:7">
      <c r="A10" s="4" t="s">
        <v>741</v>
      </c>
      <c r="E10" s="4" t="s">
        <v>499</v>
      </c>
    </row>
    <row r="11" spans="1:7">
      <c r="A11" s="4" t="s">
        <v>1262</v>
      </c>
      <c r="E11" s="4" t="s">
        <v>674</v>
      </c>
      <c r="G11" s="4" t="s">
        <v>674</v>
      </c>
    </row>
    <row r="12" spans="1:7">
      <c r="A12" s="4" t="s">
        <v>1263</v>
      </c>
      <c r="G12" s="16" t="n">
        <v>3745</v>
      </c>
    </row>
    <row r="13" spans="1:7">
      <c r="A13" s="4" t="s">
        <v>1264</v>
      </c>
    </row>
    <row r="14" spans="1:7">
      <c r="A14" s="3" t="s">
        <v>1256</v>
      </c>
    </row>
    <row r="15" spans="1:7">
      <c r="A15" s="4" t="s">
        <v>1265</v>
      </c>
      <c r="B15" s="5" t="n">
        <v>75539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266</v>
      </c>
      <c r="C1" s="2" t="s">
        <v>36</v>
      </c>
      <c r="D1" s="2" t="s">
        <v>37</v>
      </c>
      <c r="E1" s="2" t="s">
        <v>38</v>
      </c>
      <c r="F1" s="2" t="s">
        <v>719</v>
      </c>
      <c r="G1" s="2" t="s">
        <v>142</v>
      </c>
      <c r="H1" s="2" t="s">
        <v>1267</v>
      </c>
    </row>
    <row r="2" spans="1:8">
      <c r="A2" s="3" t="s">
        <v>39</v>
      </c>
    </row>
    <row r="3" spans="1:8">
      <c r="A3" s="4" t="s">
        <v>40</v>
      </c>
      <c r="C3" s="6" t="n">
        <v>435133</v>
      </c>
      <c r="D3" s="7" t="n">
        <v>63287</v>
      </c>
      <c r="E3" s="6" t="n">
        <v>487266</v>
      </c>
    </row>
    <row r="4" spans="1:8">
      <c r="A4" s="4" t="s">
        <v>536</v>
      </c>
      <c r="B4" s="4" t="s">
        <v>479</v>
      </c>
      <c r="C4" s="5" t="n">
        <v>4332</v>
      </c>
      <c r="D4" s="5" t="n">
        <v>630</v>
      </c>
      <c r="E4" s="5" t="n">
        <v>9322</v>
      </c>
    </row>
    <row r="5" spans="1:8">
      <c r="A5" s="4" t="s">
        <v>45</v>
      </c>
      <c r="C5" s="5" t="n">
        <v>601585</v>
      </c>
      <c r="D5" s="5" t="n">
        <v>87496</v>
      </c>
      <c r="E5" s="5" t="n">
        <v>737022</v>
      </c>
    </row>
    <row r="6" spans="1:8">
      <c r="A6" s="3" t="s">
        <v>46</v>
      </c>
    </row>
    <row r="7" spans="1:8">
      <c r="A7" s="4" t="s">
        <v>47</v>
      </c>
      <c r="C7" s="5" t="n">
        <v>97195</v>
      </c>
      <c r="D7" s="5" t="n">
        <v>14136</v>
      </c>
      <c r="E7" s="5" t="n">
        <v>105502</v>
      </c>
    </row>
    <row r="8" spans="1:8">
      <c r="A8" s="4" t="s">
        <v>54</v>
      </c>
      <c r="C8" s="5" t="n">
        <v>644999</v>
      </c>
      <c r="D8" s="5" t="n">
        <v>93811</v>
      </c>
      <c r="E8" s="5" t="n">
        <v>1017537</v>
      </c>
    </row>
    <row r="9" spans="1:8">
      <c r="A9" s="4" t="s">
        <v>55</v>
      </c>
      <c r="C9" s="5" t="n">
        <v>1246584</v>
      </c>
      <c r="D9" s="5" t="n">
        <v>181307</v>
      </c>
      <c r="E9" s="5" t="n">
        <v>1754559</v>
      </c>
      <c r="G9" s="6" t="n">
        <v>2063328</v>
      </c>
    </row>
    <row r="10" spans="1:8">
      <c r="A10" s="3" t="s">
        <v>56</v>
      </c>
    </row>
    <row r="11" spans="1:8">
      <c r="A11" s="4" t="s">
        <v>159</v>
      </c>
      <c r="C11" s="5" t="n">
        <v>9779</v>
      </c>
      <c r="D11" s="5" t="n">
        <v>1422</v>
      </c>
      <c r="E11" s="5" t="n">
        <v>11855</v>
      </c>
    </row>
    <row r="12" spans="1:8">
      <c r="A12" s="4" t="s">
        <v>1268</v>
      </c>
      <c r="C12" s="5" t="n">
        <v>88149</v>
      </c>
      <c r="D12" s="5" t="n">
        <v>12820</v>
      </c>
      <c r="E12" s="5" t="n">
        <v>146233</v>
      </c>
    </row>
    <row r="13" spans="1:8">
      <c r="A13" s="4" t="s">
        <v>61</v>
      </c>
      <c r="C13" s="5" t="n">
        <v>99694</v>
      </c>
      <c r="D13" s="5" t="n">
        <v>14499</v>
      </c>
      <c r="E13" s="5" t="n">
        <v>175937</v>
      </c>
    </row>
    <row r="14" spans="1:8">
      <c r="A14" s="4" t="s">
        <v>67</v>
      </c>
      <c r="C14" s="5" t="n">
        <v>111634</v>
      </c>
      <c r="D14" s="5" t="n">
        <v>16235</v>
      </c>
      <c r="E14" s="5" t="n">
        <v>223197</v>
      </c>
    </row>
    <row r="15" spans="1:8">
      <c r="A15" s="3" t="s">
        <v>71</v>
      </c>
    </row>
    <row r="16" spans="1:8">
      <c r="A16" s="4" t="s">
        <v>72</v>
      </c>
      <c r="C16" s="5" t="n">
        <v>2431924</v>
      </c>
      <c r="D16" s="5" t="n">
        <v>353709</v>
      </c>
      <c r="E16" s="5" t="n">
        <v>2295111</v>
      </c>
    </row>
    <row r="17" spans="1:8">
      <c r="A17" s="4" t="s">
        <v>73</v>
      </c>
      <c r="C17" s="5" t="n">
        <v>-143780</v>
      </c>
      <c r="D17" s="5" t="n">
        <v>-20912</v>
      </c>
      <c r="E17" s="5" t="n">
        <v>-143780</v>
      </c>
    </row>
    <row r="18" spans="1:8">
      <c r="A18" s="4" t="s">
        <v>74</v>
      </c>
      <c r="C18" s="5" t="n">
        <v>137736</v>
      </c>
      <c r="D18" s="5" t="n">
        <v>20033</v>
      </c>
      <c r="E18" s="5" t="n">
        <v>116051</v>
      </c>
    </row>
    <row r="19" spans="1:8">
      <c r="A19" s="4" t="s">
        <v>76</v>
      </c>
      <c r="C19" s="5" t="n">
        <v>1116605</v>
      </c>
      <c r="D19" s="5" t="n">
        <v>162404</v>
      </c>
      <c r="E19" s="5" t="n">
        <v>1409774</v>
      </c>
    </row>
    <row r="20" spans="1:8">
      <c r="A20" s="4" t="s">
        <v>79</v>
      </c>
      <c r="C20" s="5" t="n">
        <v>1246584</v>
      </c>
      <c r="D20" s="5" t="n">
        <v>181307</v>
      </c>
      <c r="E20" s="5" t="n">
        <v>1754559</v>
      </c>
    </row>
    <row r="21" spans="1:8">
      <c r="A21" s="4" t="s">
        <v>86</v>
      </c>
    </row>
    <row r="22" spans="1:8">
      <c r="A22" s="3" t="s">
        <v>71</v>
      </c>
    </row>
    <row r="23" spans="1:8">
      <c r="A23" s="4" t="s">
        <v>80</v>
      </c>
      <c r="C23" s="5" t="n">
        <v>121</v>
      </c>
      <c r="D23" s="5" t="n">
        <v>18</v>
      </c>
      <c r="E23" s="5" t="n">
        <v>115</v>
      </c>
    </row>
    <row r="24" spans="1:8">
      <c r="A24" s="4" t="s">
        <v>90</v>
      </c>
    </row>
    <row r="25" spans="1:8">
      <c r="A25" s="3" t="s">
        <v>71</v>
      </c>
    </row>
    <row r="26" spans="1:8">
      <c r="A26" s="4" t="s">
        <v>80</v>
      </c>
      <c r="C26" s="5" t="n">
        <v>28</v>
      </c>
      <c r="D26" s="5" t="n">
        <v>4</v>
      </c>
      <c r="E26" s="5" t="n">
        <v>28</v>
      </c>
    </row>
    <row r="27" spans="1:8">
      <c r="A27" s="4" t="s">
        <v>1269</v>
      </c>
    </row>
    <row r="28" spans="1:8">
      <c r="A28" s="3" t="s">
        <v>39</v>
      </c>
    </row>
    <row r="29" spans="1:8">
      <c r="A29" s="4" t="s">
        <v>40</v>
      </c>
      <c r="C29" s="5" t="n">
        <v>12338</v>
      </c>
      <c r="D29" s="5" t="n">
        <v>1795</v>
      </c>
      <c r="E29" s="5" t="n">
        <v>1304</v>
      </c>
      <c r="F29" s="7" t="n">
        <v>190</v>
      </c>
      <c r="G29" s="6" t="n">
        <v>341671</v>
      </c>
      <c r="H29" s="6" t="n">
        <v>20594</v>
      </c>
    </row>
    <row r="30" spans="1:8">
      <c r="A30" s="4" t="s">
        <v>1270</v>
      </c>
      <c r="C30" s="5" t="n">
        <v>0</v>
      </c>
      <c r="D30" s="5" t="n">
        <v>0</v>
      </c>
      <c r="E30" s="5" t="n">
        <v>0</v>
      </c>
    </row>
    <row r="31" spans="1:8">
      <c r="A31" s="4" t="s">
        <v>1271</v>
      </c>
      <c r="C31" s="5" t="n">
        <v>7348</v>
      </c>
      <c r="D31" s="5" t="n">
        <v>1069</v>
      </c>
      <c r="E31" s="5" t="n">
        <v>20257</v>
      </c>
    </row>
    <row r="32" spans="1:8">
      <c r="A32" s="4" t="s">
        <v>536</v>
      </c>
      <c r="C32" s="5" t="n">
        <v>506418</v>
      </c>
      <c r="D32" s="5" t="n">
        <v>73656</v>
      </c>
      <c r="E32" s="5" t="n">
        <v>400659</v>
      </c>
    </row>
    <row r="33" spans="1:8">
      <c r="A33" s="4" t="s">
        <v>45</v>
      </c>
      <c r="C33" s="5" t="n">
        <v>526104</v>
      </c>
      <c r="D33" s="5" t="n">
        <v>76520</v>
      </c>
      <c r="E33" s="5" t="n">
        <v>422220</v>
      </c>
    </row>
    <row r="34" spans="1:8">
      <c r="A34" s="3" t="s">
        <v>46</v>
      </c>
    </row>
    <row r="35" spans="1:8">
      <c r="A35" s="4" t="s">
        <v>1272</v>
      </c>
      <c r="C35" s="5" t="n">
        <v>605167</v>
      </c>
      <c r="D35" s="5" t="n">
        <v>88018</v>
      </c>
      <c r="E35" s="5" t="n">
        <v>1060273</v>
      </c>
    </row>
    <row r="36" spans="1:8">
      <c r="A36" s="4" t="s">
        <v>47</v>
      </c>
      <c r="C36" s="5" t="n">
        <v>167</v>
      </c>
      <c r="D36" s="5" t="n">
        <v>24</v>
      </c>
      <c r="E36" s="5" t="n">
        <v>241</v>
      </c>
    </row>
    <row r="37" spans="1:8">
      <c r="A37" s="4" t="s">
        <v>54</v>
      </c>
      <c r="C37" s="5" t="n">
        <v>605334</v>
      </c>
      <c r="D37" s="5" t="n">
        <v>88042</v>
      </c>
      <c r="E37" s="5" t="n">
        <v>1060514</v>
      </c>
    </row>
    <row r="38" spans="1:8">
      <c r="A38" s="4" t="s">
        <v>55</v>
      </c>
      <c r="C38" s="5" t="n">
        <v>1131438</v>
      </c>
      <c r="D38" s="5" t="n">
        <v>164562</v>
      </c>
      <c r="E38" s="5" t="n">
        <v>1482734</v>
      </c>
    </row>
    <row r="39" spans="1:8">
      <c r="A39" s="3" t="s">
        <v>56</v>
      </c>
    </row>
    <row r="40" spans="1:8">
      <c r="A40" s="4" t="s">
        <v>159</v>
      </c>
      <c r="C40" s="5" t="n">
        <v>369</v>
      </c>
      <c r="D40" s="5" t="n">
        <v>54</v>
      </c>
      <c r="E40" s="5" t="n">
        <v>544</v>
      </c>
    </row>
    <row r="41" spans="1:8">
      <c r="A41" s="4" t="s">
        <v>1268</v>
      </c>
      <c r="C41" s="5" t="n">
        <v>9452</v>
      </c>
      <c r="D41" s="5" t="n">
        <v>1375</v>
      </c>
      <c r="E41" s="5" t="n">
        <v>68015</v>
      </c>
    </row>
    <row r="42" spans="1:8">
      <c r="A42" s="4" t="s">
        <v>537</v>
      </c>
      <c r="C42" s="5" t="n">
        <v>5012</v>
      </c>
      <c r="D42" s="5" t="n">
        <v>729</v>
      </c>
      <c r="E42" s="5" t="n">
        <v>4401</v>
      </c>
    </row>
    <row r="43" spans="1:8">
      <c r="A43" s="4" t="s">
        <v>61</v>
      </c>
      <c r="C43" s="5" t="n">
        <v>14833</v>
      </c>
      <c r="D43" s="5" t="n">
        <v>2158</v>
      </c>
      <c r="E43" s="5" t="n">
        <v>72960</v>
      </c>
    </row>
    <row r="44" spans="1:8">
      <c r="A44" s="4" t="s">
        <v>67</v>
      </c>
      <c r="C44" s="5" t="n">
        <v>14833</v>
      </c>
      <c r="D44" s="5" t="n">
        <v>2158</v>
      </c>
      <c r="E44" s="5" t="n">
        <v>72960</v>
      </c>
    </row>
    <row r="45" spans="1:8">
      <c r="A45" s="3" t="s">
        <v>71</v>
      </c>
    </row>
    <row r="46" spans="1:8">
      <c r="A46" s="4" t="s">
        <v>72</v>
      </c>
      <c r="C46" s="5" t="n">
        <v>2431924</v>
      </c>
      <c r="D46" s="5" t="n">
        <v>353709</v>
      </c>
      <c r="E46" s="5" t="n">
        <v>2295111</v>
      </c>
    </row>
    <row r="47" spans="1:8">
      <c r="A47" s="4" t="s">
        <v>73</v>
      </c>
      <c r="C47" s="5" t="n">
        <v>-143780</v>
      </c>
      <c r="D47" s="5" t="n">
        <v>-20912</v>
      </c>
      <c r="E47" s="5" t="n">
        <v>-143780</v>
      </c>
    </row>
    <row r="48" spans="1:8">
      <c r="A48" s="4" t="s">
        <v>74</v>
      </c>
      <c r="C48" s="5" t="n">
        <v>137736</v>
      </c>
      <c r="D48" s="5" t="n">
        <v>20033</v>
      </c>
      <c r="E48" s="5" t="n">
        <v>116051</v>
      </c>
    </row>
    <row r="49" spans="1:8">
      <c r="A49" s="4" t="s">
        <v>75</v>
      </c>
      <c r="C49" s="5" t="n">
        <v>-1309424</v>
      </c>
      <c r="D49" s="5" t="n">
        <v>-190448</v>
      </c>
      <c r="E49" s="5" t="n">
        <v>-857751</v>
      </c>
    </row>
    <row r="50" spans="1:8">
      <c r="A50" s="4" t="s">
        <v>76</v>
      </c>
      <c r="C50" s="5" t="n">
        <v>1116605</v>
      </c>
      <c r="D50" s="5" t="n">
        <v>162404</v>
      </c>
      <c r="E50" s="5" t="n">
        <v>1409774</v>
      </c>
    </row>
    <row r="51" spans="1:8">
      <c r="A51" s="4" t="s">
        <v>79</v>
      </c>
      <c r="C51" s="5" t="n">
        <v>1131438</v>
      </c>
      <c r="D51" s="5" t="n">
        <v>164562</v>
      </c>
      <c r="E51" s="5" t="n">
        <v>1482734</v>
      </c>
    </row>
    <row r="52" spans="1:8">
      <c r="A52" s="4" t="s">
        <v>1273</v>
      </c>
    </row>
    <row r="53" spans="1:8">
      <c r="A53" s="3" t="s">
        <v>71</v>
      </c>
    </row>
    <row r="54" spans="1:8">
      <c r="A54" s="4" t="s">
        <v>80</v>
      </c>
      <c r="C54" s="5" t="n">
        <v>121</v>
      </c>
      <c r="D54" s="5" t="n">
        <v>18</v>
      </c>
      <c r="E54" s="5" t="n">
        <v>115</v>
      </c>
    </row>
    <row r="55" spans="1:8">
      <c r="A55" s="4" t="s">
        <v>1274</v>
      </c>
    </row>
    <row r="56" spans="1:8">
      <c r="A56" s="3" t="s">
        <v>71</v>
      </c>
    </row>
    <row r="57" spans="1:8">
      <c r="A57" s="4" t="s">
        <v>80</v>
      </c>
      <c r="C57" s="6" t="n">
        <v>28</v>
      </c>
      <c r="D57" s="7" t="n">
        <v>4</v>
      </c>
      <c r="E57" s="6" t="n">
        <v>28</v>
      </c>
    </row>
    <row r="58" spans="1:8"/>
    <row r="59" spans="1:8">
      <c r="A59" s="4" t="s">
        <v>479</v>
      </c>
      <c r="B59" s="4" t="s">
        <v>810</v>
      </c>
    </row>
  </sheetData>
  <mergeCells count="3">
    <mergeCell ref="A1:B1"/>
    <mergeCell ref="A58:G58"/>
    <mergeCell ref="B59:G5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5</v>
      </c>
      <c r="B1" s="2" t="s">
        <v>1</v>
      </c>
    </row>
    <row r="2" spans="1:5">
      <c r="B2" s="2" t="s">
        <v>36</v>
      </c>
      <c r="C2" s="2" t="s">
        <v>37</v>
      </c>
      <c r="D2" s="2" t="s">
        <v>38</v>
      </c>
      <c r="E2" s="2" t="s">
        <v>142</v>
      </c>
    </row>
    <row r="3" spans="1:5">
      <c r="A3" s="3" t="s">
        <v>1276</v>
      </c>
    </row>
    <row r="4" spans="1:5">
      <c r="A4" s="4" t="s">
        <v>96</v>
      </c>
      <c r="B4" s="6" t="n">
        <v>126089</v>
      </c>
      <c r="C4" s="7" t="n">
        <v>18339</v>
      </c>
      <c r="D4" s="6" t="n">
        <v>71858</v>
      </c>
      <c r="E4" s="6" t="n">
        <v>5259</v>
      </c>
    </row>
    <row r="5" spans="1:5">
      <c r="A5" s="3" t="s">
        <v>1277</v>
      </c>
    </row>
    <row r="6" spans="1:5">
      <c r="A6" s="4" t="s">
        <v>99</v>
      </c>
      <c r="B6" s="5" t="n">
        <v>-92465</v>
      </c>
      <c r="C6" s="5" t="n">
        <v>-13448</v>
      </c>
      <c r="D6" s="5" t="n">
        <v>-63295</v>
      </c>
      <c r="E6" s="5" t="n">
        <v>-43398</v>
      </c>
    </row>
    <row r="7" spans="1:5">
      <c r="A7" s="4" t="s">
        <v>100</v>
      </c>
      <c r="B7" s="5" t="n">
        <v>-251384</v>
      </c>
      <c r="C7" s="5" t="n">
        <v>-36562</v>
      </c>
      <c r="D7" s="5" t="n">
        <v>-224321</v>
      </c>
      <c r="E7" s="5" t="n">
        <v>-247408</v>
      </c>
    </row>
    <row r="8" spans="1:5">
      <c r="A8" s="4" t="s">
        <v>105</v>
      </c>
      <c r="B8" s="5" t="n">
        <v>0</v>
      </c>
      <c r="C8" s="5" t="n">
        <v>0</v>
      </c>
      <c r="D8" s="5" t="n">
        <v>0</v>
      </c>
      <c r="E8" s="5" t="n">
        <v>-9979</v>
      </c>
    </row>
    <row r="9" spans="1:5">
      <c r="A9" s="4" t="s">
        <v>103</v>
      </c>
      <c r="B9" s="5" t="n">
        <v>12638</v>
      </c>
      <c r="C9" s="5" t="n">
        <v>1838</v>
      </c>
      <c r="D9" s="5" t="n">
        <v>1204</v>
      </c>
      <c r="E9" s="5" t="n">
        <v>2731</v>
      </c>
    </row>
    <row r="10" spans="1:5">
      <c r="A10" s="4" t="s">
        <v>107</v>
      </c>
      <c r="B10" s="5" t="n">
        <v>-344488</v>
      </c>
      <c r="C10" s="5" t="n">
        <v>-50103</v>
      </c>
      <c r="D10" s="5" t="n">
        <v>-338531</v>
      </c>
      <c r="E10" s="5" t="n">
        <v>-368183</v>
      </c>
    </row>
    <row r="11" spans="1:5">
      <c r="A11" s="4" t="s">
        <v>109</v>
      </c>
      <c r="B11" s="5" t="n">
        <v>15308</v>
      </c>
      <c r="C11" s="5" t="n">
        <v>2226</v>
      </c>
      <c r="D11" s="5" t="n">
        <v>20032</v>
      </c>
      <c r="E11" s="5" t="n">
        <v>23859</v>
      </c>
    </row>
    <row r="12" spans="1:5">
      <c r="A12" s="4" t="s">
        <v>1278</v>
      </c>
      <c r="B12" s="5" t="n">
        <v>-491339</v>
      </c>
      <c r="C12" s="5" t="n">
        <v>-71461</v>
      </c>
      <c r="D12" s="5" t="n">
        <v>-345494</v>
      </c>
      <c r="E12" s="5" t="n">
        <v>-207816</v>
      </c>
    </row>
    <row r="13" spans="1:5">
      <c r="A13" s="4" t="s">
        <v>1279</v>
      </c>
      <c r="B13" s="5" t="n">
        <v>-19602</v>
      </c>
      <c r="C13" s="5" t="n">
        <v>-2851</v>
      </c>
      <c r="D13" s="5" t="n">
        <v>-14025</v>
      </c>
      <c r="E13" s="5" t="n">
        <v>2143</v>
      </c>
    </row>
    <row r="14" spans="1:5">
      <c r="A14" s="4" t="s">
        <v>125</v>
      </c>
      <c r="B14" s="5" t="n">
        <v>-451673</v>
      </c>
      <c r="C14" s="5" t="n">
        <v>-65694</v>
      </c>
      <c r="D14" s="5" t="n">
        <v>-317099</v>
      </c>
      <c r="E14" s="5" t="n">
        <v>-202965</v>
      </c>
    </row>
    <row r="15" spans="1:5">
      <c r="A15" s="4" t="s">
        <v>1280</v>
      </c>
      <c r="B15" s="5" t="n">
        <v>0</v>
      </c>
      <c r="C15" s="5" t="n">
        <v>0</v>
      </c>
      <c r="D15" s="5" t="n">
        <v>-733</v>
      </c>
      <c r="E15" s="5" t="n">
        <v>754</v>
      </c>
    </row>
    <row r="16" spans="1:5">
      <c r="A16" s="4" t="s">
        <v>132</v>
      </c>
      <c r="B16" s="5" t="n">
        <v>-429988</v>
      </c>
      <c r="C16" s="5" t="n">
        <v>-62539</v>
      </c>
      <c r="D16" s="5" t="n">
        <v>-374028</v>
      </c>
      <c r="E16" s="5" t="n">
        <v>-119864</v>
      </c>
    </row>
    <row r="17" spans="1:5">
      <c r="A17" s="4" t="s">
        <v>1269</v>
      </c>
    </row>
    <row r="18" spans="1:5">
      <c r="A18" s="3" t="s">
        <v>1276</v>
      </c>
    </row>
    <row r="19" spans="1:5">
      <c r="A19" s="4" t="s">
        <v>96</v>
      </c>
      <c r="B19" s="5" t="n">
        <v>0</v>
      </c>
      <c r="C19" s="5" t="n">
        <v>0</v>
      </c>
      <c r="D19" s="5" t="n">
        <v>0</v>
      </c>
      <c r="E19" s="5" t="n">
        <v>0</v>
      </c>
    </row>
    <row r="20" spans="1:5">
      <c r="A20" s="3" t="s">
        <v>1277</v>
      </c>
    </row>
    <row r="21" spans="1:5">
      <c r="A21" s="4" t="s">
        <v>99</v>
      </c>
      <c r="B21" s="5" t="n">
        <v>-1784</v>
      </c>
      <c r="C21" s="5" t="n">
        <v>-259</v>
      </c>
      <c r="D21" s="5" t="n">
        <v>-497</v>
      </c>
      <c r="E21" s="5" t="n">
        <v>-402</v>
      </c>
    </row>
    <row r="22" spans="1:5">
      <c r="A22" s="4" t="s">
        <v>100</v>
      </c>
      <c r="B22" s="5" t="n">
        <v>-177455</v>
      </c>
      <c r="C22" s="5" t="n">
        <v>-25810</v>
      </c>
      <c r="D22" s="5" t="n">
        <v>-68260</v>
      </c>
      <c r="E22" s="5" t="n">
        <v>-15934</v>
      </c>
    </row>
    <row r="23" spans="1:5">
      <c r="A23" s="4" t="s">
        <v>102</v>
      </c>
      <c r="B23" s="5" t="n">
        <v>-179239</v>
      </c>
      <c r="C23" s="5" t="n">
        <v>-26069</v>
      </c>
      <c r="D23" s="5" t="n">
        <v>-68757</v>
      </c>
      <c r="E23" s="5" t="n">
        <v>-16336</v>
      </c>
    </row>
    <row r="24" spans="1:5">
      <c r="A24" s="4" t="s">
        <v>105</v>
      </c>
      <c r="B24" s="5" t="n">
        <v>0</v>
      </c>
      <c r="C24" s="5" t="n">
        <v>0</v>
      </c>
      <c r="D24" s="5" t="n">
        <v>0</v>
      </c>
      <c r="E24" s="5" t="n">
        <v>-9979</v>
      </c>
    </row>
    <row r="25" spans="1:5">
      <c r="A25" s="4" t="s">
        <v>103</v>
      </c>
      <c r="B25" s="5" t="n">
        <v>0</v>
      </c>
      <c r="C25" s="5" t="n">
        <v>0</v>
      </c>
      <c r="D25" s="5" t="n">
        <v>0</v>
      </c>
      <c r="E25" s="5" t="n">
        <v>39</v>
      </c>
    </row>
    <row r="26" spans="1:5">
      <c r="A26" s="4" t="s">
        <v>107</v>
      </c>
      <c r="B26" s="5" t="n">
        <v>-179239</v>
      </c>
      <c r="C26" s="5" t="n">
        <v>-26069</v>
      </c>
      <c r="D26" s="5" t="n">
        <v>-68757</v>
      </c>
      <c r="E26" s="5" t="n">
        <v>-26276</v>
      </c>
    </row>
    <row r="27" spans="1:5">
      <c r="A27" s="4" t="s">
        <v>109</v>
      </c>
      <c r="B27" s="5" t="n">
        <v>2</v>
      </c>
      <c r="C27" s="5" t="n">
        <v>0</v>
      </c>
      <c r="D27" s="5" t="n">
        <v>4818</v>
      </c>
      <c r="E27" s="5" t="n">
        <v>10269</v>
      </c>
    </row>
    <row r="28" spans="1:5">
      <c r="A28" s="4" t="s">
        <v>1281</v>
      </c>
      <c r="B28" s="5" t="n">
        <v>-272436</v>
      </c>
      <c r="C28" s="5" t="n">
        <v>-39623</v>
      </c>
      <c r="D28" s="5" t="n">
        <v>-253160</v>
      </c>
      <c r="E28" s="5" t="n">
        <v>-186958</v>
      </c>
    </row>
    <row r="29" spans="1:5">
      <c r="A29" s="4" t="s">
        <v>1278</v>
      </c>
      <c r="B29" s="5" t="n">
        <v>-451673</v>
      </c>
      <c r="C29" s="5" t="n">
        <v>-65692</v>
      </c>
      <c r="D29" s="5" t="n">
        <v>-317099</v>
      </c>
      <c r="E29" s="5" t="n">
        <v>-202965</v>
      </c>
    </row>
    <row r="30" spans="1:5">
      <c r="A30" s="4" t="s">
        <v>1279</v>
      </c>
      <c r="B30" s="5" t="n">
        <v>0</v>
      </c>
      <c r="C30" s="5" t="n">
        <v>0</v>
      </c>
      <c r="D30" s="5" t="n">
        <v>0</v>
      </c>
      <c r="E30" s="5" t="n">
        <v>0</v>
      </c>
    </row>
    <row r="31" spans="1:5">
      <c r="A31" s="4" t="s">
        <v>125</v>
      </c>
      <c r="B31" s="5" t="n">
        <v>-451673</v>
      </c>
      <c r="C31" s="5" t="n">
        <v>-65692</v>
      </c>
      <c r="D31" s="5" t="n">
        <v>-317099</v>
      </c>
      <c r="E31" s="5" t="n">
        <v>-202965</v>
      </c>
    </row>
    <row r="32" spans="1:5">
      <c r="A32" s="4" t="s">
        <v>127</v>
      </c>
      <c r="B32" s="5" t="n">
        <v>21685</v>
      </c>
      <c r="C32" s="5" t="n">
        <v>3155</v>
      </c>
      <c r="D32" s="5" t="n">
        <v>-56196</v>
      </c>
      <c r="E32" s="5" t="n">
        <v>82347</v>
      </c>
    </row>
    <row r="33" spans="1:5">
      <c r="A33" s="4" t="s">
        <v>1280</v>
      </c>
      <c r="B33" s="5" t="n">
        <v>0</v>
      </c>
      <c r="C33" s="5" t="n">
        <v>0</v>
      </c>
      <c r="D33" s="5" t="n">
        <v>-733</v>
      </c>
      <c r="E33" s="5" t="n">
        <v>754</v>
      </c>
    </row>
    <row r="34" spans="1:5">
      <c r="A34" s="4" t="s">
        <v>132</v>
      </c>
      <c r="B34" s="6" t="n">
        <v>-429988</v>
      </c>
      <c r="C34" s="7" t="n">
        <v>-62537</v>
      </c>
      <c r="D34" s="6" t="n">
        <v>-374028</v>
      </c>
      <c r="E34" s="6" t="n">
        <v>-11986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2</v>
      </c>
      <c r="B1" s="2" t="s">
        <v>1</v>
      </c>
    </row>
    <row r="2" spans="1:5">
      <c r="B2" s="2" t="s">
        <v>36</v>
      </c>
      <c r="C2" s="2" t="s">
        <v>37</v>
      </c>
      <c r="D2" s="2" t="s">
        <v>38</v>
      </c>
      <c r="E2" s="2" t="s">
        <v>142</v>
      </c>
    </row>
    <row r="3" spans="1:5">
      <c r="A3" s="3" t="s">
        <v>1283</v>
      </c>
    </row>
    <row r="4" spans="1:5">
      <c r="A4" s="4" t="s">
        <v>1284</v>
      </c>
      <c r="B4" s="6" t="n">
        <v>487266</v>
      </c>
    </row>
    <row r="5" spans="1:5">
      <c r="A5" s="4" t="s">
        <v>1285</v>
      </c>
      <c r="B5" s="5" t="n">
        <v>435133</v>
      </c>
      <c r="C5" s="7" t="n">
        <v>63287</v>
      </c>
      <c r="D5" s="6" t="n">
        <v>487266</v>
      </c>
    </row>
    <row r="6" spans="1:5">
      <c r="A6" s="4" t="s">
        <v>1269</v>
      </c>
    </row>
    <row r="7" spans="1:5">
      <c r="A7" s="3" t="s">
        <v>1283</v>
      </c>
    </row>
    <row r="8" spans="1:5">
      <c r="A8" s="4" t="s">
        <v>615</v>
      </c>
      <c r="B8" s="5" t="n">
        <v>-91547</v>
      </c>
      <c r="C8" s="5" t="n">
        <v>-13315</v>
      </c>
      <c r="D8" s="5" t="n">
        <v>-270965</v>
      </c>
      <c r="E8" s="6" t="n">
        <v>25679</v>
      </c>
    </row>
    <row r="9" spans="1:5">
      <c r="A9" s="4" t="s">
        <v>1286</v>
      </c>
      <c r="B9" s="5" t="n">
        <v>-56941</v>
      </c>
      <c r="C9" s="5" t="n">
        <v>-8282</v>
      </c>
      <c r="D9" s="5" t="n">
        <v>3065</v>
      </c>
      <c r="E9" s="5" t="n">
        <v>413401</v>
      </c>
    </row>
    <row r="10" spans="1:5">
      <c r="A10" s="4" t="s">
        <v>1287</v>
      </c>
      <c r="B10" s="5" t="n">
        <v>159456</v>
      </c>
      <c r="C10" s="5" t="n">
        <v>23192</v>
      </c>
      <c r="D10" s="5" t="n">
        <v>-11945</v>
      </c>
      <c r="E10" s="5" t="n">
        <v>-118484</v>
      </c>
    </row>
    <row r="11" spans="1:5">
      <c r="A11" s="4" t="s">
        <v>1288</v>
      </c>
      <c r="B11" s="5" t="n">
        <v>66</v>
      </c>
      <c r="C11" s="5" t="n">
        <v>10</v>
      </c>
      <c r="D11" s="5" t="n">
        <v>-60522</v>
      </c>
      <c r="E11" s="5" t="n">
        <v>481</v>
      </c>
    </row>
    <row r="12" spans="1:5">
      <c r="A12" s="4" t="s">
        <v>1289</v>
      </c>
      <c r="B12" s="5" t="n">
        <v>11034</v>
      </c>
      <c r="C12" s="5" t="n">
        <v>1605</v>
      </c>
      <c r="D12" s="5" t="n">
        <v>-340367</v>
      </c>
      <c r="E12" s="5" t="n">
        <v>321077</v>
      </c>
    </row>
    <row r="13" spans="1:5">
      <c r="A13" s="4" t="s">
        <v>1284</v>
      </c>
      <c r="B13" s="5" t="n">
        <v>1304</v>
      </c>
      <c r="C13" s="5" t="n">
        <v>190</v>
      </c>
      <c r="D13" s="5" t="n">
        <v>341671</v>
      </c>
      <c r="E13" s="5" t="n">
        <v>20594</v>
      </c>
    </row>
    <row r="14" spans="1:5">
      <c r="A14" s="4" t="s">
        <v>1285</v>
      </c>
      <c r="B14" s="6" t="n">
        <v>12338</v>
      </c>
      <c r="C14" s="7" t="n">
        <v>1795</v>
      </c>
      <c r="D14" s="6" t="n">
        <v>1304</v>
      </c>
      <c r="E14" s="6" t="n">
        <v>34167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0</v>
      </c>
      <c r="B1" s="2" t="s">
        <v>231</v>
      </c>
      <c r="C1" s="2" t="s">
        <v>863</v>
      </c>
      <c r="D1" s="2" t="s">
        <v>864</v>
      </c>
      <c r="E1" s="2" t="s">
        <v>865</v>
      </c>
      <c r="F1" s="2" t="s">
        <v>866</v>
      </c>
      <c r="G1" s="2" t="s">
        <v>1291</v>
      </c>
    </row>
    <row r="2" spans="1:7">
      <c r="A2" s="3" t="s">
        <v>1292</v>
      </c>
    </row>
    <row r="3" spans="1:7">
      <c r="A3" s="4" t="s">
        <v>85</v>
      </c>
      <c r="B3" s="5" t="n">
        <v>1000000000</v>
      </c>
    </row>
    <row r="4" spans="1:7">
      <c r="A4" s="4" t="s">
        <v>86</v>
      </c>
    </row>
    <row r="5" spans="1:7">
      <c r="A5" s="3" t="s">
        <v>1292</v>
      </c>
    </row>
    <row r="6" spans="1:7">
      <c r="A6" s="4" t="s">
        <v>1293</v>
      </c>
      <c r="B6" s="8" t="n">
        <v>5e-05</v>
      </c>
      <c r="C6" s="8" t="n">
        <v>5e-05</v>
      </c>
      <c r="D6" s="8" t="n">
        <v>5e-05</v>
      </c>
      <c r="E6" s="8" t="n">
        <v>5e-05</v>
      </c>
      <c r="F6" s="8" t="n">
        <v>5e-05</v>
      </c>
    </row>
    <row r="7" spans="1:7">
      <c r="A7" s="4" t="s">
        <v>85</v>
      </c>
      <c r="B7" s="5" t="n">
        <v>700000000</v>
      </c>
      <c r="C7" s="5" t="n">
        <v>700000000</v>
      </c>
      <c r="D7" s="5" t="n">
        <v>700000000</v>
      </c>
    </row>
    <row r="8" spans="1:7">
      <c r="A8" s="4" t="s">
        <v>88</v>
      </c>
      <c r="B8" s="5" t="n">
        <v>350804532</v>
      </c>
      <c r="C8" s="5" t="n">
        <v>333787552</v>
      </c>
      <c r="D8" s="5" t="n">
        <v>335494792</v>
      </c>
      <c r="E8" s="5" t="n">
        <v>334034932</v>
      </c>
      <c r="F8" s="5" t="n">
        <v>254844582</v>
      </c>
      <c r="G8" s="5" t="n">
        <v>66539000</v>
      </c>
    </row>
    <row r="9" spans="1:7">
      <c r="A9" s="4" t="s">
        <v>89</v>
      </c>
      <c r="B9" s="5" t="n">
        <v>350804532</v>
      </c>
      <c r="C9" s="5" t="n">
        <v>333787552</v>
      </c>
    </row>
    <row r="10" spans="1:7">
      <c r="A10" s="4" t="s">
        <v>90</v>
      </c>
    </row>
    <row r="11" spans="1:7">
      <c r="A11" s="3" t="s">
        <v>1292</v>
      </c>
    </row>
    <row r="12" spans="1:7">
      <c r="A12" s="4" t="s">
        <v>1293</v>
      </c>
      <c r="B12" s="8" t="n">
        <v>5e-05</v>
      </c>
      <c r="C12" s="8" t="n">
        <v>5e-05</v>
      </c>
    </row>
    <row r="13" spans="1:7">
      <c r="A13" s="4" t="s">
        <v>85</v>
      </c>
      <c r="B13" s="5" t="n">
        <v>300000000</v>
      </c>
      <c r="C13" s="5" t="n">
        <v>300000000</v>
      </c>
    </row>
    <row r="14" spans="1:7">
      <c r="A14" s="4" t="s">
        <v>88</v>
      </c>
      <c r="B14" s="5" t="n">
        <v>74400299</v>
      </c>
      <c r="C14" s="5" t="n">
        <v>74400299</v>
      </c>
      <c r="D14" s="5" t="n">
        <v>74400299</v>
      </c>
      <c r="E14" s="5" t="n">
        <v>84999159</v>
      </c>
      <c r="F14" s="5" t="n">
        <v>96634529</v>
      </c>
      <c r="G14" s="5" t="n">
        <v>262197451</v>
      </c>
    </row>
    <row r="15" spans="1:7">
      <c r="A15" s="4" t="s">
        <v>89</v>
      </c>
      <c r="B15" s="5" t="n">
        <v>74400299</v>
      </c>
      <c r="C15" s="5" t="n">
        <v>744002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294</v>
      </c>
      <c r="B1" s="2" t="s">
        <v>194</v>
      </c>
      <c r="C1" s="2" t="s">
        <v>195</v>
      </c>
    </row>
    <row r="2" spans="1:3">
      <c r="A2" s="4" t="s">
        <v>859</v>
      </c>
      <c r="B2" s="6" t="n">
        <v>113588</v>
      </c>
      <c r="C2" s="7" t="n">
        <v>165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31</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31</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31</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31</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31</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31</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31</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31</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31</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v>
      </c>
      <c r="B1" s="2" t="s">
        <v>36</v>
      </c>
      <c r="C1" s="2" t="s">
        <v>37</v>
      </c>
      <c r="D1" s="2" t="s">
        <v>38</v>
      </c>
    </row>
    <row r="2" spans="1:4">
      <c r="A2" s="3" t="s">
        <v>39</v>
      </c>
    </row>
    <row r="3" spans="1:4">
      <c r="A3" s="4" t="s">
        <v>40</v>
      </c>
      <c r="B3" s="6" t="n">
        <v>435133</v>
      </c>
      <c r="C3" s="7" t="n">
        <v>63287</v>
      </c>
      <c r="D3" s="6" t="n">
        <v>487266</v>
      </c>
    </row>
    <row r="4" spans="1:4">
      <c r="A4" s="4" t="s">
        <v>41</v>
      </c>
      <c r="B4" s="5" t="n">
        <v>1254</v>
      </c>
      <c r="C4" s="5" t="n">
        <v>182</v>
      </c>
      <c r="D4" s="5" t="n">
        <v>1238</v>
      </c>
    </row>
    <row r="5" spans="1:4">
      <c r="A5" s="4" t="s">
        <v>42</v>
      </c>
      <c r="B5" s="5" t="n">
        <v>100000</v>
      </c>
      <c r="C5" s="5" t="n">
        <v>14544</v>
      </c>
      <c r="D5" s="5" t="n">
        <v>100000</v>
      </c>
    </row>
    <row r="6" spans="1:4">
      <c r="A6" s="4" t="s">
        <v>43</v>
      </c>
      <c r="B6" s="5" t="n">
        <v>65198</v>
      </c>
      <c r="C6" s="5" t="n">
        <v>9483</v>
      </c>
      <c r="D6" s="5" t="n">
        <v>81316</v>
      </c>
    </row>
    <row r="7" spans="1:4">
      <c r="A7" s="4" t="s">
        <v>44</v>
      </c>
      <c r="B7" s="5" t="n">
        <v>0</v>
      </c>
      <c r="C7" s="5" t="n">
        <v>0</v>
      </c>
      <c r="D7" s="5" t="n">
        <v>67202</v>
      </c>
    </row>
    <row r="8" spans="1:4">
      <c r="A8" s="4" t="s">
        <v>45</v>
      </c>
      <c r="B8" s="5" t="n">
        <v>601585</v>
      </c>
      <c r="C8" s="5" t="n">
        <v>87496</v>
      </c>
      <c r="D8" s="5" t="n">
        <v>737022</v>
      </c>
    </row>
    <row r="9" spans="1:4">
      <c r="A9" s="3" t="s">
        <v>46</v>
      </c>
    </row>
    <row r="10" spans="1:4">
      <c r="A10" s="4" t="s">
        <v>47</v>
      </c>
      <c r="B10" s="5" t="n">
        <v>97195</v>
      </c>
      <c r="C10" s="5" t="n">
        <v>14136</v>
      </c>
      <c r="D10" s="5" t="n">
        <v>105502</v>
      </c>
    </row>
    <row r="11" spans="1:4">
      <c r="A11" s="4" t="s">
        <v>48</v>
      </c>
      <c r="B11" s="5" t="n">
        <v>214962</v>
      </c>
      <c r="C11" s="5" t="n">
        <v>31265</v>
      </c>
      <c r="D11" s="5" t="n">
        <v>243261</v>
      </c>
    </row>
    <row r="12" spans="1:4">
      <c r="A12" s="4" t="s">
        <v>49</v>
      </c>
      <c r="B12" s="5" t="n">
        <v>129752</v>
      </c>
      <c r="C12" s="5" t="n">
        <v>18872</v>
      </c>
      <c r="D12" s="5" t="n">
        <v>129752</v>
      </c>
    </row>
    <row r="13" spans="1:4">
      <c r="A13" s="4" t="s">
        <v>50</v>
      </c>
      <c r="B13" s="5" t="n">
        <v>5152</v>
      </c>
      <c r="C13" s="5" t="n">
        <v>749</v>
      </c>
      <c r="D13" s="5" t="n">
        <v>5750</v>
      </c>
    </row>
    <row r="14" spans="1:4">
      <c r="A14" s="4" t="s">
        <v>51</v>
      </c>
      <c r="B14" s="5" t="n">
        <v>194375</v>
      </c>
      <c r="C14" s="5" t="n">
        <v>28271</v>
      </c>
      <c r="D14" s="5" t="n">
        <v>347073</v>
      </c>
    </row>
    <row r="15" spans="1:4">
      <c r="A15" s="4" t="s">
        <v>52</v>
      </c>
      <c r="B15" s="5" t="n">
        <v>3563</v>
      </c>
      <c r="C15" s="5" t="n">
        <v>518</v>
      </c>
      <c r="D15" s="5" t="n">
        <v>6257</v>
      </c>
    </row>
    <row r="16" spans="1:4">
      <c r="A16" s="4" t="s">
        <v>53</v>
      </c>
      <c r="B16" s="5" t="n">
        <v>0</v>
      </c>
      <c r="C16" s="5" t="n">
        <v>0</v>
      </c>
      <c r="D16" s="5" t="n">
        <v>179942</v>
      </c>
    </row>
    <row r="17" spans="1:4">
      <c r="A17" s="4" t="s">
        <v>54</v>
      </c>
      <c r="B17" s="5" t="n">
        <v>644999</v>
      </c>
      <c r="C17" s="5" t="n">
        <v>93811</v>
      </c>
      <c r="D17" s="5" t="n">
        <v>1017537</v>
      </c>
    </row>
    <row r="18" spans="1:4">
      <c r="A18" s="4" t="s">
        <v>55</v>
      </c>
      <c r="B18" s="5" t="n">
        <v>1246584</v>
      </c>
      <c r="C18" s="5" t="n">
        <v>181307</v>
      </c>
      <c r="D18" s="5" t="n">
        <v>1754559</v>
      </c>
    </row>
    <row r="19" spans="1:4">
      <c r="A19" s="3" t="s">
        <v>56</v>
      </c>
    </row>
    <row r="20" spans="1:4">
      <c r="A20" s="4" t="s">
        <v>57</v>
      </c>
      <c r="B20" s="5" t="n">
        <v>9779</v>
      </c>
      <c r="C20" s="5" t="n">
        <v>1422</v>
      </c>
      <c r="D20" s="5" t="n">
        <v>11855</v>
      </c>
    </row>
    <row r="21" spans="1:4">
      <c r="A21" s="4" t="s">
        <v>58</v>
      </c>
      <c r="B21" s="5" t="n">
        <v>88149</v>
      </c>
      <c r="C21" s="5" t="n">
        <v>12820</v>
      </c>
      <c r="D21" s="5" t="n">
        <v>146233</v>
      </c>
    </row>
    <row r="22" spans="1:4">
      <c r="A22" s="4" t="s">
        <v>59</v>
      </c>
      <c r="B22" s="5" t="n">
        <v>1766</v>
      </c>
      <c r="C22" s="5" t="n">
        <v>257</v>
      </c>
      <c r="D22" s="5" t="n">
        <v>2223</v>
      </c>
    </row>
    <row r="23" spans="1:4">
      <c r="A23" s="4" t="s">
        <v>60</v>
      </c>
      <c r="B23" s="5" t="n">
        <v>0</v>
      </c>
      <c r="C23" s="5" t="n">
        <v>0</v>
      </c>
      <c r="D23" s="5" t="n">
        <v>15626</v>
      </c>
    </row>
    <row r="24" spans="1:4">
      <c r="A24" s="4" t="s">
        <v>61</v>
      </c>
      <c r="B24" s="5" t="n">
        <v>99694</v>
      </c>
      <c r="C24" s="5" t="n">
        <v>14499</v>
      </c>
      <c r="D24" s="5" t="n">
        <v>175937</v>
      </c>
    </row>
    <row r="25" spans="1:4">
      <c r="A25" s="3" t="s">
        <v>62</v>
      </c>
    </row>
    <row r="26" spans="1:4">
      <c r="A26" s="4" t="s">
        <v>63</v>
      </c>
      <c r="B26" s="5" t="n">
        <v>4196</v>
      </c>
      <c r="C26" s="5" t="n">
        <v>610</v>
      </c>
      <c r="D26" s="5" t="n">
        <v>27785</v>
      </c>
    </row>
    <row r="27" spans="1:4">
      <c r="A27" s="4" t="s">
        <v>64</v>
      </c>
      <c r="B27" s="5" t="n">
        <v>7744</v>
      </c>
      <c r="C27" s="5" t="n">
        <v>1126</v>
      </c>
      <c r="D27" s="5" t="n">
        <v>6754</v>
      </c>
    </row>
    <row r="28" spans="1:4">
      <c r="A28" s="4" t="s">
        <v>65</v>
      </c>
      <c r="B28" s="5" t="n">
        <v>0</v>
      </c>
      <c r="C28" s="5" t="n">
        <v>0</v>
      </c>
      <c r="D28" s="5" t="n">
        <v>12721</v>
      </c>
    </row>
    <row r="29" spans="1:4">
      <c r="A29" s="4" t="s">
        <v>66</v>
      </c>
      <c r="B29" s="5" t="n">
        <v>11940</v>
      </c>
      <c r="C29" s="5" t="n">
        <v>1736</v>
      </c>
      <c r="D29" s="5" t="n">
        <v>47260</v>
      </c>
    </row>
    <row r="30" spans="1:4">
      <c r="A30" s="4" t="s">
        <v>67</v>
      </c>
      <c r="B30" s="5" t="n">
        <v>111634</v>
      </c>
      <c r="C30" s="5" t="n">
        <v>16235</v>
      </c>
      <c r="D30" s="5" t="n">
        <v>223197</v>
      </c>
    </row>
    <row r="31" spans="1:4">
      <c r="A31" s="4" t="s">
        <v>68</v>
      </c>
      <c r="B31" s="4" t="s">
        <v>69</v>
      </c>
      <c r="C31" s="4" t="s">
        <v>69</v>
      </c>
      <c r="D31" s="4" t="s">
        <v>69</v>
      </c>
    </row>
    <row r="32" spans="1:4">
      <c r="A32" s="4" t="s">
        <v>70</v>
      </c>
      <c r="B32" s="5" t="n">
        <v>29388</v>
      </c>
      <c r="C32" s="5" t="n">
        <v>4274</v>
      </c>
      <c r="D32" s="5" t="n">
        <v>22052</v>
      </c>
    </row>
    <row r="33" spans="1:4">
      <c r="A33" s="3" t="s">
        <v>71</v>
      </c>
    </row>
    <row r="34" spans="1:4">
      <c r="A34" s="4" t="s">
        <v>72</v>
      </c>
      <c r="B34" s="5" t="n">
        <v>2431924</v>
      </c>
      <c r="C34" s="5" t="n">
        <v>353709</v>
      </c>
      <c r="D34" s="5" t="n">
        <v>2295111</v>
      </c>
    </row>
    <row r="35" spans="1:4">
      <c r="A35" s="4" t="s">
        <v>73</v>
      </c>
      <c r="B35" s="5" t="n">
        <v>-143780</v>
      </c>
      <c r="C35" s="5" t="n">
        <v>-20912</v>
      </c>
      <c r="D35" s="5" t="n">
        <v>-143780</v>
      </c>
    </row>
    <row r="36" spans="1:4">
      <c r="A36" s="4" t="s">
        <v>74</v>
      </c>
      <c r="B36" s="5" t="n">
        <v>137736</v>
      </c>
      <c r="C36" s="5" t="n">
        <v>20033</v>
      </c>
      <c r="D36" s="5" t="n">
        <v>116051</v>
      </c>
    </row>
    <row r="37" spans="1:4">
      <c r="A37" s="4" t="s">
        <v>75</v>
      </c>
      <c r="B37" s="5" t="n">
        <v>-1309424</v>
      </c>
      <c r="C37" s="5" t="n">
        <v>-190448</v>
      </c>
      <c r="D37" s="5" t="n">
        <v>-857751</v>
      </c>
    </row>
    <row r="38" spans="1:4">
      <c r="A38" s="4" t="s">
        <v>76</v>
      </c>
      <c r="B38" s="5" t="n">
        <v>1116605</v>
      </c>
      <c r="C38" s="5" t="n">
        <v>162404</v>
      </c>
      <c r="D38" s="5" t="n">
        <v>1409774</v>
      </c>
    </row>
    <row r="39" spans="1:4">
      <c r="A39" s="4" t="s">
        <v>77</v>
      </c>
      <c r="B39" s="5" t="n">
        <v>-11043</v>
      </c>
      <c r="C39" s="5" t="n">
        <v>-1606</v>
      </c>
      <c r="D39" s="5" t="n">
        <v>99536</v>
      </c>
    </row>
    <row r="40" spans="1:4">
      <c r="A40" s="4" t="s">
        <v>78</v>
      </c>
      <c r="B40" s="5" t="n">
        <v>1105562</v>
      </c>
      <c r="C40" s="5" t="n">
        <v>160798</v>
      </c>
      <c r="D40" s="5" t="n">
        <v>1509310</v>
      </c>
    </row>
    <row r="41" spans="1:4">
      <c r="A41" s="4" t="s">
        <v>79</v>
      </c>
      <c r="B41" s="5" t="n">
        <v>1246584</v>
      </c>
      <c r="C41" s="5" t="n">
        <v>181307</v>
      </c>
      <c r="D41" s="5" t="n">
        <v>1754559</v>
      </c>
    </row>
    <row r="42" spans="1:4">
      <c r="A42" s="4" t="s">
        <v>31</v>
      </c>
    </row>
    <row r="43" spans="1:4">
      <c r="A43" s="3" t="s">
        <v>71</v>
      </c>
    </row>
    <row r="44" spans="1:4">
      <c r="A44" s="4" t="s">
        <v>80</v>
      </c>
      <c r="B44" s="5" t="n">
        <v>121</v>
      </c>
      <c r="C44" s="5" t="n">
        <v>18</v>
      </c>
      <c r="D44" s="5" t="n">
        <v>115</v>
      </c>
    </row>
    <row r="45" spans="1:4">
      <c r="A45" s="4" t="s">
        <v>34</v>
      </c>
    </row>
    <row r="46" spans="1:4">
      <c r="A46" s="3" t="s">
        <v>71</v>
      </c>
    </row>
    <row r="47" spans="1:4">
      <c r="A47" s="4" t="s">
        <v>80</v>
      </c>
      <c r="B47" s="6" t="n">
        <v>28</v>
      </c>
      <c r="C47" s="7" t="n">
        <v>4</v>
      </c>
      <c r="D47"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31</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31</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31</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31</v>
      </c>
    </row>
    <row r="3" spans="1:2">
      <c r="A3" s="3" t="s">
        <v>28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31</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31</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31</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31</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31</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31</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40</v>
      </c>
      <c r="B9" s="4" t="s">
        <v>312</v>
      </c>
    </row>
    <row r="10" spans="1:2">
      <c r="A10" s="4" t="s">
        <v>313</v>
      </c>
      <c r="B10" s="4" t="s">
        <v>314</v>
      </c>
    </row>
    <row r="11" spans="1:2">
      <c r="A11" s="4" t="s">
        <v>315</v>
      </c>
      <c r="B11" s="4" t="s">
        <v>316</v>
      </c>
    </row>
    <row r="12" spans="1:2">
      <c r="A12" s="4" t="s">
        <v>47</v>
      </c>
      <c r="B12" s="4" t="s">
        <v>317</v>
      </c>
    </row>
    <row r="13" spans="1:2">
      <c r="A13" s="4" t="s">
        <v>318</v>
      </c>
      <c r="B13" s="4" t="s">
        <v>319</v>
      </c>
    </row>
    <row r="14" spans="1:2">
      <c r="A14" s="4" t="s">
        <v>4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98</v>
      </c>
      <c r="B19" s="4" t="s">
        <v>329</v>
      </c>
    </row>
    <row r="20" spans="1:2">
      <c r="A20" s="4" t="s">
        <v>330</v>
      </c>
      <c r="B20" s="4" t="s">
        <v>331</v>
      </c>
    </row>
    <row r="21" spans="1:2">
      <c r="A21" s="4" t="s">
        <v>101</v>
      </c>
      <c r="B21" s="4" t="s">
        <v>332</v>
      </c>
    </row>
    <row r="22" spans="1:2">
      <c r="A22" s="4" t="s">
        <v>333</v>
      </c>
      <c r="B22" s="4" t="s">
        <v>334</v>
      </c>
    </row>
    <row r="23" spans="1:2">
      <c r="A23" s="4" t="s">
        <v>335</v>
      </c>
      <c r="B23" s="4" t="s">
        <v>336</v>
      </c>
    </row>
    <row r="24" spans="1:2">
      <c r="A24" s="4" t="s">
        <v>148</v>
      </c>
      <c r="B24" s="4" t="s">
        <v>337</v>
      </c>
    </row>
    <row r="25" spans="1:2">
      <c r="A25" s="4" t="s">
        <v>338</v>
      </c>
      <c r="B25" s="4" t="s">
        <v>339</v>
      </c>
    </row>
    <row r="26" spans="1:2">
      <c r="A26" s="4" t="s">
        <v>340</v>
      </c>
      <c r="B26" s="4" t="s">
        <v>341</v>
      </c>
    </row>
    <row r="27" spans="1:2">
      <c r="A27" s="4" t="s">
        <v>73</v>
      </c>
      <c r="B27" s="4" t="s">
        <v>342</v>
      </c>
    </row>
    <row r="28" spans="1:2">
      <c r="A28" s="4" t="s">
        <v>343</v>
      </c>
      <c r="B28" s="4" t="s">
        <v>344</v>
      </c>
    </row>
    <row r="29" spans="1:2">
      <c r="A29" s="4" t="s">
        <v>345</v>
      </c>
      <c r="B29"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81</v>
      </c>
      <c r="B1" s="2" t="s">
        <v>82</v>
      </c>
      <c r="C1" s="2" t="s">
        <v>83</v>
      </c>
      <c r="D1" s="2" t="s">
        <v>84</v>
      </c>
    </row>
    <row r="2" spans="1:4">
      <c r="A2" s="4" t="s">
        <v>57</v>
      </c>
      <c r="B2" s="6" t="n">
        <v>9779</v>
      </c>
      <c r="C2" s="7" t="n">
        <v>1422</v>
      </c>
      <c r="D2" s="6" t="n">
        <v>11855</v>
      </c>
    </row>
    <row r="3" spans="1:4">
      <c r="A3" s="4" t="s">
        <v>58</v>
      </c>
      <c r="B3" s="5" t="n">
        <v>88149</v>
      </c>
      <c r="C3" s="5" t="n">
        <v>12820</v>
      </c>
      <c r="D3" s="5" t="n">
        <v>146233</v>
      </c>
    </row>
    <row r="4" spans="1:4">
      <c r="A4" s="4" t="s">
        <v>59</v>
      </c>
      <c r="B4" s="5" t="n">
        <v>1766</v>
      </c>
      <c r="C4" s="5" t="n">
        <v>257</v>
      </c>
      <c r="D4" s="5" t="n">
        <v>2223</v>
      </c>
    </row>
    <row r="5" spans="1:4">
      <c r="A5" s="4" t="s">
        <v>63</v>
      </c>
      <c r="B5" s="5" t="n">
        <v>4196</v>
      </c>
      <c r="C5" s="5" t="n">
        <v>610</v>
      </c>
      <c r="D5" s="5" t="n">
        <v>27785</v>
      </c>
    </row>
    <row r="6" spans="1:4">
      <c r="A6" s="4" t="s">
        <v>64</v>
      </c>
      <c r="B6" s="6" t="n">
        <v>7744</v>
      </c>
      <c r="C6" s="7" t="n">
        <v>1126</v>
      </c>
      <c r="D6" s="6" t="n">
        <v>6754</v>
      </c>
    </row>
    <row r="7" spans="1:4">
      <c r="A7" s="4" t="s">
        <v>85</v>
      </c>
      <c r="B7" s="5" t="n">
        <v>1000000000</v>
      </c>
      <c r="C7" s="5" t="n">
        <v>1000000000</v>
      </c>
    </row>
    <row r="8" spans="1:4">
      <c r="A8" s="4" t="s">
        <v>86</v>
      </c>
    </row>
    <row r="9" spans="1:4">
      <c r="A9" s="4" t="s">
        <v>87</v>
      </c>
      <c r="C9" s="8" t="n">
        <v>5e-05</v>
      </c>
    </row>
    <row r="10" spans="1:4">
      <c r="A10" s="4" t="s">
        <v>85</v>
      </c>
      <c r="B10" s="5" t="n">
        <v>700000000</v>
      </c>
      <c r="C10" s="5" t="n">
        <v>700000000</v>
      </c>
      <c r="D10" s="5" t="n">
        <v>700000000</v>
      </c>
    </row>
    <row r="11" spans="1:4">
      <c r="A11" s="4" t="s">
        <v>88</v>
      </c>
      <c r="B11" s="5" t="n">
        <v>350804532</v>
      </c>
      <c r="C11" s="5" t="n">
        <v>350804532</v>
      </c>
      <c r="D11" s="5" t="n">
        <v>333787552</v>
      </c>
    </row>
    <row r="12" spans="1:4">
      <c r="A12" s="4" t="s">
        <v>89</v>
      </c>
      <c r="B12" s="5" t="n">
        <v>350804532</v>
      </c>
      <c r="C12" s="5" t="n">
        <v>350804532</v>
      </c>
      <c r="D12" s="5" t="n">
        <v>333787552</v>
      </c>
    </row>
    <row r="13" spans="1:4">
      <c r="A13" s="4" t="s">
        <v>90</v>
      </c>
    </row>
    <row r="14" spans="1:4">
      <c r="A14" s="4" t="s">
        <v>87</v>
      </c>
      <c r="C14" s="8" t="n">
        <v>5e-05</v>
      </c>
    </row>
    <row r="15" spans="1:4">
      <c r="A15" s="4" t="s">
        <v>85</v>
      </c>
      <c r="B15" s="5" t="n">
        <v>300000000</v>
      </c>
      <c r="C15" s="5" t="n">
        <v>300000000</v>
      </c>
      <c r="D15" s="5" t="n">
        <v>300000000</v>
      </c>
    </row>
    <row r="16" spans="1:4">
      <c r="A16" s="4" t="s">
        <v>88</v>
      </c>
      <c r="B16" s="5" t="n">
        <v>74400299</v>
      </c>
      <c r="C16" s="5" t="n">
        <v>74400299</v>
      </c>
      <c r="D16" s="5" t="n">
        <v>74400299</v>
      </c>
    </row>
    <row r="17" spans="1:4">
      <c r="A17" s="4" t="s">
        <v>89</v>
      </c>
      <c r="B17" s="5" t="n">
        <v>74400299</v>
      </c>
      <c r="C17" s="5" t="n">
        <v>74400299</v>
      </c>
      <c r="D17" s="5" t="n">
        <v>74400299</v>
      </c>
    </row>
    <row r="18" spans="1:4">
      <c r="A18" s="4" t="s">
        <v>91</v>
      </c>
    </row>
    <row r="19" spans="1:4">
      <c r="A19" s="4" t="s">
        <v>57</v>
      </c>
      <c r="B19" s="6" t="n">
        <v>7854</v>
      </c>
      <c r="C19" s="7" t="n">
        <v>1142</v>
      </c>
      <c r="D19" s="6" t="n">
        <v>9875</v>
      </c>
    </row>
    <row r="20" spans="1:4">
      <c r="A20" s="4" t="s">
        <v>58</v>
      </c>
      <c r="B20" s="5" t="n">
        <v>54200</v>
      </c>
      <c r="C20" s="5" t="n">
        <v>7883</v>
      </c>
      <c r="D20" s="5" t="n">
        <v>51658</v>
      </c>
    </row>
    <row r="21" spans="1:4">
      <c r="A21" s="4" t="s">
        <v>59</v>
      </c>
      <c r="B21" s="5" t="n">
        <v>1313</v>
      </c>
      <c r="C21" s="5" t="n">
        <v>191</v>
      </c>
      <c r="D21" s="5" t="n">
        <v>615</v>
      </c>
    </row>
    <row r="22" spans="1:4">
      <c r="A22" s="4" t="s">
        <v>63</v>
      </c>
      <c r="B22" s="5" t="n">
        <v>4196</v>
      </c>
      <c r="C22" s="5" t="n">
        <v>610</v>
      </c>
      <c r="D22" s="5" t="n">
        <v>27673</v>
      </c>
    </row>
    <row r="23" spans="1:4">
      <c r="A23" s="4" t="s">
        <v>64</v>
      </c>
      <c r="B23" s="6" t="n">
        <v>0</v>
      </c>
      <c r="C23" s="7" t="n">
        <v>0</v>
      </c>
      <c r="D2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31</v>
      </c>
    </row>
    <row r="3" spans="1:2">
      <c r="A3" s="4" t="s">
        <v>348</v>
      </c>
      <c r="B3" s="4" t="s">
        <v>349</v>
      </c>
    </row>
    <row r="4" spans="1:2">
      <c r="A4" s="4" t="s">
        <v>91</v>
      </c>
    </row>
    <row r="5" spans="1:2">
      <c r="A5" s="4" t="s">
        <v>350</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31</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31</v>
      </c>
    </row>
    <row r="3" spans="1:2">
      <c r="A3" s="3" t="s">
        <v>24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31</v>
      </c>
    </row>
    <row r="3" spans="1:2">
      <c r="A3" s="4" t="s">
        <v>365</v>
      </c>
      <c r="B3" s="4" t="s">
        <v>366</v>
      </c>
    </row>
    <row r="4" spans="1:2">
      <c r="A4" s="4" t="s">
        <v>367</v>
      </c>
      <c r="B4" s="4" t="s">
        <v>368</v>
      </c>
    </row>
    <row r="5" spans="1:2">
      <c r="A5" s="4" t="s">
        <v>369</v>
      </c>
      <c r="B5" s="4" t="s">
        <v>370</v>
      </c>
    </row>
    <row r="6" spans="1:2">
      <c r="A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231</v>
      </c>
    </row>
    <row r="3" spans="1:2">
      <c r="A3" s="3" t="s">
        <v>248</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31</v>
      </c>
    </row>
    <row r="3" spans="1:2">
      <c r="A3" s="3" t="s">
        <v>251</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31</v>
      </c>
    </row>
    <row r="3" spans="1:2">
      <c r="A3" s="3" t="s">
        <v>254</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31</v>
      </c>
    </row>
    <row r="3" spans="1:2">
      <c r="A3" s="3" t="s">
        <v>257</v>
      </c>
    </row>
    <row r="4" spans="1:2">
      <c r="A4" s="4" t="s">
        <v>35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31</v>
      </c>
    </row>
    <row r="3" spans="1:2">
      <c r="A3" s="3" t="s">
        <v>260</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31</v>
      </c>
    </row>
    <row r="3" spans="1:2">
      <c r="A3" s="3" t="s">
        <v>263</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v>
      </c>
      <c r="B1" s="2" t="s">
        <v>1</v>
      </c>
    </row>
    <row r="2" spans="1:5">
      <c r="B2" s="2" t="s">
        <v>93</v>
      </c>
      <c r="C2" s="2" t="s">
        <v>83</v>
      </c>
      <c r="D2" s="2" t="s">
        <v>94</v>
      </c>
      <c r="E2" s="2" t="s">
        <v>95</v>
      </c>
    </row>
    <row r="3" spans="1:5">
      <c r="A3" s="4" t="s">
        <v>96</v>
      </c>
      <c r="B3" s="6" t="n">
        <v>126089</v>
      </c>
      <c r="C3" s="7" t="n">
        <v>18339</v>
      </c>
      <c r="D3" s="6" t="n">
        <v>71858</v>
      </c>
      <c r="E3" s="6" t="n">
        <v>5259</v>
      </c>
    </row>
    <row r="4" spans="1:5">
      <c r="A4" s="3" t="s">
        <v>97</v>
      </c>
    </row>
    <row r="5" spans="1:5">
      <c r="A5" s="4" t="s">
        <v>98</v>
      </c>
      <c r="B5" s="5" t="n">
        <v>-80017</v>
      </c>
      <c r="C5" s="5" t="n">
        <v>-11638</v>
      </c>
      <c r="D5" s="5" t="n">
        <v>-37483</v>
      </c>
      <c r="E5" s="5" t="n">
        <v>-12749</v>
      </c>
    </row>
    <row r="6" spans="1:5">
      <c r="A6" s="4" t="s">
        <v>99</v>
      </c>
      <c r="B6" s="5" t="n">
        <v>-92465</v>
      </c>
      <c r="C6" s="5" t="n">
        <v>-13448</v>
      </c>
      <c r="D6" s="5" t="n">
        <v>-63295</v>
      </c>
      <c r="E6" s="5" t="n">
        <v>-43398</v>
      </c>
    </row>
    <row r="7" spans="1:5">
      <c r="A7" s="4" t="s">
        <v>100</v>
      </c>
      <c r="B7" s="5" t="n">
        <v>-251384</v>
      </c>
      <c r="C7" s="5" t="n">
        <v>-36562</v>
      </c>
      <c r="D7" s="5" t="n">
        <v>-224321</v>
      </c>
      <c r="E7" s="5" t="n">
        <v>-247408</v>
      </c>
    </row>
    <row r="8" spans="1:5">
      <c r="A8" s="4" t="s">
        <v>101</v>
      </c>
      <c r="B8" s="5" t="n">
        <v>-61909</v>
      </c>
      <c r="C8" s="5" t="n">
        <v>-9004</v>
      </c>
      <c r="D8" s="5" t="n">
        <v>-58592</v>
      </c>
      <c r="E8" s="5" t="n">
        <v>-70741</v>
      </c>
    </row>
    <row r="9" spans="1:5">
      <c r="A9" s="4" t="s">
        <v>102</v>
      </c>
      <c r="B9" s="5" t="n">
        <v>-485775</v>
      </c>
      <c r="C9" s="5" t="n">
        <v>-70652</v>
      </c>
      <c r="D9" s="5" t="n">
        <v>-383691</v>
      </c>
      <c r="E9" s="5" t="n">
        <v>-374296</v>
      </c>
    </row>
    <row r="10" spans="1:5">
      <c r="A10" s="4" t="s">
        <v>103</v>
      </c>
      <c r="B10" s="5" t="n">
        <v>12638</v>
      </c>
      <c r="C10" s="5" t="n">
        <v>1838</v>
      </c>
      <c r="D10" s="5" t="n">
        <v>1204</v>
      </c>
      <c r="E10" s="5" t="n">
        <v>2731</v>
      </c>
    </row>
    <row r="11" spans="1:5">
      <c r="A11" s="4" t="s">
        <v>104</v>
      </c>
      <c r="B11" s="5" t="n">
        <v>7620</v>
      </c>
      <c r="C11" s="5" t="n">
        <v>1108</v>
      </c>
      <c r="D11" s="5" t="n">
        <v>6789</v>
      </c>
      <c r="E11" s="5" t="n">
        <v>10017</v>
      </c>
    </row>
    <row r="12" spans="1:5">
      <c r="A12" s="4" t="s">
        <v>105</v>
      </c>
      <c r="B12" s="5" t="n">
        <v>0</v>
      </c>
      <c r="C12" s="5" t="n">
        <v>0</v>
      </c>
      <c r="D12" s="5" t="n">
        <v>0</v>
      </c>
      <c r="E12" s="5" t="n">
        <v>-9979</v>
      </c>
    </row>
    <row r="13" spans="1:5">
      <c r="A13" s="4" t="s">
        <v>106</v>
      </c>
      <c r="B13" s="5" t="n">
        <v>-5060</v>
      </c>
      <c r="C13" s="5" t="n">
        <v>-736</v>
      </c>
      <c r="D13" s="5" t="n">
        <v>-34691</v>
      </c>
      <c r="E13" s="5" t="n">
        <v>-1915</v>
      </c>
    </row>
    <row r="14" spans="1:5">
      <c r="A14" s="4" t="s">
        <v>107</v>
      </c>
      <c r="B14" s="5" t="n">
        <v>-344488</v>
      </c>
      <c r="C14" s="5" t="n">
        <v>-50103</v>
      </c>
      <c r="D14" s="5" t="n">
        <v>-338531</v>
      </c>
      <c r="E14" s="5" t="n">
        <v>-368183</v>
      </c>
    </row>
    <row r="15" spans="1:5">
      <c r="A15" s="4" t="s">
        <v>108</v>
      </c>
      <c r="B15" s="5" t="n">
        <v>-43</v>
      </c>
      <c r="C15" s="5" t="n">
        <v>-6</v>
      </c>
      <c r="D15" s="5" t="n">
        <v>821</v>
      </c>
      <c r="E15" s="5" t="n">
        <v>0</v>
      </c>
    </row>
    <row r="16" spans="1:5">
      <c r="A16" s="4" t="s">
        <v>109</v>
      </c>
      <c r="B16" s="5" t="n">
        <v>15308</v>
      </c>
      <c r="C16" s="5" t="n">
        <v>2226</v>
      </c>
      <c r="D16" s="5" t="n">
        <v>20032</v>
      </c>
      <c r="E16" s="5" t="n">
        <v>23859</v>
      </c>
    </row>
    <row r="17" spans="1:5">
      <c r="A17" s="4" t="s">
        <v>110</v>
      </c>
      <c r="B17" s="5" t="n">
        <v>-15025</v>
      </c>
      <c r="C17" s="5" t="n">
        <v>-2185</v>
      </c>
      <c r="D17" s="5" t="n">
        <v>-2128</v>
      </c>
      <c r="E17" s="5" t="n">
        <v>-406</v>
      </c>
    </row>
    <row r="18" spans="1:5">
      <c r="A18" s="4" t="s">
        <v>111</v>
      </c>
      <c r="B18" s="5" t="n">
        <v>-149896</v>
      </c>
      <c r="C18" s="5" t="n">
        <v>-21801</v>
      </c>
      <c r="D18" s="5" t="n">
        <v>-28781</v>
      </c>
      <c r="E18" s="5" t="n">
        <v>0</v>
      </c>
    </row>
    <row r="19" spans="1:5">
      <c r="A19" s="4" t="s">
        <v>112</v>
      </c>
      <c r="B19" s="5" t="n">
        <v>2805</v>
      </c>
      <c r="C19" s="5" t="n">
        <v>408</v>
      </c>
      <c r="D19" s="5" t="n">
        <v>5477</v>
      </c>
      <c r="E19" s="5" t="n">
        <v>136914</v>
      </c>
    </row>
    <row r="20" spans="1:5">
      <c r="A20" s="4" t="s">
        <v>113</v>
      </c>
      <c r="B20" s="5" t="n">
        <v>0</v>
      </c>
      <c r="C20" s="5" t="n">
        <v>0</v>
      </c>
      <c r="D20" s="5" t="n">
        <v>-2384</v>
      </c>
      <c r="E20" s="5" t="n">
        <v>0</v>
      </c>
    </row>
    <row r="21" spans="1:5">
      <c r="A21" s="4" t="s">
        <v>114</v>
      </c>
      <c r="B21" s="5" t="n">
        <v>-491339</v>
      </c>
      <c r="C21" s="5" t="n">
        <v>-71461</v>
      </c>
      <c r="D21" s="5" t="n">
        <v>-345494</v>
      </c>
      <c r="E21" s="5" t="n">
        <v>-207816</v>
      </c>
    </row>
    <row r="22" spans="1:5">
      <c r="A22" s="4" t="s">
        <v>115</v>
      </c>
      <c r="B22" s="5" t="n">
        <v>19602</v>
      </c>
      <c r="C22" s="5" t="n">
        <v>2851</v>
      </c>
      <c r="D22" s="5" t="n">
        <v>14025</v>
      </c>
      <c r="E22" s="5" t="n">
        <v>-2143</v>
      </c>
    </row>
    <row r="23" spans="1:5">
      <c r="A23" s="4" t="s">
        <v>116</v>
      </c>
      <c r="B23" s="5" t="n">
        <v>-471737</v>
      </c>
      <c r="C23" s="5" t="n">
        <v>-68610</v>
      </c>
      <c r="D23" s="5" t="n">
        <v>-331469</v>
      </c>
      <c r="E23" s="5" t="n">
        <v>-209959</v>
      </c>
    </row>
    <row r="24" spans="1:5">
      <c r="A24" s="4" t="s">
        <v>117</v>
      </c>
      <c r="B24" s="5" t="n">
        <v>2183</v>
      </c>
      <c r="C24" s="5" t="n">
        <v>316</v>
      </c>
      <c r="D24" s="5" t="n">
        <v>15327</v>
      </c>
      <c r="E24" s="5" t="n">
        <v>707</v>
      </c>
    </row>
    <row r="25" spans="1:5">
      <c r="A25" s="4" t="s">
        <v>118</v>
      </c>
      <c r="B25" s="5" t="n">
        <v>10160</v>
      </c>
      <c r="C25" s="5" t="n">
        <v>1478</v>
      </c>
      <c r="D25" s="5" t="n">
        <v>0</v>
      </c>
      <c r="E25" s="5" t="n">
        <v>0</v>
      </c>
    </row>
    <row r="26" spans="1:5">
      <c r="A26" s="4" t="s">
        <v>119</v>
      </c>
      <c r="B26" s="5" t="n">
        <v>12343</v>
      </c>
      <c r="C26" s="5" t="n">
        <v>1794</v>
      </c>
      <c r="D26" s="5" t="n">
        <v>15327</v>
      </c>
      <c r="E26" s="5" t="n">
        <v>707</v>
      </c>
    </row>
    <row r="27" spans="1:5">
      <c r="A27" s="4" t="s">
        <v>120</v>
      </c>
      <c r="B27" s="5" t="n">
        <v>-459394</v>
      </c>
      <c r="C27" s="5" t="n">
        <v>-66816</v>
      </c>
      <c r="D27" s="5" t="n">
        <v>-316142</v>
      </c>
      <c r="E27" s="5" t="n">
        <v>-209252</v>
      </c>
    </row>
    <row r="28" spans="1:5">
      <c r="A28" s="4" t="s">
        <v>121</v>
      </c>
      <c r="B28" s="5" t="n">
        <v>-8820</v>
      </c>
      <c r="C28" s="5" t="n">
        <v>-1283</v>
      </c>
      <c r="D28" s="5" t="n">
        <v>-6734</v>
      </c>
      <c r="E28" s="5" t="n">
        <v>-6633</v>
      </c>
    </row>
    <row r="29" spans="1:5">
      <c r="A29" s="4" t="s">
        <v>122</v>
      </c>
      <c r="B29" s="5" t="n">
        <v>1099</v>
      </c>
      <c r="C29" s="5" t="n">
        <v>161</v>
      </c>
      <c r="D29" s="5" t="n">
        <v>7691</v>
      </c>
      <c r="E29" s="5" t="n">
        <v>346</v>
      </c>
    </row>
    <row r="30" spans="1:5">
      <c r="A30" s="4" t="s">
        <v>123</v>
      </c>
      <c r="B30" s="5" t="n">
        <v>-4486</v>
      </c>
      <c r="C30" s="5" t="n">
        <v>-652</v>
      </c>
      <c r="D30" s="5" t="n">
        <v>1524</v>
      </c>
      <c r="E30" s="5" t="n">
        <v>-6287</v>
      </c>
    </row>
    <row r="31" spans="1:5">
      <c r="A31" s="4" t="s">
        <v>124</v>
      </c>
      <c r="B31" s="5" t="n">
        <v>-3235</v>
      </c>
      <c r="C31" s="5" t="n">
        <v>-470</v>
      </c>
      <c r="D31" s="5" t="n">
        <v>-567</v>
      </c>
      <c r="E31" s="5" t="n">
        <v>0</v>
      </c>
    </row>
    <row r="32" spans="1:5">
      <c r="A32" s="4" t="s">
        <v>125</v>
      </c>
      <c r="B32" s="5" t="n">
        <v>-451673</v>
      </c>
      <c r="C32" s="5" t="n">
        <v>-65694</v>
      </c>
      <c r="D32" s="5" t="n">
        <v>-317099</v>
      </c>
      <c r="E32" s="5" t="n">
        <v>-202965</v>
      </c>
    </row>
    <row r="33" spans="1:5">
      <c r="A33" s="3" t="s">
        <v>126</v>
      </c>
    </row>
    <row r="34" spans="1:5">
      <c r="A34" s="4" t="s">
        <v>127</v>
      </c>
      <c r="B34" s="5" t="n">
        <v>23023</v>
      </c>
      <c r="C34" s="5" t="n">
        <v>3349</v>
      </c>
      <c r="D34" s="5" t="n">
        <v>-55805</v>
      </c>
      <c r="E34" s="5" t="n">
        <v>82347</v>
      </c>
    </row>
    <row r="35" spans="1:5">
      <c r="A35" s="4" t="s">
        <v>128</v>
      </c>
      <c r="B35" s="5" t="n">
        <v>0</v>
      </c>
      <c r="C35" s="5" t="n">
        <v>0</v>
      </c>
      <c r="D35" s="5" t="n">
        <v>-733</v>
      </c>
      <c r="E35" s="5" t="n">
        <v>754</v>
      </c>
    </row>
    <row r="36" spans="1:5">
      <c r="A36" s="4" t="s">
        <v>129</v>
      </c>
      <c r="B36" s="5" t="n">
        <v>23023</v>
      </c>
      <c r="C36" s="5" t="n">
        <v>3349</v>
      </c>
      <c r="D36" s="5" t="n">
        <v>-56538</v>
      </c>
      <c r="E36" s="5" t="n">
        <v>83101</v>
      </c>
    </row>
    <row r="37" spans="1:5">
      <c r="A37" s="4" t="s">
        <v>130</v>
      </c>
      <c r="B37" s="5" t="n">
        <v>-436371</v>
      </c>
      <c r="C37" s="5" t="n">
        <v>-63467</v>
      </c>
      <c r="D37" s="5" t="n">
        <v>-372680</v>
      </c>
      <c r="E37" s="5" t="n">
        <v>-126151</v>
      </c>
    </row>
    <row r="38" spans="1:5">
      <c r="A38" s="4" t="s">
        <v>131</v>
      </c>
      <c r="B38" s="5" t="n">
        <v>-6383</v>
      </c>
      <c r="C38" s="5" t="n">
        <v>-928</v>
      </c>
      <c r="D38" s="5" t="n">
        <v>1348</v>
      </c>
      <c r="E38" s="5" t="n">
        <v>-6287</v>
      </c>
    </row>
    <row r="39" spans="1:5">
      <c r="A39" s="4" t="s">
        <v>132</v>
      </c>
      <c r="B39" s="6" t="n">
        <v>-429988</v>
      </c>
      <c r="C39" s="7" t="n">
        <v>-62539</v>
      </c>
      <c r="D39" s="6" t="n">
        <v>-374028</v>
      </c>
      <c r="E39" s="6" t="n">
        <v>-119864</v>
      </c>
    </row>
    <row r="40" spans="1:5">
      <c r="A40" s="3" t="s">
        <v>133</v>
      </c>
    </row>
    <row r="41" spans="1:5">
      <c r="A41" s="4" t="s">
        <v>134</v>
      </c>
      <c r="B41" s="9" t="n">
        <v>-1.13</v>
      </c>
      <c r="C41" s="10" t="n">
        <v>-0.164</v>
      </c>
      <c r="D41" s="9" t="n">
        <v>-0.8</v>
      </c>
      <c r="E41" s="9" t="n">
        <v>-0.49</v>
      </c>
    </row>
    <row r="42" spans="1:5">
      <c r="A42" s="4" t="s">
        <v>135</v>
      </c>
      <c r="B42" s="11" t="n">
        <v>0.03</v>
      </c>
      <c r="C42" s="12" t="n">
        <v>0.004</v>
      </c>
      <c r="D42" s="11" t="n">
        <v>0.02</v>
      </c>
      <c r="E42" s="12" t="n">
        <v>0.001</v>
      </c>
    </row>
    <row r="43" spans="1:5">
      <c r="A43" s="4" t="s">
        <v>136</v>
      </c>
      <c r="B43" s="11" t="n">
        <v>-1.1</v>
      </c>
      <c r="C43" s="11" t="n">
        <v>-0.16</v>
      </c>
      <c r="D43" s="11" t="n">
        <v>-0.78</v>
      </c>
      <c r="E43" s="12" t="n">
        <v>-0.489</v>
      </c>
    </row>
    <row r="44" spans="1:5">
      <c r="A44" s="3" t="s">
        <v>137</v>
      </c>
    </row>
    <row r="45" spans="1:5">
      <c r="A45" s="4" t="s">
        <v>134</v>
      </c>
      <c r="B45" s="11" t="n">
        <v>-11.28</v>
      </c>
      <c r="C45" s="11" t="n">
        <v>-1.64</v>
      </c>
      <c r="D45" s="11" t="n">
        <v>-7.95</v>
      </c>
      <c r="E45" s="11" t="n">
        <v>-4.9</v>
      </c>
    </row>
    <row r="46" spans="1:5">
      <c r="A46" s="4" t="s">
        <v>135</v>
      </c>
      <c r="B46" s="11" t="n">
        <v>0.27</v>
      </c>
      <c r="C46" s="11" t="n">
        <v>0.04</v>
      </c>
      <c r="D46" s="11" t="n">
        <v>0.19</v>
      </c>
      <c r="E46" s="11" t="n">
        <v>0.01</v>
      </c>
    </row>
    <row r="47" spans="1:5">
      <c r="A47" s="4" t="s">
        <v>136</v>
      </c>
      <c r="B47" s="9" t="n">
        <v>-11.01</v>
      </c>
      <c r="C47" s="13" t="n">
        <v>-1.6</v>
      </c>
      <c r="D47" s="9" t="n">
        <v>-7.76</v>
      </c>
      <c r="E47" s="9" t="n">
        <v>-4.89</v>
      </c>
    </row>
    <row r="48" spans="1:5">
      <c r="A48" s="3" t="s">
        <v>138</v>
      </c>
    </row>
    <row r="49" spans="1:5">
      <c r="A49" s="4" t="s">
        <v>139</v>
      </c>
      <c r="B49" s="5" t="n">
        <v>418911292</v>
      </c>
      <c r="C49" s="5" t="n">
        <v>418911292</v>
      </c>
      <c r="D49" s="5" t="n">
        <v>408310122</v>
      </c>
      <c r="E49" s="5" t="n">
        <v>414872756</v>
      </c>
    </row>
    <row r="50" spans="1:5">
      <c r="A50" s="4" t="s">
        <v>140</v>
      </c>
      <c r="B50" s="5" t="n">
        <v>418911292</v>
      </c>
      <c r="C50" s="5" t="n">
        <v>418911292</v>
      </c>
      <c r="D50" s="5" t="n">
        <v>408310122</v>
      </c>
      <c r="E50" s="5" t="n">
        <v>41487275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31</v>
      </c>
    </row>
    <row r="3" spans="1:2">
      <c r="A3" s="3" t="s">
        <v>266</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31</v>
      </c>
    </row>
    <row r="3" spans="1:2">
      <c r="A3" s="3" t="s">
        <v>26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7</v>
      </c>
      <c r="B1" s="2" t="s">
        <v>1</v>
      </c>
    </row>
    <row r="2" spans="1:2">
      <c r="B2" s="2" t="s">
        <v>231</v>
      </c>
    </row>
    <row r="3" spans="1:2">
      <c r="A3" s="3" t="s">
        <v>408</v>
      </c>
    </row>
    <row r="4" spans="1:2">
      <c r="A4" s="4" t="s">
        <v>409</v>
      </c>
      <c r="B4" s="4" t="s">
        <v>410</v>
      </c>
    </row>
    <row r="5" spans="1:2">
      <c r="A5" s="4" t="s">
        <v>411</v>
      </c>
      <c r="B5" s="4" t="s">
        <v>412</v>
      </c>
    </row>
    <row r="6" spans="1:2">
      <c r="A6" s="4" t="s">
        <v>413</v>
      </c>
      <c r="B6" s="4" t="s">
        <v>414</v>
      </c>
    </row>
    <row r="7" spans="1:2">
      <c r="A7" s="4" t="s">
        <v>415</v>
      </c>
    </row>
    <row r="8" spans="1:2">
      <c r="A8" s="3" t="s">
        <v>408</v>
      </c>
    </row>
    <row r="9" spans="1:2">
      <c r="A9" s="4" t="s">
        <v>416</v>
      </c>
      <c r="B9"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31</v>
      </c>
    </row>
    <row r="3" spans="1:2">
      <c r="A3" s="3" t="s">
        <v>278</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31</v>
      </c>
    </row>
    <row r="3" spans="1:2">
      <c r="A3" s="3" t="s">
        <v>28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31</v>
      </c>
    </row>
    <row r="3" spans="1:2">
      <c r="A3" s="3" t="s">
        <v>28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31</v>
      </c>
    </row>
    <row r="3" spans="1:2">
      <c r="A3" s="3" t="s">
        <v>291</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31</v>
      </c>
    </row>
    <row r="3" spans="1:2">
      <c r="A3" s="4" t="s">
        <v>437</v>
      </c>
      <c r="B3" s="4"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443</v>
      </c>
      <c r="B1" s="2" t="s">
        <v>1</v>
      </c>
    </row>
    <row r="2" spans="1:3">
      <c r="B2" s="2" t="s">
        <v>231</v>
      </c>
    </row>
    <row r="3" spans="1:3">
      <c r="A3" s="4" t="s">
        <v>444</v>
      </c>
    </row>
    <row r="4" spans="1:3">
      <c r="A4" s="3" t="s">
        <v>445</v>
      </c>
    </row>
    <row r="5" spans="1:3">
      <c r="A5" s="4" t="s">
        <v>446</v>
      </c>
      <c r="B5" s="4" t="s">
        <v>447</v>
      </c>
    </row>
    <row r="6" spans="1:3">
      <c r="A6" s="4" t="s">
        <v>448</v>
      </c>
      <c r="B6" s="4" t="s">
        <v>449</v>
      </c>
    </row>
    <row r="7" spans="1:3">
      <c r="A7" s="4" t="s">
        <v>450</v>
      </c>
      <c r="B7" s="4" t="s">
        <v>451</v>
      </c>
    </row>
    <row r="8" spans="1:3">
      <c r="A8" s="4" t="s">
        <v>452</v>
      </c>
      <c r="B8" s="4" t="s">
        <v>453</v>
      </c>
    </row>
    <row r="9" spans="1:3">
      <c r="A9" s="4" t="s">
        <v>454</v>
      </c>
    </row>
    <row r="10" spans="1:3">
      <c r="A10" s="3" t="s">
        <v>445</v>
      </c>
    </row>
    <row r="11" spans="1:3">
      <c r="A11" s="4" t="s">
        <v>446</v>
      </c>
      <c r="B11" s="4" t="s">
        <v>455</v>
      </c>
    </row>
    <row r="12" spans="1:3">
      <c r="A12" s="4" t="s">
        <v>448</v>
      </c>
      <c r="B12" s="4" t="s">
        <v>456</v>
      </c>
    </row>
    <row r="13" spans="1:3">
      <c r="A13" s="4" t="s">
        <v>450</v>
      </c>
      <c r="B13" s="4" t="s">
        <v>451</v>
      </c>
    </row>
    <row r="14" spans="1:3">
      <c r="A14" s="4" t="s">
        <v>452</v>
      </c>
      <c r="B14" s="4" t="s">
        <v>453</v>
      </c>
    </row>
    <row r="15" spans="1:3">
      <c r="A15" s="4" t="s">
        <v>457</v>
      </c>
    </row>
    <row r="16" spans="1:3">
      <c r="A16" s="3" t="s">
        <v>445</v>
      </c>
    </row>
    <row r="17" spans="1:3">
      <c r="A17" s="4" t="s">
        <v>446</v>
      </c>
      <c r="B17" s="4" t="s">
        <v>458</v>
      </c>
    </row>
    <row r="18" spans="1:3">
      <c r="A18" s="4" t="s">
        <v>448</v>
      </c>
      <c r="B18" s="4" t="s">
        <v>459</v>
      </c>
    </row>
    <row r="19" spans="1:3">
      <c r="A19" s="4" t="s">
        <v>450</v>
      </c>
      <c r="B19" s="4" t="s">
        <v>451</v>
      </c>
    </row>
    <row r="20" spans="1:3">
      <c r="A20" s="4" t="s">
        <v>452</v>
      </c>
      <c r="B20" s="4" t="s">
        <v>453</v>
      </c>
    </row>
    <row r="21" spans="1:3">
      <c r="A21" s="4" t="s">
        <v>460</v>
      </c>
    </row>
    <row r="22" spans="1:3">
      <c r="A22" s="3" t="s">
        <v>445</v>
      </c>
    </row>
    <row r="23" spans="1:3">
      <c r="A23" s="4" t="s">
        <v>446</v>
      </c>
      <c r="B23" s="4" t="s">
        <v>461</v>
      </c>
    </row>
    <row r="24" spans="1:3">
      <c r="A24" s="4" t="s">
        <v>448</v>
      </c>
      <c r="B24" s="4" t="s">
        <v>462</v>
      </c>
    </row>
    <row r="25" spans="1:3">
      <c r="A25" s="4" t="s">
        <v>450</v>
      </c>
      <c r="B25" s="4" t="s">
        <v>451</v>
      </c>
    </row>
    <row r="26" spans="1:3">
      <c r="A26" s="4" t="s">
        <v>452</v>
      </c>
      <c r="B26" s="4" t="s">
        <v>453</v>
      </c>
    </row>
    <row r="27" spans="1:3">
      <c r="A27" s="4" t="s">
        <v>463</v>
      </c>
    </row>
    <row r="28" spans="1:3">
      <c r="A28" s="3" t="s">
        <v>445</v>
      </c>
    </row>
    <row r="29" spans="1:3">
      <c r="A29" s="4" t="s">
        <v>446</v>
      </c>
      <c r="B29" s="4" t="s">
        <v>464</v>
      </c>
    </row>
    <row r="30" spans="1:3">
      <c r="A30" s="4" t="s">
        <v>448</v>
      </c>
      <c r="B30" s="4" t="s">
        <v>465</v>
      </c>
    </row>
    <row r="31" spans="1:3">
      <c r="A31" s="4" t="s">
        <v>450</v>
      </c>
      <c r="B31" s="4" t="s">
        <v>451</v>
      </c>
    </row>
    <row r="32" spans="1:3">
      <c r="A32" s="4" t="s">
        <v>452</v>
      </c>
      <c r="B32" s="4" t="s">
        <v>466</v>
      </c>
    </row>
    <row r="33" spans="1:3">
      <c r="A33" s="4" t="s">
        <v>467</v>
      </c>
    </row>
    <row r="34" spans="1:3">
      <c r="A34" s="3" t="s">
        <v>445</v>
      </c>
    </row>
    <row r="35" spans="1:3">
      <c r="A35" s="4" t="s">
        <v>446</v>
      </c>
      <c r="B35" s="4" t="s">
        <v>468</v>
      </c>
    </row>
    <row r="36" spans="1:3">
      <c r="A36" s="4" t="s">
        <v>448</v>
      </c>
      <c r="B36" s="4" t="s">
        <v>465</v>
      </c>
    </row>
    <row r="37" spans="1:3">
      <c r="A37" s="4" t="s">
        <v>450</v>
      </c>
      <c r="B37" s="4" t="s">
        <v>469</v>
      </c>
    </row>
    <row r="38" spans="1:3">
      <c r="A38" s="4" t="s">
        <v>452</v>
      </c>
      <c r="B38" s="4" t="s">
        <v>470</v>
      </c>
    </row>
    <row r="39" spans="1:3">
      <c r="A39" s="4" t="s">
        <v>471</v>
      </c>
    </row>
    <row r="40" spans="1:3">
      <c r="A40" s="3" t="s">
        <v>445</v>
      </c>
    </row>
    <row r="41" spans="1:3">
      <c r="A41" s="4" t="s">
        <v>446</v>
      </c>
      <c r="B41" s="4" t="s">
        <v>472</v>
      </c>
    </row>
    <row r="42" spans="1:3">
      <c r="A42" s="4" t="s">
        <v>448</v>
      </c>
      <c r="B42" s="4" t="s">
        <v>465</v>
      </c>
    </row>
    <row r="43" spans="1:3">
      <c r="A43" s="4" t="s">
        <v>450</v>
      </c>
      <c r="B43" s="4" t="s">
        <v>469</v>
      </c>
    </row>
    <row r="44" spans="1:3">
      <c r="A44" s="4" t="s">
        <v>452</v>
      </c>
      <c r="B44" s="4" t="s">
        <v>470</v>
      </c>
    </row>
    <row r="45" spans="1:3">
      <c r="A45" s="4" t="s">
        <v>473</v>
      </c>
    </row>
    <row r="46" spans="1:3">
      <c r="A46" s="3" t="s">
        <v>445</v>
      </c>
    </row>
    <row r="47" spans="1:3">
      <c r="A47" s="4" t="s">
        <v>446</v>
      </c>
      <c r="B47" s="4" t="s">
        <v>472</v>
      </c>
    </row>
    <row r="48" spans="1:3">
      <c r="A48" s="4" t="s">
        <v>448</v>
      </c>
      <c r="B48" s="4" t="s">
        <v>465</v>
      </c>
    </row>
    <row r="49" spans="1:3">
      <c r="A49" s="4" t="s">
        <v>450</v>
      </c>
      <c r="B49" s="4" t="s">
        <v>469</v>
      </c>
    </row>
    <row r="50" spans="1:3">
      <c r="A50" s="4" t="s">
        <v>452</v>
      </c>
      <c r="B50" s="4" t="s">
        <v>470</v>
      </c>
    </row>
    <row r="51" spans="1:3">
      <c r="A51" s="4" t="s">
        <v>474</v>
      </c>
    </row>
    <row r="52" spans="1:3">
      <c r="A52" s="3" t="s">
        <v>445</v>
      </c>
    </row>
    <row r="53" spans="1:3">
      <c r="A53" s="4" t="s">
        <v>446</v>
      </c>
      <c r="B53" s="4" t="s">
        <v>475</v>
      </c>
    </row>
    <row r="54" spans="1:3">
      <c r="A54" s="4" t="s">
        <v>448</v>
      </c>
      <c r="B54" s="4" t="s">
        <v>465</v>
      </c>
    </row>
    <row r="55" spans="1:3">
      <c r="A55" s="4" t="s">
        <v>450</v>
      </c>
      <c r="B55" s="4" t="s">
        <v>469</v>
      </c>
    </row>
    <row r="56" spans="1:3">
      <c r="A56" s="4" t="s">
        <v>452</v>
      </c>
      <c r="B56" s="4" t="s">
        <v>476</v>
      </c>
    </row>
    <row r="57" spans="1:3">
      <c r="A57" s="4" t="s">
        <v>477</v>
      </c>
    </row>
    <row r="58" spans="1:3">
      <c r="A58" s="3" t="s">
        <v>445</v>
      </c>
    </row>
    <row r="59" spans="1:3">
      <c r="A59" s="4" t="s">
        <v>446</v>
      </c>
      <c r="B59" s="4" t="s">
        <v>478</v>
      </c>
      <c r="C59" s="4" t="s">
        <v>479</v>
      </c>
    </row>
    <row r="60" spans="1:3">
      <c r="A60" s="4" t="s">
        <v>448</v>
      </c>
      <c r="B60" s="4" t="s">
        <v>465</v>
      </c>
      <c r="C60" s="4" t="s">
        <v>479</v>
      </c>
    </row>
    <row r="61" spans="1:3">
      <c r="A61" s="4" t="s">
        <v>450</v>
      </c>
      <c r="B61" s="4" t="s">
        <v>469</v>
      </c>
      <c r="C61" s="4" t="s">
        <v>479</v>
      </c>
    </row>
    <row r="62" spans="1:3">
      <c r="A62" s="4" t="s">
        <v>452</v>
      </c>
      <c r="B62" s="4" t="s">
        <v>470</v>
      </c>
      <c r="C62" s="4" t="s">
        <v>479</v>
      </c>
    </row>
    <row r="63" spans="1:3">
      <c r="A63" s="4" t="s">
        <v>480</v>
      </c>
    </row>
    <row r="64" spans="1:3">
      <c r="A64" s="3" t="s">
        <v>445</v>
      </c>
    </row>
    <row r="65" spans="1:3">
      <c r="A65" s="4" t="s">
        <v>446</v>
      </c>
      <c r="B65" s="4" t="s">
        <v>481</v>
      </c>
      <c r="C65" s="4" t="s">
        <v>482</v>
      </c>
    </row>
    <row r="66" spans="1:3">
      <c r="A66" s="4" t="s">
        <v>448</v>
      </c>
      <c r="B66" s="4" t="s">
        <v>465</v>
      </c>
      <c r="C66" s="4" t="s">
        <v>482</v>
      </c>
    </row>
    <row r="67" spans="1:3">
      <c r="A67" s="4" t="s">
        <v>450</v>
      </c>
      <c r="B67" s="4" t="s">
        <v>469</v>
      </c>
      <c r="C67" s="4" t="s">
        <v>482</v>
      </c>
    </row>
    <row r="68" spans="1:3">
      <c r="A68" s="4" t="s">
        <v>452</v>
      </c>
      <c r="B68" s="4" t="s">
        <v>470</v>
      </c>
      <c r="C68" s="4" t="s">
        <v>482</v>
      </c>
    </row>
    <row r="69" spans="1:3">
      <c r="A69" s="4" t="s">
        <v>483</v>
      </c>
    </row>
    <row r="70" spans="1:3">
      <c r="A70" s="3" t="s">
        <v>445</v>
      </c>
    </row>
    <row r="71" spans="1:3">
      <c r="A71" s="4" t="s">
        <v>446</v>
      </c>
      <c r="B71" s="4" t="s">
        <v>484</v>
      </c>
      <c r="C71" s="4" t="s">
        <v>485</v>
      </c>
    </row>
    <row r="72" spans="1:3">
      <c r="A72" s="4" t="s">
        <v>448</v>
      </c>
      <c r="B72" s="4" t="s">
        <v>465</v>
      </c>
      <c r="C72" s="4" t="s">
        <v>485</v>
      </c>
    </row>
    <row r="73" spans="1:3">
      <c r="A73" s="4" t="s">
        <v>450</v>
      </c>
      <c r="B73" s="4" t="s">
        <v>469</v>
      </c>
      <c r="C73" s="4" t="s">
        <v>485</v>
      </c>
    </row>
    <row r="74" spans="1:3">
      <c r="A74" s="4" t="s">
        <v>452</v>
      </c>
      <c r="B74" s="4" t="s">
        <v>470</v>
      </c>
      <c r="C74" s="4" t="s">
        <v>485</v>
      </c>
    </row>
    <row r="75" spans="1:3">
      <c r="A75" s="4" t="s">
        <v>486</v>
      </c>
    </row>
    <row r="76" spans="1:3">
      <c r="A76" s="3" t="s">
        <v>445</v>
      </c>
    </row>
    <row r="77" spans="1:3">
      <c r="A77" s="4" t="s">
        <v>446</v>
      </c>
      <c r="B77" s="4" t="s">
        <v>487</v>
      </c>
      <c r="C77" s="4" t="s">
        <v>488</v>
      </c>
    </row>
    <row r="78" spans="1:3">
      <c r="A78" s="4" t="s">
        <v>448</v>
      </c>
      <c r="B78" s="4" t="s">
        <v>465</v>
      </c>
      <c r="C78" s="4" t="s">
        <v>488</v>
      </c>
    </row>
    <row r="79" spans="1:3">
      <c r="A79" s="4" t="s">
        <v>450</v>
      </c>
      <c r="B79" s="4" t="s">
        <v>469</v>
      </c>
      <c r="C79" s="4" t="s">
        <v>488</v>
      </c>
    </row>
    <row r="80" spans="1:3">
      <c r="A80" s="4" t="s">
        <v>452</v>
      </c>
      <c r="B80" s="4" t="s">
        <v>489</v>
      </c>
      <c r="C80" s="4" t="s">
        <v>488</v>
      </c>
    </row>
    <row r="81" spans="1:3">
      <c r="A81" s="4" t="s">
        <v>490</v>
      </c>
    </row>
    <row r="82" spans="1:3">
      <c r="A82" s="3" t="s">
        <v>445</v>
      </c>
    </row>
    <row r="83" spans="1:3">
      <c r="A83" s="4" t="s">
        <v>446</v>
      </c>
      <c r="B83" s="4" t="s">
        <v>491</v>
      </c>
      <c r="C83" s="4" t="s">
        <v>488</v>
      </c>
    </row>
    <row r="84" spans="1:3">
      <c r="A84" s="4" t="s">
        <v>448</v>
      </c>
      <c r="B84" s="4" t="s">
        <v>465</v>
      </c>
      <c r="C84" s="4" t="s">
        <v>488</v>
      </c>
    </row>
    <row r="85" spans="1:3">
      <c r="A85" s="4" t="s">
        <v>450</v>
      </c>
      <c r="B85" s="4" t="s">
        <v>469</v>
      </c>
      <c r="C85" s="4" t="s">
        <v>488</v>
      </c>
    </row>
    <row r="86" spans="1:3">
      <c r="A86" s="4" t="s">
        <v>452</v>
      </c>
      <c r="B86" s="4" t="s">
        <v>492</v>
      </c>
      <c r="C86" s="4" t="s">
        <v>488</v>
      </c>
    </row>
    <row r="87" spans="1:3">
      <c r="A87" s="4" t="s">
        <v>493</v>
      </c>
    </row>
    <row r="88" spans="1:3">
      <c r="A88" s="3" t="s">
        <v>445</v>
      </c>
    </row>
    <row r="89" spans="1:3">
      <c r="A89" s="4" t="s">
        <v>446</v>
      </c>
      <c r="B89" s="4" t="s">
        <v>494</v>
      </c>
    </row>
    <row r="90" spans="1:3">
      <c r="A90" s="4" t="s">
        <v>448</v>
      </c>
      <c r="B90" s="4" t="s">
        <v>495</v>
      </c>
    </row>
    <row r="91" spans="1:3">
      <c r="A91" s="4" t="s">
        <v>450</v>
      </c>
      <c r="B91" s="4" t="s">
        <v>451</v>
      </c>
    </row>
    <row r="92" spans="1:3">
      <c r="A92" s="4" t="s">
        <v>452</v>
      </c>
      <c r="B92" s="4" t="s">
        <v>453</v>
      </c>
    </row>
    <row r="93" spans="1:3">
      <c r="A93" s="4" t="s">
        <v>496</v>
      </c>
    </row>
    <row r="94" spans="1:3">
      <c r="A94" s="3" t="s">
        <v>445</v>
      </c>
    </row>
    <row r="95" spans="1:3">
      <c r="A95" s="4" t="s">
        <v>446</v>
      </c>
      <c r="B95" s="4" t="s">
        <v>497</v>
      </c>
    </row>
    <row r="96" spans="1:3">
      <c r="A96" s="4" t="s">
        <v>448</v>
      </c>
      <c r="B96" s="4" t="s">
        <v>498</v>
      </c>
    </row>
    <row r="97" spans="1:3">
      <c r="A97" s="4" t="s">
        <v>450</v>
      </c>
      <c r="B97" s="4" t="s">
        <v>499</v>
      </c>
    </row>
    <row r="98" spans="1:3">
      <c r="A98" s="4" t="s">
        <v>452</v>
      </c>
      <c r="B98" s="4" t="s">
        <v>453</v>
      </c>
    </row>
    <row r="99" spans="1:3">
      <c r="A99" s="4" t="s">
        <v>500</v>
      </c>
    </row>
    <row r="100" spans="1:3">
      <c r="A100" s="3" t="s">
        <v>445</v>
      </c>
    </row>
    <row r="101" spans="1:3">
      <c r="A101" s="4" t="s">
        <v>446</v>
      </c>
      <c r="B101" s="4" t="s">
        <v>501</v>
      </c>
      <c r="C101" s="4" t="s">
        <v>502</v>
      </c>
    </row>
    <row r="102" spans="1:3">
      <c r="A102" s="4" t="s">
        <v>448</v>
      </c>
      <c r="B102" s="4" t="s">
        <v>498</v>
      </c>
      <c r="C102" s="4" t="s">
        <v>502</v>
      </c>
    </row>
    <row r="103" spans="1:3">
      <c r="A103" s="4" t="s">
        <v>450</v>
      </c>
      <c r="B103" s="4" t="s">
        <v>499</v>
      </c>
      <c r="C103" s="4" t="s">
        <v>502</v>
      </c>
    </row>
    <row r="104" spans="1:3">
      <c r="A104" s="4" t="s">
        <v>452</v>
      </c>
      <c r="B104" s="4" t="s">
        <v>503</v>
      </c>
      <c r="C104" s="4" t="s">
        <v>502</v>
      </c>
    </row>
    <row r="105" spans="1:3">
      <c r="A105" s="4" t="s">
        <v>504</v>
      </c>
    </row>
    <row r="106" spans="1:3">
      <c r="A106" s="3" t="s">
        <v>445</v>
      </c>
    </row>
    <row r="107" spans="1:3">
      <c r="A107" s="4" t="s">
        <v>446</v>
      </c>
      <c r="B107" s="4" t="s">
        <v>505</v>
      </c>
      <c r="C107" s="4" t="s">
        <v>502</v>
      </c>
    </row>
    <row r="108" spans="1:3">
      <c r="A108" s="4" t="s">
        <v>448</v>
      </c>
      <c r="B108" s="4" t="s">
        <v>498</v>
      </c>
      <c r="C108" s="4" t="s">
        <v>502</v>
      </c>
    </row>
    <row r="109" spans="1:3">
      <c r="A109" s="4" t="s">
        <v>450</v>
      </c>
      <c r="B109" s="4" t="s">
        <v>499</v>
      </c>
      <c r="C109" s="4" t="s">
        <v>502</v>
      </c>
    </row>
    <row r="110" spans="1:3">
      <c r="A110" s="4" t="s">
        <v>452</v>
      </c>
      <c r="B110" s="4" t="s">
        <v>503</v>
      </c>
      <c r="C110" s="4" t="s">
        <v>502</v>
      </c>
    </row>
    <row r="111" spans="1:3">
      <c r="A111" s="4" t="s">
        <v>506</v>
      </c>
    </row>
    <row r="112" spans="1:3">
      <c r="A112" s="3" t="s">
        <v>445</v>
      </c>
    </row>
    <row r="113" spans="1:3">
      <c r="A113" s="4" t="s">
        <v>446</v>
      </c>
      <c r="B113" s="4" t="s">
        <v>507</v>
      </c>
      <c r="C113" s="4" t="s">
        <v>502</v>
      </c>
    </row>
    <row r="114" spans="1:3">
      <c r="A114" s="4" t="s">
        <v>448</v>
      </c>
      <c r="B114" s="4" t="s">
        <v>498</v>
      </c>
      <c r="C114" s="4" t="s">
        <v>502</v>
      </c>
    </row>
    <row r="115" spans="1:3">
      <c r="A115" s="4" t="s">
        <v>450</v>
      </c>
      <c r="B115" s="4" t="s">
        <v>499</v>
      </c>
      <c r="C115" s="4" t="s">
        <v>502</v>
      </c>
    </row>
    <row r="116" spans="1:3">
      <c r="A116" s="4" t="s">
        <v>452</v>
      </c>
      <c r="B116" s="4" t="s">
        <v>503</v>
      </c>
      <c r="C116" s="4" t="s">
        <v>502</v>
      </c>
    </row>
    <row r="117" spans="1:3">
      <c r="A117" s="4" t="s">
        <v>508</v>
      </c>
    </row>
    <row r="118" spans="1:3">
      <c r="A118" s="3" t="s">
        <v>445</v>
      </c>
    </row>
    <row r="119" spans="1:3">
      <c r="A119" s="4" t="s">
        <v>446</v>
      </c>
      <c r="B119" s="4" t="s">
        <v>507</v>
      </c>
      <c r="C119" s="4" t="s">
        <v>502</v>
      </c>
    </row>
    <row r="120" spans="1:3">
      <c r="A120" s="4" t="s">
        <v>448</v>
      </c>
      <c r="B120" s="4" t="s">
        <v>498</v>
      </c>
      <c r="C120" s="4" t="s">
        <v>502</v>
      </c>
    </row>
    <row r="121" spans="1:3">
      <c r="A121" s="4" t="s">
        <v>450</v>
      </c>
      <c r="B121" s="4" t="s">
        <v>499</v>
      </c>
      <c r="C121" s="4" t="s">
        <v>502</v>
      </c>
    </row>
    <row r="122" spans="1:3">
      <c r="A122" s="4" t="s">
        <v>452</v>
      </c>
      <c r="B122" s="4" t="s">
        <v>503</v>
      </c>
      <c r="C122" s="4" t="s">
        <v>502</v>
      </c>
    </row>
    <row r="123" spans="1:3">
      <c r="A123" s="4" t="s">
        <v>509</v>
      </c>
    </row>
    <row r="124" spans="1:3">
      <c r="A124" s="3" t="s">
        <v>445</v>
      </c>
    </row>
    <row r="125" spans="1:3">
      <c r="A125" s="4" t="s">
        <v>446</v>
      </c>
      <c r="B125" s="4" t="s">
        <v>510</v>
      </c>
      <c r="C125" s="4" t="s">
        <v>502</v>
      </c>
    </row>
    <row r="126" spans="1:3">
      <c r="A126" s="4" t="s">
        <v>448</v>
      </c>
      <c r="B126" s="4" t="s">
        <v>498</v>
      </c>
      <c r="C126" s="4" t="s">
        <v>502</v>
      </c>
    </row>
    <row r="127" spans="1:3">
      <c r="A127" s="4" t="s">
        <v>450</v>
      </c>
      <c r="B127" s="4" t="s">
        <v>499</v>
      </c>
      <c r="C127" s="4" t="s">
        <v>502</v>
      </c>
    </row>
    <row r="128" spans="1:3">
      <c r="A128" s="4" t="s">
        <v>452</v>
      </c>
      <c r="B128" s="4" t="s">
        <v>503</v>
      </c>
      <c r="C128" s="4" t="s">
        <v>502</v>
      </c>
    </row>
    <row r="129" spans="1:3">
      <c r="A129" s="4" t="s">
        <v>511</v>
      </c>
    </row>
    <row r="130" spans="1:3">
      <c r="A130" s="3" t="s">
        <v>445</v>
      </c>
    </row>
    <row r="131" spans="1:3">
      <c r="A131" s="4" t="s">
        <v>446</v>
      </c>
      <c r="B131" s="4" t="s">
        <v>512</v>
      </c>
      <c r="C131" s="4" t="s">
        <v>502</v>
      </c>
    </row>
    <row r="132" spans="1:3">
      <c r="A132" s="4" t="s">
        <v>448</v>
      </c>
      <c r="B132" s="4" t="s">
        <v>513</v>
      </c>
      <c r="C132" s="4" t="s">
        <v>502</v>
      </c>
    </row>
    <row r="133" spans="1:3">
      <c r="A133" s="4" t="s">
        <v>450</v>
      </c>
      <c r="B133" s="4" t="s">
        <v>499</v>
      </c>
      <c r="C133" s="4" t="s">
        <v>502</v>
      </c>
    </row>
    <row r="134" spans="1:3">
      <c r="A134" s="4" t="s">
        <v>452</v>
      </c>
      <c r="B134" s="4" t="s">
        <v>503</v>
      </c>
      <c r="C134" s="4" t="s">
        <v>502</v>
      </c>
    </row>
    <row r="135" spans="1:3">
      <c r="A135" s="4" t="s">
        <v>514</v>
      </c>
    </row>
    <row r="136" spans="1:3">
      <c r="A136" s="3" t="s">
        <v>445</v>
      </c>
    </row>
    <row r="137" spans="1:3">
      <c r="A137" s="4" t="s">
        <v>446</v>
      </c>
      <c r="B137" s="4" t="s">
        <v>515</v>
      </c>
      <c r="C137" s="4" t="s">
        <v>502</v>
      </c>
    </row>
    <row r="138" spans="1:3">
      <c r="A138" s="4" t="s">
        <v>448</v>
      </c>
      <c r="B138" s="4" t="s">
        <v>516</v>
      </c>
      <c r="C138" s="4" t="s">
        <v>502</v>
      </c>
    </row>
    <row r="139" spans="1:3">
      <c r="A139" s="4" t="s">
        <v>450</v>
      </c>
      <c r="B139" s="4" t="s">
        <v>499</v>
      </c>
      <c r="C139" s="4" t="s">
        <v>502</v>
      </c>
    </row>
    <row r="140" spans="1:3">
      <c r="A140" s="4" t="s">
        <v>452</v>
      </c>
      <c r="B140" s="4" t="s">
        <v>503</v>
      </c>
      <c r="C140" s="4" t="s">
        <v>502</v>
      </c>
    </row>
    <row r="141" spans="1:3">
      <c r="A141" s="4" t="s">
        <v>517</v>
      </c>
    </row>
    <row r="142" spans="1:3">
      <c r="A142" s="3" t="s">
        <v>445</v>
      </c>
    </row>
    <row r="143" spans="1:3">
      <c r="A143" s="4" t="s">
        <v>446</v>
      </c>
      <c r="B143" s="4" t="s">
        <v>518</v>
      </c>
      <c r="C143" s="4" t="s">
        <v>502</v>
      </c>
    </row>
    <row r="144" spans="1:3">
      <c r="A144" s="4" t="s">
        <v>448</v>
      </c>
      <c r="B144" s="4" t="s">
        <v>519</v>
      </c>
      <c r="C144" s="4" t="s">
        <v>502</v>
      </c>
    </row>
    <row r="145" spans="1:3">
      <c r="A145" s="4" t="s">
        <v>450</v>
      </c>
      <c r="B145" s="4" t="s">
        <v>499</v>
      </c>
      <c r="C145" s="4" t="s">
        <v>502</v>
      </c>
    </row>
    <row r="146" spans="1:3">
      <c r="A146" s="4" t="s">
        <v>452</v>
      </c>
      <c r="B146" s="4" t="s">
        <v>503</v>
      </c>
      <c r="C146" s="4" t="s">
        <v>502</v>
      </c>
    </row>
    <row r="147" spans="1:3">
      <c r="A147" s="4" t="s">
        <v>520</v>
      </c>
    </row>
    <row r="148" spans="1:3">
      <c r="A148" s="3" t="s">
        <v>445</v>
      </c>
    </row>
    <row r="149" spans="1:3">
      <c r="A149" s="4" t="s">
        <v>446</v>
      </c>
      <c r="B149" s="4" t="s">
        <v>521</v>
      </c>
    </row>
    <row r="150" spans="1:3">
      <c r="A150" s="4" t="s">
        <v>448</v>
      </c>
      <c r="B150" s="4" t="s">
        <v>465</v>
      </c>
    </row>
    <row r="151" spans="1:3">
      <c r="A151" s="4" t="s">
        <v>450</v>
      </c>
      <c r="B151" s="4" t="s">
        <v>451</v>
      </c>
    </row>
    <row r="152" spans="1:3">
      <c r="A152" s="4" t="s">
        <v>452</v>
      </c>
      <c r="B152" s="4" t="s">
        <v>466</v>
      </c>
    </row>
    <row r="153" spans="1:3">
      <c r="A153" s="4" t="s">
        <v>522</v>
      </c>
    </row>
    <row r="154" spans="1:3">
      <c r="A154" s="3" t="s">
        <v>445</v>
      </c>
    </row>
    <row r="155" spans="1:3">
      <c r="A155" s="4" t="s">
        <v>446</v>
      </c>
      <c r="B155" s="4" t="s">
        <v>523</v>
      </c>
      <c r="C155" s="4" t="s">
        <v>502</v>
      </c>
    </row>
    <row r="156" spans="1:3">
      <c r="A156" s="4" t="s">
        <v>448</v>
      </c>
      <c r="B156" s="4" t="s">
        <v>498</v>
      </c>
      <c r="C156" s="4" t="s">
        <v>502</v>
      </c>
    </row>
    <row r="157" spans="1:3">
      <c r="A157" s="4" t="s">
        <v>450</v>
      </c>
      <c r="B157" s="4" t="s">
        <v>499</v>
      </c>
      <c r="C157" s="4" t="s">
        <v>502</v>
      </c>
    </row>
    <row r="158" spans="1:3">
      <c r="A158" s="4" t="s">
        <v>452</v>
      </c>
      <c r="B158" s="4" t="s">
        <v>503</v>
      </c>
      <c r="C158" s="4" t="s">
        <v>502</v>
      </c>
    </row>
    <row r="159" spans="1:3">
      <c r="A159" s="4" t="s">
        <v>524</v>
      </c>
    </row>
    <row r="160" spans="1:3">
      <c r="A160" s="3" t="s">
        <v>445</v>
      </c>
    </row>
    <row r="161" spans="1:3">
      <c r="A161" s="4" t="s">
        <v>446</v>
      </c>
      <c r="B161" s="4" t="s">
        <v>521</v>
      </c>
      <c r="C161" s="4" t="s">
        <v>482</v>
      </c>
    </row>
    <row r="162" spans="1:3">
      <c r="A162" s="4" t="s">
        <v>448</v>
      </c>
      <c r="B162" s="4" t="s">
        <v>465</v>
      </c>
      <c r="C162" s="4" t="s">
        <v>482</v>
      </c>
    </row>
    <row r="163" spans="1:3">
      <c r="A163" s="4" t="s">
        <v>450</v>
      </c>
      <c r="B163" s="4" t="s">
        <v>469</v>
      </c>
      <c r="C163" s="4" t="s">
        <v>482</v>
      </c>
    </row>
    <row r="164" spans="1:3">
      <c r="A164" s="4" t="s">
        <v>452</v>
      </c>
      <c r="B164" s="4" t="s">
        <v>466</v>
      </c>
      <c r="C164" s="4" t="s">
        <v>482</v>
      </c>
    </row>
    <row r="165" spans="1:3">
      <c r="A165" s="4" t="s">
        <v>525</v>
      </c>
    </row>
    <row r="166" spans="1:3">
      <c r="A166" s="3" t="s">
        <v>445</v>
      </c>
    </row>
    <row r="167" spans="1:3">
      <c r="A167" s="4" t="s">
        <v>446</v>
      </c>
      <c r="B167" s="4" t="s">
        <v>526</v>
      </c>
      <c r="C167" s="4" t="s">
        <v>482</v>
      </c>
    </row>
    <row r="168" spans="1:3">
      <c r="A168" s="4" t="s">
        <v>448</v>
      </c>
      <c r="B168" s="4" t="s">
        <v>465</v>
      </c>
      <c r="C168" s="4" t="s">
        <v>482</v>
      </c>
    </row>
    <row r="169" spans="1:3">
      <c r="A169" s="4" t="s">
        <v>450</v>
      </c>
      <c r="B169" s="4" t="s">
        <v>469</v>
      </c>
      <c r="C169" s="4" t="s">
        <v>482</v>
      </c>
    </row>
    <row r="170" spans="1:3">
      <c r="A170" s="4" t="s">
        <v>452</v>
      </c>
      <c r="B170" s="4" t="s">
        <v>466</v>
      </c>
      <c r="C170" s="4" t="s">
        <v>482</v>
      </c>
    </row>
    <row r="171" spans="1:3">
      <c r="A171" s="4" t="s">
        <v>527</v>
      </c>
    </row>
    <row r="172" spans="1:3">
      <c r="A172" s="3" t="s">
        <v>445</v>
      </c>
    </row>
    <row r="173" spans="1:3">
      <c r="A173" s="4" t="s">
        <v>446</v>
      </c>
      <c r="B173" s="4" t="s">
        <v>528</v>
      </c>
      <c r="C173" s="4" t="s">
        <v>482</v>
      </c>
    </row>
    <row r="174" spans="1:3">
      <c r="A174" s="4" t="s">
        <v>448</v>
      </c>
      <c r="B174" s="4" t="s">
        <v>465</v>
      </c>
      <c r="C174" s="4" t="s">
        <v>482</v>
      </c>
    </row>
    <row r="175" spans="1:3">
      <c r="A175" s="4" t="s">
        <v>450</v>
      </c>
      <c r="B175" s="4" t="s">
        <v>469</v>
      </c>
      <c r="C175" s="4" t="s">
        <v>482</v>
      </c>
    </row>
    <row r="176" spans="1:3">
      <c r="A176" s="4" t="s">
        <v>452</v>
      </c>
      <c r="B176" s="4" t="s">
        <v>466</v>
      </c>
      <c r="C176" s="4" t="s">
        <v>482</v>
      </c>
    </row>
    <row r="177" spans="1:3"/>
    <row r="178" spans="1:3">
      <c r="A178" s="4" t="s">
        <v>479</v>
      </c>
      <c r="B178" s="4" t="s">
        <v>529</v>
      </c>
    </row>
    <row r="179" spans="1:3">
      <c r="A179" s="4" t="s">
        <v>482</v>
      </c>
      <c r="B179" s="4" t="s">
        <v>530</v>
      </c>
    </row>
    <row r="180" spans="1:3">
      <c r="A180" s="4" t="s">
        <v>485</v>
      </c>
      <c r="B180" s="4" t="s">
        <v>531</v>
      </c>
    </row>
    <row r="181" spans="1:3">
      <c r="A181" s="4" t="s">
        <v>488</v>
      </c>
      <c r="B181" s="4" t="s">
        <v>532</v>
      </c>
    </row>
    <row r="182" spans="1:3">
      <c r="A182" s="4" t="s">
        <v>502</v>
      </c>
      <c r="B182" s="4" t="s">
        <v>533</v>
      </c>
    </row>
  </sheetData>
  <mergeCells count="9">
    <mergeCell ref="A1:A2"/>
    <mergeCell ref="B1:C1"/>
    <mergeCell ref="B2:C2"/>
    <mergeCell ref="A177:C177"/>
    <mergeCell ref="B178:C178"/>
    <mergeCell ref="B179:C179"/>
    <mergeCell ref="B180:C180"/>
    <mergeCell ref="B181:C181"/>
    <mergeCell ref="B182:C1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36</v>
      </c>
      <c r="C1" s="2" t="s">
        <v>37</v>
      </c>
      <c r="D1" s="2" t="s">
        <v>38</v>
      </c>
      <c r="E1" s="2" t="s">
        <v>142</v>
      </c>
    </row>
    <row r="2" spans="1:5">
      <c r="A2" s="3" t="s">
        <v>39</v>
      </c>
    </row>
    <row r="3" spans="1:5">
      <c r="A3" s="4" t="s">
        <v>40</v>
      </c>
      <c r="B3" s="6" t="n">
        <v>435133</v>
      </c>
      <c r="C3" s="7" t="n">
        <v>63287</v>
      </c>
      <c r="D3" s="6" t="n">
        <v>487266</v>
      </c>
    </row>
    <row r="4" spans="1:5">
      <c r="A4" s="4" t="s">
        <v>41</v>
      </c>
      <c r="B4" s="5" t="n">
        <v>1254</v>
      </c>
      <c r="C4" s="5" t="n">
        <v>182</v>
      </c>
      <c r="D4" s="5" t="n">
        <v>1238</v>
      </c>
    </row>
    <row r="5" spans="1:5">
      <c r="A5" s="4" t="s">
        <v>535</v>
      </c>
      <c r="B5" s="5" t="n">
        <v>65198</v>
      </c>
      <c r="C5" s="5" t="n">
        <v>9483</v>
      </c>
      <c r="D5" s="5" t="n">
        <v>81316</v>
      </c>
    </row>
    <row r="6" spans="1:5">
      <c r="A6" s="4" t="s">
        <v>45</v>
      </c>
      <c r="B6" s="5" t="n">
        <v>601585</v>
      </c>
      <c r="C6" s="5" t="n">
        <v>87496</v>
      </c>
      <c r="D6" s="5" t="n">
        <v>737022</v>
      </c>
    </row>
    <row r="7" spans="1:5">
      <c r="A7" s="3" t="s">
        <v>46</v>
      </c>
    </row>
    <row r="8" spans="1:5">
      <c r="A8" s="4" t="s">
        <v>47</v>
      </c>
      <c r="B8" s="5" t="n">
        <v>97195</v>
      </c>
      <c r="C8" s="5" t="n">
        <v>14136</v>
      </c>
      <c r="D8" s="5" t="n">
        <v>105502</v>
      </c>
    </row>
    <row r="9" spans="1:5">
      <c r="A9" s="4" t="s">
        <v>48</v>
      </c>
      <c r="B9" s="5" t="n">
        <v>214962</v>
      </c>
      <c r="C9" s="5" t="n">
        <v>31265</v>
      </c>
      <c r="D9" s="5" t="n">
        <v>243261</v>
      </c>
    </row>
    <row r="10" spans="1:5">
      <c r="A10" s="4" t="s">
        <v>50</v>
      </c>
      <c r="B10" s="5" t="n">
        <v>5152</v>
      </c>
      <c r="C10" s="5" t="n">
        <v>749</v>
      </c>
      <c r="D10" s="5" t="n">
        <v>5750</v>
      </c>
    </row>
    <row r="11" spans="1:5">
      <c r="A11" s="4" t="s">
        <v>51</v>
      </c>
      <c r="B11" s="5" t="n">
        <v>194375</v>
      </c>
      <c r="C11" s="5" t="n">
        <v>28271</v>
      </c>
      <c r="D11" s="5" t="n">
        <v>347073</v>
      </c>
    </row>
    <row r="12" spans="1:5">
      <c r="A12" s="4" t="s">
        <v>52</v>
      </c>
      <c r="B12" s="5" t="n">
        <v>3563</v>
      </c>
      <c r="C12" s="5" t="n">
        <v>518</v>
      </c>
      <c r="D12" s="5" t="n">
        <v>6257</v>
      </c>
    </row>
    <row r="13" spans="1:5">
      <c r="A13" s="4" t="s">
        <v>54</v>
      </c>
      <c r="B13" s="5" t="n">
        <v>644999</v>
      </c>
      <c r="C13" s="5" t="n">
        <v>93811</v>
      </c>
      <c r="D13" s="5" t="n">
        <v>1017537</v>
      </c>
    </row>
    <row r="14" spans="1:5">
      <c r="A14" s="4" t="s">
        <v>55</v>
      </c>
      <c r="B14" s="5" t="n">
        <v>1246584</v>
      </c>
      <c r="C14" s="5" t="n">
        <v>181307</v>
      </c>
      <c r="D14" s="5" t="n">
        <v>1754559</v>
      </c>
      <c r="E14" s="6" t="n">
        <v>2063328</v>
      </c>
    </row>
    <row r="15" spans="1:5">
      <c r="A15" s="3" t="s">
        <v>56</v>
      </c>
    </row>
    <row r="16" spans="1:5">
      <c r="A16" s="4" t="s">
        <v>159</v>
      </c>
      <c r="B16" s="5" t="n">
        <v>9779</v>
      </c>
      <c r="C16" s="5" t="n">
        <v>1422</v>
      </c>
      <c r="D16" s="5" t="n">
        <v>11855</v>
      </c>
    </row>
    <row r="17" spans="1:5">
      <c r="A17" s="4" t="s">
        <v>158</v>
      </c>
      <c r="B17" s="5" t="n">
        <v>88149</v>
      </c>
      <c r="C17" s="5" t="n">
        <v>12820</v>
      </c>
      <c r="D17" s="5" t="n">
        <v>146233</v>
      </c>
    </row>
    <row r="18" spans="1:5">
      <c r="A18" s="4" t="s">
        <v>161</v>
      </c>
      <c r="B18" s="5" t="n">
        <v>1766</v>
      </c>
      <c r="C18" s="5" t="n">
        <v>257</v>
      </c>
      <c r="D18" s="5" t="n">
        <v>2223</v>
      </c>
    </row>
    <row r="19" spans="1:5">
      <c r="A19" s="4" t="s">
        <v>61</v>
      </c>
      <c r="B19" s="5" t="n">
        <v>99694</v>
      </c>
      <c r="C19" s="5" t="n">
        <v>14499</v>
      </c>
      <c r="D19" s="5" t="n">
        <v>175937</v>
      </c>
    </row>
    <row r="20" spans="1:5">
      <c r="A20" s="3" t="s">
        <v>62</v>
      </c>
    </row>
    <row r="21" spans="1:5">
      <c r="A21" s="4" t="s">
        <v>160</v>
      </c>
      <c r="B21" s="5" t="n">
        <v>4196</v>
      </c>
      <c r="C21" s="5" t="n">
        <v>610</v>
      </c>
      <c r="D21" s="5" t="n">
        <v>27785</v>
      </c>
    </row>
    <row r="22" spans="1:5">
      <c r="A22" s="4" t="s">
        <v>65</v>
      </c>
      <c r="B22" s="5" t="n">
        <v>0</v>
      </c>
      <c r="C22" s="5" t="n">
        <v>0</v>
      </c>
      <c r="D22" s="5" t="n">
        <v>12721</v>
      </c>
    </row>
    <row r="23" spans="1:5">
      <c r="A23" s="4" t="s">
        <v>66</v>
      </c>
      <c r="B23" s="5" t="n">
        <v>11940</v>
      </c>
      <c r="C23" s="5" t="n">
        <v>1736</v>
      </c>
      <c r="D23" s="5" t="n">
        <v>47260</v>
      </c>
    </row>
    <row r="24" spans="1:5">
      <c r="A24" s="4" t="s">
        <v>67</v>
      </c>
      <c r="B24" s="5" t="n">
        <v>111634</v>
      </c>
      <c r="C24" s="5" t="n">
        <v>16235</v>
      </c>
      <c r="D24" s="5" t="n">
        <v>223197</v>
      </c>
    </row>
    <row r="25" spans="1:5">
      <c r="A25" s="4" t="s">
        <v>91</v>
      </c>
    </row>
    <row r="26" spans="1:5">
      <c r="A26" s="3" t="s">
        <v>39</v>
      </c>
    </row>
    <row r="27" spans="1:5">
      <c r="A27" s="4" t="s">
        <v>40</v>
      </c>
      <c r="B27" s="5" t="n">
        <v>123482</v>
      </c>
      <c r="C27" s="5" t="n">
        <v>17960</v>
      </c>
      <c r="D27" s="5" t="n">
        <v>85161</v>
      </c>
    </row>
    <row r="28" spans="1:5">
      <c r="A28" s="4" t="s">
        <v>41</v>
      </c>
      <c r="B28" s="5" t="n">
        <v>1253</v>
      </c>
      <c r="C28" s="5" t="n">
        <v>182</v>
      </c>
      <c r="D28" s="5" t="n">
        <v>1237</v>
      </c>
    </row>
    <row r="29" spans="1:5">
      <c r="A29" s="4" t="s">
        <v>536</v>
      </c>
      <c r="B29" s="5" t="n">
        <v>2627</v>
      </c>
      <c r="C29" s="5" t="n">
        <v>382</v>
      </c>
      <c r="D29" s="5" t="n">
        <v>2555</v>
      </c>
    </row>
    <row r="30" spans="1:5">
      <c r="A30" s="4" t="s">
        <v>535</v>
      </c>
      <c r="B30" s="5" t="n">
        <v>28934</v>
      </c>
      <c r="C30" s="5" t="n">
        <v>4209</v>
      </c>
      <c r="D30" s="5" t="n">
        <v>33692</v>
      </c>
    </row>
    <row r="31" spans="1:5">
      <c r="A31" s="4" t="s">
        <v>44</v>
      </c>
      <c r="B31" s="5" t="n">
        <v>0</v>
      </c>
      <c r="C31" s="5" t="n">
        <v>0</v>
      </c>
      <c r="D31" s="5" t="n">
        <v>40193</v>
      </c>
    </row>
    <row r="32" spans="1:5">
      <c r="A32" s="4" t="s">
        <v>45</v>
      </c>
      <c r="B32" s="5" t="n">
        <v>156296</v>
      </c>
      <c r="C32" s="5" t="n">
        <v>22733</v>
      </c>
      <c r="D32" s="5" t="n">
        <v>162838</v>
      </c>
    </row>
    <row r="33" spans="1:5">
      <c r="A33" s="3" t="s">
        <v>46</v>
      </c>
    </row>
    <row r="34" spans="1:5">
      <c r="A34" s="4" t="s">
        <v>47</v>
      </c>
      <c r="B34" s="5" t="n">
        <v>67349</v>
      </c>
      <c r="C34" s="5" t="n">
        <v>9796</v>
      </c>
      <c r="D34" s="5" t="n">
        <v>99138</v>
      </c>
    </row>
    <row r="35" spans="1:5">
      <c r="A35" s="4" t="s">
        <v>48</v>
      </c>
      <c r="B35" s="5" t="n">
        <v>1623</v>
      </c>
      <c r="C35" s="5" t="n">
        <v>236</v>
      </c>
      <c r="D35" s="5" t="n">
        <v>1734</v>
      </c>
    </row>
    <row r="36" spans="1:5">
      <c r="A36" s="4" t="s">
        <v>50</v>
      </c>
      <c r="B36" s="5" t="n">
        <v>4484</v>
      </c>
      <c r="C36" s="5" t="n">
        <v>652</v>
      </c>
      <c r="D36" s="5" t="n">
        <v>4248</v>
      </c>
    </row>
    <row r="37" spans="1:5">
      <c r="A37" s="4" t="s">
        <v>51</v>
      </c>
      <c r="B37" s="5" t="n">
        <v>51332</v>
      </c>
      <c r="C37" s="5" t="n">
        <v>7466</v>
      </c>
      <c r="D37" s="5" t="n">
        <v>53044</v>
      </c>
    </row>
    <row r="38" spans="1:5">
      <c r="A38" s="4" t="s">
        <v>52</v>
      </c>
      <c r="B38" s="5" t="n">
        <v>3563</v>
      </c>
      <c r="C38" s="5" t="n">
        <v>518</v>
      </c>
      <c r="D38" s="5" t="n">
        <v>6296</v>
      </c>
    </row>
    <row r="39" spans="1:5">
      <c r="A39" s="4" t="s">
        <v>53</v>
      </c>
      <c r="B39" s="5" t="n">
        <v>0</v>
      </c>
      <c r="C39" s="5" t="n">
        <v>0</v>
      </c>
      <c r="D39" s="5" t="n">
        <v>179932</v>
      </c>
    </row>
    <row r="40" spans="1:5">
      <c r="A40" s="4" t="s">
        <v>54</v>
      </c>
      <c r="B40" s="5" t="n">
        <v>128351</v>
      </c>
      <c r="C40" s="5" t="n">
        <v>18668</v>
      </c>
      <c r="D40" s="5" t="n">
        <v>344392</v>
      </c>
    </row>
    <row r="41" spans="1:5">
      <c r="A41" s="4" t="s">
        <v>55</v>
      </c>
      <c r="B41" s="5" t="n">
        <v>284647</v>
      </c>
      <c r="C41" s="5" t="n">
        <v>41401</v>
      </c>
      <c r="D41" s="5" t="n">
        <v>507230</v>
      </c>
    </row>
    <row r="42" spans="1:5">
      <c r="A42" s="3" t="s">
        <v>56</v>
      </c>
    </row>
    <row r="43" spans="1:5">
      <c r="A43" s="4" t="s">
        <v>537</v>
      </c>
      <c r="B43" s="5" t="n">
        <v>209384</v>
      </c>
      <c r="C43" s="5" t="n">
        <v>30454</v>
      </c>
      <c r="D43" s="5" t="n">
        <v>71168</v>
      </c>
    </row>
    <row r="44" spans="1:5">
      <c r="A44" s="4" t="s">
        <v>159</v>
      </c>
      <c r="B44" s="5" t="n">
        <v>7854</v>
      </c>
      <c r="C44" s="5" t="n">
        <v>1142</v>
      </c>
      <c r="D44" s="5" t="n">
        <v>9875</v>
      </c>
    </row>
    <row r="45" spans="1:5">
      <c r="A45" s="4" t="s">
        <v>158</v>
      </c>
      <c r="B45" s="5" t="n">
        <v>54200</v>
      </c>
      <c r="C45" s="5" t="n">
        <v>7883</v>
      </c>
      <c r="D45" s="5" t="n">
        <v>51658</v>
      </c>
    </row>
    <row r="46" spans="1:5">
      <c r="A46" s="4" t="s">
        <v>161</v>
      </c>
      <c r="B46" s="5" t="n">
        <v>1313</v>
      </c>
      <c r="C46" s="5" t="n">
        <v>191</v>
      </c>
      <c r="D46" s="5" t="n">
        <v>615</v>
      </c>
    </row>
    <row r="47" spans="1:5">
      <c r="A47" s="4" t="s">
        <v>60</v>
      </c>
      <c r="B47" s="5" t="n">
        <v>0</v>
      </c>
      <c r="C47" s="5" t="n">
        <v>0</v>
      </c>
      <c r="D47" s="5" t="n">
        <v>15626</v>
      </c>
    </row>
    <row r="48" spans="1:5">
      <c r="A48" s="4" t="s">
        <v>61</v>
      </c>
      <c r="B48" s="5" t="n">
        <v>272751</v>
      </c>
      <c r="C48" s="5" t="n">
        <v>39670</v>
      </c>
      <c r="D48" s="5" t="n">
        <v>148942</v>
      </c>
    </row>
    <row r="49" spans="1:5">
      <c r="A49" s="3" t="s">
        <v>62</v>
      </c>
    </row>
    <row r="50" spans="1:5">
      <c r="A50" s="4" t="s">
        <v>160</v>
      </c>
      <c r="B50" s="5" t="n">
        <v>4196</v>
      </c>
      <c r="C50" s="5" t="n">
        <v>610</v>
      </c>
      <c r="D50" s="5" t="n">
        <v>27673</v>
      </c>
    </row>
    <row r="51" spans="1:5">
      <c r="A51" s="4" t="s">
        <v>65</v>
      </c>
      <c r="B51" s="5" t="n">
        <v>0</v>
      </c>
      <c r="C51" s="5" t="n">
        <v>0</v>
      </c>
      <c r="D51" s="5" t="n">
        <v>12721</v>
      </c>
    </row>
    <row r="52" spans="1:5">
      <c r="A52" s="4" t="s">
        <v>66</v>
      </c>
      <c r="B52" s="5" t="n">
        <v>4196</v>
      </c>
      <c r="C52" s="5" t="n">
        <v>610</v>
      </c>
      <c r="D52" s="5" t="n">
        <v>40394</v>
      </c>
    </row>
    <row r="53" spans="1:5">
      <c r="A53" s="4" t="s">
        <v>67</v>
      </c>
      <c r="B53" s="6" t="n">
        <v>276947</v>
      </c>
      <c r="C53" s="7" t="n">
        <v>40280</v>
      </c>
      <c r="D53" s="6" t="n">
        <v>1893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41</v>
      </c>
      <c r="B1" s="2" t="s">
        <v>1</v>
      </c>
    </row>
    <row r="2" spans="1:5">
      <c r="B2" s="2" t="s">
        <v>36</v>
      </c>
      <c r="C2" s="2" t="s">
        <v>37</v>
      </c>
      <c r="D2" s="2" t="s">
        <v>38</v>
      </c>
      <c r="E2" s="2" t="s">
        <v>142</v>
      </c>
    </row>
    <row r="3" spans="1:5">
      <c r="A3" s="3" t="s">
        <v>143</v>
      </c>
    </row>
    <row r="4" spans="1:5">
      <c r="A4" s="4" t="s">
        <v>120</v>
      </c>
      <c r="B4" s="6" t="n">
        <v>-459394</v>
      </c>
      <c r="C4" s="7" t="n">
        <v>-66816</v>
      </c>
      <c r="D4" s="6" t="n">
        <v>-316142</v>
      </c>
      <c r="E4" s="6" t="n">
        <v>-209252</v>
      </c>
    </row>
    <row r="5" spans="1:5">
      <c r="A5" s="3" t="s">
        <v>144</v>
      </c>
    </row>
    <row r="6" spans="1:5">
      <c r="A6" s="4" t="s">
        <v>145</v>
      </c>
      <c r="B6" s="5" t="n">
        <v>31069</v>
      </c>
      <c r="C6" s="5" t="n">
        <v>4519</v>
      </c>
      <c r="D6" s="5" t="n">
        <v>13400</v>
      </c>
      <c r="E6" s="5" t="n">
        <v>12865</v>
      </c>
    </row>
    <row r="7" spans="1:5">
      <c r="A7" s="4" t="s">
        <v>146</v>
      </c>
      <c r="B7" s="5" t="n">
        <v>32910</v>
      </c>
      <c r="C7" s="5" t="n">
        <v>4787</v>
      </c>
      <c r="D7" s="5" t="n">
        <v>26102</v>
      </c>
      <c r="E7" s="5" t="n">
        <v>6846</v>
      </c>
    </row>
    <row r="8" spans="1:5">
      <c r="A8" s="4" t="s">
        <v>147</v>
      </c>
      <c r="B8" s="5" t="n">
        <v>-6</v>
      </c>
      <c r="C8" s="5" t="n">
        <v>-1</v>
      </c>
      <c r="D8" s="5" t="n">
        <v>405</v>
      </c>
      <c r="E8" s="5" t="n">
        <v>-496</v>
      </c>
    </row>
    <row r="9" spans="1:5">
      <c r="A9" s="4" t="s">
        <v>148</v>
      </c>
      <c r="B9" s="5" t="n">
        <v>108628</v>
      </c>
      <c r="C9" s="5" t="n">
        <v>15799</v>
      </c>
      <c r="D9" s="5" t="n">
        <v>91143</v>
      </c>
      <c r="E9" s="5" t="n">
        <v>163341</v>
      </c>
    </row>
    <row r="10" spans="1:5">
      <c r="A10" s="4" t="s">
        <v>149</v>
      </c>
      <c r="B10" s="5" t="n">
        <v>0</v>
      </c>
      <c r="C10" s="5" t="n">
        <v>0</v>
      </c>
      <c r="D10" s="5" t="n">
        <v>171</v>
      </c>
      <c r="E10" s="5" t="n">
        <v>15</v>
      </c>
    </row>
    <row r="11" spans="1:5">
      <c r="A11" s="4" t="s">
        <v>150</v>
      </c>
      <c r="B11" s="5" t="n">
        <v>149896</v>
      </c>
      <c r="C11" s="5" t="n">
        <v>21801</v>
      </c>
      <c r="D11" s="5" t="n">
        <v>28781</v>
      </c>
      <c r="E11" s="5" t="n">
        <v>3440</v>
      </c>
    </row>
    <row r="12" spans="1:5">
      <c r="A12" s="4" t="s">
        <v>151</v>
      </c>
      <c r="B12" s="5" t="n">
        <v>0</v>
      </c>
      <c r="C12" s="5" t="n">
        <v>0</v>
      </c>
      <c r="D12" s="5" t="n">
        <v>1500</v>
      </c>
      <c r="E12" s="5" t="n">
        <v>200</v>
      </c>
    </row>
    <row r="13" spans="1:5">
      <c r="A13" s="4" t="s">
        <v>110</v>
      </c>
      <c r="B13" s="5" t="n">
        <v>15025</v>
      </c>
      <c r="C13" s="5" t="n">
        <v>2185</v>
      </c>
      <c r="D13" s="5" t="n">
        <v>2128</v>
      </c>
      <c r="E13" s="5" t="n">
        <v>406</v>
      </c>
    </row>
    <row r="14" spans="1:5">
      <c r="A14" s="4" t="s">
        <v>152</v>
      </c>
      <c r="B14" s="5" t="n">
        <v>-6118</v>
      </c>
      <c r="C14" s="5" t="n">
        <v>-890</v>
      </c>
      <c r="D14" s="5" t="n">
        <v>0</v>
      </c>
      <c r="E14" s="5" t="n">
        <v>0</v>
      </c>
    </row>
    <row r="15" spans="1:5">
      <c r="A15" s="4" t="s">
        <v>153</v>
      </c>
      <c r="B15" s="5" t="n">
        <v>0</v>
      </c>
      <c r="C15" s="5" t="n">
        <v>0</v>
      </c>
      <c r="D15" s="5" t="n">
        <v>0</v>
      </c>
      <c r="E15" s="5" t="n">
        <v>-1390</v>
      </c>
    </row>
    <row r="16" spans="1:5">
      <c r="A16" s="4" t="s">
        <v>154</v>
      </c>
      <c r="B16" s="5" t="n">
        <v>-12965</v>
      </c>
      <c r="C16" s="5" t="n">
        <v>-1886</v>
      </c>
      <c r="D16" s="5" t="n">
        <v>-5477</v>
      </c>
      <c r="E16" s="5" t="n">
        <v>-136914</v>
      </c>
    </row>
    <row r="17" spans="1:5">
      <c r="A17" s="3" t="s">
        <v>155</v>
      </c>
    </row>
    <row r="18" spans="1:5">
      <c r="A18" s="4" t="s">
        <v>156</v>
      </c>
      <c r="B18" s="5" t="n">
        <v>0</v>
      </c>
      <c r="C18" s="5" t="n">
        <v>0</v>
      </c>
      <c r="D18" s="5" t="n">
        <v>0</v>
      </c>
      <c r="E18" s="5" t="n">
        <v>18</v>
      </c>
    </row>
    <row r="19" spans="1:5">
      <c r="A19" s="4" t="s">
        <v>157</v>
      </c>
      <c r="B19" s="5" t="n">
        <v>0</v>
      </c>
      <c r="C19" s="5" t="n">
        <v>0</v>
      </c>
      <c r="D19" s="5" t="n">
        <v>0</v>
      </c>
      <c r="E19" s="5" t="n">
        <v>-4360</v>
      </c>
    </row>
    <row r="20" spans="1:5">
      <c r="A20" s="4" t="s">
        <v>43</v>
      </c>
      <c r="B20" s="5" t="n">
        <v>7946</v>
      </c>
      <c r="C20" s="5" t="n">
        <v>1156</v>
      </c>
      <c r="D20" s="5" t="n">
        <v>-32208</v>
      </c>
      <c r="E20" s="5" t="n">
        <v>-4347</v>
      </c>
    </row>
    <row r="21" spans="1:5">
      <c r="A21" s="4" t="s">
        <v>50</v>
      </c>
      <c r="B21" s="5" t="n">
        <v>612</v>
      </c>
      <c r="C21" s="5" t="n">
        <v>89</v>
      </c>
      <c r="D21" s="5" t="n">
        <v>46</v>
      </c>
      <c r="E21" s="5" t="n">
        <v>-4759</v>
      </c>
    </row>
    <row r="22" spans="1:5">
      <c r="A22" s="4" t="s">
        <v>158</v>
      </c>
      <c r="B22" s="5" t="n">
        <v>-1395</v>
      </c>
      <c r="C22" s="5" t="n">
        <v>-203</v>
      </c>
      <c r="D22" s="5" t="n">
        <v>11619</v>
      </c>
      <c r="E22" s="5" t="n">
        <v>55359</v>
      </c>
    </row>
    <row r="23" spans="1:5">
      <c r="A23" s="4" t="s">
        <v>159</v>
      </c>
      <c r="B23" s="5" t="n">
        <v>-1800</v>
      </c>
      <c r="C23" s="5" t="n">
        <v>-262</v>
      </c>
      <c r="D23" s="5" t="n">
        <v>413</v>
      </c>
      <c r="E23" s="5" t="n">
        <v>1807</v>
      </c>
    </row>
    <row r="24" spans="1:5">
      <c r="A24" s="4" t="s">
        <v>160</v>
      </c>
      <c r="B24" s="5" t="n">
        <v>-24690</v>
      </c>
      <c r="C24" s="5" t="n">
        <v>-3591</v>
      </c>
      <c r="D24" s="5" t="n">
        <v>-19623</v>
      </c>
      <c r="E24" s="5" t="n">
        <v>-2456</v>
      </c>
    </row>
    <row r="25" spans="1:5">
      <c r="A25" s="4" t="s">
        <v>161</v>
      </c>
      <c r="B25" s="5" t="n">
        <v>-224</v>
      </c>
      <c r="C25" s="5" t="n">
        <v>-33</v>
      </c>
      <c r="D25" s="5" t="n">
        <v>-2133</v>
      </c>
      <c r="E25" s="5" t="n">
        <v>5336</v>
      </c>
    </row>
    <row r="26" spans="1:5">
      <c r="A26" s="4" t="s">
        <v>162</v>
      </c>
      <c r="B26" s="5" t="n">
        <v>-160506</v>
      </c>
      <c r="C26" s="5" t="n">
        <v>-23346</v>
      </c>
      <c r="D26" s="5" t="n">
        <v>-199875</v>
      </c>
      <c r="E26" s="5" t="n">
        <v>-114341</v>
      </c>
    </row>
    <row r="27" spans="1:5">
      <c r="A27" s="3" t="s">
        <v>163</v>
      </c>
    </row>
    <row r="28" spans="1:5">
      <c r="A28" s="4" t="s">
        <v>164</v>
      </c>
      <c r="B28" s="5" t="n">
        <v>-35623</v>
      </c>
      <c r="C28" s="5" t="n">
        <v>-5181</v>
      </c>
      <c r="D28" s="5" t="n">
        <v>-72892</v>
      </c>
      <c r="E28" s="5" t="n">
        <v>-26888</v>
      </c>
    </row>
    <row r="29" spans="1:5">
      <c r="A29" s="4" t="s">
        <v>165</v>
      </c>
      <c r="B29" s="5" t="n">
        <v>-1053</v>
      </c>
      <c r="C29" s="5" t="n">
        <v>-153</v>
      </c>
      <c r="D29" s="5" t="n">
        <v>-2142</v>
      </c>
      <c r="E29" s="5" t="n">
        <v>0</v>
      </c>
    </row>
    <row r="30" spans="1:5">
      <c r="A30" s="4" t="s">
        <v>166</v>
      </c>
      <c r="B30" s="5" t="n">
        <v>23683</v>
      </c>
      <c r="C30" s="5" t="n">
        <v>3445</v>
      </c>
      <c r="D30" s="5" t="n">
        <v>71820</v>
      </c>
      <c r="E30" s="5" t="n">
        <v>224392</v>
      </c>
    </row>
    <row r="31" spans="1:5">
      <c r="A31" s="4" t="s">
        <v>167</v>
      </c>
      <c r="B31" s="5" t="n">
        <v>-11059</v>
      </c>
      <c r="C31" s="5" t="n">
        <v>-1608</v>
      </c>
      <c r="D31" s="5" t="n">
        <v>-302317</v>
      </c>
      <c r="E31" s="5" t="n">
        <v>-28385</v>
      </c>
    </row>
    <row r="32" spans="1:5">
      <c r="A32" s="4" t="s">
        <v>168</v>
      </c>
      <c r="B32" s="5" t="n">
        <v>0</v>
      </c>
      <c r="C32" s="5" t="n">
        <v>0</v>
      </c>
      <c r="D32" s="5" t="n">
        <v>-374342</v>
      </c>
      <c r="E32" s="5" t="n">
        <v>-6671</v>
      </c>
    </row>
    <row r="33" spans="1:5">
      <c r="A33" s="4" t="s">
        <v>169</v>
      </c>
      <c r="B33" s="5" t="n">
        <v>0</v>
      </c>
      <c r="C33" s="5" t="n">
        <v>0</v>
      </c>
      <c r="D33" s="5" t="n">
        <v>-20000</v>
      </c>
      <c r="E33" s="5" t="n">
        <v>-213460</v>
      </c>
    </row>
    <row r="34" spans="1:5">
      <c r="A34" s="4" t="s">
        <v>170</v>
      </c>
      <c r="B34" s="5" t="n">
        <v>0</v>
      </c>
      <c r="C34" s="5" t="n">
        <v>0</v>
      </c>
      <c r="D34" s="5" t="n">
        <v>0</v>
      </c>
      <c r="E34" s="5" t="n">
        <v>100000</v>
      </c>
    </row>
    <row r="35" spans="1:5">
      <c r="A35" s="4" t="s">
        <v>171</v>
      </c>
      <c r="B35" s="5" t="n">
        <v>6118</v>
      </c>
      <c r="C35" s="5" t="n">
        <v>890</v>
      </c>
      <c r="D35" s="5" t="n">
        <v>0</v>
      </c>
      <c r="E35" s="5" t="n">
        <v>0</v>
      </c>
    </row>
    <row r="36" spans="1:5">
      <c r="A36" s="4" t="s">
        <v>172</v>
      </c>
      <c r="B36" s="5" t="n">
        <v>0</v>
      </c>
      <c r="C36" s="5" t="n">
        <v>0</v>
      </c>
      <c r="D36" s="5" t="n">
        <v>0</v>
      </c>
      <c r="E36" s="5" t="n">
        <v>-938928</v>
      </c>
    </row>
    <row r="37" spans="1:5">
      <c r="A37" s="4" t="s">
        <v>173</v>
      </c>
      <c r="B37" s="5" t="n">
        <v>0</v>
      </c>
      <c r="C37" s="5" t="n">
        <v>0</v>
      </c>
      <c r="D37" s="5" t="n">
        <v>804692</v>
      </c>
      <c r="E37" s="5" t="n">
        <v>1386854</v>
      </c>
    </row>
    <row r="38" spans="1:5">
      <c r="A38" s="4" t="s">
        <v>174</v>
      </c>
      <c r="B38" s="5" t="n">
        <v>7593</v>
      </c>
      <c r="C38" s="5" t="n">
        <v>1104</v>
      </c>
      <c r="D38" s="5" t="n">
        <v>0</v>
      </c>
      <c r="E38" s="5" t="n">
        <v>0</v>
      </c>
    </row>
    <row r="39" spans="1:5">
      <c r="A39" s="4" t="s">
        <v>175</v>
      </c>
      <c r="B39" s="5" t="n">
        <v>0</v>
      </c>
      <c r="C39" s="5" t="n">
        <v>0</v>
      </c>
      <c r="D39" s="5" t="n">
        <v>3536</v>
      </c>
      <c r="E39" s="5" t="n">
        <v>24</v>
      </c>
    </row>
    <row r="40" spans="1:5">
      <c r="A40" s="4" t="s">
        <v>176</v>
      </c>
      <c r="B40" s="5" t="n">
        <v>5843</v>
      </c>
      <c r="C40" s="5" t="n">
        <v>850</v>
      </c>
      <c r="D40" s="5" t="n">
        <v>0</v>
      </c>
      <c r="E40" s="5" t="n">
        <v>0</v>
      </c>
    </row>
    <row r="41" spans="1:5">
      <c r="A41" s="4" t="s">
        <v>177</v>
      </c>
      <c r="B41" s="5" t="n">
        <v>-10009</v>
      </c>
      <c r="C41" s="5" t="n">
        <v>-1456</v>
      </c>
      <c r="D41" s="5" t="n">
        <v>0</v>
      </c>
      <c r="E41" s="5" t="n">
        <v>0</v>
      </c>
    </row>
    <row r="42" spans="1:5">
      <c r="A42" s="4" t="s">
        <v>178</v>
      </c>
      <c r="B42" s="5" t="n">
        <v>5021</v>
      </c>
      <c r="C42" s="5" t="n">
        <v>730</v>
      </c>
      <c r="D42" s="5" t="n">
        <v>0</v>
      </c>
      <c r="E42" s="5" t="n">
        <v>0</v>
      </c>
    </row>
    <row r="43" spans="1:5">
      <c r="A43" s="4" t="s">
        <v>179</v>
      </c>
      <c r="B43" s="5" t="n">
        <v>-9486</v>
      </c>
      <c r="C43" s="5" t="n">
        <v>-1379</v>
      </c>
      <c r="D43" s="5" t="n">
        <v>108355</v>
      </c>
      <c r="E43" s="5" t="n">
        <v>496938</v>
      </c>
    </row>
    <row r="44" spans="1:5">
      <c r="A44" s="3" t="s">
        <v>180</v>
      </c>
    </row>
    <row r="45" spans="1:5">
      <c r="A45" s="4" t="s">
        <v>181</v>
      </c>
      <c r="B45" s="5" t="n">
        <v>41473</v>
      </c>
      <c r="C45" s="5" t="n">
        <v>6032</v>
      </c>
      <c r="D45" s="5" t="n">
        <v>5583</v>
      </c>
      <c r="E45" s="5" t="n">
        <v>12558</v>
      </c>
    </row>
    <row r="46" spans="1:5">
      <c r="A46" s="4" t="s">
        <v>182</v>
      </c>
      <c r="B46" s="5" t="n">
        <v>0</v>
      </c>
      <c r="C46" s="5" t="n">
        <v>0</v>
      </c>
      <c r="D46" s="5" t="n">
        <v>-17283</v>
      </c>
      <c r="E46" s="5" t="n">
        <v>-131042</v>
      </c>
    </row>
    <row r="47" spans="1:5">
      <c r="A47" s="4" t="s">
        <v>183</v>
      </c>
      <c r="B47" s="5" t="n">
        <v>13318</v>
      </c>
      <c r="C47" s="5" t="n">
        <v>1937</v>
      </c>
      <c r="D47" s="5" t="n">
        <v>0</v>
      </c>
      <c r="E47" s="5" t="n">
        <v>0</v>
      </c>
    </row>
    <row r="48" spans="1:5">
      <c r="A48" s="4" t="s">
        <v>184</v>
      </c>
      <c r="B48" s="5" t="n">
        <v>0</v>
      </c>
      <c r="C48" s="5" t="n">
        <v>0</v>
      </c>
      <c r="D48" s="5" t="n">
        <v>0</v>
      </c>
      <c r="E48" s="5" t="n">
        <v>1390</v>
      </c>
    </row>
    <row r="49" spans="1:5">
      <c r="A49" s="4" t="s">
        <v>185</v>
      </c>
      <c r="B49" s="5" t="n">
        <v>54791</v>
      </c>
      <c r="C49" s="5" t="n">
        <v>7969</v>
      </c>
      <c r="D49" s="5" t="n">
        <v>-11700</v>
      </c>
      <c r="E49" s="5" t="n">
        <v>-117094</v>
      </c>
    </row>
    <row r="50" spans="1:5">
      <c r="A50" s="4" t="s">
        <v>186</v>
      </c>
      <c r="B50" s="5" t="n">
        <v>21226</v>
      </c>
      <c r="C50" s="5" t="n">
        <v>3087</v>
      </c>
      <c r="D50" s="5" t="n">
        <v>-43224</v>
      </c>
      <c r="E50" s="5" t="n">
        <v>47</v>
      </c>
    </row>
    <row r="51" spans="1:5">
      <c r="A51" s="4" t="s">
        <v>187</v>
      </c>
      <c r="B51" s="5" t="n">
        <v>-93975</v>
      </c>
      <c r="C51" s="5" t="n">
        <v>-13669</v>
      </c>
      <c r="D51" s="5" t="n">
        <v>-146444</v>
      </c>
      <c r="E51" s="5" t="n">
        <v>265550</v>
      </c>
    </row>
    <row r="52" spans="1:5">
      <c r="A52" s="4" t="s">
        <v>188</v>
      </c>
      <c r="B52" s="5" t="n">
        <v>530362</v>
      </c>
      <c r="C52" s="5" t="n">
        <v>77138</v>
      </c>
      <c r="D52" s="5" t="n">
        <v>676806</v>
      </c>
      <c r="E52" s="5" t="n">
        <v>411256</v>
      </c>
    </row>
    <row r="53" spans="1:5">
      <c r="A53" s="4" t="s">
        <v>189</v>
      </c>
      <c r="B53" s="5" t="n">
        <v>436387</v>
      </c>
      <c r="C53" s="5" t="n">
        <v>63469</v>
      </c>
      <c r="D53" s="5" t="n">
        <v>530362</v>
      </c>
      <c r="E53" s="5" t="n">
        <v>676806</v>
      </c>
    </row>
    <row r="54" spans="1:5">
      <c r="A54" s="3" t="s">
        <v>190</v>
      </c>
    </row>
    <row r="55" spans="1:5">
      <c r="A55" s="4" t="s">
        <v>191</v>
      </c>
      <c r="B55" s="5" t="n">
        <v>0</v>
      </c>
      <c r="C55" s="5" t="n">
        <v>0</v>
      </c>
      <c r="D55" s="5" t="n">
        <v>-8931</v>
      </c>
      <c r="E55" s="5" t="n">
        <v>-51</v>
      </c>
    </row>
    <row r="56" spans="1:5">
      <c r="A56" s="4" t="s">
        <v>192</v>
      </c>
      <c r="B56" s="6" t="n">
        <v>16000</v>
      </c>
      <c r="C56" s="7" t="n">
        <v>2327</v>
      </c>
      <c r="D56" s="6" t="n">
        <v>19416</v>
      </c>
      <c r="E56" s="6" t="n">
        <v>1897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1</v>
      </c>
    </row>
    <row r="2" spans="1:5">
      <c r="B2" s="2" t="s">
        <v>36</v>
      </c>
      <c r="C2" s="2" t="s">
        <v>37</v>
      </c>
      <c r="D2" s="2" t="s">
        <v>38</v>
      </c>
      <c r="E2" s="2" t="s">
        <v>142</v>
      </c>
    </row>
    <row r="3" spans="1:5">
      <c r="A3" s="3" t="s">
        <v>539</v>
      </c>
    </row>
    <row r="4" spans="1:5">
      <c r="A4" s="4" t="s">
        <v>540</v>
      </c>
      <c r="B4" s="6" t="n">
        <v>126089</v>
      </c>
      <c r="C4" s="7" t="n">
        <v>18339</v>
      </c>
      <c r="D4" s="6" t="n">
        <v>71858</v>
      </c>
      <c r="E4" s="6" t="n">
        <v>5259</v>
      </c>
    </row>
    <row r="5" spans="1:5">
      <c r="A5" s="4" t="s">
        <v>541</v>
      </c>
      <c r="B5" s="5" t="n">
        <v>-471737</v>
      </c>
      <c r="C5" s="5" t="n">
        <v>-68610</v>
      </c>
      <c r="D5" s="5" t="n">
        <v>-331469</v>
      </c>
      <c r="E5" s="5" t="n">
        <v>-209959</v>
      </c>
    </row>
    <row r="6" spans="1:5">
      <c r="A6" s="4" t="s">
        <v>542</v>
      </c>
      <c r="B6" s="5" t="n">
        <v>12343</v>
      </c>
      <c r="C6" s="5" t="n">
        <v>1794</v>
      </c>
      <c r="D6" s="5" t="n">
        <v>15327</v>
      </c>
      <c r="E6" s="5" t="n">
        <v>707</v>
      </c>
    </row>
    <row r="7" spans="1:5">
      <c r="A7" s="4" t="s">
        <v>543</v>
      </c>
    </row>
    <row r="8" spans="1:5">
      <c r="A8" s="3" t="s">
        <v>539</v>
      </c>
    </row>
    <row r="9" spans="1:5">
      <c r="A9" s="4" t="s">
        <v>540</v>
      </c>
      <c r="B9" s="5" t="n">
        <v>20578</v>
      </c>
      <c r="C9" s="5" t="n">
        <v>2993</v>
      </c>
      <c r="D9" s="5" t="n">
        <v>22489</v>
      </c>
      <c r="E9" s="5" t="n">
        <v>5259</v>
      </c>
    </row>
    <row r="10" spans="1:5">
      <c r="A10" s="4" t="s">
        <v>544</v>
      </c>
      <c r="B10" s="5" t="n">
        <v>7398</v>
      </c>
      <c r="C10" s="5" t="n">
        <v>1076</v>
      </c>
      <c r="D10" s="5" t="n">
        <v>59465</v>
      </c>
      <c r="E10" s="5" t="n">
        <v>5669</v>
      </c>
    </row>
    <row r="11" spans="1:5">
      <c r="A11" s="4" t="s">
        <v>541</v>
      </c>
      <c r="B11" s="5" t="n">
        <v>-103383</v>
      </c>
      <c r="C11" s="5" t="n">
        <v>-15036</v>
      </c>
      <c r="D11" s="5" t="n">
        <v>-138991</v>
      </c>
      <c r="E11" s="5" t="n">
        <v>-9557</v>
      </c>
    </row>
    <row r="12" spans="1:5">
      <c r="A12" s="4" t="s">
        <v>542</v>
      </c>
      <c r="B12" s="5" t="n">
        <v>2183</v>
      </c>
      <c r="C12" s="5" t="n">
        <v>317</v>
      </c>
      <c r="D12" s="5" t="n">
        <v>14957</v>
      </c>
      <c r="E12" s="5" t="n">
        <v>706</v>
      </c>
    </row>
    <row r="13" spans="1:5">
      <c r="A13" s="4" t="s">
        <v>545</v>
      </c>
      <c r="B13" s="5" t="n">
        <v>-77280</v>
      </c>
      <c r="C13" s="5" t="n">
        <v>-11240</v>
      </c>
      <c r="D13" s="5" t="n">
        <v>-162328</v>
      </c>
      <c r="E13" s="5" t="n">
        <v>-50876</v>
      </c>
    </row>
    <row r="14" spans="1:5">
      <c r="A14" s="4" t="s">
        <v>546</v>
      </c>
      <c r="B14" s="5" t="n">
        <v>11164</v>
      </c>
      <c r="C14" s="5" t="n">
        <v>1624</v>
      </c>
      <c r="D14" s="5" t="n">
        <v>6350</v>
      </c>
      <c r="E14" s="5" t="n">
        <v>166222</v>
      </c>
    </row>
    <row r="15" spans="1:5">
      <c r="A15" s="4" t="s">
        <v>547</v>
      </c>
      <c r="B15" s="6" t="n">
        <v>104453</v>
      </c>
      <c r="C15" s="7" t="n">
        <v>15192</v>
      </c>
      <c r="D15" s="6" t="n">
        <v>0</v>
      </c>
      <c r="E15" s="6"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7</v>
      </c>
    </row>
    <row r="3" spans="1:2">
      <c r="A3" s="4" t="s">
        <v>549</v>
      </c>
    </row>
    <row r="4" spans="1:2">
      <c r="A4" s="4" t="s">
        <v>550</v>
      </c>
      <c r="B4" s="14" t="n">
        <v>1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551</v>
      </c>
      <c r="B1" s="2" t="s">
        <v>1</v>
      </c>
    </row>
    <row r="2" spans="1:2">
      <c r="B2" s="2" t="s">
        <v>231</v>
      </c>
    </row>
    <row r="3" spans="1:2">
      <c r="A3" s="4" t="s">
        <v>552</v>
      </c>
    </row>
    <row r="4" spans="1:2">
      <c r="A4" s="3" t="s">
        <v>553</v>
      </c>
    </row>
    <row r="5" spans="1:2">
      <c r="A5" s="4" t="s">
        <v>554</v>
      </c>
      <c r="B5" s="4" t="s">
        <v>555</v>
      </c>
    </row>
    <row r="6" spans="1:2">
      <c r="A6" s="4" t="s">
        <v>556</v>
      </c>
    </row>
    <row r="7" spans="1:2">
      <c r="A7" s="3" t="s">
        <v>553</v>
      </c>
    </row>
    <row r="8" spans="1:2">
      <c r="A8" s="4" t="s">
        <v>557</v>
      </c>
      <c r="B8" s="4" t="s">
        <v>558</v>
      </c>
    </row>
    <row r="9" spans="1:2">
      <c r="A9" s="4" t="s">
        <v>559</v>
      </c>
    </row>
    <row r="10" spans="1:2">
      <c r="A10" s="3" t="s">
        <v>553</v>
      </c>
    </row>
    <row r="11" spans="1:2">
      <c r="A11" s="4" t="s">
        <v>557</v>
      </c>
      <c r="B11" s="4" t="s">
        <v>560</v>
      </c>
    </row>
    <row r="12" spans="1:2">
      <c r="A12" s="4" t="s">
        <v>561</v>
      </c>
    </row>
    <row r="13" spans="1:2">
      <c r="A13" s="3" t="s">
        <v>553</v>
      </c>
    </row>
    <row r="14" spans="1:2">
      <c r="A14" s="4" t="s">
        <v>557</v>
      </c>
      <c r="B14" s="4" t="s">
        <v>560</v>
      </c>
    </row>
    <row r="15" spans="1:2">
      <c r="A15" s="4" t="s">
        <v>554</v>
      </c>
      <c r="B15" s="4" t="s">
        <v>562</v>
      </c>
    </row>
    <row r="16" spans="1:2">
      <c r="A16" s="4" t="s">
        <v>563</v>
      </c>
    </row>
    <row r="17" spans="1:2">
      <c r="A17" s="3" t="s">
        <v>553</v>
      </c>
    </row>
    <row r="18" spans="1:2">
      <c r="A18" s="4" t="s">
        <v>557</v>
      </c>
      <c r="B18" s="4" t="s">
        <v>564</v>
      </c>
    </row>
    <row r="19" spans="1:2">
      <c r="A19" s="4" t="s">
        <v>554</v>
      </c>
      <c r="B19" s="4" t="s">
        <v>555</v>
      </c>
    </row>
    <row r="20" spans="1:2">
      <c r="A20" s="4" t="s">
        <v>565</v>
      </c>
    </row>
    <row r="21" spans="1:2">
      <c r="A21" s="3" t="s">
        <v>553</v>
      </c>
    </row>
    <row r="22" spans="1:2">
      <c r="A22" s="4" t="s">
        <v>566</v>
      </c>
      <c r="B22" s="4" t="s">
        <v>567</v>
      </c>
    </row>
    <row r="23" spans="1:2">
      <c r="A23" s="4" t="s">
        <v>554</v>
      </c>
      <c r="B23"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31</v>
      </c>
    </row>
    <row r="3" spans="1:2">
      <c r="A3" s="4" t="s">
        <v>569</v>
      </c>
    </row>
    <row r="4" spans="1:2">
      <c r="A4" s="3" t="s">
        <v>570</v>
      </c>
    </row>
    <row r="5" spans="1:2">
      <c r="A5" s="4" t="s">
        <v>557</v>
      </c>
      <c r="B5" s="4" t="s">
        <v>558</v>
      </c>
    </row>
    <row r="6" spans="1:2">
      <c r="A6" s="4" t="s">
        <v>571</v>
      </c>
    </row>
    <row r="7" spans="1:2">
      <c r="A7" s="3" t="s">
        <v>570</v>
      </c>
    </row>
    <row r="8" spans="1:2">
      <c r="A8" s="4" t="s">
        <v>557</v>
      </c>
      <c r="B8" s="4" t="s">
        <v>564</v>
      </c>
    </row>
    <row r="9" spans="1:2">
      <c r="A9" s="4" t="s">
        <v>572</v>
      </c>
    </row>
    <row r="10" spans="1:2">
      <c r="A10" s="3" t="s">
        <v>570</v>
      </c>
    </row>
    <row r="11" spans="1:2">
      <c r="A11" s="4" t="s">
        <v>557</v>
      </c>
      <c r="B11" s="4" t="s">
        <v>564</v>
      </c>
    </row>
    <row r="12" spans="1:2">
      <c r="A12" s="4" t="s">
        <v>573</v>
      </c>
    </row>
    <row r="13" spans="1:2">
      <c r="A13" s="3" t="s">
        <v>570</v>
      </c>
    </row>
    <row r="14" spans="1:2">
      <c r="A14" s="4" t="s">
        <v>557</v>
      </c>
      <c r="B14" s="4" t="s">
        <v>564</v>
      </c>
    </row>
    <row r="15" spans="1:2">
      <c r="A15" s="4" t="s">
        <v>574</v>
      </c>
      <c r="B15" s="4" t="s">
        <v>575</v>
      </c>
    </row>
    <row r="16" spans="1:2">
      <c r="A16" s="4" t="s">
        <v>576</v>
      </c>
    </row>
    <row r="17" spans="1:2">
      <c r="A17" s="3" t="s">
        <v>570</v>
      </c>
    </row>
    <row r="18" spans="1:2">
      <c r="A18" s="4" t="s">
        <v>557</v>
      </c>
      <c r="B18" s="4" t="s">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77</v>
      </c>
      <c r="B1" s="2" t="s">
        <v>1</v>
      </c>
    </row>
    <row r="2" spans="1:5">
      <c r="B2" s="2" t="s">
        <v>36</v>
      </c>
      <c r="C2" s="2" t="s">
        <v>37</v>
      </c>
      <c r="D2" s="2" t="s">
        <v>38</v>
      </c>
      <c r="E2" s="2" t="s">
        <v>142</v>
      </c>
    </row>
    <row r="3" spans="1:5">
      <c r="A3" s="3" t="s">
        <v>578</v>
      </c>
    </row>
    <row r="4" spans="1:5">
      <c r="A4" s="4" t="s">
        <v>579</v>
      </c>
      <c r="B4" s="4" t="s">
        <v>580</v>
      </c>
      <c r="C4" s="4" t="s">
        <v>580</v>
      </c>
    </row>
    <row r="5" spans="1:5">
      <c r="A5" s="4" t="s">
        <v>581</v>
      </c>
      <c r="B5" s="4" t="s">
        <v>582</v>
      </c>
      <c r="C5" s="4" t="s">
        <v>582</v>
      </c>
    </row>
    <row r="6" spans="1:5">
      <c r="A6" s="4" t="s">
        <v>583</v>
      </c>
      <c r="B6" s="6" t="n">
        <v>2400</v>
      </c>
      <c r="C6" s="7" t="n">
        <v>300</v>
      </c>
      <c r="D6" s="6" t="n">
        <v>1000</v>
      </c>
      <c r="E6" s="6" t="n">
        <v>300</v>
      </c>
    </row>
    <row r="7" spans="1:5">
      <c r="A7" s="4" t="s">
        <v>584</v>
      </c>
      <c r="B7" s="4" t="s">
        <v>585</v>
      </c>
      <c r="C7" s="4" t="s">
        <v>585</v>
      </c>
    </row>
    <row r="8" spans="1:5">
      <c r="A8" s="4" t="s">
        <v>586</v>
      </c>
      <c r="B8" s="4" t="s">
        <v>587</v>
      </c>
      <c r="C8" s="4" t="s">
        <v>587</v>
      </c>
    </row>
    <row r="9" spans="1:5">
      <c r="A9" s="4" t="s">
        <v>588</v>
      </c>
      <c r="B9" s="6" t="n">
        <v>149896</v>
      </c>
      <c r="C9" s="7" t="n">
        <v>21801</v>
      </c>
      <c r="D9" s="5" t="n">
        <v>28781</v>
      </c>
      <c r="E9" s="5" t="n">
        <v>3440</v>
      </c>
    </row>
    <row r="10" spans="1:5">
      <c r="A10" s="4" t="s">
        <v>589</v>
      </c>
      <c r="B10" s="5" t="n">
        <v>6800</v>
      </c>
      <c r="C10" s="5" t="n">
        <v>1000</v>
      </c>
      <c r="D10" s="5" t="n">
        <v>2900</v>
      </c>
      <c r="E10" s="5" t="n">
        <v>600</v>
      </c>
    </row>
    <row r="11" spans="1:5">
      <c r="A11" s="4" t="s">
        <v>590</v>
      </c>
      <c r="B11" s="5" t="n">
        <v>6100</v>
      </c>
      <c r="C11" s="5" t="n">
        <v>900</v>
      </c>
      <c r="D11" s="5" t="n">
        <v>8200</v>
      </c>
      <c r="E11" s="5" t="n">
        <v>8300</v>
      </c>
    </row>
    <row r="12" spans="1:5">
      <c r="A12" s="4" t="s">
        <v>591</v>
      </c>
      <c r="B12" s="5" t="n">
        <v>20400</v>
      </c>
      <c r="C12" s="5" t="n">
        <v>3000</v>
      </c>
      <c r="D12" s="5" t="n">
        <v>7000</v>
      </c>
    </row>
    <row r="13" spans="1:5">
      <c r="A13" s="4" t="s">
        <v>592</v>
      </c>
      <c r="B13" s="5" t="n">
        <v>12100</v>
      </c>
      <c r="C13" s="5" t="n">
        <v>1800</v>
      </c>
      <c r="D13" s="5" t="n">
        <v>4500</v>
      </c>
    </row>
    <row r="14" spans="1:5">
      <c r="A14" s="4" t="s">
        <v>593</v>
      </c>
      <c r="B14" s="5" t="n">
        <v>2000</v>
      </c>
      <c r="C14" s="5" t="n">
        <v>300</v>
      </c>
      <c r="D14" s="5" t="n">
        <v>600</v>
      </c>
    </row>
    <row r="15" spans="1:5">
      <c r="A15" s="4" t="s">
        <v>146</v>
      </c>
      <c r="B15" s="5" t="n">
        <v>32910</v>
      </c>
      <c r="C15" s="5" t="n">
        <v>4787</v>
      </c>
      <c r="D15" s="5" t="n">
        <v>26102</v>
      </c>
      <c r="E15" s="5" t="n">
        <v>6846</v>
      </c>
    </row>
    <row r="16" spans="1:5">
      <c r="A16" s="4" t="s">
        <v>594</v>
      </c>
    </row>
    <row r="17" spans="1:5">
      <c r="A17" s="3" t="s">
        <v>578</v>
      </c>
    </row>
    <row r="18" spans="1:5">
      <c r="A18" s="4" t="s">
        <v>146</v>
      </c>
      <c r="B18" s="6" t="n">
        <v>31500</v>
      </c>
      <c r="C18" s="7" t="n">
        <v>4600</v>
      </c>
      <c r="D18" s="6" t="n">
        <v>13700</v>
      </c>
      <c r="E18" s="6" t="n">
        <v>3000</v>
      </c>
    </row>
    <row r="19" spans="1:5">
      <c r="A19" s="4" t="s">
        <v>595</v>
      </c>
    </row>
    <row r="20" spans="1:5">
      <c r="A20" s="3" t="s">
        <v>578</v>
      </c>
    </row>
    <row r="21" spans="1:5">
      <c r="A21" s="4" t="s">
        <v>596</v>
      </c>
      <c r="B21" s="15" t="n">
        <v>6.8755</v>
      </c>
      <c r="C21" s="15" t="n">
        <v>6.8755</v>
      </c>
    </row>
    <row r="22" spans="1:5">
      <c r="A22" s="4" t="s">
        <v>597</v>
      </c>
    </row>
    <row r="23" spans="1:5">
      <c r="A23" s="3" t="s">
        <v>578</v>
      </c>
    </row>
    <row r="24" spans="1:5">
      <c r="A24" s="4" t="s">
        <v>596</v>
      </c>
      <c r="B24" s="5" t="n">
        <v>1</v>
      </c>
      <c r="C24" s="5" t="n">
        <v>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99</v>
      </c>
      <c r="C1" s="2" t="s">
        <v>600</v>
      </c>
    </row>
    <row r="2" spans="1:3">
      <c r="A2" s="3" t="s">
        <v>601</v>
      </c>
    </row>
    <row r="3" spans="1:3">
      <c r="A3" s="4" t="s">
        <v>602</v>
      </c>
      <c r="C3" s="5" t="n">
        <v>2</v>
      </c>
    </row>
    <row r="4" spans="1:3">
      <c r="A4" s="4" t="s">
        <v>603</v>
      </c>
      <c r="B4" s="5"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4" t="s">
        <v>606</v>
      </c>
      <c r="B2" s="6" t="n">
        <v>121964</v>
      </c>
    </row>
    <row r="3" spans="1:2">
      <c r="A3" s="4" t="s">
        <v>40</v>
      </c>
      <c r="B3" s="5" t="n">
        <v>41699</v>
      </c>
    </row>
    <row r="4" spans="1:2">
      <c r="A4" s="4" t="s">
        <v>42</v>
      </c>
      <c r="B4" s="5" t="n">
        <v>20000</v>
      </c>
    </row>
    <row r="5" spans="1:2">
      <c r="A5" s="4" t="s">
        <v>43</v>
      </c>
      <c r="B5" s="5" t="n">
        <v>6428</v>
      </c>
    </row>
    <row r="6" spans="1:2">
      <c r="A6" s="4" t="s">
        <v>47</v>
      </c>
      <c r="B6" s="5" t="n">
        <v>1490</v>
      </c>
    </row>
    <row r="7" spans="1:2">
      <c r="A7" s="4" t="s">
        <v>48</v>
      </c>
      <c r="B7" s="5" t="n">
        <v>45847</v>
      </c>
    </row>
    <row r="8" spans="1:2">
      <c r="A8" s="4" t="s">
        <v>49</v>
      </c>
      <c r="B8" s="5" t="n">
        <v>130613</v>
      </c>
    </row>
    <row r="9" spans="1:2">
      <c r="A9" s="4" t="s">
        <v>51</v>
      </c>
      <c r="B9" s="5" t="n">
        <v>2000</v>
      </c>
    </row>
    <row r="10" spans="1:2">
      <c r="A10" s="4" t="s">
        <v>52</v>
      </c>
      <c r="B10" s="5" t="n">
        <v>14</v>
      </c>
    </row>
    <row r="11" spans="1:2">
      <c r="A11" s="4" t="s">
        <v>159</v>
      </c>
      <c r="B11" s="5" t="n">
        <v>-5104</v>
      </c>
    </row>
    <row r="12" spans="1:2">
      <c r="A12" s="4" t="s">
        <v>158</v>
      </c>
      <c r="B12" s="5" t="n">
        <v>-756</v>
      </c>
    </row>
    <row r="13" spans="1:2">
      <c r="A13" s="4" t="s">
        <v>161</v>
      </c>
      <c r="B13" s="5" t="n">
        <v>-4927</v>
      </c>
    </row>
    <row r="14" spans="1:2">
      <c r="A14" s="4" t="s">
        <v>607</v>
      </c>
      <c r="B14" s="5" t="n">
        <v>-5527</v>
      </c>
    </row>
    <row r="15" spans="1:2">
      <c r="A15" s="4" t="s">
        <v>608</v>
      </c>
      <c r="B15" s="5" t="n">
        <v>-12554</v>
      </c>
    </row>
    <row r="16" spans="1:2">
      <c r="A16" s="4" t="s">
        <v>609</v>
      </c>
      <c r="B16" s="6" t="n">
        <v>219223</v>
      </c>
    </row>
    <row r="17" spans="1:2">
      <c r="A17" s="4" t="s">
        <v>610</v>
      </c>
      <c r="B17" s="4" t="s">
        <v>611</v>
      </c>
    </row>
    <row r="18" spans="1:2">
      <c r="A18" s="4" t="s">
        <v>612</v>
      </c>
      <c r="B18" s="6" t="n">
        <v>111804</v>
      </c>
    </row>
    <row r="19" spans="1:2">
      <c r="A19" s="4" t="s">
        <v>613</v>
      </c>
      <c r="B19" s="6" t="n">
        <v>10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4"/>
  </cols>
  <sheetData>
    <row r="1" spans="1:8">
      <c r="A1" s="1" t="s">
        <v>614</v>
      </c>
      <c r="B1" s="2" t="s">
        <v>1</v>
      </c>
    </row>
    <row r="2" spans="1:8">
      <c r="B2" s="2" t="s">
        <v>36</v>
      </c>
      <c r="C2" s="2" t="s">
        <v>479</v>
      </c>
      <c r="D2" s="2" t="s">
        <v>37</v>
      </c>
      <c r="E2" s="2" t="s">
        <v>479</v>
      </c>
      <c r="F2" s="2" t="s">
        <v>38</v>
      </c>
      <c r="G2" s="2" t="s">
        <v>142</v>
      </c>
      <c r="H2" s="2" t="s">
        <v>482</v>
      </c>
    </row>
    <row r="3" spans="1:8">
      <c r="A3" s="4" t="s">
        <v>615</v>
      </c>
      <c r="B3" s="6" t="n">
        <v>839</v>
      </c>
      <c r="D3" s="7" t="n">
        <v>122</v>
      </c>
      <c r="F3" s="6" t="n">
        <v>11010</v>
      </c>
      <c r="G3" s="6" t="n">
        <v>-351</v>
      </c>
    </row>
    <row r="4" spans="1:8">
      <c r="A4" s="4" t="s">
        <v>616</v>
      </c>
      <c r="B4" s="5" t="n">
        <v>0</v>
      </c>
      <c r="D4" s="5" t="n">
        <v>0</v>
      </c>
      <c r="F4" s="5" t="n">
        <v>-22000</v>
      </c>
      <c r="G4" s="5" t="n">
        <v>0</v>
      </c>
    </row>
    <row r="5" spans="1:8">
      <c r="A5" s="4" t="s">
        <v>547</v>
      </c>
      <c r="B5" s="6" t="n">
        <v>0</v>
      </c>
      <c r="D5" s="7" t="n">
        <v>0</v>
      </c>
      <c r="F5" s="6" t="n">
        <v>52250</v>
      </c>
      <c r="G5" s="6" t="n">
        <v>510</v>
      </c>
    </row>
    <row r="6" spans="1:8"/>
    <row r="7" spans="1:8">
      <c r="A7" s="4" t="s">
        <v>479</v>
      </c>
      <c r="B7" s="4" t="s">
        <v>617</v>
      </c>
    </row>
    <row r="8" spans="1:8">
      <c r="A8" s="4" t="s">
        <v>482</v>
      </c>
      <c r="B8" s="4" t="s">
        <v>618</v>
      </c>
    </row>
  </sheetData>
  <mergeCells count="14">
    <mergeCell ref="A1:A2"/>
    <mergeCell ref="B1:H1"/>
    <mergeCell ref="B3:C3"/>
    <mergeCell ref="D3:E3"/>
    <mergeCell ref="G3:H3"/>
    <mergeCell ref="B4:C4"/>
    <mergeCell ref="D4:E4"/>
    <mergeCell ref="G4:H4"/>
    <mergeCell ref="B5:C5"/>
    <mergeCell ref="D5:E5"/>
    <mergeCell ref="G5:H5"/>
    <mergeCell ref="A6:H6"/>
    <mergeCell ref="B7:H7"/>
    <mergeCell ref="B8:H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36</v>
      </c>
      <c r="C2" s="2" t="s">
        <v>37</v>
      </c>
      <c r="D2" s="2" t="s">
        <v>38</v>
      </c>
      <c r="E2" s="2" t="s">
        <v>142</v>
      </c>
    </row>
    <row r="3" spans="1:5">
      <c r="A3" s="3" t="s">
        <v>620</v>
      </c>
    </row>
    <row r="4" spans="1:5">
      <c r="A4" s="4" t="s">
        <v>621</v>
      </c>
      <c r="B4" s="6" t="n">
        <v>10160</v>
      </c>
      <c r="C4" s="7" t="n">
        <v>1478</v>
      </c>
      <c r="D4" s="6" t="n">
        <v>0</v>
      </c>
      <c r="E4" s="6" t="n">
        <v>0</v>
      </c>
    </row>
    <row r="5" spans="1:5">
      <c r="A5" s="4" t="s">
        <v>622</v>
      </c>
      <c r="B5" s="5" t="n">
        <v>12343</v>
      </c>
      <c r="C5" s="5" t="n">
        <v>1794</v>
      </c>
      <c r="D5" s="5" t="n">
        <v>15327</v>
      </c>
      <c r="E5" s="5" t="n">
        <v>707</v>
      </c>
    </row>
    <row r="6" spans="1:5">
      <c r="A6" s="4" t="s">
        <v>623</v>
      </c>
    </row>
    <row r="7" spans="1:5">
      <c r="A7" s="3" t="s">
        <v>620</v>
      </c>
    </row>
    <row r="8" spans="1:5">
      <c r="A8" s="4" t="s">
        <v>96</v>
      </c>
      <c r="B8" s="5" t="n">
        <v>7398</v>
      </c>
      <c r="C8" s="5" t="n">
        <v>1074</v>
      </c>
      <c r="D8" s="5" t="n">
        <v>59465</v>
      </c>
      <c r="E8" s="5" t="n">
        <v>5669</v>
      </c>
    </row>
    <row r="9" spans="1:5">
      <c r="A9" s="4" t="s">
        <v>98</v>
      </c>
      <c r="B9" s="5" t="n">
        <v>-1885</v>
      </c>
      <c r="C9" s="5" t="n">
        <v>-274</v>
      </c>
      <c r="D9" s="5" t="n">
        <v>-15613</v>
      </c>
      <c r="E9" s="5" t="n">
        <v>-1392</v>
      </c>
    </row>
    <row r="10" spans="1:5">
      <c r="A10" s="4" t="s">
        <v>99</v>
      </c>
      <c r="B10" s="5" t="n">
        <v>-1938</v>
      </c>
      <c r="C10" s="5" t="n">
        <v>-282</v>
      </c>
      <c r="D10" s="5" t="n">
        <v>-13682</v>
      </c>
      <c r="E10" s="5" t="n">
        <v>-1523</v>
      </c>
    </row>
    <row r="11" spans="1:5">
      <c r="A11" s="4" t="s">
        <v>100</v>
      </c>
      <c r="B11" s="5" t="n">
        <v>-443</v>
      </c>
      <c r="C11" s="5" t="n">
        <v>-64</v>
      </c>
      <c r="D11" s="5" t="n">
        <v>-3977</v>
      </c>
      <c r="E11" s="5" t="n">
        <v>-280</v>
      </c>
    </row>
    <row r="12" spans="1:5">
      <c r="A12" s="4" t="s">
        <v>101</v>
      </c>
      <c r="B12" s="5" t="n">
        <v>-688</v>
      </c>
      <c r="C12" s="5" t="n">
        <v>-100</v>
      </c>
      <c r="D12" s="5" t="n">
        <v>-9749</v>
      </c>
      <c r="E12" s="5" t="n">
        <v>-854</v>
      </c>
    </row>
    <row r="13" spans="1:5">
      <c r="A13" s="4" t="s">
        <v>624</v>
      </c>
      <c r="B13" s="5" t="n">
        <v>77</v>
      </c>
      <c r="C13" s="5" t="n">
        <v>11</v>
      </c>
      <c r="D13" s="5" t="n">
        <v>542</v>
      </c>
      <c r="E13" s="5" t="n">
        <v>1</v>
      </c>
    </row>
    <row r="14" spans="1:5">
      <c r="A14" s="4" t="s">
        <v>625</v>
      </c>
      <c r="B14" s="5" t="n">
        <v>2521</v>
      </c>
      <c r="C14" s="5" t="n">
        <v>365</v>
      </c>
      <c r="D14" s="5" t="n">
        <v>16986</v>
      </c>
      <c r="E14" s="5" t="n">
        <v>1621</v>
      </c>
    </row>
    <row r="15" spans="1:5">
      <c r="A15" s="4" t="s">
        <v>626</v>
      </c>
      <c r="B15" s="5" t="n">
        <v>-338</v>
      </c>
      <c r="C15" s="5" t="n">
        <v>-49</v>
      </c>
      <c r="D15" s="5" t="n">
        <v>-1659</v>
      </c>
      <c r="E15" s="5" t="n">
        <v>-914</v>
      </c>
    </row>
    <row r="16" spans="1:5">
      <c r="A16" s="4" t="s">
        <v>627</v>
      </c>
      <c r="B16" s="5" t="n">
        <v>2183</v>
      </c>
      <c r="C16" s="5" t="n">
        <v>316</v>
      </c>
      <c r="D16" s="5" t="n">
        <v>15327</v>
      </c>
      <c r="E16" s="5" t="n">
        <v>707</v>
      </c>
    </row>
    <row r="17" spans="1:5">
      <c r="A17" s="4" t="s">
        <v>621</v>
      </c>
      <c r="B17" s="5" t="n">
        <v>10160</v>
      </c>
      <c r="C17" s="5" t="n">
        <v>1478</v>
      </c>
      <c r="D17" s="5" t="n">
        <v>0</v>
      </c>
      <c r="E17" s="5" t="n">
        <v>0</v>
      </c>
    </row>
    <row r="18" spans="1:5">
      <c r="A18" s="4" t="s">
        <v>622</v>
      </c>
      <c r="B18" s="6" t="n">
        <v>12343</v>
      </c>
      <c r="C18" s="7" t="n">
        <v>1794</v>
      </c>
      <c r="D18" s="6" t="n">
        <v>15327</v>
      </c>
      <c r="E18" s="6" t="n">
        <v>70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628</v>
      </c>
      <c r="B1" s="2" t="s">
        <v>194</v>
      </c>
      <c r="C1" s="2" t="s">
        <v>195</v>
      </c>
    </row>
    <row r="2" spans="1:3">
      <c r="A2" s="4" t="s">
        <v>629</v>
      </c>
      <c r="B2" s="6" t="n">
        <v>122</v>
      </c>
      <c r="C2" s="14" t="n">
        <v>19.4</v>
      </c>
    </row>
    <row r="3" spans="1:3">
      <c r="A3" s="4" t="s">
        <v>630</v>
      </c>
      <c r="B3"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2"/>
    <col customWidth="1" max="5" min="5" width="32"/>
    <col customWidth="1" max="6" min="6" width="43"/>
    <col customWidth="1" max="7" min="7" width="43"/>
    <col customWidth="1" max="8" min="8" width="32"/>
    <col customWidth="1" max="9" min="9" width="32"/>
    <col customWidth="1" max="10" min="10" width="55"/>
    <col customWidth="1" max="11" min="11" width="55"/>
    <col customWidth="1" max="12" min="12" width="36"/>
    <col customWidth="1" max="13" min="13" width="36"/>
    <col customWidth="1" max="14" min="14" width="41"/>
    <col customWidth="1" max="15" min="15" width="41"/>
    <col customWidth="1" max="16" min="16" width="39"/>
    <col customWidth="1" max="17" min="17" width="39"/>
  </cols>
  <sheetData>
    <row r="1" spans="1:17">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c r="Q1" s="2" t="s">
        <v>209</v>
      </c>
    </row>
    <row r="2" spans="1:17">
      <c r="A2" s="4" t="s">
        <v>210</v>
      </c>
      <c r="B2" s="6" t="n">
        <v>1866336</v>
      </c>
      <c r="D2" s="6" t="n">
        <v>142</v>
      </c>
      <c r="F2" s="6" t="n">
        <v>2022369</v>
      </c>
      <c r="H2" s="6" t="n">
        <v>-8773</v>
      </c>
      <c r="J2" s="6" t="n">
        <v>89488</v>
      </c>
      <c r="L2" s="6" t="n">
        <v>-335363</v>
      </c>
      <c r="N2" s="6" t="n">
        <v>98473</v>
      </c>
    </row>
    <row r="3" spans="1:17">
      <c r="A3" s="4" t="s">
        <v>211</v>
      </c>
      <c r="P3" s="5" t="n">
        <v>334034932</v>
      </c>
      <c r="Q3" s="5" t="n">
        <v>84999159</v>
      </c>
    </row>
    <row r="4" spans="1:17">
      <c r="A4" s="4" t="s">
        <v>212</v>
      </c>
      <c r="B4" s="5" t="n">
        <v>98887</v>
      </c>
      <c r="D4" s="5" t="n">
        <v>0</v>
      </c>
      <c r="F4" s="5" t="n">
        <v>0</v>
      </c>
      <c r="H4" s="5" t="n">
        <v>0</v>
      </c>
      <c r="J4" s="5" t="n">
        <v>0</v>
      </c>
      <c r="L4" s="5" t="n">
        <v>0</v>
      </c>
      <c r="N4" s="5" t="n">
        <v>98887</v>
      </c>
    </row>
    <row r="5" spans="1:17">
      <c r="A5" s="4" t="s">
        <v>213</v>
      </c>
      <c r="B5" s="5" t="n">
        <v>-209252</v>
      </c>
      <c r="D5" s="5" t="n">
        <v>0</v>
      </c>
      <c r="F5" s="5" t="n">
        <v>0</v>
      </c>
      <c r="H5" s="5" t="n">
        <v>0</v>
      </c>
      <c r="J5" s="5" t="n">
        <v>0</v>
      </c>
      <c r="L5" s="5" t="n">
        <v>-202965</v>
      </c>
      <c r="N5" s="5" t="n">
        <v>-6287</v>
      </c>
    </row>
    <row r="6" spans="1:17">
      <c r="A6" s="4" t="s">
        <v>214</v>
      </c>
      <c r="B6" s="5" t="n">
        <v>82347</v>
      </c>
      <c r="D6" s="5" t="n">
        <v>0</v>
      </c>
      <c r="F6" s="5" t="n">
        <v>0</v>
      </c>
      <c r="H6" s="5" t="n">
        <v>0</v>
      </c>
      <c r="J6" s="5" t="n">
        <v>82347</v>
      </c>
      <c r="L6" s="5" t="n">
        <v>0</v>
      </c>
      <c r="N6" s="5" t="n">
        <v>0</v>
      </c>
    </row>
    <row r="7" spans="1:17">
      <c r="A7" s="4" t="s">
        <v>215</v>
      </c>
      <c r="B7" s="5" t="n">
        <v>754</v>
      </c>
      <c r="D7" s="5" t="n">
        <v>0</v>
      </c>
      <c r="F7" s="5" t="n">
        <v>0</v>
      </c>
      <c r="H7" s="5" t="n">
        <v>0</v>
      </c>
      <c r="J7" s="5" t="n">
        <v>754</v>
      </c>
      <c r="L7" s="5" t="n">
        <v>0</v>
      </c>
      <c r="N7" s="5" t="n">
        <v>0</v>
      </c>
    </row>
    <row r="8" spans="1:17">
      <c r="A8" s="4" t="s">
        <v>216</v>
      </c>
      <c r="B8" s="5" t="n">
        <v>0</v>
      </c>
      <c r="D8" s="5" t="n">
        <v>0</v>
      </c>
      <c r="F8" s="5" t="n">
        <v>0</v>
      </c>
      <c r="H8" s="5" t="n">
        <v>0</v>
      </c>
      <c r="J8" s="5" t="n">
        <v>0</v>
      </c>
      <c r="L8" s="5" t="n">
        <v>0</v>
      </c>
      <c r="N8" s="5" t="n">
        <v>0</v>
      </c>
    </row>
    <row r="9" spans="1:17">
      <c r="A9" s="4" t="s">
        <v>217</v>
      </c>
      <c r="P9" s="5" t="n">
        <v>10598860</v>
      </c>
      <c r="Q9" s="5" t="n">
        <v>-10598860</v>
      </c>
    </row>
    <row r="10" spans="1:17">
      <c r="A10" s="4" t="s">
        <v>218</v>
      </c>
      <c r="B10" s="5" t="n">
        <v>12676</v>
      </c>
      <c r="D10" s="5" t="n">
        <v>1</v>
      </c>
      <c r="F10" s="5" t="n">
        <v>12675</v>
      </c>
      <c r="H10" s="5" t="n">
        <v>0</v>
      </c>
      <c r="J10" s="5" t="n">
        <v>0</v>
      </c>
      <c r="L10" s="5" t="n">
        <v>0</v>
      </c>
      <c r="N10" s="5" t="n">
        <v>0</v>
      </c>
    </row>
    <row r="11" spans="1:17">
      <c r="A11" s="4" t="s">
        <v>219</v>
      </c>
      <c r="P11" s="5" t="n">
        <v>2276320</v>
      </c>
    </row>
    <row r="12" spans="1:17">
      <c r="A12" s="4" t="s">
        <v>220</v>
      </c>
      <c r="B12" s="5" t="n">
        <v>-92561</v>
      </c>
      <c r="D12" s="5" t="n">
        <v>0</v>
      </c>
      <c r="F12" s="5" t="n">
        <v>0</v>
      </c>
      <c r="H12" s="5" t="n">
        <v>0</v>
      </c>
      <c r="J12" s="5" t="n">
        <v>0</v>
      </c>
      <c r="L12" s="5" t="n">
        <v>0</v>
      </c>
      <c r="N12" s="5" t="n">
        <v>-92561</v>
      </c>
    </row>
    <row r="13" spans="1:17">
      <c r="A13" s="4" t="s">
        <v>182</v>
      </c>
      <c r="B13" s="5" t="n">
        <v>-114485</v>
      </c>
      <c r="D13" s="5" t="n">
        <v>0</v>
      </c>
      <c r="F13" s="5" t="n">
        <v>0</v>
      </c>
      <c r="H13" s="5" t="n">
        <v>-114485</v>
      </c>
      <c r="J13" s="5" t="n">
        <v>0</v>
      </c>
      <c r="L13" s="5" t="n">
        <v>0</v>
      </c>
      <c r="N13" s="5" t="n">
        <v>0</v>
      </c>
    </row>
    <row r="14" spans="1:17">
      <c r="A14" s="4" t="s">
        <v>221</v>
      </c>
      <c r="P14" s="5" t="n">
        <v>-11415320</v>
      </c>
    </row>
    <row r="15" spans="1:17">
      <c r="A15" s="4" t="s">
        <v>148</v>
      </c>
      <c r="B15" s="5" t="n">
        <v>163341</v>
      </c>
      <c r="D15" s="5" t="n">
        <v>0</v>
      </c>
      <c r="F15" s="5" t="n">
        <v>163341</v>
      </c>
      <c r="H15" s="5" t="n">
        <v>0</v>
      </c>
      <c r="J15" s="5" t="n">
        <v>0</v>
      </c>
      <c r="L15" s="5" t="n">
        <v>0</v>
      </c>
      <c r="N15" s="5" t="n">
        <v>0</v>
      </c>
    </row>
    <row r="16" spans="1:17">
      <c r="A16" s="4" t="s">
        <v>222</v>
      </c>
      <c r="B16" s="5" t="n">
        <v>1808043</v>
      </c>
      <c r="D16" s="5" t="n">
        <v>143</v>
      </c>
      <c r="F16" s="5" t="n">
        <v>2198385</v>
      </c>
      <c r="H16" s="5" t="n">
        <v>-123258</v>
      </c>
      <c r="J16" s="5" t="n">
        <v>172589</v>
      </c>
      <c r="L16" s="5" t="n">
        <v>-538328</v>
      </c>
      <c r="N16" s="5" t="n">
        <v>98512</v>
      </c>
    </row>
    <row r="17" spans="1:17">
      <c r="A17" s="4" t="s">
        <v>223</v>
      </c>
      <c r="P17" s="5" t="n">
        <v>335494792</v>
      </c>
      <c r="Q17" s="5" t="n">
        <v>74400299</v>
      </c>
    </row>
    <row r="18" spans="1:17">
      <c r="A18" s="4" t="s">
        <v>224</v>
      </c>
      <c r="B18" s="5" t="n">
        <v>-2824</v>
      </c>
      <c r="D18" s="5" t="n">
        <v>0</v>
      </c>
      <c r="F18" s="5" t="n">
        <v>0</v>
      </c>
      <c r="H18" s="5" t="n">
        <v>0</v>
      </c>
      <c r="J18" s="5" t="n">
        <v>0</v>
      </c>
      <c r="L18" s="5" t="n">
        <v>-2324</v>
      </c>
      <c r="N18" s="5" t="n">
        <v>-500</v>
      </c>
    </row>
    <row r="19" spans="1:17">
      <c r="A19" s="4" t="s">
        <v>213</v>
      </c>
      <c r="B19" s="5" t="n">
        <v>-315575</v>
      </c>
      <c r="D19" s="5" t="n">
        <v>0</v>
      </c>
      <c r="F19" s="5" t="n">
        <v>0</v>
      </c>
      <c r="H19" s="5" t="n">
        <v>0</v>
      </c>
      <c r="J19" s="5" t="n">
        <v>0</v>
      </c>
      <c r="L19" s="5" t="n">
        <v>-317099</v>
      </c>
      <c r="N19" s="5" t="n">
        <v>1524</v>
      </c>
    </row>
    <row r="20" spans="1:17">
      <c r="A20" s="4" t="s">
        <v>214</v>
      </c>
      <c r="B20" s="5" t="n">
        <v>-55805</v>
      </c>
      <c r="D20" s="5" t="n">
        <v>0</v>
      </c>
      <c r="F20" s="5" t="n">
        <v>0</v>
      </c>
      <c r="H20" s="5" t="n">
        <v>0</v>
      </c>
      <c r="J20" s="5" t="n">
        <v>-55805</v>
      </c>
      <c r="L20" s="5" t="n">
        <v>0</v>
      </c>
      <c r="N20" s="5" t="n">
        <v>0</v>
      </c>
    </row>
    <row r="21" spans="1:17">
      <c r="A21" s="4" t="s">
        <v>215</v>
      </c>
      <c r="B21" s="5" t="n">
        <v>-733</v>
      </c>
      <c r="D21" s="5" t="n">
        <v>0</v>
      </c>
      <c r="F21" s="5" t="n">
        <v>0</v>
      </c>
      <c r="H21" s="5" t="n">
        <v>0</v>
      </c>
      <c r="J21" s="5" t="n">
        <v>-733</v>
      </c>
      <c r="L21" s="5" t="n">
        <v>0</v>
      </c>
      <c r="N21" s="5" t="n">
        <v>0</v>
      </c>
    </row>
    <row r="22" spans="1:17">
      <c r="A22" s="4" t="s">
        <v>218</v>
      </c>
      <c r="B22" s="5" t="n">
        <v>5583</v>
      </c>
      <c r="D22" s="5" t="n">
        <v>0</v>
      </c>
      <c r="F22" s="5" t="n">
        <v>5583</v>
      </c>
      <c r="H22" s="5" t="n">
        <v>0</v>
      </c>
      <c r="J22" s="5" t="n">
        <v>0</v>
      </c>
      <c r="L22" s="5" t="n">
        <v>0</v>
      </c>
      <c r="N22" s="5" t="n">
        <v>0</v>
      </c>
    </row>
    <row r="23" spans="1:17">
      <c r="A23" s="4" t="s">
        <v>219</v>
      </c>
      <c r="P23" s="5" t="n">
        <v>894760</v>
      </c>
    </row>
    <row r="24" spans="1:17">
      <c r="A24" s="4" t="s">
        <v>182</v>
      </c>
      <c r="B24" s="5" t="n">
        <v>-20522</v>
      </c>
      <c r="D24" s="5" t="n">
        <v>0</v>
      </c>
      <c r="F24" s="5" t="n">
        <v>0</v>
      </c>
      <c r="H24" s="5" t="n">
        <v>-20522</v>
      </c>
      <c r="J24" s="5" t="n">
        <v>0</v>
      </c>
      <c r="L24" s="5" t="n">
        <v>0</v>
      </c>
      <c r="N24" s="5" t="n">
        <v>0</v>
      </c>
    </row>
    <row r="25" spans="1:17">
      <c r="A25" s="4" t="s">
        <v>221</v>
      </c>
      <c r="P25" s="5" t="n">
        <v>-2602000</v>
      </c>
    </row>
    <row r="26" spans="1:17">
      <c r="A26" s="4" t="s">
        <v>148</v>
      </c>
      <c r="B26" s="5" t="n">
        <v>91143</v>
      </c>
      <c r="D26" s="5" t="n">
        <v>0</v>
      </c>
      <c r="F26" s="5" t="n">
        <v>91143</v>
      </c>
      <c r="H26" s="5" t="n">
        <v>0</v>
      </c>
      <c r="J26" s="5" t="n">
        <v>0</v>
      </c>
      <c r="L26" s="5" t="n">
        <v>0</v>
      </c>
      <c r="N26" s="5" t="n">
        <v>0</v>
      </c>
    </row>
    <row r="27" spans="1:17">
      <c r="A27" s="4" t="s">
        <v>225</v>
      </c>
      <c r="B27" s="5" t="n">
        <v>1509310</v>
      </c>
      <c r="D27" s="5" t="n">
        <v>143</v>
      </c>
      <c r="F27" s="5" t="n">
        <v>2295111</v>
      </c>
      <c r="H27" s="5" t="n">
        <v>-143780</v>
      </c>
      <c r="J27" s="5" t="n">
        <v>116051</v>
      </c>
      <c r="L27" s="5" t="n">
        <v>-857751</v>
      </c>
      <c r="N27" s="5" t="n">
        <v>99536</v>
      </c>
    </row>
    <row r="28" spans="1:17">
      <c r="A28" s="4" t="s">
        <v>226</v>
      </c>
      <c r="P28" s="5" t="n">
        <v>333787552</v>
      </c>
      <c r="Q28" s="5" t="n">
        <v>74400299</v>
      </c>
    </row>
    <row r="29" spans="1:17">
      <c r="A29" s="4" t="s">
        <v>224</v>
      </c>
      <c r="B29" s="5" t="n">
        <v>-107419</v>
      </c>
      <c r="D29" s="5" t="n">
        <v>0</v>
      </c>
      <c r="F29" s="5" t="n">
        <v>0</v>
      </c>
      <c r="H29" s="5" t="n">
        <v>0</v>
      </c>
      <c r="J29" s="5" t="n">
        <v>0</v>
      </c>
      <c r="L29" s="5" t="n">
        <v>0</v>
      </c>
      <c r="N29" s="5" t="n">
        <v>-107419</v>
      </c>
    </row>
    <row r="30" spans="1:17">
      <c r="A30" s="4" t="s">
        <v>227</v>
      </c>
      <c r="B30" s="5" t="n">
        <v>-10559</v>
      </c>
      <c r="D30" s="5" t="n">
        <v>0</v>
      </c>
      <c r="F30" s="5" t="n">
        <v>-10559</v>
      </c>
      <c r="H30" s="5" t="n">
        <v>0</v>
      </c>
      <c r="J30" s="5" t="n">
        <v>0</v>
      </c>
      <c r="L30" s="5" t="n">
        <v>0</v>
      </c>
      <c r="N30" s="5" t="n">
        <v>0</v>
      </c>
    </row>
    <row r="31" spans="1:17">
      <c r="A31" s="4" t="s">
        <v>213</v>
      </c>
      <c r="B31" s="5" t="n">
        <v>-456159</v>
      </c>
      <c r="D31" s="5" t="n">
        <v>0</v>
      </c>
      <c r="F31" s="5" t="n">
        <v>0</v>
      </c>
      <c r="H31" s="5" t="n">
        <v>0</v>
      </c>
      <c r="J31" s="5" t="n">
        <v>0</v>
      </c>
      <c r="L31" s="5" t="n">
        <v>-451673</v>
      </c>
      <c r="N31" s="5" t="n">
        <v>-4486</v>
      </c>
    </row>
    <row r="32" spans="1:17">
      <c r="A32" s="4" t="s">
        <v>214</v>
      </c>
      <c r="B32" s="5" t="n">
        <v>23011</v>
      </c>
      <c r="D32" s="5" t="n">
        <v>0</v>
      </c>
      <c r="F32" s="5" t="n">
        <v>0</v>
      </c>
      <c r="H32" s="5" t="n">
        <v>0</v>
      </c>
      <c r="J32" s="5" t="n">
        <v>21685</v>
      </c>
      <c r="L32" s="5" t="n">
        <v>0</v>
      </c>
      <c r="N32" s="5" t="n">
        <v>1326</v>
      </c>
    </row>
    <row r="33" spans="1:17">
      <c r="A33" s="4" t="s">
        <v>215</v>
      </c>
      <c r="B33" s="5" t="n">
        <v>0</v>
      </c>
      <c r="C33" s="7" t="n">
        <v>0</v>
      </c>
    </row>
    <row r="34" spans="1:17">
      <c r="A34" s="4" t="s">
        <v>218</v>
      </c>
      <c r="B34" s="5" t="n">
        <v>38750</v>
      </c>
      <c r="D34" s="5" t="n">
        <v>6</v>
      </c>
      <c r="F34" s="5" t="n">
        <v>38744</v>
      </c>
      <c r="H34" s="5" t="n">
        <v>0</v>
      </c>
      <c r="J34" s="5" t="n">
        <v>0</v>
      </c>
      <c r="L34" s="5" t="n">
        <v>0</v>
      </c>
      <c r="N34" s="5" t="n">
        <v>0</v>
      </c>
    </row>
    <row r="35" spans="1:17">
      <c r="A35" s="4" t="s">
        <v>219</v>
      </c>
      <c r="P35" s="5" t="n">
        <v>17016980</v>
      </c>
    </row>
    <row r="36" spans="1:17">
      <c r="A36" s="4" t="s">
        <v>148</v>
      </c>
      <c r="B36" s="5" t="n">
        <v>108628</v>
      </c>
      <c r="D36" s="5" t="n">
        <v>0</v>
      </c>
      <c r="F36" s="5" t="n">
        <v>108628</v>
      </c>
      <c r="H36" s="5" t="n">
        <v>0</v>
      </c>
      <c r="J36" s="5" t="n">
        <v>0</v>
      </c>
      <c r="L36" s="5" t="n">
        <v>0</v>
      </c>
      <c r="N36" s="5" t="n">
        <v>0</v>
      </c>
    </row>
    <row r="37" spans="1:17">
      <c r="A37" s="4" t="s">
        <v>228</v>
      </c>
      <c r="B37" s="6" t="n">
        <v>1105562</v>
      </c>
      <c r="C37" s="7" t="n">
        <v>160798</v>
      </c>
      <c r="D37" s="6" t="n">
        <v>149</v>
      </c>
      <c r="E37" s="7" t="n">
        <v>22</v>
      </c>
      <c r="F37" s="6" t="n">
        <v>2431924</v>
      </c>
      <c r="G37" s="7" t="n">
        <v>353709</v>
      </c>
      <c r="H37" s="6" t="n">
        <v>-143780</v>
      </c>
      <c r="I37" s="7" t="n">
        <v>-20912</v>
      </c>
      <c r="J37" s="6" t="n">
        <v>137736</v>
      </c>
      <c r="K37" s="7" t="n">
        <v>20033</v>
      </c>
      <c r="L37" s="6" t="n">
        <v>-1309424</v>
      </c>
      <c r="M37" s="7" t="n">
        <v>-190448</v>
      </c>
      <c r="N37" s="6" t="n">
        <v>-11043</v>
      </c>
      <c r="O37" s="7" t="n">
        <v>-1606</v>
      </c>
    </row>
    <row r="38" spans="1:17">
      <c r="A38" s="4" t="s">
        <v>229</v>
      </c>
      <c r="P38" s="5" t="n">
        <v>350804532</v>
      </c>
      <c r="Q38" s="5" t="n">
        <v>74400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31</v>
      </c>
      <c r="C1" s="2" t="s">
        <v>1</v>
      </c>
    </row>
    <row r="2" spans="1:7">
      <c r="C2" s="2" t="s">
        <v>36</v>
      </c>
      <c r="D2" s="2" t="s">
        <v>632</v>
      </c>
      <c r="E2" s="2" t="s">
        <v>37</v>
      </c>
      <c r="F2" s="2" t="s">
        <v>632</v>
      </c>
      <c r="G2" s="2" t="s">
        <v>38</v>
      </c>
    </row>
    <row r="3" spans="1:7">
      <c r="A3" s="4" t="s">
        <v>49</v>
      </c>
      <c r="C3" s="6" t="n">
        <v>129752</v>
      </c>
      <c r="E3" s="7" t="n">
        <v>18872</v>
      </c>
      <c r="G3" s="6" t="n">
        <v>129752</v>
      </c>
    </row>
    <row r="4" spans="1:7">
      <c r="A4" s="4" t="s">
        <v>371</v>
      </c>
    </row>
    <row r="5" spans="1:7">
      <c r="A5" s="4" t="s">
        <v>633</v>
      </c>
      <c r="C5" s="5" t="n">
        <v>55156</v>
      </c>
      <c r="F5" s="16" t="n">
        <v>7116</v>
      </c>
    </row>
    <row r="6" spans="1:7">
      <c r="A6" s="4" t="s">
        <v>634</v>
      </c>
      <c r="C6" s="5" t="n">
        <v>298550</v>
      </c>
      <c r="F6" s="5" t="n">
        <v>38516</v>
      </c>
    </row>
    <row r="7" spans="1:7">
      <c r="A7" s="4" t="s">
        <v>608</v>
      </c>
      <c r="C7" s="5" t="n">
        <v>-9023</v>
      </c>
      <c r="F7" s="5" t="n">
        <v>-1164</v>
      </c>
    </row>
    <row r="8" spans="1:7">
      <c r="A8" s="4" t="s">
        <v>635</v>
      </c>
      <c r="C8" s="5" t="n">
        <v>-11022</v>
      </c>
      <c r="F8" s="5" t="n">
        <v>-1422</v>
      </c>
    </row>
    <row r="9" spans="1:7">
      <c r="A9" s="4" t="s">
        <v>636</v>
      </c>
      <c r="C9" s="5" t="n">
        <v>-20045</v>
      </c>
      <c r="F9" s="5" t="n">
        <v>-2586</v>
      </c>
    </row>
    <row r="10" spans="1:7">
      <c r="A10" s="4" t="s">
        <v>637</v>
      </c>
      <c r="C10" s="5" t="n">
        <v>278505</v>
      </c>
      <c r="F10" s="5" t="n">
        <v>35930</v>
      </c>
    </row>
    <row r="11" spans="1:7">
      <c r="A11" s="4" t="s">
        <v>77</v>
      </c>
      <c r="B11" s="4" t="s">
        <v>479</v>
      </c>
      <c r="C11" s="5" t="n">
        <v>22595</v>
      </c>
      <c r="F11" s="5" t="n">
        <v>2915</v>
      </c>
    </row>
    <row r="12" spans="1:7">
      <c r="A12" s="4" t="s">
        <v>638</v>
      </c>
      <c r="C12" s="5" t="n">
        <v>385662</v>
      </c>
      <c r="D12" s="16" t="n">
        <v>49754</v>
      </c>
    </row>
    <row r="13" spans="1:7">
      <c r="A13" s="4" t="s">
        <v>49</v>
      </c>
      <c r="C13" s="5" t="n">
        <v>129752</v>
      </c>
      <c r="F13" s="5" t="n">
        <v>16739</v>
      </c>
    </row>
    <row r="14" spans="1:7">
      <c r="A14" s="4" t="s">
        <v>639</v>
      </c>
    </row>
    <row r="15" spans="1:7">
      <c r="A15" s="4" t="s">
        <v>640</v>
      </c>
      <c r="C15" s="6" t="n">
        <v>150377</v>
      </c>
      <c r="F15" s="5" t="n">
        <v>19400</v>
      </c>
    </row>
    <row r="16" spans="1:7">
      <c r="A16" s="4" t="s">
        <v>641</v>
      </c>
      <c r="C16" s="4" t="s">
        <v>564</v>
      </c>
      <c r="D16" s="4" t="s">
        <v>564</v>
      </c>
    </row>
    <row r="17" spans="1:7">
      <c r="A17" s="4" t="s">
        <v>642</v>
      </c>
    </row>
    <row r="18" spans="1:7">
      <c r="A18" s="4" t="s">
        <v>640</v>
      </c>
      <c r="C18" s="6" t="n">
        <v>86041</v>
      </c>
      <c r="F18" s="5" t="n">
        <v>11100</v>
      </c>
    </row>
    <row r="19" spans="1:7">
      <c r="A19" s="4" t="s">
        <v>641</v>
      </c>
      <c r="C19" s="4" t="s">
        <v>564</v>
      </c>
      <c r="D19" s="4" t="s">
        <v>564</v>
      </c>
    </row>
    <row r="20" spans="1:7">
      <c r="A20" s="4" t="s">
        <v>643</v>
      </c>
    </row>
    <row r="21" spans="1:7">
      <c r="A21" s="4" t="s">
        <v>640</v>
      </c>
      <c r="C21" s="6" t="n">
        <v>6976</v>
      </c>
      <c r="F21" s="16" t="n">
        <v>900</v>
      </c>
    </row>
    <row r="22" spans="1:7">
      <c r="A22" s="4" t="s">
        <v>641</v>
      </c>
      <c r="C22" s="4" t="s">
        <v>560</v>
      </c>
      <c r="D22" s="4" t="s">
        <v>560</v>
      </c>
    </row>
    <row r="23" spans="1:7"/>
    <row r="24" spans="1:7">
      <c r="A24" s="4" t="s">
        <v>479</v>
      </c>
      <c r="B24" s="4" t="s">
        <v>644</v>
      </c>
    </row>
  </sheetData>
  <mergeCells count="5">
    <mergeCell ref="A1:B2"/>
    <mergeCell ref="C1:D1"/>
    <mergeCell ref="E1:F1"/>
    <mergeCell ref="A23:F23"/>
    <mergeCell ref="B24:F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5</v>
      </c>
      <c r="C1" s="2" t="s">
        <v>1</v>
      </c>
    </row>
    <row r="2" spans="1:11">
      <c r="C2" s="2" t="s">
        <v>36</v>
      </c>
      <c r="D2" s="2" t="s">
        <v>37</v>
      </c>
      <c r="E2" s="2" t="s">
        <v>632</v>
      </c>
      <c r="F2" s="2" t="s">
        <v>38</v>
      </c>
      <c r="G2" s="2" t="s">
        <v>646</v>
      </c>
      <c r="H2" s="2" t="s">
        <v>142</v>
      </c>
      <c r="I2" s="2" t="s">
        <v>37</v>
      </c>
      <c r="J2" s="2" t="s">
        <v>632</v>
      </c>
      <c r="K2" s="2" t="s">
        <v>646</v>
      </c>
    </row>
    <row r="3" spans="1:11">
      <c r="A3" s="4" t="s">
        <v>647</v>
      </c>
      <c r="C3" s="6" t="n">
        <v>-6383</v>
      </c>
      <c r="D3" s="7" t="n">
        <v>-928</v>
      </c>
      <c r="F3" s="6" t="n">
        <v>1348</v>
      </c>
      <c r="H3" s="6" t="n">
        <v>-6287</v>
      </c>
    </row>
    <row r="4" spans="1:11">
      <c r="A4" s="4" t="s">
        <v>70</v>
      </c>
      <c r="C4" s="5" t="n">
        <v>29388</v>
      </c>
      <c r="F4" s="5" t="n">
        <v>22052</v>
      </c>
      <c r="I4" s="7" t="n">
        <v>4274</v>
      </c>
    </row>
    <row r="5" spans="1:11">
      <c r="A5" s="4" t="s">
        <v>371</v>
      </c>
    </row>
    <row r="6" spans="1:11">
      <c r="A6" s="4" t="s">
        <v>648</v>
      </c>
      <c r="B6" s="4" t="s">
        <v>479</v>
      </c>
      <c r="C6" s="5" t="n">
        <v>22595</v>
      </c>
      <c r="K6" s="16" t="n">
        <v>2915</v>
      </c>
    </row>
    <row r="7" spans="1:11">
      <c r="A7" s="4" t="s">
        <v>647</v>
      </c>
      <c r="C7" s="5" t="n">
        <v>-3223</v>
      </c>
      <c r="D7" s="5" t="n">
        <v>-469</v>
      </c>
      <c r="E7" s="16" t="n">
        <v>-413</v>
      </c>
      <c r="F7" s="5" t="n">
        <v>-543</v>
      </c>
      <c r="G7" s="16" t="n">
        <v>-70</v>
      </c>
    </row>
    <row r="8" spans="1:11">
      <c r="A8" s="4" t="s">
        <v>649</v>
      </c>
      <c r="B8" s="4" t="s">
        <v>482</v>
      </c>
      <c r="C8" s="5" t="n">
        <v>10559</v>
      </c>
      <c r="D8" s="7" t="n">
        <v>1536</v>
      </c>
      <c r="E8" s="16" t="n">
        <v>1313</v>
      </c>
    </row>
    <row r="9" spans="1:11">
      <c r="A9" s="4" t="s">
        <v>70</v>
      </c>
      <c r="C9" s="6" t="n">
        <v>29388</v>
      </c>
      <c r="F9" s="6" t="n">
        <v>22052</v>
      </c>
      <c r="I9" s="7" t="n">
        <v>4274</v>
      </c>
      <c r="J9" s="16" t="n">
        <v>3745</v>
      </c>
      <c r="K9" s="16" t="n">
        <v>2845</v>
      </c>
    </row>
    <row r="10" spans="1:11"/>
    <row r="11" spans="1:11">
      <c r="A11" s="4" t="s">
        <v>479</v>
      </c>
      <c r="B11" s="4" t="s">
        <v>650</v>
      </c>
    </row>
    <row r="12" spans="1:11">
      <c r="A12" s="4" t="s">
        <v>482</v>
      </c>
      <c r="B12" s="4" t="s">
        <v>651</v>
      </c>
    </row>
  </sheetData>
  <mergeCells count="6">
    <mergeCell ref="A1:B2"/>
    <mergeCell ref="C1:H1"/>
    <mergeCell ref="I1:J1"/>
    <mergeCell ref="A10:J10"/>
    <mergeCell ref="B11:J11"/>
    <mergeCell ref="B12:J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231</v>
      </c>
    </row>
    <row r="3" spans="1:2">
      <c r="A3" s="4" t="s">
        <v>653</v>
      </c>
    </row>
    <row r="4" spans="1:2">
      <c r="A4" s="3" t="s">
        <v>570</v>
      </c>
    </row>
    <row r="5" spans="1:2">
      <c r="A5" s="4" t="s">
        <v>654</v>
      </c>
      <c r="B5" s="4" t="s">
        <v>564</v>
      </c>
    </row>
    <row r="6" spans="1:2">
      <c r="A6" s="4" t="s">
        <v>655</v>
      </c>
    </row>
    <row r="7" spans="1:2">
      <c r="A7" s="3" t="s">
        <v>570</v>
      </c>
    </row>
    <row r="8" spans="1:2">
      <c r="A8" s="4" t="s">
        <v>654</v>
      </c>
      <c r="B8" s="4" t="s">
        <v>564</v>
      </c>
    </row>
    <row r="9" spans="1:2">
      <c r="A9" s="4" t="s">
        <v>656</v>
      </c>
    </row>
    <row r="10" spans="1:2">
      <c r="A10" s="3" t="s">
        <v>570</v>
      </c>
    </row>
    <row r="11" spans="1:2">
      <c r="A11" s="4" t="s">
        <v>654</v>
      </c>
      <c r="B11"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7</v>
      </c>
      <c r="B1" s="2" t="s">
        <v>1</v>
      </c>
    </row>
    <row r="2" spans="1:5">
      <c r="B2" s="2" t="s">
        <v>38</v>
      </c>
      <c r="C2" s="2" t="s">
        <v>646</v>
      </c>
      <c r="D2" s="2" t="s">
        <v>142</v>
      </c>
      <c r="E2" s="2" t="s">
        <v>658</v>
      </c>
    </row>
    <row r="3" spans="1:5">
      <c r="A3" s="3" t="s">
        <v>659</v>
      </c>
    </row>
    <row r="4" spans="1:5">
      <c r="A4" s="4" t="s">
        <v>660</v>
      </c>
      <c r="B4" s="6" t="n">
        <v>93334</v>
      </c>
      <c r="C4" s="16" t="n">
        <v>12188</v>
      </c>
      <c r="D4" s="6" t="n">
        <v>76893</v>
      </c>
      <c r="E4" s="16" t="n">
        <v>11686</v>
      </c>
    </row>
    <row r="5" spans="1:5">
      <c r="A5" s="4" t="s">
        <v>661</v>
      </c>
      <c r="B5" s="5" t="n">
        <v>-12360</v>
      </c>
      <c r="C5" s="5" t="n">
        <v>-1614</v>
      </c>
      <c r="D5" s="5" t="n">
        <v>16576</v>
      </c>
      <c r="E5" s="5" t="n">
        <v>2519</v>
      </c>
    </row>
    <row r="6" spans="1:5">
      <c r="A6" s="4" t="s">
        <v>662</v>
      </c>
      <c r="B6" s="6" t="n">
        <v>-11495</v>
      </c>
      <c r="C6" s="16" t="n">
        <v>-1501</v>
      </c>
      <c r="D6" s="6" t="n">
        <v>15416</v>
      </c>
      <c r="E6" s="16" t="n">
        <v>234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663</v>
      </c>
      <c r="B1" s="2" t="s">
        <v>664</v>
      </c>
      <c r="C1" s="2" t="s">
        <v>665</v>
      </c>
      <c r="D1" s="2" t="s">
        <v>666</v>
      </c>
      <c r="E1" s="2" t="s">
        <v>36</v>
      </c>
      <c r="F1" s="2" t="s">
        <v>632</v>
      </c>
      <c r="G1" s="2" t="s">
        <v>38</v>
      </c>
      <c r="H1" s="2" t="s">
        <v>646</v>
      </c>
    </row>
    <row r="2" spans="1:8">
      <c r="A2" s="3" t="s">
        <v>667</v>
      </c>
    </row>
    <row r="3" spans="1:8">
      <c r="A3" s="4" t="s">
        <v>668</v>
      </c>
      <c r="G3" s="4" t="s">
        <v>469</v>
      </c>
      <c r="H3" s="4" t="s">
        <v>469</v>
      </c>
    </row>
    <row r="4" spans="1:8">
      <c r="A4" s="4" t="s">
        <v>669</v>
      </c>
      <c r="G4" s="4" t="s">
        <v>670</v>
      </c>
      <c r="H4" s="4" t="s">
        <v>670</v>
      </c>
    </row>
    <row r="5" spans="1:8">
      <c r="A5" s="4" t="s">
        <v>671</v>
      </c>
      <c r="F5" s="16" t="n">
        <v>2915</v>
      </c>
    </row>
    <row r="6" spans="1:8">
      <c r="A6" s="4" t="s">
        <v>672</v>
      </c>
      <c r="F6" s="16" t="n">
        <v>3745</v>
      </c>
    </row>
    <row r="7" spans="1:8">
      <c r="A7" s="4" t="s">
        <v>673</v>
      </c>
      <c r="B7" s="4" t="s">
        <v>674</v>
      </c>
    </row>
    <row r="8" spans="1:8">
      <c r="A8" s="4" t="s">
        <v>675</v>
      </c>
      <c r="B8" s="16" t="n">
        <v>3745</v>
      </c>
    </row>
    <row r="9" spans="1:8">
      <c r="A9" s="4" t="s">
        <v>676</v>
      </c>
    </row>
    <row r="10" spans="1:8">
      <c r="A10" s="3" t="s">
        <v>667</v>
      </c>
    </row>
    <row r="11" spans="1:8">
      <c r="A11" s="4" t="s">
        <v>677</v>
      </c>
      <c r="C11" s="4" t="s">
        <v>678</v>
      </c>
    </row>
    <row r="12" spans="1:8">
      <c r="A12" s="4" t="s">
        <v>679</v>
      </c>
      <c r="C12" s="6" t="n">
        <v>2000</v>
      </c>
    </row>
    <row r="13" spans="1:8">
      <c r="A13" s="4" t="s">
        <v>680</v>
      </c>
    </row>
    <row r="14" spans="1:8">
      <c r="A14" s="3" t="s">
        <v>667</v>
      </c>
    </row>
    <row r="15" spans="1:8">
      <c r="A15" s="4" t="s">
        <v>677</v>
      </c>
      <c r="D15" s="4" t="s">
        <v>499</v>
      </c>
    </row>
    <row r="16" spans="1:8">
      <c r="A16" s="4" t="s">
        <v>681</v>
      </c>
      <c r="F16" s="4" t="s">
        <v>674</v>
      </c>
      <c r="G16" s="4" t="s">
        <v>674</v>
      </c>
      <c r="H16" s="4" t="s">
        <v>674</v>
      </c>
    </row>
    <row r="17" spans="1:8">
      <c r="A17" s="4" t="s">
        <v>682</v>
      </c>
      <c r="D17" s="4" t="s">
        <v>683</v>
      </c>
      <c r="E17" s="4" t="s">
        <v>684</v>
      </c>
      <c r="F17" s="4" t="s">
        <v>684</v>
      </c>
    </row>
    <row r="18" spans="1:8">
      <c r="A18" s="4" t="s">
        <v>668</v>
      </c>
      <c r="D18" s="4" t="s">
        <v>562</v>
      </c>
      <c r="E18" s="4" t="s">
        <v>562</v>
      </c>
      <c r="F18" s="4" t="s">
        <v>562</v>
      </c>
    </row>
    <row r="19" spans="1:8">
      <c r="A19" s="4" t="s">
        <v>685</v>
      </c>
      <c r="E19" s="6" t="n">
        <v>105511</v>
      </c>
      <c r="F19" s="16" t="n">
        <v>13507</v>
      </c>
      <c r="G19" s="6" t="n">
        <v>49370</v>
      </c>
      <c r="H19" s="16" t="n">
        <v>6447</v>
      </c>
    </row>
    <row r="20" spans="1:8">
      <c r="A20" s="4" t="s">
        <v>686</v>
      </c>
      <c r="D20" s="16" t="n">
        <v>49754</v>
      </c>
    </row>
    <row r="21" spans="1:8">
      <c r="A21" s="4" t="s">
        <v>687</v>
      </c>
      <c r="D21" s="16" t="n">
        <v>49800</v>
      </c>
    </row>
    <row r="22" spans="1:8">
      <c r="A22" s="4" t="s">
        <v>688</v>
      </c>
      <c r="F22" s="16" t="n">
        <v>2504</v>
      </c>
    </row>
    <row r="23" spans="1:8">
      <c r="A23" s="4" t="s">
        <v>689</v>
      </c>
      <c r="F23" s="4" t="s">
        <v>674</v>
      </c>
    </row>
    <row r="24" spans="1:8">
      <c r="A24" s="4" t="s">
        <v>669</v>
      </c>
      <c r="D24" s="4" t="s">
        <v>690</v>
      </c>
      <c r="E24" s="4" t="s">
        <v>691</v>
      </c>
      <c r="F24" s="4" t="s">
        <v>691</v>
      </c>
    </row>
    <row r="25" spans="1:8">
      <c r="A25" s="4" t="s">
        <v>692</v>
      </c>
      <c r="E25" s="6" t="n">
        <v>18050</v>
      </c>
      <c r="F25" s="16" t="n">
        <v>2311</v>
      </c>
      <c r="G25" s="5" t="n">
        <v>2959</v>
      </c>
      <c r="H25" s="16" t="n">
        <v>386</v>
      </c>
    </row>
    <row r="26" spans="1:8">
      <c r="A26" s="4" t="s">
        <v>693</v>
      </c>
      <c r="D26" s="15" t="n">
        <v>7.7514</v>
      </c>
      <c r="F26" s="15" t="n">
        <v>7.8473</v>
      </c>
    </row>
    <row r="27" spans="1:8">
      <c r="A27" s="4" t="s">
        <v>694</v>
      </c>
    </row>
    <row r="28" spans="1:8">
      <c r="A28" s="3" t="s">
        <v>667</v>
      </c>
    </row>
    <row r="29" spans="1:8">
      <c r="A29" s="4" t="s">
        <v>695</v>
      </c>
      <c r="G29" s="6" t="n">
        <v>187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36</v>
      </c>
      <c r="C1" s="2" t="s">
        <v>37</v>
      </c>
      <c r="D1" s="2" t="s">
        <v>38</v>
      </c>
    </row>
    <row r="2" spans="1:4">
      <c r="A2" s="4" t="s">
        <v>697</v>
      </c>
      <c r="B2" s="6" t="n">
        <v>69357</v>
      </c>
      <c r="C2" s="7" t="n">
        <v>10088</v>
      </c>
      <c r="D2" s="6" t="n">
        <v>66237</v>
      </c>
    </row>
    <row r="3" spans="1:4">
      <c r="A3" s="4" t="s">
        <v>698</v>
      </c>
      <c r="B3" s="5" t="n">
        <v>125018</v>
      </c>
      <c r="C3" s="5" t="n">
        <v>18183</v>
      </c>
      <c r="D3" s="5" t="n">
        <v>280836</v>
      </c>
    </row>
    <row r="4" spans="1:4">
      <c r="A4" s="4" t="s">
        <v>699</v>
      </c>
      <c r="B4" s="6" t="n">
        <v>194375</v>
      </c>
      <c r="C4" s="7" t="n">
        <v>28271</v>
      </c>
      <c r="D4" s="6" t="n">
        <v>3470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0</v>
      </c>
      <c r="B1" s="2" t="s">
        <v>1</v>
      </c>
    </row>
    <row r="2" spans="1:6">
      <c r="B2" s="2" t="s">
        <v>36</v>
      </c>
      <c r="C2" s="2" t="s">
        <v>37</v>
      </c>
      <c r="D2" s="2" t="s">
        <v>38</v>
      </c>
      <c r="E2" s="2" t="s">
        <v>142</v>
      </c>
      <c r="F2" s="2" t="s">
        <v>37</v>
      </c>
    </row>
    <row r="3" spans="1:6">
      <c r="A3" s="3" t="s">
        <v>701</v>
      </c>
    </row>
    <row r="4" spans="1:6">
      <c r="A4" s="4" t="s">
        <v>702</v>
      </c>
      <c r="B4" s="6" t="n">
        <v>-149896</v>
      </c>
      <c r="C4" s="7" t="n">
        <v>-21801</v>
      </c>
      <c r="D4" s="6" t="n">
        <v>-28781</v>
      </c>
      <c r="E4" s="6" t="n">
        <v>0</v>
      </c>
    </row>
    <row r="5" spans="1:6">
      <c r="A5" s="4" t="s">
        <v>703</v>
      </c>
      <c r="B5" s="5" t="n">
        <v>-15025</v>
      </c>
      <c r="C5" s="5" t="n">
        <v>-2185</v>
      </c>
      <c r="D5" s="5" t="n">
        <v>-2128</v>
      </c>
      <c r="E5" s="6" t="n">
        <v>-406</v>
      </c>
    </row>
    <row r="6" spans="1:6">
      <c r="A6" s="4" t="s">
        <v>698</v>
      </c>
      <c r="B6" s="5" t="n">
        <v>125018</v>
      </c>
      <c r="D6" s="5" t="n">
        <v>280836</v>
      </c>
      <c r="F6" s="7" t="n">
        <v>18183</v>
      </c>
    </row>
    <row r="7" spans="1:6">
      <c r="A7" s="4" t="s">
        <v>704</v>
      </c>
      <c r="B7" s="5" t="n">
        <v>49990</v>
      </c>
      <c r="D7" s="5" t="n">
        <v>47214</v>
      </c>
      <c r="F7" s="5" t="n">
        <v>7271</v>
      </c>
    </row>
    <row r="8" spans="1:6">
      <c r="A8" s="4" t="s">
        <v>705</v>
      </c>
      <c r="B8" s="5" t="n">
        <v>-3267</v>
      </c>
      <c r="C8" s="5" t="n">
        <v>-475</v>
      </c>
      <c r="D8" s="5" t="n">
        <v>-3267</v>
      </c>
    </row>
    <row r="9" spans="1:6">
      <c r="A9" s="4" t="s">
        <v>697</v>
      </c>
      <c r="B9" s="5" t="n">
        <v>69357</v>
      </c>
      <c r="D9" s="5" t="n">
        <v>66237</v>
      </c>
      <c r="F9" s="5" t="n">
        <v>10088</v>
      </c>
    </row>
    <row r="10" spans="1:6">
      <c r="A10" s="4" t="s">
        <v>706</v>
      </c>
    </row>
    <row r="11" spans="1:6">
      <c r="A11" s="3" t="s">
        <v>701</v>
      </c>
    </row>
    <row r="12" spans="1:6">
      <c r="A12" s="4" t="s">
        <v>707</v>
      </c>
      <c r="B12" s="5" t="n">
        <v>327319</v>
      </c>
      <c r="D12" s="5" t="n">
        <v>310986</v>
      </c>
      <c r="F12" s="5" t="n">
        <v>47606</v>
      </c>
    </row>
    <row r="13" spans="1:6">
      <c r="A13" s="4" t="s">
        <v>702</v>
      </c>
      <c r="B13" s="5" t="n">
        <v>-184377</v>
      </c>
      <c r="C13" s="5" t="n">
        <v>-26816</v>
      </c>
      <c r="D13" s="5" t="n">
        <v>-27893</v>
      </c>
    </row>
    <row r="14" spans="1:6">
      <c r="A14" s="4" t="s">
        <v>703</v>
      </c>
      <c r="B14" s="5" t="n">
        <v>-17924</v>
      </c>
      <c r="C14" s="5" t="n">
        <v>-2607</v>
      </c>
      <c r="D14" s="5" t="n">
        <v>-2257</v>
      </c>
    </row>
    <row r="15" spans="1:6">
      <c r="A15" s="4" t="s">
        <v>698</v>
      </c>
      <c r="B15" s="5" t="n">
        <v>125018</v>
      </c>
      <c r="D15" s="5" t="n">
        <v>280836</v>
      </c>
      <c r="F15" s="5" t="n">
        <v>18183</v>
      </c>
    </row>
    <row r="16" spans="1:6">
      <c r="A16" s="4" t="s">
        <v>708</v>
      </c>
    </row>
    <row r="17" spans="1:6">
      <c r="A17" s="3" t="s">
        <v>701</v>
      </c>
    </row>
    <row r="18" spans="1:6">
      <c r="A18" s="4" t="s">
        <v>704</v>
      </c>
      <c r="B18" s="5" t="n">
        <v>72624</v>
      </c>
      <c r="D18" s="5" t="n">
        <v>69504</v>
      </c>
      <c r="F18" s="5" t="n">
        <v>10563</v>
      </c>
    </row>
    <row r="19" spans="1:6">
      <c r="A19" s="4" t="s">
        <v>705</v>
      </c>
      <c r="B19" s="5" t="n">
        <v>-3267</v>
      </c>
      <c r="C19" s="7" t="n">
        <v>-475</v>
      </c>
      <c r="D19" s="5" t="n">
        <v>-3267</v>
      </c>
    </row>
    <row r="20" spans="1:6">
      <c r="A20" s="4" t="s">
        <v>697</v>
      </c>
      <c r="B20" s="5" t="n">
        <v>69357</v>
      </c>
      <c r="D20" s="5" t="n">
        <v>66237</v>
      </c>
      <c r="F20" s="5" t="n">
        <v>10088</v>
      </c>
    </row>
    <row r="21" spans="1:6">
      <c r="A21" s="4" t="s">
        <v>709</v>
      </c>
    </row>
    <row r="22" spans="1:6">
      <c r="A22" s="3" t="s">
        <v>701</v>
      </c>
    </row>
    <row r="23" spans="1:6">
      <c r="A23" s="4" t="s">
        <v>707</v>
      </c>
      <c r="B23" s="5" t="n">
        <v>9000</v>
      </c>
      <c r="D23" s="5" t="n">
        <v>0</v>
      </c>
      <c r="F23" s="5" t="n">
        <v>1309</v>
      </c>
    </row>
    <row r="24" spans="1:6">
      <c r="A24" s="4" t="s">
        <v>710</v>
      </c>
    </row>
    <row r="25" spans="1:6">
      <c r="A25" s="3" t="s">
        <v>701</v>
      </c>
    </row>
    <row r="26" spans="1:6">
      <c r="A26" s="4" t="s">
        <v>704</v>
      </c>
      <c r="B26" s="5" t="n">
        <v>49990</v>
      </c>
      <c r="D26" s="5" t="n">
        <v>47214</v>
      </c>
      <c r="F26" s="5" t="n">
        <v>7271</v>
      </c>
    </row>
    <row r="27" spans="1:6">
      <c r="A27" s="4" t="s">
        <v>711</v>
      </c>
    </row>
    <row r="28" spans="1:6">
      <c r="A28" s="3" t="s">
        <v>701</v>
      </c>
    </row>
    <row r="29" spans="1:6">
      <c r="A29" s="4" t="s">
        <v>707</v>
      </c>
      <c r="B29" s="5" t="n">
        <v>20381</v>
      </c>
      <c r="D29" s="5" t="n">
        <v>27331</v>
      </c>
      <c r="F29" s="5" t="n">
        <v>2964</v>
      </c>
    </row>
    <row r="30" spans="1:6">
      <c r="A30" s="4" t="s">
        <v>712</v>
      </c>
    </row>
    <row r="31" spans="1:6">
      <c r="A31" s="3" t="s">
        <v>701</v>
      </c>
    </row>
    <row r="32" spans="1:6">
      <c r="A32" s="4" t="s">
        <v>704</v>
      </c>
      <c r="B32" s="5" t="n">
        <v>22634</v>
      </c>
      <c r="D32" s="5" t="n">
        <v>22290</v>
      </c>
      <c r="F32" s="5" t="n">
        <v>3292</v>
      </c>
    </row>
    <row r="33" spans="1:6">
      <c r="A33" s="4" t="s">
        <v>713</v>
      </c>
    </row>
    <row r="34" spans="1:6">
      <c r="A34" s="3" t="s">
        <v>701</v>
      </c>
    </row>
    <row r="35" spans="1:6">
      <c r="A35" s="4" t="s">
        <v>707</v>
      </c>
      <c r="B35" s="6" t="n">
        <v>297938</v>
      </c>
      <c r="D35" s="6" t="n">
        <v>283655</v>
      </c>
      <c r="F35" s="7" t="n">
        <v>4333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3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s>
  <sheetData>
    <row r="1" spans="1:24">
      <c r="A1" s="1" t="s">
        <v>714</v>
      </c>
      <c r="B1" s="2" t="s">
        <v>715</v>
      </c>
      <c r="C1" s="2" t="s">
        <v>1</v>
      </c>
    </row>
    <row r="2" spans="1:24">
      <c r="B2" s="2" t="s">
        <v>716</v>
      </c>
      <c r="C2" s="2" t="s">
        <v>36</v>
      </c>
      <c r="D2" s="2" t="s">
        <v>37</v>
      </c>
      <c r="E2" s="2" t="s">
        <v>38</v>
      </c>
      <c r="F2" s="2" t="s">
        <v>142</v>
      </c>
      <c r="G2" s="2" t="s">
        <v>37</v>
      </c>
      <c r="H2" s="2" t="s">
        <v>717</v>
      </c>
      <c r="I2" s="2" t="s">
        <v>718</v>
      </c>
      <c r="J2" s="2" t="s">
        <v>719</v>
      </c>
      <c r="K2" s="2" t="s">
        <v>720</v>
      </c>
      <c r="L2" s="2" t="s">
        <v>721</v>
      </c>
      <c r="M2" s="2" t="s">
        <v>722</v>
      </c>
      <c r="N2" s="2" t="s">
        <v>723</v>
      </c>
      <c r="O2" s="2" t="s">
        <v>724</v>
      </c>
      <c r="P2" s="2" t="s">
        <v>725</v>
      </c>
      <c r="Q2" s="2" t="s">
        <v>726</v>
      </c>
      <c r="R2" s="2" t="s">
        <v>727</v>
      </c>
      <c r="S2" s="2" t="s">
        <v>728</v>
      </c>
      <c r="T2" s="2" t="s">
        <v>729</v>
      </c>
      <c r="U2" s="2" t="s">
        <v>730</v>
      </c>
      <c r="V2" s="2" t="s">
        <v>731</v>
      </c>
      <c r="W2" s="2" t="s">
        <v>732</v>
      </c>
      <c r="X2" s="2" t="s">
        <v>733</v>
      </c>
    </row>
    <row r="3" spans="1:24">
      <c r="A3" s="3" t="s">
        <v>734</v>
      </c>
    </row>
    <row r="4" spans="1:24">
      <c r="A4" s="4" t="s">
        <v>735</v>
      </c>
      <c r="C4" s="6" t="n">
        <v>125018</v>
      </c>
      <c r="E4" s="6" t="n">
        <v>280836</v>
      </c>
      <c r="G4" s="7" t="n">
        <v>18183</v>
      </c>
    </row>
    <row r="5" spans="1:24">
      <c r="A5" s="4" t="s">
        <v>736</v>
      </c>
      <c r="C5" s="5" t="n">
        <v>149896</v>
      </c>
      <c r="D5" s="7" t="n">
        <v>21801</v>
      </c>
      <c r="E5" s="5" t="n">
        <v>28781</v>
      </c>
      <c r="F5" s="6" t="n">
        <v>0</v>
      </c>
    </row>
    <row r="6" spans="1:24">
      <c r="A6" s="4" t="s">
        <v>737</v>
      </c>
      <c r="C6" s="5" t="n">
        <v>-15025</v>
      </c>
      <c r="D6" s="5" t="n">
        <v>-2185</v>
      </c>
      <c r="E6" s="5" t="n">
        <v>-2128</v>
      </c>
      <c r="F6" s="6" t="n">
        <v>-406</v>
      </c>
    </row>
    <row r="7" spans="1:24">
      <c r="A7" s="4" t="s">
        <v>738</v>
      </c>
      <c r="C7" s="5" t="n">
        <v>100000</v>
      </c>
      <c r="E7" s="5" t="n">
        <v>100000</v>
      </c>
      <c r="G7" s="5" t="n">
        <v>14544</v>
      </c>
    </row>
    <row r="8" spans="1:24">
      <c r="A8" s="4" t="s">
        <v>704</v>
      </c>
      <c r="C8" s="5" t="n">
        <v>49990</v>
      </c>
      <c r="E8" s="5" t="n">
        <v>47214</v>
      </c>
      <c r="G8" s="7" t="n">
        <v>7271</v>
      </c>
    </row>
    <row r="9" spans="1:24">
      <c r="A9" s="4" t="s">
        <v>739</v>
      </c>
      <c r="C9" s="5" t="n">
        <v>3267</v>
      </c>
      <c r="D9" s="5" t="n">
        <v>475</v>
      </c>
      <c r="E9" s="5" t="n">
        <v>3267</v>
      </c>
    </row>
    <row r="10" spans="1:24">
      <c r="A10" s="4" t="s">
        <v>740</v>
      </c>
    </row>
    <row r="11" spans="1:24">
      <c r="A11" s="3" t="s">
        <v>734</v>
      </c>
    </row>
    <row r="12" spans="1:24">
      <c r="A12" s="4" t="s">
        <v>741</v>
      </c>
      <c r="V12" s="4" t="s">
        <v>742</v>
      </c>
    </row>
    <row r="13" spans="1:24">
      <c r="A13" s="4" t="s">
        <v>735</v>
      </c>
      <c r="R13" s="7" t="n">
        <v>20000</v>
      </c>
    </row>
    <row r="14" spans="1:24">
      <c r="A14" s="4" t="s">
        <v>737</v>
      </c>
      <c r="C14" s="5" t="n">
        <v>2833</v>
      </c>
      <c r="D14" s="5" t="n">
        <v>412</v>
      </c>
      <c r="E14" s="5" t="n">
        <v>341</v>
      </c>
    </row>
    <row r="15" spans="1:24">
      <c r="A15" s="4" t="s">
        <v>743</v>
      </c>
    </row>
    <row r="16" spans="1:24">
      <c r="A16" s="3" t="s">
        <v>734</v>
      </c>
    </row>
    <row r="17" spans="1:24">
      <c r="A17" s="4" t="s">
        <v>704</v>
      </c>
      <c r="W17" s="7" t="n">
        <v>2000</v>
      </c>
    </row>
    <row r="18" spans="1:24">
      <c r="A18" s="4" t="s">
        <v>744</v>
      </c>
      <c r="W18" s="4" t="s">
        <v>670</v>
      </c>
    </row>
    <row r="19" spans="1:24">
      <c r="A19" s="4" t="s">
        <v>745</v>
      </c>
    </row>
    <row r="20" spans="1:24">
      <c r="A20" s="3" t="s">
        <v>734</v>
      </c>
    </row>
    <row r="21" spans="1:24">
      <c r="A21" s="4" t="s">
        <v>746</v>
      </c>
      <c r="C21" s="6" t="n">
        <v>3267</v>
      </c>
    </row>
    <row r="22" spans="1:24">
      <c r="A22" s="4" t="s">
        <v>747</v>
      </c>
    </row>
    <row r="23" spans="1:24">
      <c r="A23" s="3" t="s">
        <v>734</v>
      </c>
    </row>
    <row r="24" spans="1:24">
      <c r="A24" s="4" t="s">
        <v>704</v>
      </c>
      <c r="W24" s="7" t="n">
        <v>500</v>
      </c>
    </row>
    <row r="25" spans="1:24">
      <c r="A25" s="4" t="s">
        <v>748</v>
      </c>
      <c r="W25" s="4" t="s">
        <v>562</v>
      </c>
    </row>
    <row r="26" spans="1:24">
      <c r="A26" s="4" t="s">
        <v>749</v>
      </c>
    </row>
    <row r="27" spans="1:24">
      <c r="A27" s="3" t="s">
        <v>734</v>
      </c>
    </row>
    <row r="28" spans="1:24">
      <c r="A28" s="4" t="s">
        <v>704</v>
      </c>
      <c r="T28" s="7" t="n">
        <v>1373</v>
      </c>
    </row>
    <row r="29" spans="1:24">
      <c r="A29" s="4" t="s">
        <v>744</v>
      </c>
      <c r="S29" s="4" t="s">
        <v>750</v>
      </c>
      <c r="T29" s="4" t="s">
        <v>750</v>
      </c>
    </row>
    <row r="30" spans="1:24">
      <c r="A30" s="4" t="s">
        <v>751</v>
      </c>
    </row>
    <row r="31" spans="1:24">
      <c r="A31" s="3" t="s">
        <v>734</v>
      </c>
    </row>
    <row r="32" spans="1:24">
      <c r="A32" s="4" t="s">
        <v>752</v>
      </c>
      <c r="S32" s="6" t="n">
        <v>13</v>
      </c>
    </row>
    <row r="33" spans="1:24">
      <c r="A33" s="4" t="s">
        <v>744</v>
      </c>
      <c r="S33" s="4" t="s">
        <v>750</v>
      </c>
      <c r="T33" s="4" t="s">
        <v>750</v>
      </c>
    </row>
    <row r="34" spans="1:24">
      <c r="A34" s="4" t="s">
        <v>753</v>
      </c>
    </row>
    <row r="35" spans="1:24">
      <c r="A35" s="3" t="s">
        <v>734</v>
      </c>
    </row>
    <row r="36" spans="1:24">
      <c r="A36" s="4" t="s">
        <v>752</v>
      </c>
      <c r="S36" s="6" t="n">
        <v>477</v>
      </c>
    </row>
    <row r="37" spans="1:24">
      <c r="A37" s="4" t="s">
        <v>754</v>
      </c>
    </row>
    <row r="38" spans="1:24">
      <c r="A38" s="3" t="s">
        <v>734</v>
      </c>
    </row>
    <row r="39" spans="1:24">
      <c r="A39" s="4" t="s">
        <v>704</v>
      </c>
      <c r="X39" s="7" t="n">
        <v>1000</v>
      </c>
    </row>
    <row r="40" spans="1:24">
      <c r="A40" s="4" t="s">
        <v>744</v>
      </c>
      <c r="X40" s="4" t="s">
        <v>755</v>
      </c>
    </row>
    <row r="41" spans="1:24">
      <c r="A41" s="4" t="s">
        <v>756</v>
      </c>
    </row>
    <row r="42" spans="1:24">
      <c r="A42" s="3" t="s">
        <v>734</v>
      </c>
    </row>
    <row r="43" spans="1:24">
      <c r="A43" s="4" t="s">
        <v>757</v>
      </c>
      <c r="Q43" s="6" t="n">
        <v>10000</v>
      </c>
    </row>
    <row r="44" spans="1:24">
      <c r="A44" s="4" t="s">
        <v>758</v>
      </c>
    </row>
    <row r="45" spans="1:24">
      <c r="A45" s="3" t="s">
        <v>734</v>
      </c>
    </row>
    <row r="46" spans="1:24">
      <c r="A46" s="4" t="s">
        <v>744</v>
      </c>
      <c r="C46" s="4" t="s">
        <v>759</v>
      </c>
      <c r="G46" s="4" t="s">
        <v>759</v>
      </c>
      <c r="Q46" s="4" t="s">
        <v>760</v>
      </c>
    </row>
    <row r="47" spans="1:24">
      <c r="A47" s="4" t="s">
        <v>761</v>
      </c>
    </row>
    <row r="48" spans="1:24">
      <c r="A48" s="3" t="s">
        <v>734</v>
      </c>
    </row>
    <row r="49" spans="1:24">
      <c r="A49" s="4" t="s">
        <v>762</v>
      </c>
      <c r="P49" s="7" t="n">
        <v>600</v>
      </c>
    </row>
    <row r="50" spans="1:24">
      <c r="A50" s="4" t="s">
        <v>735</v>
      </c>
      <c r="H50" s="7" t="n">
        <v>50</v>
      </c>
    </row>
    <row r="51" spans="1:24">
      <c r="A51" s="4" t="s">
        <v>744</v>
      </c>
      <c r="C51" s="4" t="s">
        <v>763</v>
      </c>
      <c r="G51" s="4" t="s">
        <v>763</v>
      </c>
      <c r="P51" s="4" t="s">
        <v>562</v>
      </c>
    </row>
    <row r="52" spans="1:24">
      <c r="A52" s="4" t="s">
        <v>764</v>
      </c>
    </row>
    <row r="53" spans="1:24">
      <c r="A53" s="3" t="s">
        <v>734</v>
      </c>
    </row>
    <row r="54" spans="1:24">
      <c r="A54" s="4" t="s">
        <v>762</v>
      </c>
      <c r="P54" s="7" t="n">
        <v>300</v>
      </c>
    </row>
    <row r="55" spans="1:24">
      <c r="A55" s="4" t="s">
        <v>765</v>
      </c>
    </row>
    <row r="56" spans="1:24">
      <c r="A56" s="3" t="s">
        <v>734</v>
      </c>
    </row>
    <row r="57" spans="1:24">
      <c r="A57" s="4" t="s">
        <v>766</v>
      </c>
      <c r="D57" s="5" t="n">
        <v>15</v>
      </c>
    </row>
    <row r="58" spans="1:24">
      <c r="A58" s="4" t="s">
        <v>767</v>
      </c>
    </row>
    <row r="59" spans="1:24">
      <c r="A59" s="3" t="s">
        <v>734</v>
      </c>
    </row>
    <row r="60" spans="1:24">
      <c r="A60" s="4" t="s">
        <v>704</v>
      </c>
      <c r="O60" s="7" t="n">
        <v>1000</v>
      </c>
    </row>
    <row r="61" spans="1:24">
      <c r="A61" s="4" t="s">
        <v>744</v>
      </c>
      <c r="C61" s="4" t="s">
        <v>768</v>
      </c>
      <c r="G61" s="4" t="s">
        <v>768</v>
      </c>
      <c r="O61" s="4" t="s">
        <v>562</v>
      </c>
    </row>
    <row r="62" spans="1:24">
      <c r="A62" s="4" t="s">
        <v>769</v>
      </c>
      <c r="D62" s="5" t="n">
        <v>28</v>
      </c>
    </row>
    <row r="63" spans="1:24">
      <c r="A63" s="4" t="s">
        <v>770</v>
      </c>
    </row>
    <row r="64" spans="1:24">
      <c r="A64" s="3" t="s">
        <v>734</v>
      </c>
    </row>
    <row r="65" spans="1:24">
      <c r="A65" s="4" t="s">
        <v>771</v>
      </c>
      <c r="M65" s="7" t="n">
        <v>1250</v>
      </c>
    </row>
    <row r="66" spans="1:24">
      <c r="A66" s="4" t="s">
        <v>772</v>
      </c>
    </row>
    <row r="67" spans="1:24">
      <c r="A67" s="3" t="s">
        <v>734</v>
      </c>
    </row>
    <row r="68" spans="1:24">
      <c r="A68" s="4" t="s">
        <v>744</v>
      </c>
      <c r="C68" s="4" t="s">
        <v>773</v>
      </c>
      <c r="G68" s="4" t="s">
        <v>773</v>
      </c>
      <c r="M68" s="4" t="s">
        <v>555</v>
      </c>
    </row>
    <row r="69" spans="1:24">
      <c r="A69" s="4" t="s">
        <v>774</v>
      </c>
    </row>
    <row r="70" spans="1:24">
      <c r="A70" s="3" t="s">
        <v>734</v>
      </c>
    </row>
    <row r="71" spans="1:24">
      <c r="A71" s="4" t="s">
        <v>736</v>
      </c>
      <c r="C71" s="6" t="n">
        <v>149896</v>
      </c>
      <c r="D71" s="5" t="n">
        <v>21801</v>
      </c>
      <c r="E71" s="5" t="n">
        <v>28781</v>
      </c>
    </row>
    <row r="72" spans="1:24">
      <c r="A72" s="4" t="s">
        <v>737</v>
      </c>
      <c r="C72" s="5" t="n">
        <v>15025</v>
      </c>
      <c r="D72" s="5" t="n">
        <v>2185</v>
      </c>
      <c r="E72" s="5" t="n">
        <v>2128</v>
      </c>
    </row>
    <row r="73" spans="1:24">
      <c r="A73" s="4" t="s">
        <v>775</v>
      </c>
    </row>
    <row r="74" spans="1:24">
      <c r="A74" s="3" t="s">
        <v>734</v>
      </c>
    </row>
    <row r="75" spans="1:24">
      <c r="A75" s="4" t="s">
        <v>741</v>
      </c>
      <c r="K75" s="4" t="s">
        <v>776</v>
      </c>
      <c r="L75" s="4" t="s">
        <v>776</v>
      </c>
    </row>
    <row r="76" spans="1:24">
      <c r="A76" s="4" t="s">
        <v>735</v>
      </c>
      <c r="K76" s="7" t="n">
        <v>41300</v>
      </c>
      <c r="L76" s="14" t="n">
        <v>322.2</v>
      </c>
    </row>
    <row r="77" spans="1:24">
      <c r="A77" s="4" t="s">
        <v>777</v>
      </c>
      <c r="L77" s="10" t="n">
        <v>0.252</v>
      </c>
    </row>
    <row r="78" spans="1:24">
      <c r="A78" s="4" t="s">
        <v>778</v>
      </c>
    </row>
    <row r="79" spans="1:24">
      <c r="A79" s="3" t="s">
        <v>734</v>
      </c>
    </row>
    <row r="80" spans="1:24">
      <c r="A80" s="4" t="s">
        <v>779</v>
      </c>
      <c r="B80" s="5" t="n">
        <v>1278714329</v>
      </c>
    </row>
    <row r="81" spans="1:24">
      <c r="A81" s="4" t="s">
        <v>780</v>
      </c>
    </row>
    <row r="82" spans="1:24">
      <c r="A82" s="3" t="s">
        <v>734</v>
      </c>
    </row>
    <row r="83" spans="1:24">
      <c r="A83" s="4" t="s">
        <v>737</v>
      </c>
      <c r="C83" s="5" t="n">
        <v>12233</v>
      </c>
      <c r="D83" s="5" t="n">
        <v>1779</v>
      </c>
      <c r="E83" s="6" t="n">
        <v>2469</v>
      </c>
    </row>
    <row r="84" spans="1:24">
      <c r="A84" s="4" t="s">
        <v>781</v>
      </c>
    </row>
    <row r="85" spans="1:24">
      <c r="A85" s="3" t="s">
        <v>734</v>
      </c>
    </row>
    <row r="86" spans="1:24">
      <c r="A86" s="4" t="s">
        <v>737</v>
      </c>
      <c r="C86" s="5" t="n">
        <v>323</v>
      </c>
      <c r="D86" s="5" t="n">
        <v>47</v>
      </c>
    </row>
    <row r="87" spans="1:24">
      <c r="A87" s="4" t="s">
        <v>782</v>
      </c>
    </row>
    <row r="88" spans="1:24">
      <c r="A88" s="3" t="s">
        <v>734</v>
      </c>
    </row>
    <row r="89" spans="1:24">
      <c r="A89" s="4" t="s">
        <v>741</v>
      </c>
      <c r="N89" s="4" t="s">
        <v>783</v>
      </c>
    </row>
    <row r="90" spans="1:24">
      <c r="A90" s="4" t="s">
        <v>735</v>
      </c>
      <c r="J90" s="7" t="n">
        <v>1000</v>
      </c>
    </row>
    <row r="91" spans="1:24">
      <c r="A91" s="4" t="s">
        <v>784</v>
      </c>
    </row>
    <row r="92" spans="1:24">
      <c r="A92" s="3" t="s">
        <v>734</v>
      </c>
    </row>
    <row r="93" spans="1:24">
      <c r="A93" s="4" t="s">
        <v>785</v>
      </c>
      <c r="I93" s="6" t="n">
        <v>9000</v>
      </c>
    </row>
    <row r="94" spans="1:24">
      <c r="A94" s="4" t="s">
        <v>741</v>
      </c>
      <c r="I94" s="4" t="s">
        <v>786</v>
      </c>
    </row>
    <row r="95" spans="1:24">
      <c r="A95" s="4" t="s">
        <v>787</v>
      </c>
      <c r="C95" s="5" t="n">
        <v>-5948</v>
      </c>
      <c r="D95" s="7" t="n">
        <v>-865</v>
      </c>
    </row>
    <row r="96" spans="1:24">
      <c r="A96" s="4" t="s">
        <v>788</v>
      </c>
    </row>
    <row r="97" spans="1:24">
      <c r="A97" s="3" t="s">
        <v>734</v>
      </c>
    </row>
    <row r="98" spans="1:24">
      <c r="A98" s="4" t="s">
        <v>752</v>
      </c>
      <c r="U98" s="6" t="n">
        <v>3000</v>
      </c>
    </row>
    <row r="99" spans="1:24">
      <c r="A99" s="4" t="s">
        <v>744</v>
      </c>
      <c r="U99" s="4" t="s">
        <v>789</v>
      </c>
    </row>
    <row r="100" spans="1:24">
      <c r="A100" s="4" t="s">
        <v>790</v>
      </c>
      <c r="C100" s="5" t="n">
        <v>587</v>
      </c>
    </row>
    <row r="101" spans="1:24">
      <c r="A101" s="4" t="s">
        <v>791</v>
      </c>
      <c r="C101" s="6" t="n">
        <v>120</v>
      </c>
    </row>
    <row r="102" spans="1:24">
      <c r="A102" s="4" t="s">
        <v>792</v>
      </c>
    </row>
    <row r="103" spans="1:24">
      <c r="A103" s="3" t="s">
        <v>734</v>
      </c>
    </row>
    <row r="104" spans="1:24">
      <c r="A104" s="4" t="s">
        <v>752</v>
      </c>
      <c r="Q104" s="6" t="n">
        <v>6000</v>
      </c>
    </row>
    <row r="105" spans="1:24">
      <c r="A105" s="4" t="s">
        <v>744</v>
      </c>
      <c r="C105" s="4" t="s">
        <v>793</v>
      </c>
      <c r="G105" s="4" t="s">
        <v>793</v>
      </c>
      <c r="Q105" s="4" t="s">
        <v>794</v>
      </c>
    </row>
  </sheetData>
  <mergeCells count="4">
    <mergeCell ref="A1:A2"/>
    <mergeCell ref="C1:F1"/>
    <mergeCell ref="K1:L1"/>
    <mergeCell ref="S1:T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95</v>
      </c>
      <c r="B1" s="2" t="s">
        <v>36</v>
      </c>
      <c r="C1" s="2" t="s">
        <v>37</v>
      </c>
      <c r="D1" s="2" t="s">
        <v>38</v>
      </c>
    </row>
    <row r="2" spans="1:4">
      <c r="A2" s="4" t="s">
        <v>157</v>
      </c>
      <c r="B2" s="6" t="n">
        <v>19847</v>
      </c>
      <c r="C2" s="7" t="n">
        <v>2887</v>
      </c>
      <c r="D2" s="6" t="n">
        <v>19847</v>
      </c>
    </row>
    <row r="3" spans="1:4">
      <c r="A3" s="4" t="s">
        <v>796</v>
      </c>
      <c r="B3" s="5" t="n">
        <v>-19847</v>
      </c>
      <c r="C3" s="5" t="n">
        <v>-2887</v>
      </c>
      <c r="D3" s="5" t="n">
        <v>-19847</v>
      </c>
    </row>
    <row r="4" spans="1:4">
      <c r="A4" s="4" t="s">
        <v>797</v>
      </c>
      <c r="B4" s="6" t="n">
        <v>0</v>
      </c>
      <c r="C4" s="7" t="n">
        <v>0</v>
      </c>
      <c r="D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98</v>
      </c>
      <c r="C1" s="2" t="s">
        <v>36</v>
      </c>
      <c r="D1" s="2" t="s">
        <v>37</v>
      </c>
      <c r="E1" s="2" t="s">
        <v>38</v>
      </c>
    </row>
    <row r="2" spans="1:5">
      <c r="A2" s="4" t="s">
        <v>799</v>
      </c>
      <c r="C2" s="6" t="n">
        <v>9730</v>
      </c>
      <c r="D2" s="7" t="n">
        <v>1415</v>
      </c>
      <c r="E2" s="6" t="n">
        <v>757</v>
      </c>
    </row>
    <row r="3" spans="1:5">
      <c r="A3" s="4" t="s">
        <v>800</v>
      </c>
      <c r="C3" s="5" t="n">
        <v>540</v>
      </c>
      <c r="D3" s="5" t="n">
        <v>79</v>
      </c>
      <c r="E3" s="5" t="n">
        <v>718</v>
      </c>
    </row>
    <row r="4" spans="1:5">
      <c r="A4" s="4" t="s">
        <v>801</v>
      </c>
      <c r="B4" s="4" t="s">
        <v>479</v>
      </c>
      <c r="C4" s="5" t="n">
        <v>0</v>
      </c>
      <c r="D4" s="5" t="n">
        <v>0</v>
      </c>
      <c r="E4" s="5" t="n">
        <v>13318</v>
      </c>
    </row>
    <row r="5" spans="1:5">
      <c r="A5" s="4" t="s">
        <v>802</v>
      </c>
      <c r="C5" s="5" t="n">
        <v>1019</v>
      </c>
      <c r="D5" s="5" t="n">
        <v>148</v>
      </c>
      <c r="E5" s="5" t="n">
        <v>1993</v>
      </c>
    </row>
    <row r="6" spans="1:5">
      <c r="A6" s="4" t="s">
        <v>803</v>
      </c>
      <c r="C6" s="5" t="n">
        <v>3740</v>
      </c>
      <c r="D6" s="5" t="n">
        <v>544</v>
      </c>
      <c r="E6" s="5" t="n">
        <v>5344</v>
      </c>
    </row>
    <row r="7" spans="1:5">
      <c r="A7" s="4" t="s">
        <v>804</v>
      </c>
      <c r="B7" s="4" t="s">
        <v>482</v>
      </c>
      <c r="C7" s="5" t="n">
        <v>10608</v>
      </c>
      <c r="D7" s="5" t="n">
        <v>1543</v>
      </c>
      <c r="E7" s="5" t="n">
        <v>13702</v>
      </c>
    </row>
    <row r="8" spans="1:5">
      <c r="A8" s="4" t="s">
        <v>805</v>
      </c>
      <c r="B8" s="4" t="s">
        <v>485</v>
      </c>
      <c r="C8" s="5" t="n">
        <v>4332</v>
      </c>
      <c r="D8" s="5" t="n">
        <v>630</v>
      </c>
      <c r="E8" s="5" t="n">
        <v>9322</v>
      </c>
    </row>
    <row r="9" spans="1:5">
      <c r="A9" s="4" t="s">
        <v>806</v>
      </c>
      <c r="C9" s="5" t="n">
        <v>12585</v>
      </c>
      <c r="D9" s="5" t="n">
        <v>1830</v>
      </c>
      <c r="E9" s="5" t="n">
        <v>12611</v>
      </c>
    </row>
    <row r="10" spans="1:5">
      <c r="A10" s="4" t="s">
        <v>633</v>
      </c>
      <c r="C10" s="5" t="n">
        <v>22644</v>
      </c>
      <c r="D10" s="5" t="n">
        <v>3294</v>
      </c>
      <c r="E10" s="5" t="n">
        <v>23551</v>
      </c>
    </row>
    <row r="11" spans="1:5">
      <c r="A11" s="4" t="s">
        <v>807</v>
      </c>
      <c r="C11" s="6" t="n">
        <v>65198</v>
      </c>
      <c r="D11" s="7" t="n">
        <v>9483</v>
      </c>
      <c r="E11" s="6" t="n">
        <v>81316</v>
      </c>
    </row>
    <row r="12" spans="1:5"/>
    <row r="13" spans="1:5">
      <c r="A13" s="4" t="s">
        <v>479</v>
      </c>
      <c r="B13" s="4" t="s">
        <v>808</v>
      </c>
    </row>
    <row r="14" spans="1:5">
      <c r="A14" s="4" t="s">
        <v>482</v>
      </c>
      <c r="B14" s="4" t="s">
        <v>809</v>
      </c>
    </row>
    <row r="15" spans="1:5">
      <c r="A15" s="4" t="s">
        <v>485</v>
      </c>
      <c r="B15" s="4" t="s">
        <v>810</v>
      </c>
    </row>
  </sheetData>
  <mergeCells count="5">
    <mergeCell ref="A1:B1"/>
    <mergeCell ref="A12:D12"/>
    <mergeCell ref="B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31</v>
      </c>
    </row>
    <row r="3" spans="1:2">
      <c r="A3" s="3" t="s">
        <v>232</v>
      </c>
    </row>
    <row r="4" spans="1:2">
      <c r="A4" s="4" t="s">
        <v>230</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6"/>
  </cols>
  <sheetData>
    <row r="1" spans="1:2">
      <c r="A1" s="1" t="s">
        <v>811</v>
      </c>
      <c r="B1" s="2" t="s">
        <v>1</v>
      </c>
    </row>
    <row r="2" spans="1:2">
      <c r="B2" s="2" t="s">
        <v>231</v>
      </c>
    </row>
    <row r="3" spans="1:2">
      <c r="A3" s="4" t="s">
        <v>812</v>
      </c>
      <c r="B3" s="4" t="s">
        <v>8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36</v>
      </c>
      <c r="C1" s="2" t="s">
        <v>37</v>
      </c>
      <c r="D1" s="2" t="s">
        <v>38</v>
      </c>
    </row>
    <row r="2" spans="1:4">
      <c r="A2" s="3" t="s">
        <v>553</v>
      </c>
    </row>
    <row r="3" spans="1:4">
      <c r="A3" s="4" t="s">
        <v>815</v>
      </c>
      <c r="B3" s="6" t="n">
        <v>185433</v>
      </c>
      <c r="C3" s="7" t="n">
        <v>26970</v>
      </c>
      <c r="D3" s="6" t="n">
        <v>162023</v>
      </c>
    </row>
    <row r="4" spans="1:4">
      <c r="A4" s="4" t="s">
        <v>816</v>
      </c>
      <c r="B4" s="5" t="n">
        <v>-88238</v>
      </c>
      <c r="C4" s="5" t="n">
        <v>-12834</v>
      </c>
      <c r="D4" s="5" t="n">
        <v>-56521</v>
      </c>
    </row>
    <row r="5" spans="1:4">
      <c r="A5" s="4" t="s">
        <v>47</v>
      </c>
      <c r="B5" s="5" t="n">
        <v>97195</v>
      </c>
      <c r="C5" s="5" t="n">
        <v>14136</v>
      </c>
      <c r="D5" s="5" t="n">
        <v>105502</v>
      </c>
    </row>
    <row r="6" spans="1:4">
      <c r="A6" s="4" t="s">
        <v>552</v>
      </c>
    </row>
    <row r="7" spans="1:4">
      <c r="A7" s="3" t="s">
        <v>553</v>
      </c>
    </row>
    <row r="8" spans="1:4">
      <c r="A8" s="4" t="s">
        <v>815</v>
      </c>
      <c r="B8" s="5" t="n">
        <v>54615</v>
      </c>
      <c r="C8" s="5" t="n">
        <v>7943</v>
      </c>
      <c r="D8" s="5" t="n">
        <v>43315</v>
      </c>
    </row>
    <row r="9" spans="1:4">
      <c r="A9" s="4" t="s">
        <v>817</v>
      </c>
    </row>
    <row r="10" spans="1:4">
      <c r="A10" s="3" t="s">
        <v>553</v>
      </c>
    </row>
    <row r="11" spans="1:4">
      <c r="A11" s="4" t="s">
        <v>815</v>
      </c>
      <c r="B11" s="5" t="n">
        <v>11893</v>
      </c>
      <c r="C11" s="5" t="n">
        <v>1730</v>
      </c>
      <c r="D11" s="5" t="n">
        <v>11804</v>
      </c>
    </row>
    <row r="12" spans="1:4">
      <c r="A12" s="4" t="s">
        <v>565</v>
      </c>
    </row>
    <row r="13" spans="1:4">
      <c r="A13" s="3" t="s">
        <v>553</v>
      </c>
    </row>
    <row r="14" spans="1:4">
      <c r="A14" s="4" t="s">
        <v>815</v>
      </c>
      <c r="B14" s="6" t="n">
        <v>118925</v>
      </c>
      <c r="C14" s="7" t="n">
        <v>17297</v>
      </c>
      <c r="D14" s="6" t="n">
        <v>1069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1</v>
      </c>
    </row>
    <row r="2" spans="1:5">
      <c r="B2" s="2" t="s">
        <v>36</v>
      </c>
      <c r="C2" s="2" t="s">
        <v>37</v>
      </c>
      <c r="D2" s="2" t="s">
        <v>38</v>
      </c>
      <c r="E2" s="2" t="s">
        <v>142</v>
      </c>
    </row>
    <row r="3" spans="1:5">
      <c r="A3" s="3" t="s">
        <v>553</v>
      </c>
    </row>
    <row r="4" spans="1:5">
      <c r="A4" s="4" t="s">
        <v>819</v>
      </c>
      <c r="B4" s="6" t="n">
        <v>42</v>
      </c>
      <c r="C4" s="7" t="n">
        <v>26</v>
      </c>
      <c r="D4" s="6" t="n">
        <v>219</v>
      </c>
      <c r="E4" s="6" t="n">
        <v>5</v>
      </c>
    </row>
    <row r="5" spans="1:5">
      <c r="A5" s="4" t="s">
        <v>820</v>
      </c>
      <c r="B5" s="6" t="n">
        <v>31027</v>
      </c>
      <c r="C5" s="7" t="n">
        <v>4513</v>
      </c>
      <c r="D5" s="6" t="n">
        <v>13181</v>
      </c>
      <c r="E5" s="6" t="n">
        <v>1286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1</v>
      </c>
      <c r="B1" s="2" t="s">
        <v>36</v>
      </c>
      <c r="C1" s="2" t="s">
        <v>37</v>
      </c>
      <c r="D1" s="2" t="s">
        <v>38</v>
      </c>
    </row>
    <row r="2" spans="1:4">
      <c r="A2" s="3" t="s">
        <v>570</v>
      </c>
    </row>
    <row r="3" spans="1:4">
      <c r="A3" s="4" t="s">
        <v>822</v>
      </c>
      <c r="B3" s="6" t="n">
        <v>265859</v>
      </c>
      <c r="C3" s="7" t="n">
        <v>38668</v>
      </c>
      <c r="D3" s="6" t="n">
        <v>264764</v>
      </c>
    </row>
    <row r="4" spans="1:4">
      <c r="A4" s="4" t="s">
        <v>823</v>
      </c>
      <c r="B4" s="5" t="n">
        <v>-50897</v>
      </c>
      <c r="C4" s="5" t="n">
        <v>-7403</v>
      </c>
      <c r="D4" s="5" t="n">
        <v>-21503</v>
      </c>
    </row>
    <row r="5" spans="1:4">
      <c r="A5" s="4" t="s">
        <v>48</v>
      </c>
      <c r="B5" s="5" t="n">
        <v>214962</v>
      </c>
      <c r="C5" s="5" t="n">
        <v>31265</v>
      </c>
      <c r="D5" s="5" t="n">
        <v>243261</v>
      </c>
    </row>
    <row r="6" spans="1:4">
      <c r="A6" s="4" t="s">
        <v>824</v>
      </c>
      <c r="B6" s="5" t="n">
        <v>265859</v>
      </c>
      <c r="C6" s="5" t="n">
        <v>38668</v>
      </c>
      <c r="D6" s="5" t="n">
        <v>264764</v>
      </c>
    </row>
    <row r="7" spans="1:4">
      <c r="A7" s="4" t="s">
        <v>825</v>
      </c>
      <c r="B7" s="5" t="n">
        <v>-50897</v>
      </c>
      <c r="C7" s="5" t="n">
        <v>-7403</v>
      </c>
      <c r="D7" s="5" t="n">
        <v>-21503</v>
      </c>
    </row>
    <row r="8" spans="1:4">
      <c r="A8" s="4" t="s">
        <v>826</v>
      </c>
    </row>
    <row r="9" spans="1:4">
      <c r="A9" s="3" t="s">
        <v>570</v>
      </c>
    </row>
    <row r="10" spans="1:4">
      <c r="A10" s="4" t="s">
        <v>822</v>
      </c>
      <c r="B10" s="5" t="n">
        <v>25726</v>
      </c>
      <c r="C10" s="5" t="n">
        <v>3742</v>
      </c>
      <c r="D10" s="5" t="n">
        <v>24639</v>
      </c>
    </row>
    <row r="11" spans="1:4">
      <c r="A11" s="4" t="s">
        <v>823</v>
      </c>
      <c r="B11" s="5" t="n">
        <v>-13585</v>
      </c>
      <c r="C11" s="5" t="n">
        <v>-1976</v>
      </c>
      <c r="D11" s="5" t="n">
        <v>-8058</v>
      </c>
    </row>
    <row r="12" spans="1:4">
      <c r="A12" s="4" t="s">
        <v>824</v>
      </c>
      <c r="B12" s="5" t="n">
        <v>25726</v>
      </c>
      <c r="C12" s="5" t="n">
        <v>3742</v>
      </c>
      <c r="D12" s="5" t="n">
        <v>24639</v>
      </c>
    </row>
    <row r="13" spans="1:4">
      <c r="A13" s="4" t="s">
        <v>825</v>
      </c>
      <c r="B13" s="5" t="n">
        <v>-13585</v>
      </c>
      <c r="C13" s="5" t="n">
        <v>-1976</v>
      </c>
      <c r="D13" s="5" t="n">
        <v>-8058</v>
      </c>
    </row>
    <row r="14" spans="1:4">
      <c r="A14" s="4" t="s">
        <v>573</v>
      </c>
    </row>
    <row r="15" spans="1:4">
      <c r="A15" s="3" t="s">
        <v>570</v>
      </c>
    </row>
    <row r="16" spans="1:4">
      <c r="A16" s="4" t="s">
        <v>822</v>
      </c>
      <c r="B16" s="5" t="n">
        <v>151177</v>
      </c>
      <c r="C16" s="5" t="n">
        <v>21988</v>
      </c>
      <c r="D16" s="5" t="n">
        <v>151177</v>
      </c>
    </row>
    <row r="17" spans="1:4">
      <c r="A17" s="4" t="s">
        <v>823</v>
      </c>
      <c r="B17" s="5" t="n">
        <v>-22730</v>
      </c>
      <c r="C17" s="5" t="n">
        <v>-3306</v>
      </c>
      <c r="D17" s="5" t="n">
        <v>-7693</v>
      </c>
    </row>
    <row r="18" spans="1:4">
      <c r="A18" s="4" t="s">
        <v>824</v>
      </c>
      <c r="B18" s="5" t="n">
        <v>151177</v>
      </c>
      <c r="C18" s="5" t="n">
        <v>21988</v>
      </c>
      <c r="D18" s="5" t="n">
        <v>151177</v>
      </c>
    </row>
    <row r="19" spans="1:4">
      <c r="A19" s="4" t="s">
        <v>825</v>
      </c>
      <c r="B19" s="5" t="n">
        <v>-22730</v>
      </c>
      <c r="C19" s="5" t="n">
        <v>-3306</v>
      </c>
      <c r="D19" s="5" t="n">
        <v>-7693</v>
      </c>
    </row>
    <row r="20" spans="1:4">
      <c r="A20" s="4" t="s">
        <v>572</v>
      </c>
    </row>
    <row r="21" spans="1:4">
      <c r="A21" s="3" t="s">
        <v>570</v>
      </c>
    </row>
    <row r="22" spans="1:4">
      <c r="A22" s="4" t="s">
        <v>822</v>
      </c>
      <c r="B22" s="5" t="n">
        <v>2907</v>
      </c>
      <c r="C22" s="5" t="n">
        <v>423</v>
      </c>
      <c r="D22" s="5" t="n">
        <v>2907</v>
      </c>
    </row>
    <row r="23" spans="1:4">
      <c r="A23" s="4" t="s">
        <v>823</v>
      </c>
      <c r="B23" s="5" t="n">
        <v>-2034</v>
      </c>
      <c r="C23" s="5" t="n">
        <v>-296</v>
      </c>
      <c r="D23" s="5" t="n">
        <v>-1808</v>
      </c>
    </row>
    <row r="24" spans="1:4">
      <c r="A24" s="4" t="s">
        <v>824</v>
      </c>
      <c r="B24" s="5" t="n">
        <v>2907</v>
      </c>
      <c r="C24" s="5" t="n">
        <v>423</v>
      </c>
      <c r="D24" s="5" t="n">
        <v>2907</v>
      </c>
    </row>
    <row r="25" spans="1:4">
      <c r="A25" s="4" t="s">
        <v>825</v>
      </c>
      <c r="B25" s="5" t="n">
        <v>-2034</v>
      </c>
      <c r="C25" s="5" t="n">
        <v>-296</v>
      </c>
      <c r="D25" s="5" t="n">
        <v>-1808</v>
      </c>
    </row>
    <row r="26" spans="1:4">
      <c r="A26" s="4" t="s">
        <v>655</v>
      </c>
    </row>
    <row r="27" spans="1:4">
      <c r="A27" s="3" t="s">
        <v>570</v>
      </c>
    </row>
    <row r="28" spans="1:4">
      <c r="A28" s="4" t="s">
        <v>822</v>
      </c>
      <c r="B28" s="5" t="n">
        <v>86049</v>
      </c>
      <c r="C28" s="5" t="n">
        <v>12515</v>
      </c>
      <c r="D28" s="5" t="n">
        <v>86041</v>
      </c>
    </row>
    <row r="29" spans="1:4">
      <c r="A29" s="4" t="s">
        <v>823</v>
      </c>
      <c r="B29" s="5" t="n">
        <v>-12548</v>
      </c>
      <c r="C29" s="5" t="n">
        <v>-1825</v>
      </c>
      <c r="D29" s="5" t="n">
        <v>-3944</v>
      </c>
    </row>
    <row r="30" spans="1:4">
      <c r="A30" s="4" t="s">
        <v>824</v>
      </c>
      <c r="B30" s="5" t="n">
        <v>86049</v>
      </c>
      <c r="C30" s="5" t="n">
        <v>12515</v>
      </c>
      <c r="D30" s="5" t="n">
        <v>86041</v>
      </c>
    </row>
    <row r="31" spans="1:4">
      <c r="A31" s="4" t="s">
        <v>825</v>
      </c>
      <c r="B31" s="6" t="n">
        <v>-12548</v>
      </c>
      <c r="C31" s="7" t="n">
        <v>-1825</v>
      </c>
      <c r="D31" s="6" t="n">
        <v>-39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7</v>
      </c>
      <c r="B1" s="2" t="s">
        <v>36</v>
      </c>
      <c r="C1" s="2" t="s">
        <v>37</v>
      </c>
      <c r="D1" s="2" t="s">
        <v>38</v>
      </c>
    </row>
    <row r="2" spans="1:4">
      <c r="A2" s="3" t="s">
        <v>570</v>
      </c>
    </row>
    <row r="3" spans="1:4">
      <c r="A3" s="4" t="s">
        <v>828</v>
      </c>
      <c r="B3" s="6" t="n">
        <v>29338</v>
      </c>
      <c r="C3" s="7" t="n">
        <v>4267</v>
      </c>
    </row>
    <row r="4" spans="1:4">
      <c r="A4" s="4" t="s">
        <v>829</v>
      </c>
      <c r="B4" s="5" t="n">
        <v>27242</v>
      </c>
      <c r="C4" s="5" t="n">
        <v>3962</v>
      </c>
    </row>
    <row r="5" spans="1:4">
      <c r="A5" s="4" t="s">
        <v>830</v>
      </c>
      <c r="B5" s="5" t="n">
        <v>26123</v>
      </c>
      <c r="C5" s="5" t="n">
        <v>3799</v>
      </c>
    </row>
    <row r="6" spans="1:4">
      <c r="A6" s="4" t="s">
        <v>831</v>
      </c>
      <c r="B6" s="5" t="n">
        <v>25294</v>
      </c>
      <c r="C6" s="5" t="n">
        <v>3679</v>
      </c>
    </row>
    <row r="7" spans="1:4">
      <c r="A7" s="4" t="s">
        <v>832</v>
      </c>
      <c r="B7" s="5" t="n">
        <v>106965</v>
      </c>
      <c r="C7" s="5" t="n">
        <v>15558</v>
      </c>
    </row>
    <row r="8" spans="1:4">
      <c r="A8" s="4" t="s">
        <v>48</v>
      </c>
      <c r="B8" s="6" t="n">
        <v>214962</v>
      </c>
      <c r="C8" s="7" t="n">
        <v>31265</v>
      </c>
      <c r="D8" s="6" t="n">
        <v>2432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33</v>
      </c>
      <c r="B1" s="2" t="s">
        <v>1</v>
      </c>
    </row>
    <row r="2" spans="1:5">
      <c r="B2" s="2" t="s">
        <v>36</v>
      </c>
      <c r="C2" s="2" t="s">
        <v>37</v>
      </c>
      <c r="D2" s="2" t="s">
        <v>38</v>
      </c>
      <c r="E2" s="2" t="s">
        <v>142</v>
      </c>
    </row>
    <row r="3" spans="1:5">
      <c r="A3" s="3" t="s">
        <v>570</v>
      </c>
    </row>
    <row r="4" spans="1:5">
      <c r="A4" s="4" t="s">
        <v>834</v>
      </c>
      <c r="B4" s="6" t="n">
        <v>31511</v>
      </c>
      <c r="C4" s="7" t="n">
        <v>4583</v>
      </c>
      <c r="D4" s="6" t="n">
        <v>13695</v>
      </c>
      <c r="E4" s="6" t="n">
        <v>5658</v>
      </c>
    </row>
    <row r="5" spans="1:5">
      <c r="A5" s="4" t="s">
        <v>835</v>
      </c>
      <c r="B5" s="6" t="n">
        <v>1399</v>
      </c>
      <c r="C5" s="7" t="n">
        <v>203</v>
      </c>
      <c r="D5" s="6" t="n">
        <v>12407</v>
      </c>
      <c r="E5" s="6" t="n">
        <v>118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36</v>
      </c>
      <c r="C1" s="2" t="s">
        <v>36</v>
      </c>
      <c r="D1" s="2" t="s">
        <v>37</v>
      </c>
      <c r="E1" s="2" t="s">
        <v>38</v>
      </c>
    </row>
    <row r="2" spans="1:5">
      <c r="A2" s="4" t="s">
        <v>837</v>
      </c>
      <c r="B2" s="4" t="s">
        <v>479</v>
      </c>
      <c r="C2" s="6" t="n">
        <v>44006</v>
      </c>
      <c r="D2" s="7" t="n">
        <v>6400</v>
      </c>
      <c r="E2" s="6" t="n">
        <v>35888</v>
      </c>
    </row>
    <row r="3" spans="1:5">
      <c r="A3" s="4" t="s">
        <v>838</v>
      </c>
      <c r="C3" s="5" t="n">
        <v>4276</v>
      </c>
      <c r="D3" s="5" t="n">
        <v>623</v>
      </c>
      <c r="E3" s="5" t="n">
        <v>4118</v>
      </c>
    </row>
    <row r="4" spans="1:5">
      <c r="A4" s="4" t="s">
        <v>839</v>
      </c>
      <c r="C4" s="5" t="n">
        <v>3</v>
      </c>
      <c r="D4" s="5" t="n">
        <v>0</v>
      </c>
      <c r="E4" s="5" t="n">
        <v>2807</v>
      </c>
    </row>
    <row r="5" spans="1:5">
      <c r="A5" s="4" t="s">
        <v>840</v>
      </c>
      <c r="C5" s="5" t="n">
        <v>8160</v>
      </c>
      <c r="D5" s="5" t="n">
        <v>1187</v>
      </c>
      <c r="E5" s="5" t="n">
        <v>12039</v>
      </c>
    </row>
    <row r="6" spans="1:5">
      <c r="A6" s="4" t="s">
        <v>841</v>
      </c>
      <c r="C6" s="5" t="n">
        <v>8290</v>
      </c>
      <c r="D6" s="5" t="n">
        <v>1206</v>
      </c>
      <c r="E6" s="5" t="n">
        <v>7753</v>
      </c>
    </row>
    <row r="7" spans="1:5">
      <c r="A7" s="4" t="s">
        <v>842</v>
      </c>
      <c r="C7" s="5" t="n">
        <v>3096</v>
      </c>
      <c r="D7" s="5" t="n">
        <v>450</v>
      </c>
      <c r="E7" s="5" t="n">
        <v>5328</v>
      </c>
    </row>
    <row r="8" spans="1:5">
      <c r="A8" s="4" t="s">
        <v>843</v>
      </c>
      <c r="B8" s="4" t="s">
        <v>482</v>
      </c>
      <c r="C8" s="5" t="n">
        <v>0</v>
      </c>
      <c r="D8" s="5" t="n">
        <v>0</v>
      </c>
      <c r="E8" s="5" t="n">
        <v>54550</v>
      </c>
    </row>
    <row r="9" spans="1:5">
      <c r="A9" s="4" t="s">
        <v>633</v>
      </c>
      <c r="C9" s="5" t="n">
        <v>20318</v>
      </c>
      <c r="D9" s="5" t="n">
        <v>2954</v>
      </c>
      <c r="E9" s="5" t="n">
        <v>23750</v>
      </c>
    </row>
    <row r="10" spans="1:5">
      <c r="A10" s="4" t="s">
        <v>844</v>
      </c>
      <c r="C10" s="6" t="n">
        <v>88149</v>
      </c>
      <c r="D10" s="7" t="n">
        <v>12820</v>
      </c>
      <c r="E10" s="6" t="n">
        <v>146233</v>
      </c>
    </row>
    <row r="11" spans="1:5"/>
    <row r="12" spans="1:5">
      <c r="A12" s="4" t="s">
        <v>479</v>
      </c>
      <c r="B12" s="4" t="s">
        <v>845</v>
      </c>
    </row>
    <row r="13" spans="1:5">
      <c r="A13" s="4" t="s">
        <v>482</v>
      </c>
      <c r="B13" s="4" t="s">
        <v>846</v>
      </c>
    </row>
  </sheetData>
  <mergeCells count="4">
    <mergeCell ref="A1:B1"/>
    <mergeCell ref="A11:D11"/>
    <mergeCell ref="B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47</v>
      </c>
      <c r="C1" s="2" t="s">
        <v>605</v>
      </c>
      <c r="D1" s="2" t="s">
        <v>848</v>
      </c>
      <c r="E1" s="2" t="s">
        <v>36</v>
      </c>
      <c r="F1" s="2" t="s">
        <v>37</v>
      </c>
      <c r="G1" s="2" t="s">
        <v>38</v>
      </c>
    </row>
    <row r="2" spans="1:7">
      <c r="A2" s="4" t="s">
        <v>849</v>
      </c>
      <c r="B2" s="4" t="s">
        <v>479</v>
      </c>
      <c r="E2" s="6" t="n">
        <v>0</v>
      </c>
      <c r="F2" s="7" t="n">
        <v>0</v>
      </c>
      <c r="G2" s="6" t="n">
        <v>54550</v>
      </c>
    </row>
    <row r="3" spans="1:7">
      <c r="A3" s="4" t="s">
        <v>623</v>
      </c>
    </row>
    <row r="4" spans="1:7">
      <c r="A4" s="4" t="s">
        <v>849</v>
      </c>
      <c r="C4" s="6" t="n">
        <v>54600</v>
      </c>
    </row>
    <row r="5" spans="1:7">
      <c r="A5" s="4" t="s">
        <v>850</v>
      </c>
      <c r="C5" s="6" t="n">
        <v>122000</v>
      </c>
      <c r="D5" s="7" t="n">
        <v>19400</v>
      </c>
    </row>
    <row r="6" spans="1:7">
      <c r="A6" s="4" t="s">
        <v>851</v>
      </c>
      <c r="C6" s="4" t="s">
        <v>611</v>
      </c>
    </row>
    <row r="7" spans="1:7"/>
    <row r="8" spans="1:7">
      <c r="A8" s="4" t="s">
        <v>479</v>
      </c>
      <c r="B8" s="4" t="s">
        <v>846</v>
      </c>
    </row>
  </sheetData>
  <mergeCells count="3">
    <mergeCell ref="A1:B1"/>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2</v>
      </c>
      <c r="B1" s="2" t="s">
        <v>36</v>
      </c>
      <c r="C1" s="2" t="s">
        <v>37</v>
      </c>
      <c r="D1" s="2" t="s">
        <v>38</v>
      </c>
    </row>
    <row r="2" spans="1:4">
      <c r="A2" s="4" t="s">
        <v>853</v>
      </c>
      <c r="B2" s="6" t="n">
        <v>30882</v>
      </c>
      <c r="C2" s="7" t="n">
        <v>4491</v>
      </c>
      <c r="D2" s="6" t="n">
        <v>30882</v>
      </c>
    </row>
    <row r="3" spans="1:4">
      <c r="A3" s="4" t="s">
        <v>854</v>
      </c>
      <c r="B3" s="5" t="n">
        <v>-1340306</v>
      </c>
      <c r="C3" s="5" t="n">
        <v>-194939</v>
      </c>
      <c r="D3" s="5" t="n">
        <v>-888633</v>
      </c>
    </row>
    <row r="4" spans="1:4">
      <c r="A4" s="4" t="s">
        <v>855</v>
      </c>
      <c r="B4" s="6" t="n">
        <v>-1309424</v>
      </c>
      <c r="C4" s="7" t="n">
        <v>-190448</v>
      </c>
      <c r="D4" s="6" t="n">
        <v>-857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56</v>
      </c>
      <c r="B1" s="2" t="s">
        <v>194</v>
      </c>
      <c r="C1" s="2" t="s">
        <v>195</v>
      </c>
    </row>
    <row r="2" spans="1:3">
      <c r="A2" s="3" t="s">
        <v>857</v>
      </c>
    </row>
    <row r="3" spans="1:3">
      <c r="A3" s="4" t="s">
        <v>858</v>
      </c>
      <c r="B3" s="4" t="s">
        <v>670</v>
      </c>
    </row>
    <row r="4" spans="1:3">
      <c r="A4" s="4" t="s">
        <v>859</v>
      </c>
      <c r="B4" s="6" t="n">
        <v>113588</v>
      </c>
      <c r="C4" s="7" t="n">
        <v>16521</v>
      </c>
    </row>
    <row r="5" spans="1:3">
      <c r="A5" s="4" t="s">
        <v>91</v>
      </c>
    </row>
    <row r="6" spans="1:3">
      <c r="A6" s="3" t="s">
        <v>857</v>
      </c>
    </row>
    <row r="7" spans="1:3">
      <c r="A7" s="4" t="s">
        <v>858</v>
      </c>
      <c r="B7" s="4" t="s">
        <v>670</v>
      </c>
    </row>
    <row r="8" spans="1:3">
      <c r="A8" s="4" t="s">
        <v>860</v>
      </c>
      <c r="B8" s="4" t="s">
        <v>861</v>
      </c>
    </row>
    <row r="9" spans="1:3">
      <c r="A9" s="4" t="s">
        <v>463</v>
      </c>
    </row>
    <row r="10" spans="1:3">
      <c r="A10" s="3" t="s">
        <v>857</v>
      </c>
    </row>
    <row r="11" spans="1:3">
      <c r="A11" s="4" t="s">
        <v>858</v>
      </c>
      <c r="B11" s="4" t="s">
        <v>670</v>
      </c>
    </row>
    <row r="12" spans="1:3">
      <c r="A12" s="4" t="s">
        <v>860</v>
      </c>
      <c r="B12" s="4" t="s">
        <v>8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31</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2</v>
      </c>
      <c r="B1" s="2" t="s">
        <v>1</v>
      </c>
    </row>
    <row r="2" spans="1:6">
      <c r="B2" s="2" t="s">
        <v>231</v>
      </c>
      <c r="C2" s="2" t="s">
        <v>863</v>
      </c>
      <c r="D2" s="2" t="s">
        <v>864</v>
      </c>
      <c r="E2" s="2" t="s">
        <v>865</v>
      </c>
      <c r="F2" s="2" t="s">
        <v>866</v>
      </c>
    </row>
    <row r="3" spans="1:6">
      <c r="A3" s="4" t="s">
        <v>91</v>
      </c>
    </row>
    <row r="4" spans="1:6">
      <c r="A4" s="3" t="s">
        <v>867</v>
      </c>
    </row>
    <row r="5" spans="1:6">
      <c r="A5" s="4" t="s">
        <v>868</v>
      </c>
      <c r="B5" s="4" t="s">
        <v>869</v>
      </c>
    </row>
    <row r="6" spans="1:6">
      <c r="A6" s="4" t="s">
        <v>870</v>
      </c>
    </row>
    <row r="7" spans="1:6">
      <c r="A7" s="3" t="s">
        <v>867</v>
      </c>
    </row>
    <row r="8" spans="1:6">
      <c r="A8" s="4" t="s">
        <v>868</v>
      </c>
      <c r="B8" s="4" t="s">
        <v>869</v>
      </c>
      <c r="C8" s="4" t="s">
        <v>869</v>
      </c>
      <c r="D8" s="4" t="s">
        <v>869</v>
      </c>
    </row>
    <row r="9" spans="1:6">
      <c r="A9" s="4" t="s">
        <v>871</v>
      </c>
    </row>
    <row r="10" spans="1:6">
      <c r="A10" s="3" t="s">
        <v>867</v>
      </c>
    </row>
    <row r="11" spans="1:6">
      <c r="A11" s="4" t="s">
        <v>868</v>
      </c>
      <c r="B11" s="4" t="s">
        <v>869</v>
      </c>
      <c r="C11" s="4" t="s">
        <v>869</v>
      </c>
      <c r="D11" s="4" t="s">
        <v>869</v>
      </c>
    </row>
    <row r="12" spans="1:6">
      <c r="A12" s="4" t="s">
        <v>463</v>
      </c>
    </row>
    <row r="13" spans="1:6">
      <c r="A13" s="3" t="s">
        <v>867</v>
      </c>
    </row>
    <row r="14" spans="1:6">
      <c r="A14" s="4" t="s">
        <v>868</v>
      </c>
      <c r="B14" s="4" t="s">
        <v>869</v>
      </c>
      <c r="C14" s="4" t="s">
        <v>869</v>
      </c>
      <c r="D14" s="4" t="s">
        <v>869</v>
      </c>
    </row>
    <row r="15" spans="1:6">
      <c r="A15" s="4" t="s">
        <v>872</v>
      </c>
    </row>
    <row r="16" spans="1:6">
      <c r="A16" s="3" t="s">
        <v>867</v>
      </c>
    </row>
    <row r="17" spans="1:6">
      <c r="A17" s="4" t="s">
        <v>868</v>
      </c>
      <c r="B17" s="4" t="s">
        <v>869</v>
      </c>
      <c r="C17" s="4" t="s">
        <v>873</v>
      </c>
      <c r="D17" s="4" t="s">
        <v>873</v>
      </c>
    </row>
    <row r="18" spans="1:6">
      <c r="A18" s="4" t="s">
        <v>520</v>
      </c>
    </row>
    <row r="19" spans="1:6">
      <c r="A19" s="3" t="s">
        <v>867</v>
      </c>
    </row>
    <row r="20" spans="1:6">
      <c r="A20" s="4" t="s">
        <v>868</v>
      </c>
      <c r="B20" s="4" t="s">
        <v>869</v>
      </c>
    </row>
    <row r="21" spans="1:6">
      <c r="A21" s="4" t="s">
        <v>874</v>
      </c>
    </row>
    <row r="22" spans="1:6">
      <c r="A22" s="3" t="s">
        <v>867</v>
      </c>
    </row>
    <row r="23" spans="1:6">
      <c r="A23" s="4" t="s">
        <v>868</v>
      </c>
      <c r="B23" s="4" t="s">
        <v>869</v>
      </c>
    </row>
    <row r="24" spans="1:6">
      <c r="A24" s="4" t="s">
        <v>875</v>
      </c>
    </row>
    <row r="25" spans="1:6">
      <c r="A25" s="3" t="s">
        <v>867</v>
      </c>
    </row>
    <row r="26" spans="1:6">
      <c r="A26" s="4" t="s">
        <v>868</v>
      </c>
      <c r="B26" s="4" t="s">
        <v>869</v>
      </c>
    </row>
    <row r="27" spans="1:6">
      <c r="A27" s="4" t="s">
        <v>876</v>
      </c>
    </row>
    <row r="28" spans="1:6">
      <c r="A28" s="3" t="s">
        <v>867</v>
      </c>
    </row>
    <row r="29" spans="1:6">
      <c r="A29" s="4" t="s">
        <v>868</v>
      </c>
      <c r="B29" s="4" t="s">
        <v>869</v>
      </c>
    </row>
    <row r="30" spans="1:6">
      <c r="A30" s="4" t="s">
        <v>877</v>
      </c>
    </row>
    <row r="31" spans="1:6">
      <c r="A31" s="3" t="s">
        <v>867</v>
      </c>
    </row>
    <row r="32" spans="1:6">
      <c r="A32" s="4" t="s">
        <v>868</v>
      </c>
      <c r="B32" s="4" t="s">
        <v>869</v>
      </c>
      <c r="C32" s="4" t="s">
        <v>869</v>
      </c>
      <c r="D32" s="4" t="s">
        <v>869</v>
      </c>
    </row>
    <row r="33" spans="1:6">
      <c r="A33" s="4" t="s">
        <v>878</v>
      </c>
    </row>
    <row r="34" spans="1:6">
      <c r="A34" s="3" t="s">
        <v>867</v>
      </c>
    </row>
    <row r="35" spans="1:6">
      <c r="A35" s="4" t="s">
        <v>868</v>
      </c>
      <c r="B35" s="4" t="s">
        <v>869</v>
      </c>
      <c r="C35" s="4" t="s">
        <v>869</v>
      </c>
      <c r="D35" s="4" t="s">
        <v>869</v>
      </c>
    </row>
    <row r="36" spans="1:6">
      <c r="A36" s="4" t="s">
        <v>879</v>
      </c>
    </row>
    <row r="37" spans="1:6">
      <c r="A37" s="3" t="s">
        <v>867</v>
      </c>
    </row>
    <row r="38" spans="1:6">
      <c r="A38" s="4" t="s">
        <v>868</v>
      </c>
      <c r="B38" s="4" t="s">
        <v>869</v>
      </c>
      <c r="C38" s="4" t="s">
        <v>869</v>
      </c>
      <c r="D38" s="4" t="s">
        <v>869</v>
      </c>
    </row>
    <row r="39" spans="1:6">
      <c r="A39" s="4" t="s">
        <v>880</v>
      </c>
    </row>
    <row r="40" spans="1:6">
      <c r="A40" s="3" t="s">
        <v>867</v>
      </c>
    </row>
    <row r="41" spans="1:6">
      <c r="A41" s="4" t="s">
        <v>868</v>
      </c>
      <c r="B41" s="4" t="s">
        <v>869</v>
      </c>
      <c r="C41" s="4" t="s">
        <v>869</v>
      </c>
      <c r="D41" s="4" t="s">
        <v>869</v>
      </c>
    </row>
    <row r="42" spans="1:6">
      <c r="A42" s="4" t="s">
        <v>881</v>
      </c>
    </row>
    <row r="43" spans="1:6">
      <c r="A43" s="3" t="s">
        <v>867</v>
      </c>
    </row>
    <row r="44" spans="1:6">
      <c r="A44" s="4" t="s">
        <v>868</v>
      </c>
      <c r="B44" s="4" t="s">
        <v>869</v>
      </c>
      <c r="C44" s="4" t="s">
        <v>869</v>
      </c>
      <c r="D44" s="4" t="s">
        <v>869</v>
      </c>
    </row>
    <row r="45" spans="1:6">
      <c r="A45" s="4" t="s">
        <v>882</v>
      </c>
    </row>
    <row r="46" spans="1:6">
      <c r="A46" s="3" t="s">
        <v>867</v>
      </c>
    </row>
    <row r="47" spans="1:6">
      <c r="A47" s="4" t="s">
        <v>883</v>
      </c>
      <c r="B47" s="4" t="s">
        <v>558</v>
      </c>
    </row>
    <row r="48" spans="1:6">
      <c r="A48" s="4" t="s">
        <v>884</v>
      </c>
    </row>
    <row r="49" spans="1:6">
      <c r="A49" s="3" t="s">
        <v>867</v>
      </c>
    </row>
    <row r="50" spans="1:6">
      <c r="A50" s="4" t="s">
        <v>868</v>
      </c>
      <c r="B50" s="4" t="s">
        <v>885</v>
      </c>
    </row>
    <row r="51" spans="1:6">
      <c r="A51" s="4" t="s">
        <v>886</v>
      </c>
    </row>
    <row r="52" spans="1:6">
      <c r="A52" s="3" t="s">
        <v>867</v>
      </c>
    </row>
    <row r="53" spans="1:6">
      <c r="A53" s="4" t="s">
        <v>868</v>
      </c>
      <c r="E53" s="4" t="s">
        <v>869</v>
      </c>
    </row>
    <row r="54" spans="1:6">
      <c r="A54" s="4" t="s">
        <v>887</v>
      </c>
    </row>
    <row r="55" spans="1:6">
      <c r="A55" s="3" t="s">
        <v>867</v>
      </c>
    </row>
    <row r="56" spans="1:6">
      <c r="A56" s="4" t="s">
        <v>868</v>
      </c>
      <c r="D56" s="4" t="s">
        <v>869</v>
      </c>
    </row>
    <row r="57" spans="1:6">
      <c r="A57" s="4" t="s">
        <v>888</v>
      </c>
    </row>
    <row r="58" spans="1:6">
      <c r="A58" s="3" t="s">
        <v>867</v>
      </c>
    </row>
    <row r="59" spans="1:6">
      <c r="A59" s="4" t="s">
        <v>868</v>
      </c>
      <c r="B59" s="4" t="s">
        <v>889</v>
      </c>
      <c r="C59" s="4" t="s">
        <v>889</v>
      </c>
      <c r="D59" s="4" t="s">
        <v>889</v>
      </c>
    </row>
    <row r="60" spans="1:6">
      <c r="A60" s="4" t="s">
        <v>890</v>
      </c>
    </row>
    <row r="61" spans="1:6">
      <c r="A61" s="3" t="s">
        <v>867</v>
      </c>
    </row>
    <row r="62" spans="1:6">
      <c r="A62" s="4" t="s">
        <v>868</v>
      </c>
      <c r="F62" s="4" t="s">
        <v>889</v>
      </c>
    </row>
    <row r="63" spans="1:6">
      <c r="A63" s="4" t="s">
        <v>891</v>
      </c>
    </row>
    <row r="64" spans="1:6">
      <c r="A64" s="3" t="s">
        <v>867</v>
      </c>
    </row>
    <row r="65" spans="1:6">
      <c r="A65" s="4" t="s">
        <v>868</v>
      </c>
      <c r="B65" s="4" t="s">
        <v>892</v>
      </c>
    </row>
    <row r="66" spans="1:6">
      <c r="A66" s="4" t="s">
        <v>893</v>
      </c>
      <c r="B66" s="4" t="s">
        <v>555</v>
      </c>
    </row>
    <row r="67" spans="1:6">
      <c r="A67" s="4" t="s">
        <v>894</v>
      </c>
    </row>
    <row r="68" spans="1:6">
      <c r="A68" s="3" t="s">
        <v>867</v>
      </c>
    </row>
    <row r="69" spans="1:6">
      <c r="A69" s="4" t="s">
        <v>868</v>
      </c>
      <c r="B69" s="4" t="s">
        <v>562</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5</v>
      </c>
      <c r="B1" s="2" t="s">
        <v>1</v>
      </c>
    </row>
    <row r="2" spans="1:5">
      <c r="B2" s="2" t="s">
        <v>36</v>
      </c>
      <c r="C2" s="2" t="s">
        <v>37</v>
      </c>
      <c r="D2" s="2" t="s">
        <v>38</v>
      </c>
      <c r="E2" s="2" t="s">
        <v>142</v>
      </c>
    </row>
    <row r="3" spans="1:5">
      <c r="A3" s="3" t="s">
        <v>896</v>
      </c>
    </row>
    <row r="4" spans="1:5">
      <c r="A4" s="4" t="s">
        <v>897</v>
      </c>
      <c r="B4" s="6" t="n">
        <v>-491339</v>
      </c>
      <c r="C4" s="7" t="n">
        <v>-71461</v>
      </c>
      <c r="D4" s="6" t="n">
        <v>-345494</v>
      </c>
      <c r="E4" s="6" t="n">
        <v>-207816</v>
      </c>
    </row>
    <row r="5" spans="1:5">
      <c r="A5" s="4" t="s">
        <v>898</v>
      </c>
    </row>
    <row r="6" spans="1:5">
      <c r="A6" s="3" t="s">
        <v>896</v>
      </c>
    </row>
    <row r="7" spans="1:5">
      <c r="A7" s="4" t="s">
        <v>897</v>
      </c>
      <c r="B7" s="5" t="n">
        <v>-166710</v>
      </c>
      <c r="C7" s="5" t="n">
        <v>-24245</v>
      </c>
      <c r="D7" s="5" t="n">
        <v>-162884</v>
      </c>
      <c r="E7" s="5" t="n">
        <v>-179348</v>
      </c>
    </row>
    <row r="8" spans="1:5">
      <c r="A8" s="4" t="s">
        <v>899</v>
      </c>
    </row>
    <row r="9" spans="1:5">
      <c r="A9" s="3" t="s">
        <v>896</v>
      </c>
    </row>
    <row r="10" spans="1:5">
      <c r="A10" s="4" t="s">
        <v>897</v>
      </c>
      <c r="B10" s="5" t="n">
        <v>0</v>
      </c>
      <c r="C10" s="5" t="n">
        <v>0</v>
      </c>
      <c r="D10" s="5" t="n">
        <v>-3</v>
      </c>
      <c r="E10" s="5" t="n">
        <v>-31</v>
      </c>
    </row>
    <row r="11" spans="1:5">
      <c r="A11" s="4" t="s">
        <v>900</v>
      </c>
    </row>
    <row r="12" spans="1:5">
      <c r="A12" s="3" t="s">
        <v>896</v>
      </c>
    </row>
    <row r="13" spans="1:5">
      <c r="A13" s="4" t="s">
        <v>897</v>
      </c>
      <c r="B13" s="5" t="n">
        <v>-4058</v>
      </c>
      <c r="C13" s="5" t="n">
        <v>-590</v>
      </c>
      <c r="D13" s="5" t="n">
        <v>-4703</v>
      </c>
      <c r="E13" s="5" t="n">
        <v>-3809</v>
      </c>
    </row>
    <row r="14" spans="1:5">
      <c r="A14" s="4" t="s">
        <v>884</v>
      </c>
    </row>
    <row r="15" spans="1:5">
      <c r="A15" s="3" t="s">
        <v>896</v>
      </c>
    </row>
    <row r="16" spans="1:5">
      <c r="A16" s="4" t="s">
        <v>897</v>
      </c>
      <c r="B16" s="5" t="n">
        <v>-7740</v>
      </c>
      <c r="C16" s="5" t="n">
        <v>-1126</v>
      </c>
      <c r="D16" s="5" t="n">
        <v>-10922</v>
      </c>
      <c r="E16" s="5" t="n">
        <v>-10524</v>
      </c>
    </row>
    <row r="17" spans="1:5">
      <c r="A17" s="4" t="s">
        <v>886</v>
      </c>
    </row>
    <row r="18" spans="1:5">
      <c r="A18" s="3" t="s">
        <v>896</v>
      </c>
    </row>
    <row r="19" spans="1:5">
      <c r="A19" s="4" t="s">
        <v>897</v>
      </c>
      <c r="B19" s="5" t="n">
        <v>-290530</v>
      </c>
      <c r="C19" s="5" t="n">
        <v>-42256</v>
      </c>
      <c r="D19" s="5" t="n">
        <v>-169923</v>
      </c>
      <c r="E19" s="5" t="n">
        <v>-14104</v>
      </c>
    </row>
    <row r="20" spans="1:5">
      <c r="A20" s="4" t="s">
        <v>901</v>
      </c>
    </row>
    <row r="21" spans="1:5">
      <c r="A21" s="3" t="s">
        <v>896</v>
      </c>
    </row>
    <row r="22" spans="1:5">
      <c r="A22" s="4" t="s">
        <v>897</v>
      </c>
      <c r="B22" s="5" t="n">
        <v>-1592</v>
      </c>
      <c r="C22" s="5" t="n">
        <v>-232</v>
      </c>
      <c r="D22" s="5" t="n">
        <v>-174</v>
      </c>
      <c r="E22" s="5" t="n">
        <v>0</v>
      </c>
    </row>
    <row r="23" spans="1:5">
      <c r="A23" s="4" t="s">
        <v>902</v>
      </c>
    </row>
    <row r="24" spans="1:5">
      <c r="A24" s="3" t="s">
        <v>896</v>
      </c>
    </row>
    <row r="25" spans="1:5">
      <c r="A25" s="4" t="s">
        <v>897</v>
      </c>
      <c r="B25" s="5" t="n">
        <v>-7949</v>
      </c>
      <c r="C25" s="5" t="n">
        <v>-1156</v>
      </c>
      <c r="D25" s="5" t="n">
        <v>-4321</v>
      </c>
      <c r="E25" s="5" t="n">
        <v>0</v>
      </c>
    </row>
    <row r="26" spans="1:5">
      <c r="A26" s="4" t="s">
        <v>903</v>
      </c>
    </row>
    <row r="27" spans="1:5">
      <c r="A27" s="3" t="s">
        <v>896</v>
      </c>
    </row>
    <row r="28" spans="1:5">
      <c r="A28" s="4" t="s">
        <v>897</v>
      </c>
      <c r="B28" s="5" t="n">
        <v>-12752</v>
      </c>
      <c r="C28" s="5" t="n">
        <v>-1855</v>
      </c>
      <c r="D28" s="5" t="n">
        <v>7449</v>
      </c>
      <c r="E28" s="5" t="n">
        <v>0</v>
      </c>
    </row>
    <row r="29" spans="1:5">
      <c r="A29" s="4" t="s">
        <v>904</v>
      </c>
    </row>
    <row r="30" spans="1:5">
      <c r="A30" s="3" t="s">
        <v>896</v>
      </c>
    </row>
    <row r="31" spans="1:5">
      <c r="A31" s="4" t="s">
        <v>897</v>
      </c>
      <c r="B31" s="5" t="n">
        <v>-8</v>
      </c>
      <c r="C31" s="5" t="n">
        <v>-1</v>
      </c>
      <c r="D31" s="5" t="n">
        <v>-13</v>
      </c>
      <c r="E31" s="5" t="n">
        <v>0</v>
      </c>
    </row>
    <row r="32" spans="1:5">
      <c r="A32" s="4" t="s">
        <v>905</v>
      </c>
    </row>
    <row r="33" spans="1:5">
      <c r="A33" s="3" t="s">
        <v>896</v>
      </c>
    </row>
    <row r="34" spans="1:5">
      <c r="A34" s="4" t="s">
        <v>897</v>
      </c>
      <c r="B34" s="6" t="n">
        <v>0</v>
      </c>
      <c r="C34" s="7" t="n">
        <v>0</v>
      </c>
      <c r="D34" s="6" t="n">
        <v>0</v>
      </c>
      <c r="E34" s="6" t="n">
        <v>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6</v>
      </c>
      <c r="B1" s="2" t="s">
        <v>1</v>
      </c>
    </row>
    <row r="2" spans="1:5">
      <c r="B2" s="2" t="s">
        <v>36</v>
      </c>
      <c r="C2" s="2" t="s">
        <v>37</v>
      </c>
      <c r="D2" s="2" t="s">
        <v>38</v>
      </c>
      <c r="E2" s="2" t="s">
        <v>142</v>
      </c>
    </row>
    <row r="3" spans="1:5">
      <c r="A3" s="4" t="s">
        <v>907</v>
      </c>
      <c r="B3" s="6" t="n">
        <v>19258</v>
      </c>
      <c r="C3" s="7" t="n">
        <v>2801</v>
      </c>
      <c r="D3" s="6" t="n">
        <v>15935</v>
      </c>
      <c r="E3" s="6" t="n">
        <v>-3553</v>
      </c>
    </row>
    <row r="4" spans="1:5">
      <c r="A4" s="4" t="s">
        <v>908</v>
      </c>
      <c r="B4" s="5" t="n">
        <v>344</v>
      </c>
      <c r="C4" s="5" t="n">
        <v>50</v>
      </c>
      <c r="D4" s="5" t="n">
        <v>-1910</v>
      </c>
      <c r="E4" s="5" t="n">
        <v>1410</v>
      </c>
    </row>
    <row r="5" spans="1:5">
      <c r="A5" s="4" t="s">
        <v>909</v>
      </c>
      <c r="B5" s="6" t="n">
        <v>19602</v>
      </c>
      <c r="C5" s="7" t="n">
        <v>2851</v>
      </c>
      <c r="D5" s="6" t="n">
        <v>14025</v>
      </c>
      <c r="E5" s="6" t="n">
        <v>-214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1</v>
      </c>
    </row>
    <row r="2" spans="1:5">
      <c r="B2" s="2" t="s">
        <v>36</v>
      </c>
      <c r="C2" s="2" t="s">
        <v>37</v>
      </c>
      <c r="D2" s="2" t="s">
        <v>38</v>
      </c>
      <c r="E2" s="2" t="s">
        <v>142</v>
      </c>
    </row>
    <row r="3" spans="1:5">
      <c r="A3" s="4" t="s">
        <v>911</v>
      </c>
      <c r="B3" s="6" t="n">
        <v>-491339</v>
      </c>
      <c r="C3" s="7" t="n">
        <v>-71461</v>
      </c>
      <c r="D3" s="6" t="n">
        <v>-345494</v>
      </c>
      <c r="E3" s="6" t="n">
        <v>-207816</v>
      </c>
    </row>
    <row r="4" spans="1:5">
      <c r="A4" s="4" t="s">
        <v>912</v>
      </c>
      <c r="B4" s="5" t="n">
        <v>-122835</v>
      </c>
      <c r="C4" s="5" t="n">
        <v>-17866</v>
      </c>
      <c r="D4" s="5" t="n">
        <v>-86374</v>
      </c>
      <c r="E4" s="5" t="n">
        <v>-51954</v>
      </c>
    </row>
    <row r="5" spans="1:5">
      <c r="A5" s="4" t="s">
        <v>913</v>
      </c>
      <c r="B5" s="5" t="n">
        <v>979</v>
      </c>
      <c r="C5" s="5" t="n">
        <v>142</v>
      </c>
      <c r="D5" s="5" t="n">
        <v>693</v>
      </c>
      <c r="E5" s="5" t="n">
        <v>4743</v>
      </c>
    </row>
    <row r="6" spans="1:5">
      <c r="A6" s="4" t="s">
        <v>914</v>
      </c>
      <c r="B6" s="5" t="n">
        <v>127291</v>
      </c>
      <c r="C6" s="5" t="n">
        <v>18514</v>
      </c>
      <c r="D6" s="5" t="n">
        <v>92960</v>
      </c>
      <c r="E6" s="5" t="n">
        <v>54588</v>
      </c>
    </row>
    <row r="7" spans="1:5">
      <c r="A7" s="4" t="s">
        <v>915</v>
      </c>
      <c r="B7" s="5" t="n">
        <v>0</v>
      </c>
      <c r="C7" s="5" t="n">
        <v>0</v>
      </c>
      <c r="D7" s="5" t="n">
        <v>0</v>
      </c>
      <c r="E7" s="5" t="n">
        <v>-1841</v>
      </c>
    </row>
    <row r="8" spans="1:5">
      <c r="A8" s="4" t="s">
        <v>916</v>
      </c>
      <c r="B8" s="5" t="n">
        <v>1637</v>
      </c>
      <c r="C8" s="5" t="n">
        <v>238</v>
      </c>
      <c r="D8" s="5" t="n">
        <v>0</v>
      </c>
      <c r="E8" s="5" t="n">
        <v>-5144</v>
      </c>
    </row>
    <row r="9" spans="1:5">
      <c r="A9" s="4" t="s">
        <v>917</v>
      </c>
      <c r="B9" s="5" t="n">
        <v>0</v>
      </c>
      <c r="C9" s="5" t="n">
        <v>0</v>
      </c>
      <c r="D9" s="5" t="n">
        <v>5098</v>
      </c>
      <c r="E9" s="5" t="n">
        <v>3105</v>
      </c>
    </row>
    <row r="10" spans="1:5">
      <c r="A10" s="4" t="s">
        <v>918</v>
      </c>
      <c r="B10" s="5" t="n">
        <v>-20726</v>
      </c>
      <c r="C10" s="5" t="n">
        <v>-3014</v>
      </c>
      <c r="D10" s="5" t="n">
        <v>-19704</v>
      </c>
      <c r="E10" s="5" t="n">
        <v>2760</v>
      </c>
    </row>
    <row r="11" spans="1:5">
      <c r="A11" s="4" t="s">
        <v>919</v>
      </c>
      <c r="B11" s="5" t="n">
        <v>-5942</v>
      </c>
      <c r="C11" s="5" t="n">
        <v>-864</v>
      </c>
      <c r="D11" s="5" t="n">
        <v>-6692</v>
      </c>
      <c r="E11" s="5" t="n">
        <v>-2947</v>
      </c>
    </row>
    <row r="12" spans="1:5">
      <c r="A12" s="4" t="s">
        <v>633</v>
      </c>
      <c r="B12" s="5" t="n">
        <v>-6</v>
      </c>
      <c r="C12" s="5" t="n">
        <v>-1</v>
      </c>
      <c r="D12" s="5" t="n">
        <v>-6</v>
      </c>
      <c r="E12" s="5" t="n">
        <v>-1167</v>
      </c>
    </row>
    <row r="13" spans="1:5">
      <c r="A13" s="4" t="s">
        <v>909</v>
      </c>
      <c r="B13" s="6" t="n">
        <v>-19602</v>
      </c>
      <c r="C13" s="7" t="n">
        <v>-2851</v>
      </c>
      <c r="D13" s="6" t="n">
        <v>-14025</v>
      </c>
      <c r="E13" s="6" t="n">
        <v>214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0</v>
      </c>
      <c r="B1" s="2" t="s">
        <v>1</v>
      </c>
    </row>
    <row r="2" spans="1:5">
      <c r="B2" s="2" t="s">
        <v>36</v>
      </c>
      <c r="C2" s="2" t="s">
        <v>37</v>
      </c>
      <c r="D2" s="2" t="s">
        <v>38</v>
      </c>
      <c r="E2" s="2" t="s">
        <v>142</v>
      </c>
    </row>
    <row r="3" spans="1:5">
      <c r="A3" s="4" t="s">
        <v>921</v>
      </c>
      <c r="B3" s="6" t="n">
        <v>24298</v>
      </c>
      <c r="C3" s="7" t="n">
        <v>3534</v>
      </c>
      <c r="D3" s="6" t="n">
        <v>38457</v>
      </c>
      <c r="E3" s="6" t="n">
        <v>42983</v>
      </c>
    </row>
    <row r="4" spans="1:5">
      <c r="A4" s="4" t="s">
        <v>922</v>
      </c>
      <c r="B4" s="5" t="n">
        <v>0</v>
      </c>
      <c r="C4" s="5" t="n">
        <v>0</v>
      </c>
      <c r="D4" s="5" t="n">
        <v>5194</v>
      </c>
      <c r="E4" s="5" t="n">
        <v>3630</v>
      </c>
    </row>
    <row r="5" spans="1:5">
      <c r="A5" s="4" t="s">
        <v>923</v>
      </c>
      <c r="B5" s="5" t="n">
        <v>-7420</v>
      </c>
      <c r="C5" s="5" t="n">
        <v>-1079</v>
      </c>
      <c r="D5" s="5" t="n">
        <v>-1595</v>
      </c>
      <c r="E5" s="5" t="n">
        <v>-3204</v>
      </c>
    </row>
    <row r="6" spans="1:5">
      <c r="A6" s="4" t="s">
        <v>924</v>
      </c>
      <c r="B6" s="5" t="n">
        <v>-14745</v>
      </c>
      <c r="C6" s="5" t="n">
        <v>-2145</v>
      </c>
      <c r="D6" s="5" t="n">
        <v>-17758</v>
      </c>
      <c r="E6" s="5" t="n">
        <v>-4952</v>
      </c>
    </row>
    <row r="7" spans="1:5">
      <c r="A7" s="4" t="s">
        <v>925</v>
      </c>
      <c r="B7" s="6" t="n">
        <v>2133</v>
      </c>
      <c r="C7" s="7" t="n">
        <v>310</v>
      </c>
      <c r="D7" s="6" t="n">
        <v>24298</v>
      </c>
      <c r="E7" s="6" t="n">
        <v>38457</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36</v>
      </c>
      <c r="C1" s="2" t="s">
        <v>37</v>
      </c>
      <c r="D1" s="2" t="s">
        <v>38</v>
      </c>
    </row>
    <row r="2" spans="1:4">
      <c r="A2" s="3" t="s">
        <v>927</v>
      </c>
    </row>
    <row r="3" spans="1:4">
      <c r="A3" s="4" t="s">
        <v>928</v>
      </c>
      <c r="B3" s="6" t="n">
        <v>63386</v>
      </c>
      <c r="C3" s="7" t="n">
        <v>9219</v>
      </c>
      <c r="D3" s="6" t="n">
        <v>61191</v>
      </c>
    </row>
    <row r="4" spans="1:4">
      <c r="A4" s="4" t="s">
        <v>607</v>
      </c>
      <c r="B4" s="5" t="n">
        <v>306</v>
      </c>
      <c r="C4" s="5" t="n">
        <v>45</v>
      </c>
      <c r="D4" s="5" t="n">
        <v>307</v>
      </c>
    </row>
    <row r="5" spans="1:4">
      <c r="A5" s="4" t="s">
        <v>929</v>
      </c>
      <c r="B5" s="5" t="n">
        <v>2417</v>
      </c>
      <c r="C5" s="5" t="n">
        <v>352</v>
      </c>
      <c r="D5" s="5" t="n">
        <v>2417</v>
      </c>
    </row>
    <row r="6" spans="1:4">
      <c r="A6" s="4" t="s">
        <v>703</v>
      </c>
      <c r="B6" s="5" t="n">
        <v>203</v>
      </c>
      <c r="C6" s="5" t="n">
        <v>30</v>
      </c>
      <c r="D6" s="5" t="n">
        <v>203</v>
      </c>
    </row>
    <row r="7" spans="1:4">
      <c r="A7" s="4" t="s">
        <v>930</v>
      </c>
      <c r="B7" s="5" t="n">
        <v>5097</v>
      </c>
      <c r="C7" s="5" t="n">
        <v>741</v>
      </c>
      <c r="D7" s="5" t="n">
        <v>5097</v>
      </c>
    </row>
    <row r="8" spans="1:4">
      <c r="A8" s="4" t="s">
        <v>931</v>
      </c>
      <c r="B8" s="5" t="n">
        <v>817</v>
      </c>
      <c r="C8" s="5" t="n">
        <v>119</v>
      </c>
      <c r="D8" s="5" t="n">
        <v>817</v>
      </c>
    </row>
    <row r="9" spans="1:4">
      <c r="A9" s="4" t="s">
        <v>932</v>
      </c>
      <c r="B9" s="5" t="n">
        <v>1250</v>
      </c>
      <c r="C9" s="5" t="n">
        <v>182</v>
      </c>
      <c r="D9" s="5" t="n">
        <v>1250</v>
      </c>
    </row>
    <row r="10" spans="1:4">
      <c r="A10" s="4" t="s">
        <v>933</v>
      </c>
      <c r="B10" s="5" t="n">
        <v>109850</v>
      </c>
      <c r="C10" s="5" t="n">
        <v>15977</v>
      </c>
      <c r="D10" s="5" t="n">
        <v>34700</v>
      </c>
    </row>
    <row r="11" spans="1:4">
      <c r="A11" s="4" t="s">
        <v>934</v>
      </c>
      <c r="B11" s="5" t="n">
        <v>-183326</v>
      </c>
      <c r="C11" s="5" t="n">
        <v>-26665</v>
      </c>
      <c r="D11" s="5" t="n">
        <v>-105982</v>
      </c>
    </row>
    <row r="12" spans="1:4">
      <c r="A12" s="4" t="s">
        <v>935</v>
      </c>
      <c r="B12" s="5" t="n">
        <v>0</v>
      </c>
      <c r="C12" s="5" t="n">
        <v>0</v>
      </c>
      <c r="D12" s="5" t="n">
        <v>0</v>
      </c>
    </row>
    <row r="13" spans="1:4">
      <c r="A13" s="3" t="s">
        <v>608</v>
      </c>
    </row>
    <row r="14" spans="1:4">
      <c r="A14" s="4" t="s">
        <v>936</v>
      </c>
      <c r="B14" s="5" t="n">
        <v>-7744</v>
      </c>
      <c r="C14" s="5" t="n">
        <v>-1126</v>
      </c>
      <c r="D14" s="5" t="n">
        <v>-6754</v>
      </c>
    </row>
    <row r="15" spans="1:4">
      <c r="A15" s="4" t="s">
        <v>937</v>
      </c>
      <c r="B15" s="6" t="n">
        <v>-7744</v>
      </c>
      <c r="C15" s="7" t="n">
        <v>-1126</v>
      </c>
      <c r="D15" s="6" t="n">
        <v>-67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s>
  <sheetData>
    <row r="1" spans="1:6">
      <c r="A1" s="1" t="s">
        <v>938</v>
      </c>
      <c r="B1" s="2" t="s">
        <v>1</v>
      </c>
    </row>
    <row r="2" spans="1:6">
      <c r="B2" s="2" t="s">
        <v>36</v>
      </c>
      <c r="C2" s="2" t="s">
        <v>37</v>
      </c>
      <c r="D2" s="2" t="s">
        <v>38</v>
      </c>
      <c r="E2" s="2" t="s">
        <v>142</v>
      </c>
      <c r="F2" s="2" t="s">
        <v>37</v>
      </c>
    </row>
    <row r="3" spans="1:6">
      <c r="A3" s="3" t="s">
        <v>867</v>
      </c>
    </row>
    <row r="4" spans="1:6">
      <c r="A4" s="4" t="s">
        <v>939</v>
      </c>
      <c r="B4" s="6" t="n">
        <v>0</v>
      </c>
      <c r="C4" s="7" t="n">
        <v>0</v>
      </c>
      <c r="D4" s="6" t="n">
        <v>5098</v>
      </c>
      <c r="E4" s="6" t="n">
        <v>4932</v>
      </c>
    </row>
    <row r="5" spans="1:6">
      <c r="A5" s="4" t="s">
        <v>940</v>
      </c>
      <c r="B5" s="5" t="n">
        <v>7420</v>
      </c>
      <c r="D5" s="5" t="n">
        <v>7667</v>
      </c>
      <c r="E5" s="5" t="n">
        <v>1827</v>
      </c>
      <c r="F5" s="7" t="n">
        <v>1079</v>
      </c>
    </row>
    <row r="6" spans="1:6">
      <c r="A6" s="4" t="s">
        <v>941</v>
      </c>
      <c r="B6" s="6" t="n">
        <v>0</v>
      </c>
      <c r="D6" s="5" t="n">
        <v>7420</v>
      </c>
      <c r="E6" s="6" t="n">
        <v>9989</v>
      </c>
      <c r="F6" s="5" t="n">
        <v>0</v>
      </c>
    </row>
    <row r="7" spans="1:6">
      <c r="A7" s="4" t="s">
        <v>942</v>
      </c>
      <c r="B7" s="4" t="s">
        <v>943</v>
      </c>
      <c r="C7" s="4" t="s">
        <v>943</v>
      </c>
    </row>
    <row r="8" spans="1:6">
      <c r="A8" s="4" t="s">
        <v>944</v>
      </c>
      <c r="B8" s="6" t="n">
        <v>346623</v>
      </c>
      <c r="F8" s="5" t="n">
        <v>50414</v>
      </c>
    </row>
    <row r="9" spans="1:6">
      <c r="A9" s="4" t="s">
        <v>945</v>
      </c>
      <c r="B9" s="5" t="n">
        <v>113588</v>
      </c>
      <c r="D9" s="5" t="n">
        <v>255333</v>
      </c>
      <c r="F9" s="5" t="n">
        <v>16521</v>
      </c>
    </row>
    <row r="10" spans="1:6">
      <c r="A10" s="4" t="s">
        <v>946</v>
      </c>
      <c r="B10" s="6" t="n">
        <v>11359</v>
      </c>
      <c r="D10" s="6" t="n">
        <v>25533</v>
      </c>
      <c r="F10" s="7" t="n">
        <v>1652</v>
      </c>
    </row>
    <row r="11" spans="1:6">
      <c r="A11" s="4" t="s">
        <v>947</v>
      </c>
      <c r="B11" s="4" t="s">
        <v>948</v>
      </c>
      <c r="C11" s="4" t="s">
        <v>948</v>
      </c>
    </row>
    <row r="12" spans="1:6">
      <c r="A12" s="4" t="s">
        <v>949</v>
      </c>
    </row>
    <row r="13" spans="1:6">
      <c r="A13" s="3" t="s">
        <v>867</v>
      </c>
    </row>
    <row r="14" spans="1:6">
      <c r="A14" s="4" t="s">
        <v>950</v>
      </c>
      <c r="B14" s="4" t="s">
        <v>951</v>
      </c>
      <c r="C14" s="4" t="s">
        <v>951</v>
      </c>
    </row>
    <row r="15" spans="1:6">
      <c r="A15" s="4" t="s">
        <v>952</v>
      </c>
      <c r="B15" s="4" t="s">
        <v>828</v>
      </c>
      <c r="C15" s="4" t="s">
        <v>828</v>
      </c>
    </row>
    <row r="16" spans="1:6">
      <c r="A16" s="4" t="s">
        <v>953</v>
      </c>
    </row>
    <row r="17" spans="1:6">
      <c r="A17" s="3" t="s">
        <v>867</v>
      </c>
    </row>
    <row r="18" spans="1:6">
      <c r="A18" s="4" t="s">
        <v>950</v>
      </c>
      <c r="B18" s="4" t="s">
        <v>11</v>
      </c>
      <c r="C18" s="4" t="s">
        <v>11</v>
      </c>
    </row>
    <row r="19" spans="1:6">
      <c r="A19" s="4" t="s">
        <v>952</v>
      </c>
      <c r="B19" s="4" t="s">
        <v>954</v>
      </c>
      <c r="C19" s="4" t="s">
        <v>95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55</v>
      </c>
      <c r="B1" s="2" t="s">
        <v>1</v>
      </c>
    </row>
    <row r="2" spans="1:5">
      <c r="B2" s="2" t="s">
        <v>36</v>
      </c>
      <c r="C2" s="2" t="s">
        <v>37</v>
      </c>
      <c r="D2" s="2" t="s">
        <v>38</v>
      </c>
      <c r="E2" s="2" t="s">
        <v>142</v>
      </c>
    </row>
    <row r="3" spans="1:5">
      <c r="A3" s="3" t="s">
        <v>956</v>
      </c>
    </row>
    <row r="4" spans="1:5">
      <c r="A4" s="4" t="s">
        <v>957</v>
      </c>
      <c r="B4" s="6" t="n">
        <v>12682</v>
      </c>
      <c r="C4" s="7" t="n">
        <v>1845</v>
      </c>
      <c r="D4" s="6" t="n">
        <v>12707</v>
      </c>
      <c r="E4" s="6" t="n">
        <v>1548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14"/>
  </cols>
  <sheetData>
    <row r="1" spans="1:6">
      <c r="A1" s="1" t="s">
        <v>958</v>
      </c>
      <c r="B1" s="2" t="s">
        <v>959</v>
      </c>
      <c r="C1" s="2" t="s">
        <v>960</v>
      </c>
      <c r="D1" s="2" t="s">
        <v>231</v>
      </c>
      <c r="E1" s="2" t="s">
        <v>863</v>
      </c>
      <c r="F1" s="2" t="s">
        <v>864</v>
      </c>
    </row>
    <row r="2" spans="1:6">
      <c r="A2" s="4" t="s">
        <v>961</v>
      </c>
    </row>
    <row r="3" spans="1:6">
      <c r="A3" s="3" t="s">
        <v>962</v>
      </c>
    </row>
    <row r="4" spans="1:6">
      <c r="A4" s="4" t="s">
        <v>963</v>
      </c>
      <c r="D4" s="5" t="n">
        <v>12580280</v>
      </c>
    </row>
    <row r="5" spans="1:6">
      <c r="A5" s="4" t="s">
        <v>964</v>
      </c>
      <c r="D5" s="5" t="n">
        <v>5000000</v>
      </c>
    </row>
    <row r="6" spans="1:6">
      <c r="A6" s="4" t="s">
        <v>965</v>
      </c>
      <c r="D6" s="5" t="n">
        <v>0</v>
      </c>
    </row>
    <row r="7" spans="1:6">
      <c r="A7" s="4" t="s">
        <v>966</v>
      </c>
      <c r="D7" s="5" t="n">
        <v>-10503520</v>
      </c>
    </row>
    <row r="8" spans="1:6">
      <c r="A8" s="4" t="s">
        <v>967</v>
      </c>
      <c r="D8" s="5" t="n">
        <v>7076760</v>
      </c>
      <c r="E8" s="5" t="n">
        <v>12580280</v>
      </c>
    </row>
    <row r="9" spans="1:6">
      <c r="A9" s="4" t="s">
        <v>968</v>
      </c>
      <c r="D9" s="5" t="n">
        <v>7076760</v>
      </c>
    </row>
    <row r="10" spans="1:6">
      <c r="A10" s="4" t="s">
        <v>969</v>
      </c>
      <c r="D10" s="5" t="n">
        <v>0</v>
      </c>
    </row>
    <row r="11" spans="1:6">
      <c r="A11" s="3" t="s">
        <v>970</v>
      </c>
    </row>
    <row r="12" spans="1:6">
      <c r="A12" s="4" t="s">
        <v>963</v>
      </c>
      <c r="D12" s="13" t="n">
        <v>0.96</v>
      </c>
    </row>
    <row r="13" spans="1:6">
      <c r="A13" s="4" t="s">
        <v>964</v>
      </c>
      <c r="D13" s="11" t="n">
        <v>1.41</v>
      </c>
      <c r="E13" s="7" t="n">
        <v>0</v>
      </c>
    </row>
    <row r="14" spans="1:6">
      <c r="A14" s="4" t="s">
        <v>965</v>
      </c>
      <c r="D14" s="5" t="n">
        <v>0</v>
      </c>
    </row>
    <row r="15" spans="1:6">
      <c r="A15" s="4" t="s">
        <v>966</v>
      </c>
      <c r="D15" s="11" t="n">
        <v>1.05</v>
      </c>
    </row>
    <row r="16" spans="1:6">
      <c r="A16" s="4" t="s">
        <v>967</v>
      </c>
      <c r="D16" s="11" t="n">
        <v>1.15</v>
      </c>
      <c r="E16" s="13" t="n">
        <v>0.96</v>
      </c>
    </row>
    <row r="17" spans="1:6">
      <c r="A17" s="4" t="s">
        <v>968</v>
      </c>
      <c r="D17" s="13" t="n">
        <v>1.15</v>
      </c>
    </row>
    <row r="18" spans="1:6">
      <c r="A18" s="3" t="s">
        <v>971</v>
      </c>
    </row>
    <row r="19" spans="1:6">
      <c r="A19" s="4" t="s">
        <v>972</v>
      </c>
      <c r="D19" s="4" t="s">
        <v>973</v>
      </c>
      <c r="E19" s="4" t="s">
        <v>974</v>
      </c>
    </row>
    <row r="20" spans="1:6">
      <c r="A20" s="4" t="s">
        <v>964</v>
      </c>
      <c r="D20" s="4" t="s">
        <v>975</v>
      </c>
    </row>
    <row r="21" spans="1:6">
      <c r="A21" s="4" t="s">
        <v>968</v>
      </c>
      <c r="D21" s="4" t="s">
        <v>973</v>
      </c>
    </row>
    <row r="22" spans="1:6">
      <c r="A22" s="3" t="s">
        <v>976</v>
      </c>
    </row>
    <row r="23" spans="1:6">
      <c r="A23" s="4" t="s">
        <v>972</v>
      </c>
      <c r="D23" s="7" t="n">
        <v>5364</v>
      </c>
      <c r="E23" s="7" t="n">
        <v>12719</v>
      </c>
      <c r="F23" s="7" t="n">
        <v>3790</v>
      </c>
    </row>
    <row r="24" spans="1:6">
      <c r="A24" s="4" t="s">
        <v>968</v>
      </c>
      <c r="D24" s="7" t="n">
        <v>5364</v>
      </c>
    </row>
    <row r="25" spans="1:6">
      <c r="A25" s="4" t="s">
        <v>977</v>
      </c>
    </row>
    <row r="26" spans="1:6">
      <c r="A26" s="3" t="s">
        <v>962</v>
      </c>
    </row>
    <row r="27" spans="1:6">
      <c r="A27" s="4" t="s">
        <v>963</v>
      </c>
      <c r="D27" s="5" t="n">
        <v>41987560</v>
      </c>
    </row>
    <row r="28" spans="1:6">
      <c r="A28" s="4" t="s">
        <v>964</v>
      </c>
      <c r="C28" s="5" t="n">
        <v>13864000</v>
      </c>
      <c r="D28" s="5" t="n">
        <v>0</v>
      </c>
      <c r="E28" s="5" t="n">
        <v>0</v>
      </c>
    </row>
    <row r="29" spans="1:6">
      <c r="A29" s="4" t="s">
        <v>965</v>
      </c>
      <c r="D29" s="5" t="n">
        <v>0</v>
      </c>
    </row>
    <row r="30" spans="1:6">
      <c r="A30" s="4" t="s">
        <v>966</v>
      </c>
      <c r="D30" s="5" t="n">
        <v>-6513460</v>
      </c>
    </row>
    <row r="31" spans="1:6">
      <c r="A31" s="4" t="s">
        <v>967</v>
      </c>
      <c r="D31" s="5" t="n">
        <v>35474100</v>
      </c>
      <c r="E31" s="5" t="n">
        <v>41987560</v>
      </c>
    </row>
    <row r="32" spans="1:6">
      <c r="A32" s="4" t="s">
        <v>968</v>
      </c>
      <c r="D32" s="5" t="n">
        <v>35248669</v>
      </c>
    </row>
    <row r="33" spans="1:6">
      <c r="A33" s="4" t="s">
        <v>969</v>
      </c>
      <c r="D33" s="5" t="n">
        <v>32524100</v>
      </c>
    </row>
    <row r="34" spans="1:6">
      <c r="A34" s="3" t="s">
        <v>978</v>
      </c>
    </row>
    <row r="35" spans="1:6">
      <c r="A35" s="4" t="s">
        <v>963</v>
      </c>
      <c r="D35" s="13" t="n">
        <v>1.04</v>
      </c>
    </row>
    <row r="36" spans="1:6">
      <c r="A36" s="4" t="s">
        <v>964</v>
      </c>
      <c r="B36" s="10" t="n">
        <v>3.232</v>
      </c>
      <c r="C36" s="13" t="n">
        <v>0.4</v>
      </c>
      <c r="D36" s="5" t="n">
        <v>0</v>
      </c>
    </row>
    <row r="37" spans="1:6">
      <c r="A37" s="4" t="s">
        <v>965</v>
      </c>
      <c r="D37" s="5" t="n">
        <v>0</v>
      </c>
    </row>
    <row r="38" spans="1:6">
      <c r="A38" s="4" t="s">
        <v>966</v>
      </c>
      <c r="D38" s="11" t="n">
        <v>0.92</v>
      </c>
    </row>
    <row r="39" spans="1:6">
      <c r="A39" s="4" t="s">
        <v>967</v>
      </c>
      <c r="D39" s="11" t="n">
        <v>1.07</v>
      </c>
      <c r="E39" s="13" t="n">
        <v>1.04</v>
      </c>
    </row>
    <row r="40" spans="1:6">
      <c r="A40" s="4" t="s">
        <v>968</v>
      </c>
      <c r="D40" s="11" t="n">
        <v>1.07</v>
      </c>
    </row>
    <row r="41" spans="1:6">
      <c r="A41" s="4" t="s">
        <v>969</v>
      </c>
      <c r="D41" s="5" t="n">
        <v>1</v>
      </c>
    </row>
    <row r="42" spans="1:6">
      <c r="A42" s="3" t="s">
        <v>970</v>
      </c>
    </row>
    <row r="43" spans="1:6">
      <c r="A43" s="4" t="s">
        <v>963</v>
      </c>
      <c r="D43" s="11" t="n">
        <v>1.18</v>
      </c>
    </row>
    <row r="44" spans="1:6">
      <c r="A44" s="4" t="s">
        <v>964</v>
      </c>
      <c r="D44" s="5" t="n">
        <v>0</v>
      </c>
      <c r="F44" s="13" t="n">
        <v>0.89</v>
      </c>
    </row>
    <row r="45" spans="1:6">
      <c r="A45" s="4" t="s">
        <v>965</v>
      </c>
      <c r="D45" s="5" t="n">
        <v>0</v>
      </c>
    </row>
    <row r="46" spans="1:6">
      <c r="A46" s="4" t="s">
        <v>966</v>
      </c>
      <c r="D46" s="11" t="n">
        <v>1.28</v>
      </c>
    </row>
    <row r="47" spans="1:6">
      <c r="A47" s="4" t="s">
        <v>967</v>
      </c>
      <c r="D47" s="11" t="n">
        <v>1.17</v>
      </c>
      <c r="E47" s="13" t="n">
        <v>1.18</v>
      </c>
    </row>
    <row r="48" spans="1:6">
      <c r="A48" s="4" t="s">
        <v>968</v>
      </c>
      <c r="D48" s="11" t="n">
        <v>1.17</v>
      </c>
    </row>
    <row r="49" spans="1:6">
      <c r="A49" s="4" t="s">
        <v>969</v>
      </c>
      <c r="D49" s="13" t="n">
        <v>1.19</v>
      </c>
    </row>
    <row r="50" spans="1:6">
      <c r="A50" s="3" t="s">
        <v>971</v>
      </c>
    </row>
    <row r="51" spans="1:6">
      <c r="A51" s="4" t="s">
        <v>972</v>
      </c>
      <c r="D51" s="4" t="s">
        <v>979</v>
      </c>
      <c r="E51" s="4" t="s">
        <v>980</v>
      </c>
    </row>
    <row r="52" spans="1:6">
      <c r="A52" s="4" t="s">
        <v>968</v>
      </c>
      <c r="D52" s="4" t="s">
        <v>981</v>
      </c>
    </row>
    <row r="53" spans="1:6">
      <c r="A53" s="4" t="s">
        <v>969</v>
      </c>
      <c r="D53" s="4" t="s">
        <v>982</v>
      </c>
    </row>
    <row r="54" spans="1:6">
      <c r="A54" s="3" t="s">
        <v>976</v>
      </c>
    </row>
    <row r="55" spans="1:6">
      <c r="A55" s="4" t="s">
        <v>972</v>
      </c>
      <c r="D55" s="7" t="n">
        <v>2078</v>
      </c>
      <c r="E55" s="7" t="n">
        <v>3986</v>
      </c>
    </row>
    <row r="56" spans="1:6">
      <c r="A56" s="4" t="s">
        <v>968</v>
      </c>
      <c r="D56" s="5" t="n">
        <v>1953</v>
      </c>
    </row>
    <row r="57" spans="1:6">
      <c r="A57" s="4" t="s">
        <v>969</v>
      </c>
      <c r="D57" s="7" t="n">
        <v>20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31</v>
      </c>
      <c r="C2" s="2" t="s">
        <v>863</v>
      </c>
      <c r="D2" s="2" t="s">
        <v>864</v>
      </c>
    </row>
    <row r="3" spans="1:4">
      <c r="A3" s="3" t="s">
        <v>408</v>
      </c>
    </row>
    <row r="4" spans="1:4">
      <c r="A4" s="4" t="s">
        <v>984</v>
      </c>
      <c r="C4" s="4" t="s">
        <v>985</v>
      </c>
    </row>
    <row r="5" spans="1:4">
      <c r="A5" s="4" t="s">
        <v>986</v>
      </c>
      <c r="B5" s="4" t="s">
        <v>987</v>
      </c>
      <c r="D5" s="4" t="s">
        <v>988</v>
      </c>
    </row>
    <row r="6" spans="1:4">
      <c r="A6" s="4" t="s">
        <v>989</v>
      </c>
      <c r="B6" s="4" t="s">
        <v>990</v>
      </c>
      <c r="D6" s="4" t="s">
        <v>991</v>
      </c>
    </row>
    <row r="7" spans="1:4">
      <c r="A7" s="4" t="s">
        <v>992</v>
      </c>
      <c r="C7" s="4" t="s">
        <v>993</v>
      </c>
    </row>
    <row r="8" spans="1:4">
      <c r="A8" s="4" t="s">
        <v>994</v>
      </c>
      <c r="B8" s="4" t="s">
        <v>995</v>
      </c>
      <c r="D8" s="4" t="s">
        <v>996</v>
      </c>
    </row>
    <row r="9" spans="1:4">
      <c r="A9" s="4" t="s">
        <v>997</v>
      </c>
      <c r="B9" s="4" t="s">
        <v>998</v>
      </c>
      <c r="D9" s="4" t="s">
        <v>999</v>
      </c>
    </row>
    <row r="10" spans="1:4">
      <c r="A10" s="4" t="s">
        <v>1000</v>
      </c>
      <c r="B10" s="4" t="s">
        <v>469</v>
      </c>
      <c r="C10" s="4" t="s">
        <v>469</v>
      </c>
      <c r="D10" s="4" t="s">
        <v>469</v>
      </c>
    </row>
    <row r="11" spans="1:4">
      <c r="A11" s="4" t="s">
        <v>1001</v>
      </c>
      <c r="B11" s="4" t="s">
        <v>469</v>
      </c>
      <c r="C11" s="4" t="s">
        <v>469</v>
      </c>
      <c r="D11" s="4" t="s">
        <v>469</v>
      </c>
    </row>
    <row r="12" spans="1:4">
      <c r="A12" s="4" t="s">
        <v>1002</v>
      </c>
      <c r="C12" s="14" t="n">
        <v>2.2</v>
      </c>
    </row>
    <row r="13" spans="1:4">
      <c r="A13" s="4" t="s">
        <v>1003</v>
      </c>
    </row>
    <row r="14" spans="1:4">
      <c r="A14" s="3" t="s">
        <v>408</v>
      </c>
    </row>
    <row r="15" spans="1:4">
      <c r="A15" s="4" t="s">
        <v>1002</v>
      </c>
      <c r="B15" s="14" t="n">
        <v>2.2</v>
      </c>
      <c r="D15" s="14" t="n">
        <v>2.2</v>
      </c>
    </row>
    <row r="16" spans="1:4">
      <c r="A16" s="4" t="s">
        <v>1004</v>
      </c>
    </row>
    <row r="17" spans="1:4">
      <c r="A17" s="3" t="s">
        <v>408</v>
      </c>
    </row>
    <row r="18" spans="1:4">
      <c r="A18" s="4" t="s">
        <v>1002</v>
      </c>
      <c r="B18" s="14" t="n">
        <v>2.8</v>
      </c>
      <c r="D18" s="14" t="n">
        <v>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31</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05</v>
      </c>
      <c r="B1" s="2" t="s">
        <v>1</v>
      </c>
    </row>
    <row r="2" spans="1:7">
      <c r="B2" s="2" t="s">
        <v>36</v>
      </c>
      <c r="C2" s="2" t="s">
        <v>37</v>
      </c>
      <c r="D2" s="2" t="s">
        <v>38</v>
      </c>
      <c r="E2" s="2" t="s">
        <v>719</v>
      </c>
      <c r="F2" s="2" t="s">
        <v>142</v>
      </c>
      <c r="G2" s="2" t="s">
        <v>724</v>
      </c>
    </row>
    <row r="3" spans="1:7">
      <c r="A3" s="3" t="s">
        <v>408</v>
      </c>
    </row>
    <row r="4" spans="1:7">
      <c r="A4" s="4" t="s">
        <v>1006</v>
      </c>
      <c r="B4" s="6" t="n">
        <v>108628</v>
      </c>
      <c r="C4" s="7" t="n">
        <v>15799</v>
      </c>
      <c r="D4" s="6" t="n">
        <v>91143</v>
      </c>
      <c r="E4" s="7" t="n">
        <v>14008</v>
      </c>
      <c r="F4" s="6" t="n">
        <v>163341</v>
      </c>
      <c r="G4" s="7" t="n">
        <v>23526</v>
      </c>
    </row>
    <row r="5" spans="1:7">
      <c r="A5" s="4" t="s">
        <v>594</v>
      </c>
    </row>
    <row r="6" spans="1:7">
      <c r="A6" s="3" t="s">
        <v>408</v>
      </c>
    </row>
    <row r="7" spans="1:7">
      <c r="A7" s="4" t="s">
        <v>1006</v>
      </c>
      <c r="B7" s="5" t="n">
        <v>351</v>
      </c>
      <c r="C7" s="5" t="n">
        <v>51</v>
      </c>
      <c r="D7" s="5" t="n">
        <v>1343</v>
      </c>
      <c r="E7" s="5" t="n">
        <v>206</v>
      </c>
      <c r="F7" s="5" t="n">
        <v>2993</v>
      </c>
      <c r="G7" s="5" t="n">
        <v>431</v>
      </c>
    </row>
    <row r="8" spans="1:7">
      <c r="A8" s="4" t="s">
        <v>1007</v>
      </c>
    </row>
    <row r="9" spans="1:7">
      <c r="A9" s="3" t="s">
        <v>408</v>
      </c>
    </row>
    <row r="10" spans="1:7">
      <c r="A10" s="4" t="s">
        <v>1006</v>
      </c>
      <c r="B10" s="5" t="n">
        <v>11361</v>
      </c>
      <c r="C10" s="5" t="n">
        <v>1652</v>
      </c>
      <c r="D10" s="5" t="n">
        <v>9228</v>
      </c>
      <c r="E10" s="5" t="n">
        <v>1418</v>
      </c>
      <c r="F10" s="5" t="n">
        <v>13966</v>
      </c>
      <c r="G10" s="5" t="n">
        <v>2012</v>
      </c>
    </row>
    <row r="11" spans="1:7">
      <c r="A11" s="4" t="s">
        <v>1008</v>
      </c>
    </row>
    <row r="12" spans="1:7">
      <c r="A12" s="3" t="s">
        <v>408</v>
      </c>
    </row>
    <row r="13" spans="1:7">
      <c r="A13" s="4" t="s">
        <v>1006</v>
      </c>
      <c r="B13" s="5" t="n">
        <v>76573</v>
      </c>
      <c r="C13" s="5" t="n">
        <v>11137</v>
      </c>
      <c r="D13" s="5" t="n">
        <v>64202</v>
      </c>
      <c r="E13" s="5" t="n">
        <v>9868</v>
      </c>
      <c r="F13" s="5" t="n">
        <v>121358</v>
      </c>
      <c r="G13" s="5" t="n">
        <v>17479</v>
      </c>
    </row>
    <row r="14" spans="1:7">
      <c r="A14" s="4" t="s">
        <v>1009</v>
      </c>
    </row>
    <row r="15" spans="1:7">
      <c r="A15" s="3" t="s">
        <v>408</v>
      </c>
    </row>
    <row r="16" spans="1:7">
      <c r="A16" s="4" t="s">
        <v>1006</v>
      </c>
      <c r="B16" s="5" t="n">
        <v>20343</v>
      </c>
      <c r="C16" s="7" t="n">
        <v>2959</v>
      </c>
      <c r="D16" s="5" t="n">
        <v>16370</v>
      </c>
      <c r="E16" s="7" t="n">
        <v>2516</v>
      </c>
      <c r="F16" s="5" t="n">
        <v>25024</v>
      </c>
      <c r="G16" s="7" t="n">
        <v>3604</v>
      </c>
    </row>
    <row r="17" spans="1:7">
      <c r="A17" s="4" t="s">
        <v>1010</v>
      </c>
    </row>
    <row r="18" spans="1:7">
      <c r="A18" s="3" t="s">
        <v>408</v>
      </c>
    </row>
    <row r="19" spans="1:7">
      <c r="A19" s="4" t="s">
        <v>1006</v>
      </c>
      <c r="B19" s="5" t="n">
        <v>106282</v>
      </c>
      <c r="D19" s="5" t="n">
        <v>88054</v>
      </c>
      <c r="F19" s="5" t="n">
        <v>156227</v>
      </c>
    </row>
    <row r="20" spans="1:7">
      <c r="A20" s="4" t="s">
        <v>1011</v>
      </c>
    </row>
    <row r="21" spans="1:7">
      <c r="A21" s="3" t="s">
        <v>408</v>
      </c>
    </row>
    <row r="22" spans="1:7">
      <c r="A22" s="4" t="s">
        <v>1006</v>
      </c>
      <c r="B22" s="5" t="n">
        <v>351</v>
      </c>
      <c r="D22" s="5" t="n">
        <v>1343</v>
      </c>
      <c r="F22" s="5" t="n">
        <v>2993</v>
      </c>
    </row>
    <row r="23" spans="1:7">
      <c r="A23" s="4" t="s">
        <v>1012</v>
      </c>
    </row>
    <row r="24" spans="1:7">
      <c r="A24" s="3" t="s">
        <v>408</v>
      </c>
    </row>
    <row r="25" spans="1:7">
      <c r="A25" s="4" t="s">
        <v>1006</v>
      </c>
      <c r="B25" s="5" t="n">
        <v>11361</v>
      </c>
      <c r="D25" s="5" t="n">
        <v>9228</v>
      </c>
      <c r="F25" s="5" t="n">
        <v>13966</v>
      </c>
    </row>
    <row r="26" spans="1:7">
      <c r="A26" s="4" t="s">
        <v>1013</v>
      </c>
    </row>
    <row r="27" spans="1:7">
      <c r="A27" s="3" t="s">
        <v>408</v>
      </c>
    </row>
    <row r="28" spans="1:7">
      <c r="A28" s="4" t="s">
        <v>1006</v>
      </c>
      <c r="B28" s="5" t="n">
        <v>74227</v>
      </c>
      <c r="D28" s="5" t="n">
        <v>61113</v>
      </c>
      <c r="F28" s="5" t="n">
        <v>114244</v>
      </c>
    </row>
    <row r="29" spans="1:7">
      <c r="A29" s="4" t="s">
        <v>1014</v>
      </c>
    </row>
    <row r="30" spans="1:7">
      <c r="A30" s="3" t="s">
        <v>408</v>
      </c>
    </row>
    <row r="31" spans="1:7">
      <c r="A31" s="4" t="s">
        <v>1006</v>
      </c>
      <c r="B31" s="5" t="n">
        <v>20343</v>
      </c>
      <c r="D31" s="5" t="n">
        <v>16370</v>
      </c>
      <c r="F31" s="5" t="n">
        <v>25024</v>
      </c>
    </row>
    <row r="32" spans="1:7">
      <c r="A32" s="4" t="s">
        <v>1015</v>
      </c>
    </row>
    <row r="33" spans="1:7">
      <c r="A33" s="3" t="s">
        <v>408</v>
      </c>
    </row>
    <row r="34" spans="1:7">
      <c r="A34" s="4" t="s">
        <v>1006</v>
      </c>
      <c r="B34" s="5" t="n">
        <v>2346</v>
      </c>
      <c r="D34" s="5" t="n">
        <v>3089</v>
      </c>
      <c r="F34" s="5" t="n">
        <v>7114</v>
      </c>
    </row>
    <row r="35" spans="1:7">
      <c r="A35" s="4" t="s">
        <v>1016</v>
      </c>
    </row>
    <row r="36" spans="1:7">
      <c r="A36" s="3" t="s">
        <v>408</v>
      </c>
    </row>
    <row r="37" spans="1:7">
      <c r="A37" s="4" t="s">
        <v>1006</v>
      </c>
      <c r="B37" s="5" t="n">
        <v>0</v>
      </c>
      <c r="D37" s="5" t="n">
        <v>0</v>
      </c>
      <c r="F37" s="5" t="n">
        <v>0</v>
      </c>
    </row>
    <row r="38" spans="1:7">
      <c r="A38" s="4" t="s">
        <v>1017</v>
      </c>
    </row>
    <row r="39" spans="1:7">
      <c r="A39" s="3" t="s">
        <v>408</v>
      </c>
    </row>
    <row r="40" spans="1:7">
      <c r="A40" s="4" t="s">
        <v>1006</v>
      </c>
      <c r="B40" s="5" t="n">
        <v>0</v>
      </c>
      <c r="D40" s="5" t="n">
        <v>0</v>
      </c>
      <c r="F40" s="5" t="n">
        <v>0</v>
      </c>
    </row>
    <row r="41" spans="1:7">
      <c r="A41" s="4" t="s">
        <v>1018</v>
      </c>
    </row>
    <row r="42" spans="1:7">
      <c r="A42" s="3" t="s">
        <v>408</v>
      </c>
    </row>
    <row r="43" spans="1:7">
      <c r="A43" s="4" t="s">
        <v>1006</v>
      </c>
      <c r="B43" s="5" t="n">
        <v>2346</v>
      </c>
      <c r="D43" s="5" t="n">
        <v>3089</v>
      </c>
      <c r="F43" s="5" t="n">
        <v>7114</v>
      </c>
    </row>
    <row r="44" spans="1:7">
      <c r="A44" s="4" t="s">
        <v>1019</v>
      </c>
    </row>
    <row r="45" spans="1:7">
      <c r="A45" s="3" t="s">
        <v>408</v>
      </c>
    </row>
    <row r="46" spans="1:7">
      <c r="A46" s="4" t="s">
        <v>1006</v>
      </c>
      <c r="B46" s="6" t="n">
        <v>0</v>
      </c>
      <c r="D46" s="6" t="n">
        <v>0</v>
      </c>
      <c r="F46" s="6" t="n">
        <v>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C15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6"/>
    <col customWidth="1" max="6" min="6" width="20"/>
    <col customWidth="1" max="7" min="7" width="20"/>
    <col customWidth="1" max="8" min="8" width="30"/>
    <col customWidth="1" max="9" min="9" width="30"/>
    <col customWidth="1" max="10" min="10" width="30"/>
    <col customWidth="1" max="11" min="11" width="31"/>
    <col customWidth="1" max="12" min="12" width="30"/>
    <col customWidth="1" max="13" min="13" width="30"/>
    <col customWidth="1" max="14" min="14" width="37"/>
    <col customWidth="1" max="15" min="15" width="30"/>
    <col customWidth="1" max="16" min="16" width="14"/>
    <col customWidth="1" max="17" min="17" width="20"/>
    <col customWidth="1" max="18" min="18" width="27"/>
    <col customWidth="1" max="19" min="19" width="20"/>
    <col customWidth="1" max="20" min="20" width="27"/>
    <col customWidth="1" max="21" min="21" width="30"/>
    <col customWidth="1" max="22" min="22" width="30"/>
    <col customWidth="1" max="23" min="23" width="27"/>
    <col customWidth="1" max="24" min="24" width="37"/>
    <col customWidth="1" max="25" min="25" width="27"/>
    <col customWidth="1" max="26" min="26" width="30"/>
    <col customWidth="1" max="27" min="27" width="21"/>
    <col customWidth="1" max="28" min="28" width="24"/>
    <col customWidth="1" max="29" min="29" width="27"/>
  </cols>
  <sheetData>
    <row r="1" spans="1:29">
      <c r="A1" s="1" t="s">
        <v>1020</v>
      </c>
      <c r="B1" s="2" t="s">
        <v>1021</v>
      </c>
      <c r="C1" s="2" t="s">
        <v>82</v>
      </c>
      <c r="D1" s="2" t="s">
        <v>1022</v>
      </c>
      <c r="E1" s="2" t="s">
        <v>1023</v>
      </c>
      <c r="F1" s="2" t="s">
        <v>1024</v>
      </c>
      <c r="G1" s="2" t="s">
        <v>1025</v>
      </c>
      <c r="H1" s="2" t="s">
        <v>1026</v>
      </c>
      <c r="I1" s="2" t="s">
        <v>1027</v>
      </c>
      <c r="J1" s="2" t="s">
        <v>1028</v>
      </c>
      <c r="K1" s="2" t="s">
        <v>1029</v>
      </c>
      <c r="L1" s="2" t="s">
        <v>1030</v>
      </c>
      <c r="M1" s="2" t="s">
        <v>1031</v>
      </c>
      <c r="N1" s="2" t="s">
        <v>1032</v>
      </c>
      <c r="O1" s="2" t="s">
        <v>1033</v>
      </c>
      <c r="P1" s="2" t="s">
        <v>1034</v>
      </c>
      <c r="Q1" s="2" t="s">
        <v>1035</v>
      </c>
      <c r="R1" s="2" t="s">
        <v>1036</v>
      </c>
      <c r="S1" s="2" t="s">
        <v>1037</v>
      </c>
      <c r="T1" s="2" t="s">
        <v>1038</v>
      </c>
      <c r="U1" s="2" t="s">
        <v>1039</v>
      </c>
      <c r="V1" s="2" t="s">
        <v>1040</v>
      </c>
      <c r="W1" s="2" t="s">
        <v>82</v>
      </c>
      <c r="X1" s="2" t="s">
        <v>83</v>
      </c>
      <c r="Y1" s="2" t="s">
        <v>84</v>
      </c>
      <c r="Z1" s="2" t="s">
        <v>1041</v>
      </c>
      <c r="AA1" s="2" t="s">
        <v>142</v>
      </c>
      <c r="AB1" s="2" t="s">
        <v>1042</v>
      </c>
      <c r="AC1" s="2" t="s">
        <v>1043</v>
      </c>
    </row>
    <row r="2" spans="1:29">
      <c r="A2" s="3" t="s">
        <v>408</v>
      </c>
    </row>
    <row r="3" spans="1:29">
      <c r="A3" s="4" t="s">
        <v>1044</v>
      </c>
      <c r="P3" s="4" t="s">
        <v>1045</v>
      </c>
    </row>
    <row r="4" spans="1:29">
      <c r="A4" s="4" t="s">
        <v>1046</v>
      </c>
      <c r="N4" s="5" t="n">
        <v>13740000</v>
      </c>
    </row>
    <row r="5" spans="1:29">
      <c r="A5" s="4" t="s">
        <v>1047</v>
      </c>
      <c r="N5" s="5" t="n">
        <v>88</v>
      </c>
    </row>
    <row r="6" spans="1:29">
      <c r="A6" s="4" t="s">
        <v>1048</v>
      </c>
      <c r="N6" s="14" t="n">
        <v>0.4</v>
      </c>
    </row>
    <row r="7" spans="1:29">
      <c r="A7" s="4" t="s">
        <v>1049</v>
      </c>
      <c r="N7" s="14" t="n">
        <v>0.2</v>
      </c>
    </row>
    <row r="8" spans="1:29">
      <c r="A8" s="4" t="s">
        <v>1050</v>
      </c>
      <c r="N8" s="7" t="n">
        <v>670</v>
      </c>
    </row>
    <row r="9" spans="1:29">
      <c r="A9" s="4" t="s">
        <v>1051</v>
      </c>
      <c r="K9" s="7" t="n">
        <v>213</v>
      </c>
      <c r="N9" s="5" t="n">
        <v>178</v>
      </c>
    </row>
    <row r="10" spans="1:29">
      <c r="A10" s="4" t="s">
        <v>1052</v>
      </c>
      <c r="K10" s="5" t="n">
        <v>39616</v>
      </c>
      <c r="N10" s="5" t="n">
        <v>2036</v>
      </c>
    </row>
    <row r="11" spans="1:29">
      <c r="A11" s="4" t="s">
        <v>1053</v>
      </c>
      <c r="R11" s="5" t="n">
        <v>7594240</v>
      </c>
    </row>
    <row r="12" spans="1:29">
      <c r="A12" s="4" t="s">
        <v>1054</v>
      </c>
      <c r="X12" s="7" t="n">
        <v>7065</v>
      </c>
      <c r="Y12" s="6" t="n">
        <v>48575</v>
      </c>
      <c r="AA12" s="6" t="n">
        <v>78902</v>
      </c>
    </row>
    <row r="13" spans="1:29">
      <c r="A13" s="4" t="s">
        <v>1055</v>
      </c>
    </row>
    <row r="14" spans="1:29">
      <c r="A14" s="3" t="s">
        <v>408</v>
      </c>
    </row>
    <row r="15" spans="1:29">
      <c r="A15" s="4" t="s">
        <v>1056</v>
      </c>
      <c r="K15" s="5" t="n">
        <v>15390</v>
      </c>
      <c r="N15" s="5" t="n">
        <v>3460</v>
      </c>
    </row>
    <row r="16" spans="1:29">
      <c r="A16" s="4" t="s">
        <v>1057</v>
      </c>
    </row>
    <row r="17" spans="1:29">
      <c r="A17" s="3" t="s">
        <v>408</v>
      </c>
    </row>
    <row r="18" spans="1:29">
      <c r="A18" s="4" t="s">
        <v>1056</v>
      </c>
      <c r="K18" s="5" t="n">
        <v>4193</v>
      </c>
      <c r="N18" s="5" t="n">
        <v>2790</v>
      </c>
    </row>
    <row r="19" spans="1:29">
      <c r="A19" s="4" t="s">
        <v>1058</v>
      </c>
    </row>
    <row r="20" spans="1:29">
      <c r="A20" s="3" t="s">
        <v>408</v>
      </c>
    </row>
    <row r="21" spans="1:29">
      <c r="A21" s="4" t="s">
        <v>1050</v>
      </c>
      <c r="E21" s="7" t="n">
        <v>32</v>
      </c>
    </row>
    <row r="22" spans="1:29">
      <c r="A22" s="4" t="s">
        <v>1053</v>
      </c>
      <c r="E22" s="5" t="n">
        <v>233350</v>
      </c>
    </row>
    <row r="23" spans="1:29">
      <c r="A23" s="4" t="s">
        <v>1059</v>
      </c>
    </row>
    <row r="24" spans="1:29">
      <c r="A24" s="3" t="s">
        <v>408</v>
      </c>
    </row>
    <row r="25" spans="1:29">
      <c r="A25" s="4" t="s">
        <v>1053</v>
      </c>
      <c r="E25" s="5" t="n">
        <v>66600</v>
      </c>
    </row>
    <row r="26" spans="1:29">
      <c r="A26" s="4" t="s">
        <v>1060</v>
      </c>
    </row>
    <row r="27" spans="1:29">
      <c r="A27" s="3" t="s">
        <v>408</v>
      </c>
    </row>
    <row r="28" spans="1:29">
      <c r="A28" s="4" t="s">
        <v>1050</v>
      </c>
      <c r="E28" s="7" t="n">
        <v>18</v>
      </c>
    </row>
    <row r="29" spans="1:29">
      <c r="A29" s="4" t="s">
        <v>1053</v>
      </c>
      <c r="E29" s="5" t="n">
        <v>600000</v>
      </c>
    </row>
    <row r="30" spans="1:29">
      <c r="A30" s="4" t="s">
        <v>1061</v>
      </c>
    </row>
    <row r="31" spans="1:29">
      <c r="A31" s="3" t="s">
        <v>408</v>
      </c>
    </row>
    <row r="32" spans="1:29">
      <c r="A32" s="4" t="s">
        <v>1050</v>
      </c>
      <c r="N32" s="5" t="n">
        <v>670</v>
      </c>
    </row>
    <row r="33" spans="1:29">
      <c r="A33" s="4" t="s">
        <v>1062</v>
      </c>
    </row>
    <row r="34" spans="1:29">
      <c r="A34" s="3" t="s">
        <v>408</v>
      </c>
    </row>
    <row r="35" spans="1:29">
      <c r="A35" s="4" t="s">
        <v>1050</v>
      </c>
      <c r="K35" s="7" t="n">
        <v>11197</v>
      </c>
    </row>
    <row r="36" spans="1:29">
      <c r="A36" s="4" t="s">
        <v>1063</v>
      </c>
    </row>
    <row r="37" spans="1:29">
      <c r="A37" s="3" t="s">
        <v>408</v>
      </c>
    </row>
    <row r="38" spans="1:29">
      <c r="A38" s="4" t="s">
        <v>1053</v>
      </c>
      <c r="T38" s="5" t="n">
        <v>2828620</v>
      </c>
    </row>
    <row r="39" spans="1:29">
      <c r="A39" s="4" t="s">
        <v>977</v>
      </c>
    </row>
    <row r="40" spans="1:29">
      <c r="A40" s="3" t="s">
        <v>408</v>
      </c>
    </row>
    <row r="41" spans="1:29">
      <c r="A41" s="4" t="s">
        <v>1064</v>
      </c>
      <c r="O41" s="5" t="n">
        <v>13864000</v>
      </c>
      <c r="W41" s="5" t="n">
        <v>0</v>
      </c>
      <c r="X41" s="5" t="n">
        <v>0</v>
      </c>
      <c r="Y41" s="5" t="n">
        <v>0</v>
      </c>
    </row>
    <row r="42" spans="1:29">
      <c r="A42" s="4" t="s">
        <v>1065</v>
      </c>
      <c r="L42" s="10" t="n">
        <v>3.232</v>
      </c>
      <c r="O42" s="13" t="n">
        <v>0.4</v>
      </c>
      <c r="X42" s="7" t="n">
        <v>0</v>
      </c>
    </row>
    <row r="43" spans="1:29">
      <c r="A43" s="4" t="s">
        <v>1066</v>
      </c>
      <c r="C43" s="5" t="n">
        <v>35248669</v>
      </c>
      <c r="W43" s="5" t="n">
        <v>35248669</v>
      </c>
      <c r="AC43" s="5" t="n">
        <v>35248669</v>
      </c>
    </row>
    <row r="44" spans="1:29">
      <c r="A44" s="4" t="s">
        <v>1067</v>
      </c>
      <c r="W44" s="6" t="n">
        <v>2284</v>
      </c>
      <c r="X44" s="7" t="n">
        <v>332</v>
      </c>
      <c r="Y44" s="6" t="n">
        <v>479</v>
      </c>
      <c r="AA44" s="5" t="n">
        <v>11051</v>
      </c>
    </row>
    <row r="45" spans="1:29">
      <c r="A45" s="4" t="s">
        <v>1046</v>
      </c>
      <c r="C45" s="5" t="n">
        <v>35474100</v>
      </c>
      <c r="W45" s="5" t="n">
        <v>35474100</v>
      </c>
      <c r="Y45" s="5" t="n">
        <v>41987560</v>
      </c>
      <c r="Z45" s="5" t="n">
        <v>41987560</v>
      </c>
      <c r="AC45" s="5" t="n">
        <v>35474100</v>
      </c>
    </row>
    <row r="46" spans="1:29">
      <c r="A46" s="4" t="s">
        <v>1068</v>
      </c>
      <c r="AA46" s="6" t="n">
        <v>127333</v>
      </c>
    </row>
    <row r="47" spans="1:29">
      <c r="A47" s="4" t="s">
        <v>1069</v>
      </c>
      <c r="X47" s="7" t="n">
        <v>0</v>
      </c>
      <c r="AB47" s="13" t="n">
        <v>0.89</v>
      </c>
    </row>
    <row r="48" spans="1:29">
      <c r="A48" s="4" t="s">
        <v>1070</v>
      </c>
      <c r="W48" s="5" t="n">
        <v>0</v>
      </c>
      <c r="X48" s="5" t="n">
        <v>0</v>
      </c>
    </row>
    <row r="49" spans="1:29">
      <c r="A49" s="4" t="s">
        <v>1071</v>
      </c>
    </row>
    <row r="50" spans="1:29">
      <c r="A50" s="3" t="s">
        <v>408</v>
      </c>
    </row>
    <row r="51" spans="1:29">
      <c r="A51" s="4" t="s">
        <v>1066</v>
      </c>
      <c r="O51" s="5" t="n">
        <v>5506600</v>
      </c>
    </row>
    <row r="52" spans="1:29">
      <c r="A52" s="4" t="s">
        <v>1072</v>
      </c>
    </row>
    <row r="53" spans="1:29">
      <c r="A53" s="3" t="s">
        <v>408</v>
      </c>
    </row>
    <row r="54" spans="1:29">
      <c r="A54" s="4" t="s">
        <v>1066</v>
      </c>
      <c r="O54" s="5" t="n">
        <v>5225800</v>
      </c>
    </row>
    <row r="55" spans="1:29">
      <c r="A55" s="4" t="s">
        <v>1073</v>
      </c>
    </row>
    <row r="56" spans="1:29">
      <c r="A56" s="3" t="s">
        <v>408</v>
      </c>
    </row>
    <row r="57" spans="1:29">
      <c r="A57" s="4" t="s">
        <v>1066</v>
      </c>
      <c r="O57" s="5" t="n">
        <v>1565800</v>
      </c>
    </row>
    <row r="58" spans="1:29">
      <c r="A58" s="4" t="s">
        <v>1074</v>
      </c>
    </row>
    <row r="59" spans="1:29">
      <c r="A59" s="3" t="s">
        <v>408</v>
      </c>
    </row>
    <row r="60" spans="1:29">
      <c r="A60" s="4" t="s">
        <v>1066</v>
      </c>
      <c r="O60" s="5" t="n">
        <v>1565800</v>
      </c>
    </row>
    <row r="61" spans="1:29">
      <c r="A61" s="4" t="s">
        <v>1015</v>
      </c>
    </row>
    <row r="62" spans="1:29">
      <c r="A62" s="3" t="s">
        <v>408</v>
      </c>
    </row>
    <row r="63" spans="1:29">
      <c r="A63" s="4" t="s">
        <v>1064</v>
      </c>
      <c r="H63" s="5" t="n">
        <v>600000</v>
      </c>
      <c r="J63" s="5" t="n">
        <v>200000</v>
      </c>
      <c r="L63" s="5" t="n">
        <v>2000000</v>
      </c>
      <c r="O63" s="5" t="n">
        <v>5003980</v>
      </c>
      <c r="U63" s="5" t="n">
        <v>600000</v>
      </c>
    </row>
    <row r="64" spans="1:29">
      <c r="A64" s="4" t="s">
        <v>1065</v>
      </c>
      <c r="H64" s="10" t="n">
        <v>1.851</v>
      </c>
      <c r="J64" s="13" t="n">
        <v>2.55</v>
      </c>
      <c r="O64" s="13" t="n">
        <v>0.4</v>
      </c>
      <c r="U64" s="13" t="n">
        <v>1.35</v>
      </c>
    </row>
    <row r="65" spans="1:29">
      <c r="A65" s="4" t="s">
        <v>1075</v>
      </c>
    </row>
    <row r="66" spans="1:29">
      <c r="A66" s="3" t="s">
        <v>408</v>
      </c>
    </row>
    <row r="67" spans="1:29">
      <c r="A67" s="4" t="s">
        <v>1066</v>
      </c>
      <c r="J67" s="5" t="n">
        <v>66670</v>
      </c>
    </row>
    <row r="68" spans="1:29">
      <c r="A68" s="4" t="s">
        <v>1076</v>
      </c>
    </row>
    <row r="69" spans="1:29">
      <c r="A69" s="3" t="s">
        <v>408</v>
      </c>
    </row>
    <row r="70" spans="1:29">
      <c r="A70" s="4" t="s">
        <v>1066</v>
      </c>
      <c r="J70" s="5" t="n">
        <v>66670</v>
      </c>
    </row>
    <row r="71" spans="1:29">
      <c r="A71" s="4" t="s">
        <v>1077</v>
      </c>
    </row>
    <row r="72" spans="1:29">
      <c r="A72" s="3" t="s">
        <v>408</v>
      </c>
    </row>
    <row r="73" spans="1:29">
      <c r="A73" s="4" t="s">
        <v>1066</v>
      </c>
      <c r="J73" s="5" t="n">
        <v>66660</v>
      </c>
    </row>
    <row r="74" spans="1:29">
      <c r="A74" s="4" t="s">
        <v>1078</v>
      </c>
    </row>
    <row r="75" spans="1:29">
      <c r="A75" s="3" t="s">
        <v>408</v>
      </c>
    </row>
    <row r="76" spans="1:29">
      <c r="A76" s="4" t="s">
        <v>1066</v>
      </c>
      <c r="L76" s="5" t="n">
        <v>666690</v>
      </c>
    </row>
    <row r="77" spans="1:29">
      <c r="A77" s="4" t="s">
        <v>1079</v>
      </c>
    </row>
    <row r="78" spans="1:29">
      <c r="A78" s="3" t="s">
        <v>408</v>
      </c>
    </row>
    <row r="79" spans="1:29">
      <c r="A79" s="4" t="s">
        <v>1066</v>
      </c>
      <c r="L79" s="5" t="n">
        <v>666690</v>
      </c>
    </row>
    <row r="80" spans="1:29">
      <c r="A80" s="4" t="s">
        <v>1080</v>
      </c>
    </row>
    <row r="81" spans="1:29">
      <c r="A81" s="3" t="s">
        <v>408</v>
      </c>
    </row>
    <row r="82" spans="1:29">
      <c r="A82" s="4" t="s">
        <v>1066</v>
      </c>
      <c r="L82" s="5" t="n">
        <v>666620</v>
      </c>
    </row>
    <row r="83" spans="1:29">
      <c r="A83" s="4" t="s">
        <v>1081</v>
      </c>
    </row>
    <row r="84" spans="1:29">
      <c r="A84" s="3" t="s">
        <v>408</v>
      </c>
    </row>
    <row r="85" spans="1:29">
      <c r="A85" s="4" t="s">
        <v>1064</v>
      </c>
      <c r="O85" s="5" t="n">
        <v>12600000</v>
      </c>
    </row>
    <row r="86" spans="1:29">
      <c r="A86" s="4" t="s">
        <v>1010</v>
      </c>
    </row>
    <row r="87" spans="1:29">
      <c r="A87" s="3" t="s">
        <v>408</v>
      </c>
    </row>
    <row r="88" spans="1:29">
      <c r="A88" s="4" t="s">
        <v>1064</v>
      </c>
      <c r="I88" s="5" t="n">
        <v>2500000</v>
      </c>
      <c r="L88" s="5" t="n">
        <v>32561800</v>
      </c>
      <c r="M88" s="5" t="n">
        <v>2660000</v>
      </c>
      <c r="U88" s="5" t="n">
        <v>15900000</v>
      </c>
    </row>
    <row r="89" spans="1:29">
      <c r="A89" s="4" t="s">
        <v>1065</v>
      </c>
      <c r="I89" s="7" t="n">
        <v>2</v>
      </c>
      <c r="M89" s="13" t="n">
        <v>0.4</v>
      </c>
      <c r="V89" s="10" t="n">
        <v>1.743</v>
      </c>
    </row>
    <row r="90" spans="1:29">
      <c r="A90" s="4" t="s">
        <v>1048</v>
      </c>
      <c r="K90" s="10" t="n">
        <v>3.232</v>
      </c>
    </row>
    <row r="91" spans="1:29">
      <c r="A91" s="4" t="s">
        <v>1049</v>
      </c>
      <c r="K91" s="7" t="n">
        <v>1</v>
      </c>
    </row>
    <row r="92" spans="1:29">
      <c r="A92" s="4" t="s">
        <v>1050</v>
      </c>
      <c r="K92" s="7" t="n">
        <v>11197</v>
      </c>
    </row>
    <row r="93" spans="1:29">
      <c r="A93" s="4" t="s">
        <v>1070</v>
      </c>
      <c r="U93" s="5" t="n">
        <v>10000000</v>
      </c>
    </row>
    <row r="94" spans="1:29">
      <c r="A94" s="4" t="s">
        <v>1082</v>
      </c>
    </row>
    <row r="95" spans="1:29">
      <c r="A95" s="3" t="s">
        <v>408</v>
      </c>
    </row>
    <row r="96" spans="1:29">
      <c r="A96" s="4" t="s">
        <v>1066</v>
      </c>
      <c r="L96" s="5" t="n">
        <v>5437820</v>
      </c>
      <c r="M96" s="5" t="n">
        <v>1620000</v>
      </c>
    </row>
    <row r="97" spans="1:29">
      <c r="A97" s="4" t="s">
        <v>1083</v>
      </c>
    </row>
    <row r="98" spans="1:29">
      <c r="A98" s="3" t="s">
        <v>408</v>
      </c>
    </row>
    <row r="99" spans="1:29">
      <c r="A99" s="4" t="s">
        <v>1066</v>
      </c>
      <c r="L99" s="5" t="n">
        <v>10843080</v>
      </c>
      <c r="M99" s="5" t="n">
        <v>220000</v>
      </c>
    </row>
    <row r="100" spans="1:29">
      <c r="A100" s="4" t="s">
        <v>1084</v>
      </c>
    </row>
    <row r="101" spans="1:29">
      <c r="A101" s="3" t="s">
        <v>408</v>
      </c>
    </row>
    <row r="102" spans="1:29">
      <c r="A102" s="4" t="s">
        <v>1066</v>
      </c>
      <c r="M102" s="5" t="n">
        <v>220000</v>
      </c>
    </row>
    <row r="103" spans="1:29">
      <c r="A103" s="4" t="s">
        <v>1085</v>
      </c>
    </row>
    <row r="104" spans="1:29">
      <c r="A104" s="3" t="s">
        <v>408</v>
      </c>
    </row>
    <row r="105" spans="1:29">
      <c r="A105" s="4" t="s">
        <v>1066</v>
      </c>
      <c r="M105" s="5" t="n">
        <v>600000</v>
      </c>
    </row>
    <row r="106" spans="1:29">
      <c r="A106" s="4" t="s">
        <v>1086</v>
      </c>
    </row>
    <row r="107" spans="1:29">
      <c r="A107" s="3" t="s">
        <v>408</v>
      </c>
    </row>
    <row r="108" spans="1:29">
      <c r="A108" s="4" t="s">
        <v>1066</v>
      </c>
      <c r="I108" s="5" t="n">
        <v>750000</v>
      </c>
      <c r="V108" s="5" t="n">
        <v>985300</v>
      </c>
    </row>
    <row r="109" spans="1:29">
      <c r="A109" s="4" t="s">
        <v>1087</v>
      </c>
    </row>
    <row r="110" spans="1:29">
      <c r="A110" s="3" t="s">
        <v>408</v>
      </c>
    </row>
    <row r="111" spans="1:29">
      <c r="A111" s="4" t="s">
        <v>1066</v>
      </c>
      <c r="I111" s="5" t="n">
        <v>750000</v>
      </c>
      <c r="V111" s="5" t="n">
        <v>1964700</v>
      </c>
    </row>
    <row r="112" spans="1:29">
      <c r="A112" s="4" t="s">
        <v>1088</v>
      </c>
    </row>
    <row r="113" spans="1:29">
      <c r="A113" s="3" t="s">
        <v>408</v>
      </c>
    </row>
    <row r="114" spans="1:29">
      <c r="A114" s="4" t="s">
        <v>1066</v>
      </c>
      <c r="I114" s="5" t="n">
        <v>1000000</v>
      </c>
      <c r="V114" s="5" t="n">
        <v>2950000</v>
      </c>
    </row>
    <row r="115" spans="1:29">
      <c r="A115" s="4" t="s">
        <v>1089</v>
      </c>
    </row>
    <row r="116" spans="1:29">
      <c r="A116" s="3" t="s">
        <v>408</v>
      </c>
    </row>
    <row r="117" spans="1:29">
      <c r="A117" s="4" t="s">
        <v>1056</v>
      </c>
      <c r="K117" s="5" t="n">
        <v>28632</v>
      </c>
      <c r="N117" s="5" t="n">
        <v>1544</v>
      </c>
    </row>
    <row r="118" spans="1:29">
      <c r="A118" s="4" t="s">
        <v>1090</v>
      </c>
      <c r="K118" s="7" t="n">
        <v>39829</v>
      </c>
      <c r="N118" s="7" t="n">
        <v>2214</v>
      </c>
    </row>
    <row r="119" spans="1:29">
      <c r="A119" s="4" t="s">
        <v>1091</v>
      </c>
    </row>
    <row r="120" spans="1:29">
      <c r="A120" s="3" t="s">
        <v>408</v>
      </c>
    </row>
    <row r="121" spans="1:29">
      <c r="A121" s="4" t="s">
        <v>1065</v>
      </c>
      <c r="L121" s="13" t="n">
        <v>32.32</v>
      </c>
    </row>
    <row r="122" spans="1:29">
      <c r="A122" s="4" t="s">
        <v>1092</v>
      </c>
    </row>
    <row r="123" spans="1:29">
      <c r="A123" s="3" t="s">
        <v>408</v>
      </c>
    </row>
    <row r="124" spans="1:29">
      <c r="A124" s="4" t="s">
        <v>1048</v>
      </c>
      <c r="K124" s="13" t="n">
        <v>32.32</v>
      </c>
    </row>
    <row r="125" spans="1:29">
      <c r="A125" s="4" t="s">
        <v>1049</v>
      </c>
      <c r="K125" s="7" t="n">
        <v>10</v>
      </c>
    </row>
    <row r="126" spans="1:29">
      <c r="A126" s="4" t="s">
        <v>415</v>
      </c>
    </row>
    <row r="127" spans="1:29">
      <c r="A127" s="3" t="s">
        <v>408</v>
      </c>
    </row>
    <row r="128" spans="1:29">
      <c r="A128" s="4" t="s">
        <v>1064</v>
      </c>
      <c r="W128" s="5" t="n">
        <v>5000000</v>
      </c>
      <c r="X128" s="5" t="n">
        <v>5000000</v>
      </c>
    </row>
    <row r="129" spans="1:29">
      <c r="A129" s="4" t="s">
        <v>1066</v>
      </c>
      <c r="C129" s="5" t="n">
        <v>7076760</v>
      </c>
      <c r="W129" s="5" t="n">
        <v>7076760</v>
      </c>
      <c r="AC129" s="5" t="n">
        <v>7076760</v>
      </c>
    </row>
    <row r="130" spans="1:29">
      <c r="A130" s="4" t="s">
        <v>1046</v>
      </c>
      <c r="C130" s="5" t="n">
        <v>7076760</v>
      </c>
      <c r="W130" s="5" t="n">
        <v>7076760</v>
      </c>
      <c r="Y130" s="5" t="n">
        <v>12580280</v>
      </c>
      <c r="Z130" s="5" t="n">
        <v>12580280</v>
      </c>
      <c r="AC130" s="5" t="n">
        <v>7076760</v>
      </c>
    </row>
    <row r="131" spans="1:29">
      <c r="A131" s="4" t="s">
        <v>1093</v>
      </c>
      <c r="W131" s="4" t="s">
        <v>1094</v>
      </c>
      <c r="X131" s="4" t="s">
        <v>1094</v>
      </c>
    </row>
    <row r="132" spans="1:29">
      <c r="A132" s="4" t="s">
        <v>1069</v>
      </c>
      <c r="X132" s="13" t="n">
        <v>1.41</v>
      </c>
      <c r="Z132" s="7" t="n">
        <v>0</v>
      </c>
    </row>
    <row r="133" spans="1:29">
      <c r="A133" s="4" t="s">
        <v>1095</v>
      </c>
      <c r="Q133" s="5" t="n">
        <v>5000000</v>
      </c>
    </row>
    <row r="134" spans="1:29">
      <c r="A134" s="4" t="s">
        <v>1096</v>
      </c>
      <c r="D134" s="5" t="n">
        <v>2000000</v>
      </c>
    </row>
    <row r="135" spans="1:29">
      <c r="A135" s="4" t="s">
        <v>1097</v>
      </c>
      <c r="C135" s="6" t="n">
        <v>13490</v>
      </c>
      <c r="W135" s="6" t="n">
        <v>13490</v>
      </c>
      <c r="AC135" s="7" t="n">
        <v>1962</v>
      </c>
    </row>
    <row r="136" spans="1:29">
      <c r="A136" s="4" t="s">
        <v>1098</v>
      </c>
      <c r="X136" s="13" t="n">
        <v>1.41</v>
      </c>
      <c r="Z136" s="13" t="n">
        <v>0.96</v>
      </c>
    </row>
    <row r="137" spans="1:29">
      <c r="A137" s="4" t="s">
        <v>1099</v>
      </c>
      <c r="D137" s="5" t="n">
        <v>3000000</v>
      </c>
    </row>
    <row r="138" spans="1:29">
      <c r="A138" s="4" t="s">
        <v>1100</v>
      </c>
      <c r="W138" s="6" t="n">
        <v>7962</v>
      </c>
      <c r="X138" s="7" t="n">
        <v>1158</v>
      </c>
    </row>
    <row r="139" spans="1:29">
      <c r="A139" s="4" t="s">
        <v>1070</v>
      </c>
      <c r="W139" s="5" t="n">
        <v>0</v>
      </c>
      <c r="X139" s="5" t="n">
        <v>0</v>
      </c>
    </row>
    <row r="140" spans="1:29">
      <c r="A140" s="4" t="s">
        <v>1101</v>
      </c>
    </row>
    <row r="141" spans="1:29">
      <c r="A141" s="3" t="s">
        <v>408</v>
      </c>
    </row>
    <row r="142" spans="1:29">
      <c r="A142" s="4" t="s">
        <v>1095</v>
      </c>
      <c r="S142" s="5" t="n">
        <v>350000</v>
      </c>
    </row>
    <row r="143" spans="1:29">
      <c r="A143" s="4" t="s">
        <v>1102</v>
      </c>
    </row>
    <row r="144" spans="1:29">
      <c r="A144" s="3" t="s">
        <v>408</v>
      </c>
    </row>
    <row r="145" spans="1:29">
      <c r="A145" s="4" t="s">
        <v>1095</v>
      </c>
      <c r="G145" s="5" t="n">
        <v>12230280</v>
      </c>
    </row>
    <row r="146" spans="1:29">
      <c r="A146" s="4" t="s">
        <v>1103</v>
      </c>
    </row>
    <row r="147" spans="1:29">
      <c r="A147" s="3" t="s">
        <v>408</v>
      </c>
    </row>
    <row r="148" spans="1:29">
      <c r="A148" s="4" t="s">
        <v>1096</v>
      </c>
      <c r="F148" s="5" t="n">
        <v>4035994</v>
      </c>
    </row>
    <row r="149" spans="1:29">
      <c r="A149" s="4" t="s">
        <v>1104</v>
      </c>
    </row>
    <row r="150" spans="1:29">
      <c r="A150" s="3" t="s">
        <v>408</v>
      </c>
    </row>
    <row r="151" spans="1:29">
      <c r="A151" s="4" t="s">
        <v>1096</v>
      </c>
      <c r="C151" s="5" t="n">
        <v>4035994</v>
      </c>
    </row>
    <row r="152" spans="1:29">
      <c r="A152" s="4" t="s">
        <v>1105</v>
      </c>
    </row>
    <row r="153" spans="1:29">
      <c r="A153" s="3" t="s">
        <v>408</v>
      </c>
    </row>
    <row r="154" spans="1:29">
      <c r="A154" s="4" t="s">
        <v>1096</v>
      </c>
      <c r="B154" s="5" t="n">
        <v>4158292</v>
      </c>
    </row>
    <row r="155" spans="1:29">
      <c r="A155" s="4" t="s">
        <v>1106</v>
      </c>
    </row>
    <row r="156" spans="1:29">
      <c r="A156" s="3" t="s">
        <v>408</v>
      </c>
    </row>
    <row r="157" spans="1:29">
      <c r="A157" s="4" t="s">
        <v>1050</v>
      </c>
      <c r="E157" s="7" t="n">
        <v>6</v>
      </c>
      <c r="R157" s="7" t="n">
        <v>4764</v>
      </c>
      <c r="T157" s="7" t="n">
        <v>55</v>
      </c>
    </row>
    <row r="158" spans="1:29">
      <c r="A158" s="4" t="s">
        <v>1093</v>
      </c>
      <c r="W158" s="4" t="s">
        <v>1107</v>
      </c>
      <c r="X158" s="4" t="s">
        <v>1107</v>
      </c>
    </row>
    <row r="159" spans="1:29">
      <c r="A159" s="4" t="s">
        <v>1097</v>
      </c>
      <c r="C159" s="6" t="n">
        <v>15986</v>
      </c>
      <c r="W159" s="6" t="n">
        <v>15986</v>
      </c>
      <c r="AC159" s="7" t="n">
        <v>23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108</v>
      </c>
      <c r="B1" s="2" t="s">
        <v>194</v>
      </c>
      <c r="C1" s="2" t="s">
        <v>195</v>
      </c>
    </row>
    <row r="2" spans="1:3">
      <c r="A2" s="4" t="s">
        <v>828</v>
      </c>
      <c r="B2" s="6" t="n">
        <v>25661</v>
      </c>
      <c r="C2" s="7" t="n">
        <v>3780</v>
      </c>
    </row>
    <row r="3" spans="1:3">
      <c r="A3" s="4" t="s">
        <v>829</v>
      </c>
      <c r="B3" s="5" t="n">
        <v>26892</v>
      </c>
      <c r="C3" s="5" t="n">
        <v>3961</v>
      </c>
    </row>
    <row r="4" spans="1:3">
      <c r="A4" s="4" t="s">
        <v>830</v>
      </c>
      <c r="B4" s="5" t="n">
        <v>21952</v>
      </c>
      <c r="C4" s="5" t="n">
        <v>3234</v>
      </c>
    </row>
    <row r="5" spans="1:3">
      <c r="A5" s="4" t="s">
        <v>831</v>
      </c>
      <c r="B5" s="5" t="n">
        <v>16499</v>
      </c>
      <c r="C5" s="5" t="n">
        <v>2430</v>
      </c>
    </row>
    <row r="6" spans="1:3">
      <c r="A6" s="4" t="s">
        <v>1109</v>
      </c>
      <c r="B6" s="6" t="n">
        <v>91004</v>
      </c>
      <c r="C6" s="7" t="n">
        <v>134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10</v>
      </c>
      <c r="B1" s="2" t="s">
        <v>1111</v>
      </c>
      <c r="C1" s="2" t="s">
        <v>1112</v>
      </c>
      <c r="D1" s="2" t="s">
        <v>1113</v>
      </c>
      <c r="E1" s="2" t="s">
        <v>36</v>
      </c>
      <c r="F1" s="2" t="s">
        <v>37</v>
      </c>
      <c r="G1" s="2" t="s">
        <v>38</v>
      </c>
      <c r="H1" s="2" t="s">
        <v>142</v>
      </c>
      <c r="I1" s="2" t="s">
        <v>37</v>
      </c>
    </row>
    <row r="2" spans="1:9">
      <c r="A2" s="4" t="s">
        <v>1114</v>
      </c>
      <c r="E2" s="6" t="n">
        <v>35144</v>
      </c>
      <c r="F2" s="7" t="n">
        <v>5111</v>
      </c>
      <c r="G2" s="6" t="n">
        <v>28695</v>
      </c>
      <c r="H2" s="6" t="n">
        <v>11293</v>
      </c>
    </row>
    <row r="3" spans="1:9">
      <c r="A3" s="4" t="s">
        <v>1115</v>
      </c>
      <c r="E3" s="6" t="n">
        <v>2133</v>
      </c>
      <c r="G3" s="6" t="n">
        <v>24298</v>
      </c>
      <c r="I3" s="7" t="n">
        <v>310</v>
      </c>
    </row>
    <row r="4" spans="1:9">
      <c r="A4" s="4" t="s">
        <v>1116</v>
      </c>
      <c r="C4" s="7" t="n">
        <v>1500</v>
      </c>
      <c r="D4" s="7" t="n">
        <v>2500</v>
      </c>
    </row>
    <row r="5" spans="1:9">
      <c r="A5" s="4" t="s">
        <v>1117</v>
      </c>
      <c r="B5" s="7" t="n">
        <v>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8</v>
      </c>
      <c r="B1" s="2" t="s">
        <v>1</v>
      </c>
    </row>
    <row r="2" spans="1:5">
      <c r="B2" s="2" t="s">
        <v>93</v>
      </c>
      <c r="C2" s="2" t="s">
        <v>83</v>
      </c>
      <c r="D2" s="2" t="s">
        <v>94</v>
      </c>
      <c r="E2" s="2" t="s">
        <v>95</v>
      </c>
    </row>
    <row r="3" spans="1:5">
      <c r="A3" s="3" t="s">
        <v>1119</v>
      </c>
    </row>
    <row r="4" spans="1:5">
      <c r="A4" s="4" t="s">
        <v>1120</v>
      </c>
      <c r="B4" s="5" t="n">
        <v>418911292</v>
      </c>
      <c r="C4" s="5" t="n">
        <v>418911292</v>
      </c>
      <c r="D4" s="5" t="n">
        <v>408310122</v>
      </c>
      <c r="E4" s="5" t="n">
        <v>414872756</v>
      </c>
    </row>
    <row r="5" spans="1:5">
      <c r="A5" s="3" t="s">
        <v>1121</v>
      </c>
    </row>
    <row r="6" spans="1:5">
      <c r="A6" s="4" t="s">
        <v>1122</v>
      </c>
      <c r="B6" s="6" t="n">
        <v>-471737</v>
      </c>
      <c r="C6" s="7" t="n">
        <v>-68610</v>
      </c>
      <c r="D6" s="6" t="n">
        <v>-331469</v>
      </c>
      <c r="E6" s="6" t="n">
        <v>-209959</v>
      </c>
    </row>
    <row r="7" spans="1:5">
      <c r="A7" s="3" t="s">
        <v>1119</v>
      </c>
    </row>
    <row r="8" spans="1:5">
      <c r="A8" s="4" t="s">
        <v>1123</v>
      </c>
      <c r="B8" s="5" t="n">
        <v>418911292</v>
      </c>
      <c r="C8" s="5" t="n">
        <v>418911292</v>
      </c>
      <c r="D8" s="5" t="n">
        <v>408310122</v>
      </c>
      <c r="E8" s="5" t="n">
        <v>414872756</v>
      </c>
    </row>
    <row r="9" spans="1:5">
      <c r="A9" s="4" t="s">
        <v>1120</v>
      </c>
      <c r="B9" s="5" t="n">
        <v>418911292</v>
      </c>
      <c r="C9" s="5" t="n">
        <v>418911292</v>
      </c>
      <c r="D9" s="5" t="n">
        <v>408310122</v>
      </c>
      <c r="E9" s="5" t="n">
        <v>414872756</v>
      </c>
    </row>
    <row r="10" spans="1:5">
      <c r="A10" s="4" t="s">
        <v>90</v>
      </c>
    </row>
    <row r="11" spans="1:5">
      <c r="A11" s="3" t="s">
        <v>1121</v>
      </c>
    </row>
    <row r="12" spans="1:5">
      <c r="A12" s="4" t="s">
        <v>1124</v>
      </c>
      <c r="B12" s="6" t="n">
        <v>-82216</v>
      </c>
      <c r="C12" s="7" t="n">
        <v>-11958</v>
      </c>
      <c r="D12" s="6" t="n">
        <v>-59172</v>
      </c>
      <c r="E12" s="6" t="n">
        <v>-36974</v>
      </c>
    </row>
    <row r="13" spans="1:5">
      <c r="A13" s="3" t="s">
        <v>1119</v>
      </c>
    </row>
    <row r="14" spans="1:5">
      <c r="A14" s="4" t="s">
        <v>1120</v>
      </c>
      <c r="B14" s="5" t="n">
        <v>74400299</v>
      </c>
      <c r="C14" s="5" t="n">
        <v>74400299</v>
      </c>
      <c r="D14" s="5" t="n">
        <v>74400299</v>
      </c>
      <c r="E14" s="5" t="n">
        <v>75442810</v>
      </c>
    </row>
    <row r="15" spans="1:5">
      <c r="A15" s="4" t="s">
        <v>1125</v>
      </c>
      <c r="B15" s="9" t="n">
        <v>-1.13</v>
      </c>
      <c r="C15" s="10" t="n">
        <v>-0.164</v>
      </c>
      <c r="D15" s="9" t="n">
        <v>-0.8</v>
      </c>
      <c r="E15" s="9" t="n">
        <v>-0.49</v>
      </c>
    </row>
    <row r="16" spans="1:5">
      <c r="A16" s="3" t="s">
        <v>1121</v>
      </c>
    </row>
    <row r="17" spans="1:5">
      <c r="A17" s="4" t="s">
        <v>1126</v>
      </c>
      <c r="B17" s="6" t="n">
        <v>-82216</v>
      </c>
      <c r="C17" s="7" t="n">
        <v>-11958</v>
      </c>
      <c r="D17" s="6" t="n">
        <v>-59172</v>
      </c>
      <c r="E17" s="6" t="n">
        <v>-36974</v>
      </c>
    </row>
    <row r="18" spans="1:5">
      <c r="A18" s="4" t="s">
        <v>1127</v>
      </c>
      <c r="B18" s="4" t="s">
        <v>69</v>
      </c>
      <c r="C18" s="4" t="s">
        <v>69</v>
      </c>
      <c r="D18" s="4" t="s">
        <v>69</v>
      </c>
      <c r="E18" s="4" t="s">
        <v>69</v>
      </c>
    </row>
    <row r="19" spans="1:5">
      <c r="A19" s="4" t="s">
        <v>1122</v>
      </c>
      <c r="B19" s="6" t="n">
        <v>-82216</v>
      </c>
      <c r="C19" s="7" t="n">
        <v>-11958</v>
      </c>
      <c r="D19" s="6" t="n">
        <v>-59172</v>
      </c>
      <c r="E19" s="6" t="n">
        <v>-36974</v>
      </c>
    </row>
    <row r="20" spans="1:5">
      <c r="A20" s="3" t="s">
        <v>1119</v>
      </c>
    </row>
    <row r="21" spans="1:5">
      <c r="A21" s="4" t="s">
        <v>1123</v>
      </c>
      <c r="B21" s="5" t="n">
        <v>74400299</v>
      </c>
      <c r="C21" s="5" t="n">
        <v>74400299</v>
      </c>
      <c r="D21" s="5" t="n">
        <v>74400299</v>
      </c>
      <c r="E21" s="5" t="n">
        <v>75442810</v>
      </c>
    </row>
    <row r="22" spans="1:5">
      <c r="A22" s="4" t="s">
        <v>216</v>
      </c>
      <c r="B22" s="4" t="s">
        <v>69</v>
      </c>
      <c r="C22" s="4" t="s">
        <v>69</v>
      </c>
      <c r="D22" s="4" t="s">
        <v>69</v>
      </c>
      <c r="E22" s="4" t="s">
        <v>69</v>
      </c>
    </row>
    <row r="23" spans="1:5">
      <c r="A23" s="4" t="s">
        <v>1128</v>
      </c>
      <c r="B23" s="4" t="s">
        <v>69</v>
      </c>
      <c r="C23" s="4" t="s">
        <v>69</v>
      </c>
      <c r="D23" s="4" t="s">
        <v>69</v>
      </c>
      <c r="E23" s="4" t="s">
        <v>69</v>
      </c>
    </row>
    <row r="24" spans="1:5">
      <c r="A24" s="4" t="s">
        <v>1120</v>
      </c>
      <c r="B24" s="5" t="n">
        <v>74400299</v>
      </c>
      <c r="C24" s="5" t="n">
        <v>74400299</v>
      </c>
      <c r="D24" s="5" t="n">
        <v>74400299</v>
      </c>
      <c r="E24" s="5" t="n">
        <v>75442810</v>
      </c>
    </row>
    <row r="25" spans="1:5">
      <c r="A25" s="4" t="s">
        <v>1129</v>
      </c>
      <c r="B25" s="9" t="n">
        <v>-1.13</v>
      </c>
      <c r="C25" s="10" t="n">
        <v>-0.164</v>
      </c>
      <c r="D25" s="9" t="n">
        <v>-0.8</v>
      </c>
      <c r="E25" s="9" t="n">
        <v>-0.49</v>
      </c>
    </row>
    <row r="26" spans="1:5">
      <c r="A26" s="3" t="s">
        <v>1130</v>
      </c>
    </row>
    <row r="27" spans="1:5">
      <c r="A27" s="4" t="s">
        <v>1131</v>
      </c>
      <c r="B27" s="4" t="s">
        <v>69</v>
      </c>
      <c r="C27" s="4" t="s">
        <v>69</v>
      </c>
      <c r="D27" s="4" t="s">
        <v>69</v>
      </c>
      <c r="E27" s="4" t="s">
        <v>69</v>
      </c>
    </row>
    <row r="28" spans="1:5">
      <c r="A28" s="4" t="s">
        <v>1132</v>
      </c>
      <c r="B28" s="4" t="s">
        <v>69</v>
      </c>
      <c r="C28" s="4" t="s">
        <v>69</v>
      </c>
      <c r="D28" s="4" t="s">
        <v>69</v>
      </c>
      <c r="E28" s="4" t="s">
        <v>69</v>
      </c>
    </row>
    <row r="29" spans="1:5">
      <c r="A29" s="4" t="s">
        <v>1133</v>
      </c>
      <c r="B29" s="4" t="s">
        <v>69</v>
      </c>
      <c r="C29" s="4" t="s">
        <v>69</v>
      </c>
      <c r="D29" s="4" t="s">
        <v>69</v>
      </c>
      <c r="E29" s="4" t="s">
        <v>69</v>
      </c>
    </row>
    <row r="30" spans="1:5">
      <c r="A30" s="4" t="s">
        <v>1134</v>
      </c>
      <c r="B30" s="4" t="s">
        <v>69</v>
      </c>
      <c r="C30" s="4" t="s">
        <v>69</v>
      </c>
      <c r="D30" s="4" t="s">
        <v>69</v>
      </c>
      <c r="E30" s="4" t="s">
        <v>69</v>
      </c>
    </row>
    <row r="31" spans="1:5">
      <c r="A31" s="4" t="s">
        <v>86</v>
      </c>
    </row>
    <row r="32" spans="1:5">
      <c r="A32" s="3" t="s">
        <v>1121</v>
      </c>
    </row>
    <row r="33" spans="1:5">
      <c r="A33" s="4" t="s">
        <v>1124</v>
      </c>
      <c r="B33" s="6" t="n">
        <v>-380701</v>
      </c>
      <c r="C33" s="7" t="n">
        <v>-55371</v>
      </c>
      <c r="D33" s="6" t="n">
        <v>-265563</v>
      </c>
      <c r="E33" s="6" t="n">
        <v>-166352</v>
      </c>
    </row>
    <row r="34" spans="1:5">
      <c r="A34" s="3" t="s">
        <v>1119</v>
      </c>
    </row>
    <row r="35" spans="1:5">
      <c r="A35" s="4" t="s">
        <v>1120</v>
      </c>
      <c r="B35" s="5" t="n">
        <v>344510993</v>
      </c>
      <c r="C35" s="5" t="n">
        <v>344510993</v>
      </c>
      <c r="D35" s="5" t="n">
        <v>333909823</v>
      </c>
      <c r="E35" s="5" t="n">
        <v>339429946</v>
      </c>
    </row>
    <row r="36" spans="1:5">
      <c r="A36" s="4" t="s">
        <v>1125</v>
      </c>
      <c r="B36" s="9" t="n">
        <v>-1.13</v>
      </c>
      <c r="C36" s="10" t="n">
        <v>-0.164</v>
      </c>
      <c r="D36" s="9" t="n">
        <v>-0.8</v>
      </c>
      <c r="E36" s="9" t="n">
        <v>-0.49</v>
      </c>
    </row>
    <row r="37" spans="1:5">
      <c r="A37" s="3" t="s">
        <v>1121</v>
      </c>
    </row>
    <row r="38" spans="1:5">
      <c r="A38" s="4" t="s">
        <v>1126</v>
      </c>
      <c r="B38" s="6" t="n">
        <v>-380701</v>
      </c>
      <c r="C38" s="7" t="n">
        <v>-55371</v>
      </c>
      <c r="D38" s="6" t="n">
        <v>-265563</v>
      </c>
      <c r="E38" s="6" t="n">
        <v>-166352</v>
      </c>
    </row>
    <row r="39" spans="1:5">
      <c r="A39" s="4" t="s">
        <v>1127</v>
      </c>
      <c r="B39" s="5" t="n">
        <v>-82216</v>
      </c>
      <c r="C39" s="5" t="n">
        <v>-11958</v>
      </c>
      <c r="D39" s="5" t="n">
        <v>-59172</v>
      </c>
      <c r="E39" s="5" t="n">
        <v>-36974</v>
      </c>
    </row>
    <row r="40" spans="1:5">
      <c r="A40" s="4" t="s">
        <v>1122</v>
      </c>
      <c r="B40" s="6" t="n">
        <v>-462917</v>
      </c>
      <c r="C40" s="7" t="n">
        <v>-67329</v>
      </c>
      <c r="D40" s="6" t="n">
        <v>-324735</v>
      </c>
      <c r="E40" s="6" t="n">
        <v>-203326</v>
      </c>
    </row>
    <row r="41" spans="1:5">
      <c r="A41" s="3" t="s">
        <v>1119</v>
      </c>
    </row>
    <row r="42" spans="1:5">
      <c r="A42" s="4" t="s">
        <v>1123</v>
      </c>
      <c r="B42" s="5" t="n">
        <v>344510993</v>
      </c>
      <c r="C42" s="5" t="n">
        <v>344510993</v>
      </c>
      <c r="D42" s="5" t="n">
        <v>333909823</v>
      </c>
      <c r="E42" s="5" t="n">
        <v>339429946</v>
      </c>
    </row>
    <row r="43" spans="1:5">
      <c r="A43" s="4" t="s">
        <v>216</v>
      </c>
      <c r="B43" s="5" t="n">
        <v>74400299</v>
      </c>
      <c r="C43" s="5" t="n">
        <v>74400299</v>
      </c>
      <c r="D43" s="5" t="n">
        <v>74400299</v>
      </c>
      <c r="E43" s="5" t="n">
        <v>75442810</v>
      </c>
    </row>
    <row r="44" spans="1:5">
      <c r="A44" s="4" t="s">
        <v>1128</v>
      </c>
      <c r="B44" s="4" t="s">
        <v>69</v>
      </c>
      <c r="C44" s="4" t="s">
        <v>69</v>
      </c>
      <c r="D44" s="4" t="s">
        <v>69</v>
      </c>
      <c r="E44" s="4" t="s">
        <v>69</v>
      </c>
    </row>
    <row r="45" spans="1:5">
      <c r="A45" s="4" t="s">
        <v>1120</v>
      </c>
      <c r="B45" s="5" t="n">
        <v>418911292</v>
      </c>
      <c r="C45" s="5" t="n">
        <v>418911292</v>
      </c>
      <c r="D45" s="5" t="n">
        <v>408310122</v>
      </c>
      <c r="E45" s="5" t="n">
        <v>414872756</v>
      </c>
    </row>
    <row r="46" spans="1:5">
      <c r="A46" s="4" t="s">
        <v>1129</v>
      </c>
      <c r="B46" s="9" t="n">
        <v>-1.13</v>
      </c>
      <c r="C46" s="10" t="n">
        <v>-0.164</v>
      </c>
      <c r="D46" s="9" t="n">
        <v>-0.8</v>
      </c>
      <c r="E46" s="9" t="n">
        <v>-0.49</v>
      </c>
    </row>
    <row r="47" spans="1:5">
      <c r="A47" s="3" t="s">
        <v>1130</v>
      </c>
    </row>
    <row r="48" spans="1:5">
      <c r="A48" s="4" t="s">
        <v>1131</v>
      </c>
      <c r="B48" s="5" t="n">
        <v>34451099</v>
      </c>
      <c r="C48" s="5" t="n">
        <v>34451099</v>
      </c>
      <c r="D48" s="5" t="n">
        <v>33390982</v>
      </c>
      <c r="E48" s="5" t="n">
        <v>33942995</v>
      </c>
    </row>
    <row r="49" spans="1:5">
      <c r="A49" s="4" t="s">
        <v>1132</v>
      </c>
      <c r="B49" s="5" t="n">
        <v>41891129</v>
      </c>
      <c r="C49" s="5" t="n">
        <v>41891129</v>
      </c>
      <c r="D49" s="5" t="n">
        <v>40831012</v>
      </c>
      <c r="E49" s="5" t="n">
        <v>41487276</v>
      </c>
    </row>
    <row r="50" spans="1:5">
      <c r="A50" s="4" t="s">
        <v>1133</v>
      </c>
      <c r="B50" s="9" t="n">
        <v>-11.28</v>
      </c>
      <c r="C50" s="13" t="n">
        <v>-1.64</v>
      </c>
      <c r="D50" s="9" t="n">
        <v>-7.95</v>
      </c>
      <c r="E50" s="9" t="n">
        <v>-4.9</v>
      </c>
    </row>
    <row r="51" spans="1:5">
      <c r="A51" s="4" t="s">
        <v>1134</v>
      </c>
      <c r="B51" s="9" t="n">
        <v>-11.28</v>
      </c>
      <c r="C51" s="13" t="n">
        <v>-1.64</v>
      </c>
      <c r="D51" s="9" t="n">
        <v>-7.95</v>
      </c>
      <c r="E51" s="9" t="n">
        <v>-4.9</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35</v>
      </c>
      <c r="B1" s="2" t="s">
        <v>1</v>
      </c>
    </row>
    <row r="2" spans="1:5">
      <c r="B2" s="2" t="s">
        <v>93</v>
      </c>
      <c r="C2" s="2" t="s">
        <v>83</v>
      </c>
      <c r="D2" s="2" t="s">
        <v>94</v>
      </c>
      <c r="E2" s="2" t="s">
        <v>95</v>
      </c>
    </row>
    <row r="3" spans="1:5">
      <c r="A3" s="3" t="s">
        <v>1119</v>
      </c>
    </row>
    <row r="4" spans="1:5">
      <c r="A4" s="4" t="s">
        <v>1136</v>
      </c>
      <c r="B4" s="5" t="n">
        <v>418911292</v>
      </c>
      <c r="C4" s="5" t="n">
        <v>418911292</v>
      </c>
      <c r="D4" s="5" t="n">
        <v>408310122</v>
      </c>
      <c r="E4" s="5" t="n">
        <v>414872756</v>
      </c>
    </row>
    <row r="5" spans="1:5">
      <c r="A5" s="3" t="s">
        <v>1121</v>
      </c>
    </row>
    <row r="6" spans="1:5">
      <c r="A6" s="4" t="s">
        <v>1137</v>
      </c>
      <c r="B6" s="6" t="n">
        <v>12343</v>
      </c>
      <c r="C6" s="7" t="n">
        <v>1794</v>
      </c>
      <c r="D6" s="6" t="n">
        <v>15327</v>
      </c>
      <c r="E6" s="6" t="n">
        <v>707</v>
      </c>
    </row>
    <row r="7" spans="1:5">
      <c r="A7" s="3" t="s">
        <v>1119</v>
      </c>
    </row>
    <row r="8" spans="1:5">
      <c r="A8" s="4" t="s">
        <v>1138</v>
      </c>
      <c r="B8" s="5" t="n">
        <v>418911292</v>
      </c>
      <c r="C8" s="5" t="n">
        <v>418911292</v>
      </c>
      <c r="D8" s="5" t="n">
        <v>408310122</v>
      </c>
      <c r="E8" s="5" t="n">
        <v>414872756</v>
      </c>
    </row>
    <row r="9" spans="1:5">
      <c r="A9" s="4" t="s">
        <v>1136</v>
      </c>
      <c r="B9" s="5" t="n">
        <v>418911292</v>
      </c>
      <c r="C9" s="5" t="n">
        <v>418911292</v>
      </c>
      <c r="D9" s="5" t="n">
        <v>408310122</v>
      </c>
      <c r="E9" s="5" t="n">
        <v>414872756</v>
      </c>
    </row>
    <row r="10" spans="1:5">
      <c r="A10" s="4" t="s">
        <v>31</v>
      </c>
    </row>
    <row r="11" spans="1:5">
      <c r="A11" s="3" t="s">
        <v>1121</v>
      </c>
    </row>
    <row r="12" spans="1:5">
      <c r="A12" s="4" t="s">
        <v>1139</v>
      </c>
      <c r="B12" s="6" t="n">
        <v>9247</v>
      </c>
      <c r="C12" s="7" t="n">
        <v>1345</v>
      </c>
      <c r="D12" s="6" t="n">
        <v>6245</v>
      </c>
      <c r="E12" s="6" t="n">
        <v>295</v>
      </c>
    </row>
    <row r="13" spans="1:5">
      <c r="A13" s="3" t="s">
        <v>1119</v>
      </c>
    </row>
    <row r="14" spans="1:5">
      <c r="A14" s="4" t="s">
        <v>1136</v>
      </c>
      <c r="B14" s="5" t="n">
        <v>344510993</v>
      </c>
      <c r="C14" s="5" t="n">
        <v>344510993</v>
      </c>
      <c r="D14" s="5" t="n">
        <v>333909823</v>
      </c>
      <c r="E14" s="5" t="n">
        <v>339429946</v>
      </c>
    </row>
    <row r="15" spans="1:5">
      <c r="A15" s="4" t="s">
        <v>1140</v>
      </c>
      <c r="B15" s="9" t="n">
        <v>0.03</v>
      </c>
      <c r="C15" s="10" t="n">
        <v>0.004</v>
      </c>
      <c r="D15" s="9" t="n">
        <v>0.02</v>
      </c>
      <c r="E15" s="17" t="n">
        <v>0.001</v>
      </c>
    </row>
    <row r="16" spans="1:5">
      <c r="A16" s="3" t="s">
        <v>1121</v>
      </c>
    </row>
    <row r="17" spans="1:5">
      <c r="A17" s="4" t="s">
        <v>1141</v>
      </c>
      <c r="B17" s="6" t="n">
        <v>9247</v>
      </c>
      <c r="C17" s="7" t="n">
        <v>1345</v>
      </c>
      <c r="D17" s="6" t="n">
        <v>6245</v>
      </c>
      <c r="E17" s="6" t="n">
        <v>295</v>
      </c>
    </row>
    <row r="18" spans="1:5">
      <c r="A18" s="4" t="s">
        <v>1142</v>
      </c>
      <c r="B18" s="5" t="n">
        <v>1997</v>
      </c>
      <c r="C18" s="5" t="n">
        <v>290</v>
      </c>
      <c r="D18" s="5" t="n">
        <v>1391</v>
      </c>
      <c r="E18" s="5" t="n">
        <v>66</v>
      </c>
    </row>
    <row r="19" spans="1:5">
      <c r="A19" s="4" t="s">
        <v>1137</v>
      </c>
      <c r="B19" s="6" t="n">
        <v>11244</v>
      </c>
      <c r="C19" s="7" t="n">
        <v>1635</v>
      </c>
      <c r="D19" s="6" t="n">
        <v>7636</v>
      </c>
      <c r="E19" s="6" t="n">
        <v>361</v>
      </c>
    </row>
    <row r="20" spans="1:5">
      <c r="A20" s="3" t="s">
        <v>1119</v>
      </c>
    </row>
    <row r="21" spans="1:5">
      <c r="A21" s="4" t="s">
        <v>1138</v>
      </c>
      <c r="B21" s="5" t="n">
        <v>344510993</v>
      </c>
      <c r="C21" s="5" t="n">
        <v>344510993</v>
      </c>
      <c r="D21" s="5" t="n">
        <v>333909823</v>
      </c>
      <c r="E21" s="5" t="n">
        <v>339429946</v>
      </c>
    </row>
    <row r="22" spans="1:5">
      <c r="A22" s="4" t="s">
        <v>216</v>
      </c>
      <c r="B22" s="5" t="n">
        <v>74400299</v>
      </c>
      <c r="C22" s="5" t="n">
        <v>74400299</v>
      </c>
      <c r="D22" s="5" t="n">
        <v>74400299</v>
      </c>
      <c r="E22" s="5" t="n">
        <v>75442810</v>
      </c>
    </row>
    <row r="23" spans="1:5">
      <c r="A23" s="4" t="s">
        <v>1128</v>
      </c>
      <c r="B23" s="4" t="s">
        <v>69</v>
      </c>
      <c r="C23" s="4" t="s">
        <v>69</v>
      </c>
      <c r="D23" s="4" t="s">
        <v>69</v>
      </c>
      <c r="E23" s="4" t="s">
        <v>69</v>
      </c>
    </row>
    <row r="24" spans="1:5">
      <c r="A24" s="4" t="s">
        <v>1136</v>
      </c>
      <c r="B24" s="5" t="n">
        <v>418911292</v>
      </c>
      <c r="C24" s="5" t="n">
        <v>418911292</v>
      </c>
      <c r="D24" s="5" t="n">
        <v>408310122</v>
      </c>
      <c r="E24" s="5" t="n">
        <v>414872756</v>
      </c>
    </row>
    <row r="25" spans="1:5">
      <c r="A25" s="4" t="s">
        <v>1143</v>
      </c>
      <c r="B25" s="9" t="n">
        <v>0.03</v>
      </c>
      <c r="C25" s="10" t="n">
        <v>0.004</v>
      </c>
      <c r="D25" s="9" t="n">
        <v>0.02</v>
      </c>
      <c r="E25" s="17" t="n">
        <v>0.001</v>
      </c>
    </row>
    <row r="26" spans="1:5">
      <c r="A26" s="3" t="s">
        <v>1144</v>
      </c>
    </row>
    <row r="27" spans="1:5">
      <c r="A27" s="4" t="s">
        <v>1145</v>
      </c>
      <c r="B27" s="5" t="n">
        <v>34451099</v>
      </c>
      <c r="C27" s="5" t="n">
        <v>34451099</v>
      </c>
      <c r="D27" s="5" t="n">
        <v>33390982</v>
      </c>
      <c r="E27" s="5" t="n">
        <v>33942995</v>
      </c>
    </row>
    <row r="28" spans="1:5">
      <c r="A28" s="4" t="s">
        <v>1146</v>
      </c>
      <c r="B28" s="5" t="n">
        <v>41891129</v>
      </c>
      <c r="C28" s="5" t="n">
        <v>41891129</v>
      </c>
      <c r="D28" s="5" t="n">
        <v>40831012</v>
      </c>
      <c r="E28" s="5" t="n">
        <v>41487276</v>
      </c>
    </row>
    <row r="29" spans="1:5">
      <c r="A29" s="4" t="s">
        <v>1147</v>
      </c>
      <c r="B29" s="9" t="n">
        <v>0.27</v>
      </c>
      <c r="C29" s="13" t="n">
        <v>0.04</v>
      </c>
      <c r="D29" s="9" t="n">
        <v>0.19</v>
      </c>
      <c r="E29" s="9" t="n">
        <v>0.01</v>
      </c>
    </row>
    <row r="30" spans="1:5">
      <c r="A30" s="4" t="s">
        <v>1148</v>
      </c>
      <c r="B30" s="9" t="n">
        <v>0.27</v>
      </c>
      <c r="C30" s="13" t="n">
        <v>0.04</v>
      </c>
      <c r="D30" s="9" t="n">
        <v>0.19</v>
      </c>
      <c r="E30" s="9" t="n">
        <v>0.01</v>
      </c>
    </row>
    <row r="31" spans="1:5">
      <c r="A31" s="4" t="s">
        <v>34</v>
      </c>
    </row>
    <row r="32" spans="1:5">
      <c r="A32" s="3" t="s">
        <v>1121</v>
      </c>
    </row>
    <row r="33" spans="1:5">
      <c r="A33" s="4" t="s">
        <v>1139</v>
      </c>
      <c r="B33" s="6" t="n">
        <v>1997</v>
      </c>
      <c r="C33" s="7" t="n">
        <v>290</v>
      </c>
      <c r="D33" s="6" t="n">
        <v>1391</v>
      </c>
      <c r="E33" s="6" t="n">
        <v>66</v>
      </c>
    </row>
    <row r="34" spans="1:5">
      <c r="A34" s="3" t="s">
        <v>1119</v>
      </c>
    </row>
    <row r="35" spans="1:5">
      <c r="A35" s="4" t="s">
        <v>1136</v>
      </c>
      <c r="B35" s="5" t="n">
        <v>74400299</v>
      </c>
      <c r="C35" s="5" t="n">
        <v>74400299</v>
      </c>
      <c r="D35" s="5" t="n">
        <v>74400299</v>
      </c>
      <c r="E35" s="5" t="n">
        <v>75442810</v>
      </c>
    </row>
    <row r="36" spans="1:5">
      <c r="A36" s="4" t="s">
        <v>1140</v>
      </c>
      <c r="B36" s="9" t="n">
        <v>0.03</v>
      </c>
      <c r="C36" s="10" t="n">
        <v>0.004</v>
      </c>
      <c r="D36" s="9" t="n">
        <v>0.02</v>
      </c>
      <c r="E36" s="17" t="n">
        <v>0.001</v>
      </c>
    </row>
    <row r="37" spans="1:5">
      <c r="A37" s="3" t="s">
        <v>1121</v>
      </c>
    </row>
    <row r="38" spans="1:5">
      <c r="A38" s="4" t="s">
        <v>1141</v>
      </c>
      <c r="B38" s="6" t="n">
        <v>1997</v>
      </c>
      <c r="C38" s="7" t="n">
        <v>290</v>
      </c>
      <c r="D38" s="6" t="n">
        <v>1391</v>
      </c>
      <c r="E38" s="6" t="n">
        <v>66</v>
      </c>
    </row>
    <row r="39" spans="1:5">
      <c r="A39" s="4" t="s">
        <v>1142</v>
      </c>
      <c r="B39" s="4" t="s">
        <v>69</v>
      </c>
      <c r="C39" s="4" t="s">
        <v>69</v>
      </c>
      <c r="D39" s="4" t="s">
        <v>69</v>
      </c>
      <c r="E39" s="4" t="s">
        <v>69</v>
      </c>
    </row>
    <row r="40" spans="1:5">
      <c r="A40" s="4" t="s">
        <v>1137</v>
      </c>
      <c r="B40" s="6" t="n">
        <v>1997</v>
      </c>
      <c r="C40" s="7" t="n">
        <v>290</v>
      </c>
      <c r="D40" s="6" t="n">
        <v>1391</v>
      </c>
      <c r="E40" s="6" t="n">
        <v>66</v>
      </c>
    </row>
    <row r="41" spans="1:5">
      <c r="A41" s="3" t="s">
        <v>1119</v>
      </c>
    </row>
    <row r="42" spans="1:5">
      <c r="A42" s="4" t="s">
        <v>1138</v>
      </c>
      <c r="B42" s="5" t="n">
        <v>74400299</v>
      </c>
      <c r="C42" s="5" t="n">
        <v>74400299</v>
      </c>
      <c r="D42" s="5" t="n">
        <v>74400299</v>
      </c>
      <c r="E42" s="5" t="n">
        <v>75442810</v>
      </c>
    </row>
    <row r="43" spans="1:5">
      <c r="A43" s="4" t="s">
        <v>216</v>
      </c>
      <c r="B43" s="4" t="s">
        <v>69</v>
      </c>
      <c r="C43" s="4" t="s">
        <v>69</v>
      </c>
      <c r="D43" s="4" t="s">
        <v>69</v>
      </c>
      <c r="E43" s="4" t="s">
        <v>69</v>
      </c>
    </row>
    <row r="44" spans="1:5">
      <c r="A44" s="4" t="s">
        <v>1128</v>
      </c>
      <c r="B44" s="4" t="s">
        <v>69</v>
      </c>
      <c r="C44" s="4" t="s">
        <v>69</v>
      </c>
      <c r="D44" s="4" t="s">
        <v>69</v>
      </c>
      <c r="E44" s="4" t="s">
        <v>69</v>
      </c>
    </row>
    <row r="45" spans="1:5">
      <c r="A45" s="4" t="s">
        <v>1136</v>
      </c>
      <c r="B45" s="5" t="n">
        <v>74400299</v>
      </c>
      <c r="C45" s="5" t="n">
        <v>74400299</v>
      </c>
      <c r="D45" s="5" t="n">
        <v>74400299</v>
      </c>
      <c r="E45" s="5" t="n">
        <v>75442810</v>
      </c>
    </row>
    <row r="46" spans="1:5">
      <c r="A46" s="4" t="s">
        <v>1143</v>
      </c>
      <c r="B46" s="9" t="n">
        <v>0.03</v>
      </c>
      <c r="C46" s="10" t="n">
        <v>0.004</v>
      </c>
      <c r="D46" s="9" t="n">
        <v>0.02</v>
      </c>
      <c r="E46" s="17" t="n">
        <v>0.001</v>
      </c>
    </row>
    <row r="47" spans="1:5">
      <c r="A47" s="3" t="s">
        <v>1144</v>
      </c>
    </row>
    <row r="48" spans="1:5">
      <c r="A48" s="4" t="s">
        <v>1145</v>
      </c>
      <c r="B48" s="4" t="s">
        <v>69</v>
      </c>
      <c r="C48" s="4" t="s">
        <v>69</v>
      </c>
      <c r="D48" s="4" t="s">
        <v>69</v>
      </c>
      <c r="E48" s="4" t="s">
        <v>69</v>
      </c>
    </row>
    <row r="49" spans="1:5">
      <c r="A49" s="4" t="s">
        <v>1146</v>
      </c>
      <c r="B49" s="4" t="s">
        <v>69</v>
      </c>
      <c r="C49" s="4" t="s">
        <v>69</v>
      </c>
      <c r="D49" s="4" t="s">
        <v>69</v>
      </c>
      <c r="E49" s="4" t="s">
        <v>69</v>
      </c>
    </row>
    <row r="50" spans="1:5">
      <c r="A50" s="4" t="s">
        <v>1147</v>
      </c>
      <c r="B50" s="4" t="s">
        <v>69</v>
      </c>
      <c r="C50" s="4" t="s">
        <v>69</v>
      </c>
      <c r="D50" s="4" t="s">
        <v>69</v>
      </c>
      <c r="E50" s="4" t="s">
        <v>69</v>
      </c>
    </row>
    <row r="51" spans="1:5">
      <c r="A51" s="4" t="s">
        <v>1148</v>
      </c>
      <c r="B51" s="4" t="s">
        <v>69</v>
      </c>
      <c r="C51" s="4" t="s">
        <v>69</v>
      </c>
      <c r="D51" s="4" t="s">
        <v>69</v>
      </c>
      <c r="E51" s="4" t="s">
        <v>6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37"/>
    <col customWidth="1" max="7" min="7" width="27"/>
    <col customWidth="1" max="8" min="8" width="37"/>
    <col customWidth="1" max="9" min="9" width="37"/>
    <col customWidth="1" max="10" min="10" width="37"/>
    <col customWidth="1" max="11" min="11" width="27"/>
  </cols>
  <sheetData>
    <row r="1" spans="1:11">
      <c r="A1" s="1" t="s">
        <v>1149</v>
      </c>
      <c r="B1" s="2" t="s">
        <v>715</v>
      </c>
      <c r="C1" s="2" t="s">
        <v>1</v>
      </c>
    </row>
    <row r="2" spans="1:11">
      <c r="B2" s="2" t="s">
        <v>1150</v>
      </c>
      <c r="C2" s="2" t="s">
        <v>82</v>
      </c>
      <c r="D2" s="2" t="s">
        <v>83</v>
      </c>
      <c r="E2" s="2" t="s">
        <v>84</v>
      </c>
      <c r="F2" s="2" t="s">
        <v>1151</v>
      </c>
      <c r="G2" s="2" t="s">
        <v>1152</v>
      </c>
      <c r="H2" s="2" t="s">
        <v>1153</v>
      </c>
      <c r="I2" s="2" t="s">
        <v>1154</v>
      </c>
      <c r="J2" s="2" t="s">
        <v>1155</v>
      </c>
      <c r="K2" s="2" t="s">
        <v>1156</v>
      </c>
    </row>
    <row r="3" spans="1:11">
      <c r="A3" s="3" t="s">
        <v>1157</v>
      </c>
    </row>
    <row r="4" spans="1:11">
      <c r="A4" s="4" t="s">
        <v>1158</v>
      </c>
      <c r="C4" s="6" t="n">
        <v>41473</v>
      </c>
      <c r="D4" s="7" t="n">
        <v>6032</v>
      </c>
      <c r="E4" s="6" t="n">
        <v>5583</v>
      </c>
      <c r="G4" s="6" t="n">
        <v>12558</v>
      </c>
    </row>
    <row r="5" spans="1:11">
      <c r="A5" s="4" t="s">
        <v>1159</v>
      </c>
      <c r="D5" s="5" t="n">
        <v>1000000000</v>
      </c>
    </row>
    <row r="6" spans="1:11">
      <c r="A6" s="4" t="s">
        <v>1160</v>
      </c>
      <c r="C6" s="5" t="n">
        <v>10503520</v>
      </c>
      <c r="D6" s="5" t="n">
        <v>10503520</v>
      </c>
    </row>
    <row r="7" spans="1:11">
      <c r="A7" s="4" t="s">
        <v>1003</v>
      </c>
    </row>
    <row r="8" spans="1:11">
      <c r="A8" s="3" t="s">
        <v>1157</v>
      </c>
    </row>
    <row r="9" spans="1:11">
      <c r="A9" s="4" t="s">
        <v>1161</v>
      </c>
      <c r="D9" s="14" t="n">
        <v>0.2</v>
      </c>
      <c r="F9" s="14" t="n">
        <v>0.2</v>
      </c>
      <c r="H9" s="14" t="n">
        <v>0.2</v>
      </c>
      <c r="I9" s="14" t="n">
        <v>0.2</v>
      </c>
      <c r="J9" s="14" t="n">
        <v>0.2</v>
      </c>
    </row>
    <row r="10" spans="1:11">
      <c r="A10" s="4" t="s">
        <v>1004</v>
      </c>
    </row>
    <row r="11" spans="1:11">
      <c r="A11" s="3" t="s">
        <v>1157</v>
      </c>
    </row>
    <row r="12" spans="1:11">
      <c r="A12" s="4" t="s">
        <v>1161</v>
      </c>
      <c r="D12" s="5" t="n">
        <v>1</v>
      </c>
      <c r="F12" s="5" t="n">
        <v>1</v>
      </c>
      <c r="H12" s="7" t="n">
        <v>1</v>
      </c>
      <c r="I12" s="7" t="n">
        <v>1</v>
      </c>
      <c r="J12" s="14" t="n">
        <v>0.4</v>
      </c>
    </row>
    <row r="13" spans="1:11">
      <c r="A13" s="4" t="s">
        <v>90</v>
      </c>
    </row>
    <row r="14" spans="1:11">
      <c r="A14" s="3" t="s">
        <v>1157</v>
      </c>
    </row>
    <row r="15" spans="1:11">
      <c r="A15" s="4" t="s">
        <v>1162</v>
      </c>
      <c r="D15" s="8" t="n">
        <v>5e-05</v>
      </c>
      <c r="F15" s="8" t="n">
        <v>5e-05</v>
      </c>
    </row>
    <row r="16" spans="1:11">
      <c r="A16" s="4" t="s">
        <v>1159</v>
      </c>
      <c r="D16" s="5" t="n">
        <v>300000000</v>
      </c>
      <c r="F16" s="5" t="n">
        <v>300000000</v>
      </c>
    </row>
    <row r="17" spans="1:11">
      <c r="A17" s="4" t="s">
        <v>1163</v>
      </c>
      <c r="D17" s="5" t="n">
        <v>74400299</v>
      </c>
      <c r="F17" s="5" t="n">
        <v>74400299</v>
      </c>
      <c r="H17" s="5" t="n">
        <v>74400299</v>
      </c>
      <c r="I17" s="5" t="n">
        <v>84999159</v>
      </c>
      <c r="J17" s="5" t="n">
        <v>96634529</v>
      </c>
      <c r="K17" s="5" t="n">
        <v>262197451</v>
      </c>
    </row>
    <row r="18" spans="1:11">
      <c r="A18" s="4" t="s">
        <v>1164</v>
      </c>
    </row>
    <row r="19" spans="1:11">
      <c r="A19" s="3" t="s">
        <v>1157</v>
      </c>
    </row>
    <row r="20" spans="1:11">
      <c r="A20" s="4" t="s">
        <v>1165</v>
      </c>
      <c r="B20" s="5" t="n">
        <v>231428220</v>
      </c>
    </row>
    <row r="21" spans="1:11">
      <c r="A21" s="4" t="s">
        <v>1166</v>
      </c>
      <c r="K21" s="5" t="n">
        <v>19230769</v>
      </c>
    </row>
    <row r="22" spans="1:11">
      <c r="A22" s="4" t="s">
        <v>1167</v>
      </c>
      <c r="K22" s="5" t="n">
        <v>11538462</v>
      </c>
    </row>
    <row r="23" spans="1:11">
      <c r="A23" s="4" t="s">
        <v>1168</v>
      </c>
      <c r="K23" s="7" t="n">
        <v>15000</v>
      </c>
    </row>
    <row r="24" spans="1:11">
      <c r="A24" s="4" t="s">
        <v>86</v>
      </c>
    </row>
    <row r="25" spans="1:11">
      <c r="A25" s="3" t="s">
        <v>1157</v>
      </c>
    </row>
    <row r="26" spans="1:11">
      <c r="A26" s="4" t="s">
        <v>1169</v>
      </c>
      <c r="C26" s="5" t="n">
        <v>17016980</v>
      </c>
      <c r="D26" s="5" t="n">
        <v>17016980</v>
      </c>
      <c r="E26" s="5" t="n">
        <v>894760</v>
      </c>
      <c r="F26" s="5" t="n">
        <v>894760</v>
      </c>
      <c r="G26" s="5" t="n">
        <v>2276320</v>
      </c>
      <c r="H26" s="5" t="n">
        <v>2276320</v>
      </c>
    </row>
    <row r="27" spans="1:11">
      <c r="A27" s="4" t="s">
        <v>1170</v>
      </c>
      <c r="C27" s="5" t="n">
        <v>6513460</v>
      </c>
      <c r="D27" s="5" t="n">
        <v>6513460</v>
      </c>
      <c r="E27" s="5" t="n">
        <v>894760</v>
      </c>
      <c r="F27" s="5" t="n">
        <v>894760</v>
      </c>
      <c r="G27" s="5" t="n">
        <v>2276320</v>
      </c>
      <c r="H27" s="5" t="n">
        <v>2276320</v>
      </c>
      <c r="I27" s="5" t="n">
        <v>5274480</v>
      </c>
      <c r="J27" s="5" t="n">
        <v>22742660</v>
      </c>
    </row>
    <row r="28" spans="1:11">
      <c r="A28" s="4" t="s">
        <v>1162</v>
      </c>
      <c r="D28" s="8" t="n">
        <v>5e-05</v>
      </c>
      <c r="F28" s="8" t="n">
        <v>5e-05</v>
      </c>
      <c r="H28" s="8" t="n">
        <v>5e-05</v>
      </c>
      <c r="I28" s="8" t="n">
        <v>5e-05</v>
      </c>
      <c r="J28" s="8" t="n">
        <v>5e-05</v>
      </c>
    </row>
    <row r="29" spans="1:11">
      <c r="A29" s="4" t="s">
        <v>1171</v>
      </c>
      <c r="D29" s="7" t="n">
        <v>6014</v>
      </c>
      <c r="F29" s="7" t="n">
        <v>831</v>
      </c>
      <c r="H29" s="7" t="n">
        <v>2032</v>
      </c>
      <c r="I29" s="7" t="n">
        <v>2960</v>
      </c>
      <c r="J29" s="7" t="n">
        <v>8107</v>
      </c>
    </row>
    <row r="30" spans="1:11">
      <c r="A30" s="4" t="s">
        <v>1172</v>
      </c>
      <c r="I30" s="5" t="n">
        <v>63500500</v>
      </c>
    </row>
    <row r="31" spans="1:11">
      <c r="A31" s="4" t="s">
        <v>1173</v>
      </c>
      <c r="F31" s="7" t="n">
        <v>2999</v>
      </c>
      <c r="H31" s="7" t="n">
        <v>17240</v>
      </c>
      <c r="I31" s="7" t="n">
        <v>1434</v>
      </c>
    </row>
    <row r="32" spans="1:11">
      <c r="A32" s="4" t="s">
        <v>1174</v>
      </c>
      <c r="E32" s="5" t="n">
        <v>2602000</v>
      </c>
      <c r="F32" s="5" t="n">
        <v>2602000</v>
      </c>
      <c r="G32" s="5" t="n">
        <v>11415320</v>
      </c>
      <c r="H32" s="5" t="n">
        <v>11415320</v>
      </c>
      <c r="I32" s="5" t="n">
        <v>1220000</v>
      </c>
    </row>
    <row r="33" spans="1:11">
      <c r="A33" s="4" t="s">
        <v>1159</v>
      </c>
      <c r="D33" s="5" t="n">
        <v>700000000</v>
      </c>
      <c r="F33" s="5" t="n">
        <v>700000000</v>
      </c>
      <c r="H33" s="5" t="n">
        <v>700000000</v>
      </c>
    </row>
    <row r="34" spans="1:11">
      <c r="A34" s="4" t="s">
        <v>1168</v>
      </c>
      <c r="I34" s="7" t="n">
        <v>123391</v>
      </c>
    </row>
    <row r="35" spans="1:11">
      <c r="A35" s="4" t="s">
        <v>1163</v>
      </c>
      <c r="D35" s="5" t="n">
        <v>350804532</v>
      </c>
      <c r="F35" s="5" t="n">
        <v>333787552</v>
      </c>
      <c r="H35" s="5" t="n">
        <v>335494792</v>
      </c>
      <c r="I35" s="5" t="n">
        <v>334034932</v>
      </c>
      <c r="J35" s="5" t="n">
        <v>254844582</v>
      </c>
      <c r="K35" s="5" t="n">
        <v>66539000</v>
      </c>
    </row>
    <row r="36" spans="1:11">
      <c r="A36" s="4" t="s">
        <v>1175</v>
      </c>
    </row>
    <row r="37" spans="1:11">
      <c r="A37" s="3" t="s">
        <v>1157</v>
      </c>
    </row>
    <row r="38" spans="1:11">
      <c r="A38" s="4" t="s">
        <v>1169</v>
      </c>
      <c r="I38" s="5" t="n">
        <v>5274480</v>
      </c>
      <c r="J38" s="5" t="n">
        <v>22742660</v>
      </c>
    </row>
    <row r="39" spans="1:11">
      <c r="A39" s="4" t="s">
        <v>1165</v>
      </c>
      <c r="B39" s="5" t="n">
        <v>66539000</v>
      </c>
    </row>
  </sheetData>
  <mergeCells count="2">
    <mergeCell ref="A1:A2"/>
    <mergeCell ref="C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76</v>
      </c>
      <c r="B1" s="2" t="s">
        <v>1</v>
      </c>
    </row>
    <row r="2" spans="1:7">
      <c r="B2" s="2" t="s">
        <v>36</v>
      </c>
      <c r="C2" s="2" t="s">
        <v>37</v>
      </c>
      <c r="D2" s="2" t="s">
        <v>38</v>
      </c>
      <c r="E2" s="2" t="s">
        <v>719</v>
      </c>
      <c r="F2" s="2" t="s">
        <v>37</v>
      </c>
      <c r="G2" s="2" t="s">
        <v>719</v>
      </c>
    </row>
    <row r="3" spans="1:7">
      <c r="A3" s="3" t="s">
        <v>1177</v>
      </c>
    </row>
    <row r="4" spans="1:7">
      <c r="A4" s="4" t="s">
        <v>1178</v>
      </c>
      <c r="B4" s="6" t="n">
        <v>274140</v>
      </c>
      <c r="D4" s="6" t="n">
        <v>378908</v>
      </c>
      <c r="F4" s="7" t="n">
        <v>39872</v>
      </c>
      <c r="G4" s="7" t="n">
        <v>58237</v>
      </c>
    </row>
    <row r="5" spans="1:7">
      <c r="A5" s="4" t="s">
        <v>1179</v>
      </c>
      <c r="B5" s="5" t="n">
        <v>149896</v>
      </c>
      <c r="C5" s="7" t="n">
        <v>21801</v>
      </c>
    </row>
    <row r="6" spans="1:7">
      <c r="A6" s="4" t="s">
        <v>1180</v>
      </c>
    </row>
    <row r="7" spans="1:7">
      <c r="A7" s="3" t="s">
        <v>1177</v>
      </c>
    </row>
    <row r="8" spans="1:7">
      <c r="A8" s="4" t="s">
        <v>1178</v>
      </c>
      <c r="B8" s="4" t="s">
        <v>69</v>
      </c>
      <c r="D8" s="5" t="n">
        <v>0</v>
      </c>
      <c r="F8" s="4" t="s">
        <v>69</v>
      </c>
      <c r="G8" s="5" t="n">
        <v>0</v>
      </c>
    </row>
    <row r="9" spans="1:7">
      <c r="A9" s="4" t="s">
        <v>1181</v>
      </c>
    </row>
    <row r="10" spans="1:7">
      <c r="A10" s="3" t="s">
        <v>1177</v>
      </c>
    </row>
    <row r="11" spans="1:7">
      <c r="A11" s="4" t="s">
        <v>1182</v>
      </c>
      <c r="B11" s="5" t="n">
        <v>0</v>
      </c>
      <c r="D11" s="5" t="n">
        <v>54550</v>
      </c>
      <c r="F11" s="5" t="n">
        <v>0</v>
      </c>
    </row>
    <row r="12" spans="1:7">
      <c r="A12" s="4" t="s">
        <v>1183</v>
      </c>
    </row>
    <row r="13" spans="1:7">
      <c r="A13" s="3" t="s">
        <v>1177</v>
      </c>
    </row>
    <row r="14" spans="1:7">
      <c r="A14" s="4" t="s">
        <v>1182</v>
      </c>
      <c r="B14" s="5" t="n">
        <v>0</v>
      </c>
      <c r="D14" s="5" t="n">
        <v>2384</v>
      </c>
      <c r="F14" s="5" t="n">
        <v>0</v>
      </c>
    </row>
    <row r="15" spans="1:7">
      <c r="A15" s="4" t="s">
        <v>1184</v>
      </c>
    </row>
    <row r="16" spans="1:7">
      <c r="A16" s="3" t="s">
        <v>1177</v>
      </c>
    </row>
    <row r="17" spans="1:7">
      <c r="A17" s="4" t="s">
        <v>1185</v>
      </c>
      <c r="B17" s="4" t="s">
        <v>69</v>
      </c>
      <c r="D17" s="5" t="n">
        <v>0</v>
      </c>
      <c r="F17" s="4" t="s">
        <v>69</v>
      </c>
    </row>
    <row r="18" spans="1:7">
      <c r="A18" s="4" t="s">
        <v>1186</v>
      </c>
    </row>
    <row r="19" spans="1:7">
      <c r="A19" s="3" t="s">
        <v>1177</v>
      </c>
    </row>
    <row r="20" spans="1:7">
      <c r="A20" s="4" t="s">
        <v>1185</v>
      </c>
      <c r="B20" s="5" t="n">
        <v>0</v>
      </c>
      <c r="D20" s="5" t="n">
        <v>733</v>
      </c>
      <c r="F20" s="5" t="n">
        <v>0</v>
      </c>
    </row>
    <row r="21" spans="1:7">
      <c r="A21" s="4" t="s">
        <v>1187</v>
      </c>
    </row>
    <row r="22" spans="1:7">
      <c r="A22" s="3" t="s">
        <v>1177</v>
      </c>
    </row>
    <row r="23" spans="1:7">
      <c r="A23" s="4" t="s">
        <v>1182</v>
      </c>
      <c r="B23" s="5" t="n">
        <v>0</v>
      </c>
      <c r="D23" s="5" t="n">
        <v>54550</v>
      </c>
      <c r="F23" s="5" t="n">
        <v>0</v>
      </c>
    </row>
    <row r="24" spans="1:7">
      <c r="A24" s="4" t="s">
        <v>1188</v>
      </c>
    </row>
    <row r="25" spans="1:7">
      <c r="A25" s="3" t="s">
        <v>1177</v>
      </c>
    </row>
    <row r="26" spans="1:7">
      <c r="A26" s="4" t="s">
        <v>1182</v>
      </c>
      <c r="B26" s="5" t="n">
        <v>0</v>
      </c>
      <c r="D26" s="5" t="n">
        <v>2384</v>
      </c>
      <c r="F26" s="5" t="n">
        <v>0</v>
      </c>
    </row>
    <row r="27" spans="1:7">
      <c r="A27" s="4" t="s">
        <v>1189</v>
      </c>
    </row>
    <row r="28" spans="1:7">
      <c r="A28" s="3" t="s">
        <v>1177</v>
      </c>
    </row>
    <row r="29" spans="1:7">
      <c r="A29" s="4" t="s">
        <v>1185</v>
      </c>
      <c r="B29" s="5" t="n">
        <v>198391</v>
      </c>
      <c r="D29" s="5" t="n">
        <v>100000</v>
      </c>
      <c r="F29" s="5" t="n">
        <v>28854</v>
      </c>
      <c r="G29" s="5" t="n">
        <v>15370</v>
      </c>
    </row>
    <row r="30" spans="1:7">
      <c r="A30" s="4" t="s">
        <v>51</v>
      </c>
      <c r="B30" s="5" t="n">
        <v>98391</v>
      </c>
      <c r="C30" s="5" t="n">
        <v>14310</v>
      </c>
      <c r="D30" s="4" t="s">
        <v>69</v>
      </c>
      <c r="E30" s="7" t="n">
        <v>0</v>
      </c>
    </row>
    <row r="31" spans="1:7">
      <c r="A31" s="4" t="s">
        <v>1190</v>
      </c>
      <c r="G31" s="5" t="n">
        <v>8384</v>
      </c>
    </row>
    <row r="32" spans="1:7">
      <c r="A32" s="4" t="s">
        <v>1191</v>
      </c>
    </row>
    <row r="33" spans="1:7">
      <c r="A33" s="3" t="s">
        <v>1177</v>
      </c>
    </row>
    <row r="34" spans="1:7">
      <c r="A34" s="4" t="s">
        <v>1185</v>
      </c>
      <c r="D34" s="5" t="n">
        <v>29514</v>
      </c>
      <c r="G34" s="5" t="n">
        <v>4537</v>
      </c>
    </row>
    <row r="35" spans="1:7">
      <c r="A35" s="4" t="s">
        <v>1190</v>
      </c>
      <c r="G35" s="5" t="n">
        <v>366</v>
      </c>
    </row>
    <row r="36" spans="1:7">
      <c r="A36" s="4" t="s">
        <v>1192</v>
      </c>
    </row>
    <row r="37" spans="1:7">
      <c r="A37" s="3" t="s">
        <v>1177</v>
      </c>
    </row>
    <row r="38" spans="1:7">
      <c r="A38" s="4" t="s">
        <v>1193</v>
      </c>
      <c r="G38" s="5" t="n">
        <v>0</v>
      </c>
    </row>
    <row r="39" spans="1:7">
      <c r="A39" s="4" t="s">
        <v>1194</v>
      </c>
    </row>
    <row r="40" spans="1:7">
      <c r="A40" s="3" t="s">
        <v>1177</v>
      </c>
    </row>
    <row r="41" spans="1:7">
      <c r="A41" s="4" t="s">
        <v>1193</v>
      </c>
      <c r="G41" s="5" t="n">
        <v>113</v>
      </c>
    </row>
    <row r="42" spans="1:7">
      <c r="A42" s="4" t="s">
        <v>1195</v>
      </c>
    </row>
    <row r="43" spans="1:7">
      <c r="A43" s="3" t="s">
        <v>1177</v>
      </c>
    </row>
    <row r="44" spans="1:7">
      <c r="A44" s="4" t="s">
        <v>1190</v>
      </c>
      <c r="G44" s="5" t="n">
        <v>8384</v>
      </c>
    </row>
    <row r="45" spans="1:7">
      <c r="A45" s="4" t="s">
        <v>1196</v>
      </c>
    </row>
    <row r="46" spans="1:7">
      <c r="A46" s="3" t="s">
        <v>1177</v>
      </c>
    </row>
    <row r="47" spans="1:7">
      <c r="A47" s="4" t="s">
        <v>1190</v>
      </c>
      <c r="G47" s="5" t="n">
        <v>366</v>
      </c>
    </row>
    <row r="48" spans="1:7">
      <c r="A48" s="4" t="s">
        <v>1197</v>
      </c>
    </row>
    <row r="49" spans="1:7">
      <c r="A49" s="3" t="s">
        <v>1177</v>
      </c>
    </row>
    <row r="50" spans="1:7">
      <c r="A50" s="4" t="s">
        <v>51</v>
      </c>
      <c r="B50" s="5" t="n">
        <v>149896</v>
      </c>
      <c r="C50" s="7" t="n">
        <v>21801</v>
      </c>
      <c r="D50" s="5" t="n">
        <v>28781</v>
      </c>
      <c r="E50" s="7" t="n">
        <v>4424</v>
      </c>
    </row>
    <row r="51" spans="1:7">
      <c r="A51" s="4" t="s">
        <v>1198</v>
      </c>
    </row>
    <row r="52" spans="1:7">
      <c r="A52" s="3" t="s">
        <v>1177</v>
      </c>
    </row>
    <row r="53" spans="1:7">
      <c r="A53" s="4" t="s">
        <v>1185</v>
      </c>
      <c r="B53" s="5" t="n">
        <v>100000</v>
      </c>
      <c r="D53" s="5" t="n">
        <v>100000</v>
      </c>
      <c r="F53" s="5" t="n">
        <v>14544</v>
      </c>
    </row>
    <row r="54" spans="1:7">
      <c r="A54" s="4" t="s">
        <v>1199</v>
      </c>
    </row>
    <row r="55" spans="1:7">
      <c r="A55" s="3" t="s">
        <v>1177</v>
      </c>
    </row>
    <row r="56" spans="1:7">
      <c r="A56" s="4" t="s">
        <v>1185</v>
      </c>
      <c r="B56" s="4" t="s">
        <v>69</v>
      </c>
      <c r="D56" s="5" t="n">
        <v>0</v>
      </c>
      <c r="F56" s="4" t="s">
        <v>69</v>
      </c>
    </row>
    <row r="57" spans="1:7">
      <c r="A57" s="4" t="s">
        <v>1200</v>
      </c>
    </row>
    <row r="58" spans="1:7">
      <c r="A58" s="3" t="s">
        <v>1177</v>
      </c>
    </row>
    <row r="59" spans="1:7">
      <c r="A59" s="4" t="s">
        <v>1193</v>
      </c>
      <c r="G59" s="5" t="n">
        <v>15370</v>
      </c>
    </row>
    <row r="60" spans="1:7">
      <c r="A60" s="4" t="s">
        <v>1201</v>
      </c>
    </row>
    <row r="61" spans="1:7">
      <c r="A61" s="3" t="s">
        <v>1177</v>
      </c>
    </row>
    <row r="62" spans="1:7">
      <c r="A62" s="4" t="s">
        <v>1193</v>
      </c>
      <c r="G62" s="5" t="n">
        <v>0</v>
      </c>
    </row>
    <row r="63" spans="1:7">
      <c r="A63" s="4" t="s">
        <v>1202</v>
      </c>
    </row>
    <row r="64" spans="1:7">
      <c r="A64" s="3" t="s">
        <v>1177</v>
      </c>
    </row>
    <row r="65" spans="1:7">
      <c r="A65" s="4" t="s">
        <v>1203</v>
      </c>
      <c r="B65" s="5" t="n">
        <v>246560</v>
      </c>
      <c r="D65" s="5" t="n">
        <v>289304</v>
      </c>
      <c r="F65" s="5" t="n">
        <v>35861</v>
      </c>
      <c r="G65" s="5" t="n">
        <v>44465</v>
      </c>
    </row>
    <row r="66" spans="1:7">
      <c r="A66" s="4" t="s">
        <v>1204</v>
      </c>
    </row>
    <row r="67" spans="1:7">
      <c r="A67" s="3" t="s">
        <v>1177</v>
      </c>
    </row>
    <row r="68" spans="1:7">
      <c r="A68" s="4" t="s">
        <v>1203</v>
      </c>
      <c r="B68" s="4" t="s">
        <v>69</v>
      </c>
      <c r="D68" s="5" t="n">
        <v>0</v>
      </c>
      <c r="F68" s="4" t="s">
        <v>69</v>
      </c>
      <c r="G68" s="5" t="n">
        <v>0</v>
      </c>
    </row>
    <row r="69" spans="1:7">
      <c r="A69" s="4" t="s">
        <v>1205</v>
      </c>
    </row>
    <row r="70" spans="1:7">
      <c r="A70" s="3" t="s">
        <v>1177</v>
      </c>
    </row>
    <row r="71" spans="1:7">
      <c r="A71" s="4" t="s">
        <v>1203</v>
      </c>
      <c r="B71" s="5" t="n">
        <v>27580</v>
      </c>
      <c r="D71" s="5" t="n">
        <v>89604</v>
      </c>
      <c r="F71" s="5" t="n">
        <v>4011</v>
      </c>
      <c r="G71" s="5" t="n">
        <v>13772</v>
      </c>
    </row>
    <row r="72" spans="1:7">
      <c r="A72" s="4" t="s">
        <v>1206</v>
      </c>
    </row>
    <row r="73" spans="1:7">
      <c r="A73" s="3" t="s">
        <v>1177</v>
      </c>
    </row>
    <row r="74" spans="1:7">
      <c r="A74" s="4" t="s">
        <v>1203</v>
      </c>
      <c r="B74" s="4" t="s">
        <v>69</v>
      </c>
      <c r="D74" s="5" t="n">
        <v>0</v>
      </c>
      <c r="F74" s="4" t="s">
        <v>69</v>
      </c>
      <c r="G74" s="7" t="n">
        <v>0</v>
      </c>
    </row>
    <row r="75" spans="1:7">
      <c r="A75" s="4" t="s">
        <v>1207</v>
      </c>
    </row>
    <row r="76" spans="1:7">
      <c r="A76" s="3" t="s">
        <v>1177</v>
      </c>
    </row>
    <row r="77" spans="1:7">
      <c r="A77" s="4" t="s">
        <v>1178</v>
      </c>
      <c r="B77" s="4" t="s">
        <v>69</v>
      </c>
      <c r="D77" s="5" t="n">
        <v>0</v>
      </c>
    </row>
    <row r="78" spans="1:7">
      <c r="A78" s="4" t="s">
        <v>1208</v>
      </c>
    </row>
    <row r="79" spans="1:7">
      <c r="A79" s="3" t="s">
        <v>1177</v>
      </c>
    </row>
    <row r="80" spans="1:7">
      <c r="A80" s="4" t="s">
        <v>1182</v>
      </c>
      <c r="B80" s="4" t="s">
        <v>69</v>
      </c>
      <c r="D80" s="5" t="n">
        <v>0</v>
      </c>
    </row>
    <row r="81" spans="1:7">
      <c r="A81" s="4" t="s">
        <v>1209</v>
      </c>
    </row>
    <row r="82" spans="1:7">
      <c r="A82" s="3" t="s">
        <v>1177</v>
      </c>
    </row>
    <row r="83" spans="1:7">
      <c r="A83" s="4" t="s">
        <v>1185</v>
      </c>
      <c r="B83" s="4" t="s">
        <v>69</v>
      </c>
      <c r="D83" s="5" t="n">
        <v>0</v>
      </c>
    </row>
    <row r="84" spans="1:7">
      <c r="A84" s="4" t="s">
        <v>1210</v>
      </c>
    </row>
    <row r="85" spans="1:7">
      <c r="A85" s="3" t="s">
        <v>1177</v>
      </c>
    </row>
    <row r="86" spans="1:7">
      <c r="A86" s="4" t="s">
        <v>1182</v>
      </c>
      <c r="B86" s="4" t="s">
        <v>69</v>
      </c>
      <c r="D86" s="5" t="n">
        <v>0</v>
      </c>
    </row>
    <row r="87" spans="1:7">
      <c r="A87" s="4" t="s">
        <v>1211</v>
      </c>
    </row>
    <row r="88" spans="1:7">
      <c r="A88" s="3" t="s">
        <v>1177</v>
      </c>
    </row>
    <row r="89" spans="1:7">
      <c r="A89" s="4" t="s">
        <v>1185</v>
      </c>
      <c r="B89" s="5" t="n">
        <v>98391</v>
      </c>
      <c r="D89" s="5" t="n">
        <v>0</v>
      </c>
    </row>
    <row r="90" spans="1:7">
      <c r="A90" s="4" t="s">
        <v>1212</v>
      </c>
    </row>
    <row r="91" spans="1:7">
      <c r="A91" s="3" t="s">
        <v>1177</v>
      </c>
    </row>
    <row r="92" spans="1:7">
      <c r="A92" s="4" t="s">
        <v>51</v>
      </c>
      <c r="B92" s="5" t="n">
        <v>98391</v>
      </c>
      <c r="D92" s="5" t="n">
        <v>0</v>
      </c>
    </row>
    <row r="93" spans="1:7">
      <c r="A93" s="4" t="s">
        <v>1213</v>
      </c>
    </row>
    <row r="94" spans="1:7">
      <c r="A94" s="3" t="s">
        <v>1177</v>
      </c>
    </row>
    <row r="95" spans="1:7">
      <c r="A95" s="4" t="s">
        <v>1185</v>
      </c>
      <c r="B95" s="4" t="s">
        <v>69</v>
      </c>
      <c r="D95" s="5" t="n">
        <v>0</v>
      </c>
    </row>
    <row r="96" spans="1:7">
      <c r="A96" s="4" t="s">
        <v>1214</v>
      </c>
    </row>
    <row r="97" spans="1:7">
      <c r="A97" s="3" t="s">
        <v>1177</v>
      </c>
    </row>
    <row r="98" spans="1:7">
      <c r="A98" s="4" t="s">
        <v>1203</v>
      </c>
      <c r="B98" s="4" t="s">
        <v>69</v>
      </c>
      <c r="D98" s="5" t="n">
        <v>0</v>
      </c>
    </row>
    <row r="99" spans="1:7">
      <c r="A99" s="4" t="s">
        <v>1215</v>
      </c>
    </row>
    <row r="100" spans="1:7">
      <c r="A100" s="3" t="s">
        <v>1177</v>
      </c>
    </row>
    <row r="101" spans="1:7">
      <c r="A101" s="4" t="s">
        <v>1203</v>
      </c>
      <c r="B101" s="4" t="s">
        <v>69</v>
      </c>
      <c r="D101" s="5" t="n">
        <v>0</v>
      </c>
    </row>
    <row r="102" spans="1:7">
      <c r="A102" s="4" t="s">
        <v>1216</v>
      </c>
    </row>
    <row r="103" spans="1:7">
      <c r="A103" s="3" t="s">
        <v>1177</v>
      </c>
    </row>
    <row r="104" spans="1:7">
      <c r="A104" s="4" t="s">
        <v>1178</v>
      </c>
      <c r="B104" s="5" t="n">
        <v>274140</v>
      </c>
      <c r="D104" s="5" t="n">
        <v>378908</v>
      </c>
    </row>
    <row r="105" spans="1:7">
      <c r="A105" s="4" t="s">
        <v>1217</v>
      </c>
    </row>
    <row r="106" spans="1:7">
      <c r="A106" s="3" t="s">
        <v>1177</v>
      </c>
    </row>
    <row r="107" spans="1:7">
      <c r="A107" s="4" t="s">
        <v>1182</v>
      </c>
      <c r="B107" s="4" t="s">
        <v>69</v>
      </c>
      <c r="D107" s="5" t="n">
        <v>0</v>
      </c>
    </row>
    <row r="108" spans="1:7">
      <c r="A108" s="4" t="s">
        <v>1218</v>
      </c>
    </row>
    <row r="109" spans="1:7">
      <c r="A109" s="3" t="s">
        <v>1177</v>
      </c>
    </row>
    <row r="110" spans="1:7">
      <c r="A110" s="4" t="s">
        <v>1185</v>
      </c>
      <c r="B110" s="4" t="s">
        <v>69</v>
      </c>
      <c r="D110" s="5" t="n">
        <v>0</v>
      </c>
    </row>
    <row r="111" spans="1:7">
      <c r="A111" s="4" t="s">
        <v>1219</v>
      </c>
    </row>
    <row r="112" spans="1:7">
      <c r="A112" s="3" t="s">
        <v>1177</v>
      </c>
    </row>
    <row r="113" spans="1:7">
      <c r="A113" s="4" t="s">
        <v>1182</v>
      </c>
      <c r="B113" s="4" t="s">
        <v>69</v>
      </c>
      <c r="D113" s="5" t="n">
        <v>0</v>
      </c>
    </row>
    <row r="114" spans="1:7">
      <c r="A114" s="4" t="s">
        <v>1220</v>
      </c>
    </row>
    <row r="115" spans="1:7">
      <c r="A115" s="3" t="s">
        <v>1177</v>
      </c>
    </row>
    <row r="116" spans="1:7">
      <c r="A116" s="4" t="s">
        <v>1185</v>
      </c>
      <c r="B116" s="5" t="n">
        <v>100000</v>
      </c>
      <c r="D116" s="5" t="n">
        <v>100000</v>
      </c>
    </row>
    <row r="117" spans="1:7">
      <c r="A117" s="4" t="s">
        <v>1221</v>
      </c>
    </row>
    <row r="118" spans="1:7">
      <c r="A118" s="3" t="s">
        <v>1177</v>
      </c>
    </row>
    <row r="119" spans="1:7">
      <c r="A119" s="4" t="s">
        <v>51</v>
      </c>
      <c r="B119" s="4" t="s">
        <v>69</v>
      </c>
      <c r="D119" s="5" t="n">
        <v>0</v>
      </c>
    </row>
    <row r="120" spans="1:7">
      <c r="A120" s="4" t="s">
        <v>1222</v>
      </c>
    </row>
    <row r="121" spans="1:7">
      <c r="A121" s="3" t="s">
        <v>1177</v>
      </c>
    </row>
    <row r="122" spans="1:7">
      <c r="A122" s="4" t="s">
        <v>1185</v>
      </c>
      <c r="B122" s="5" t="n">
        <v>100000</v>
      </c>
      <c r="D122" s="5" t="n">
        <v>100000</v>
      </c>
    </row>
    <row r="123" spans="1:7">
      <c r="A123" s="4" t="s">
        <v>1223</v>
      </c>
    </row>
    <row r="124" spans="1:7">
      <c r="A124" s="3" t="s">
        <v>1177</v>
      </c>
    </row>
    <row r="125" spans="1:7">
      <c r="A125" s="4" t="s">
        <v>1203</v>
      </c>
      <c r="B125" s="5" t="n">
        <v>246560</v>
      </c>
      <c r="D125" s="5" t="n">
        <v>289304</v>
      </c>
    </row>
    <row r="126" spans="1:7">
      <c r="A126" s="4" t="s">
        <v>1224</v>
      </c>
    </row>
    <row r="127" spans="1:7">
      <c r="A127" s="3" t="s">
        <v>1177</v>
      </c>
    </row>
    <row r="128" spans="1:7">
      <c r="A128" s="4" t="s">
        <v>1203</v>
      </c>
      <c r="B128" s="5" t="n">
        <v>27580</v>
      </c>
      <c r="D128" s="5" t="n">
        <v>89604</v>
      </c>
    </row>
    <row r="129" spans="1:7">
      <c r="A129" s="4" t="s">
        <v>1225</v>
      </c>
    </row>
    <row r="130" spans="1:7">
      <c r="A130" s="3" t="s">
        <v>1177</v>
      </c>
    </row>
    <row r="131" spans="1:7">
      <c r="A131" s="4" t="s">
        <v>1178</v>
      </c>
      <c r="B131" s="4" t="s">
        <v>69</v>
      </c>
      <c r="D131" s="5" t="n">
        <v>0</v>
      </c>
    </row>
    <row r="132" spans="1:7">
      <c r="A132" s="4" t="s">
        <v>1226</v>
      </c>
    </row>
    <row r="133" spans="1:7">
      <c r="A133" s="3" t="s">
        <v>1177</v>
      </c>
    </row>
    <row r="134" spans="1:7">
      <c r="A134" s="4" t="s">
        <v>1182</v>
      </c>
      <c r="B134" s="5" t="n">
        <v>0</v>
      </c>
      <c r="D134" s="5" t="n">
        <v>54550</v>
      </c>
    </row>
    <row r="135" spans="1:7">
      <c r="A135" s="4" t="s">
        <v>1227</v>
      </c>
    </row>
    <row r="136" spans="1:7">
      <c r="A136" s="3" t="s">
        <v>1177</v>
      </c>
    </row>
    <row r="137" spans="1:7">
      <c r="A137" s="4" t="s">
        <v>1185</v>
      </c>
      <c r="B137" s="4" t="s">
        <v>69</v>
      </c>
      <c r="D137" s="5" t="n">
        <v>0</v>
      </c>
    </row>
    <row r="138" spans="1:7">
      <c r="A138" s="4" t="s">
        <v>1228</v>
      </c>
    </row>
    <row r="139" spans="1:7">
      <c r="A139" s="3" t="s">
        <v>1177</v>
      </c>
    </row>
    <row r="140" spans="1:7">
      <c r="A140" s="4" t="s">
        <v>1182</v>
      </c>
      <c r="B140" s="5" t="n">
        <v>0</v>
      </c>
      <c r="D140" s="5" t="n">
        <v>54550</v>
      </c>
    </row>
    <row r="141" spans="1:7">
      <c r="A141" s="4" t="s">
        <v>1229</v>
      </c>
    </row>
    <row r="142" spans="1:7">
      <c r="A142" s="3" t="s">
        <v>1177</v>
      </c>
    </row>
    <row r="143" spans="1:7">
      <c r="A143" s="4" t="s">
        <v>1185</v>
      </c>
      <c r="B143" s="4" t="s">
        <v>69</v>
      </c>
      <c r="D143" s="5" t="n">
        <v>0</v>
      </c>
    </row>
    <row r="144" spans="1:7">
      <c r="A144" s="4" t="s">
        <v>1230</v>
      </c>
    </row>
    <row r="145" spans="1:7">
      <c r="A145" s="3" t="s">
        <v>1177</v>
      </c>
    </row>
    <row r="146" spans="1:7">
      <c r="A146" s="4" t="s">
        <v>51</v>
      </c>
      <c r="B146" s="4" t="s">
        <v>69</v>
      </c>
      <c r="D146" s="5" t="n">
        <v>0</v>
      </c>
    </row>
    <row r="147" spans="1:7">
      <c r="A147" s="4" t="s">
        <v>1231</v>
      </c>
    </row>
    <row r="148" spans="1:7">
      <c r="A148" s="3" t="s">
        <v>1177</v>
      </c>
    </row>
    <row r="149" spans="1:7">
      <c r="A149" s="4" t="s">
        <v>1185</v>
      </c>
      <c r="B149" s="4" t="s">
        <v>69</v>
      </c>
      <c r="D149" s="5" t="n">
        <v>0</v>
      </c>
    </row>
    <row r="150" spans="1:7">
      <c r="A150" s="4" t="s">
        <v>1232</v>
      </c>
    </row>
    <row r="151" spans="1:7">
      <c r="A151" s="3" t="s">
        <v>1177</v>
      </c>
    </row>
    <row r="152" spans="1:7">
      <c r="A152" s="4" t="s">
        <v>1203</v>
      </c>
      <c r="B152" s="4" t="s">
        <v>69</v>
      </c>
      <c r="D152" s="5" t="n">
        <v>0</v>
      </c>
    </row>
    <row r="153" spans="1:7">
      <c r="A153" s="4" t="s">
        <v>1233</v>
      </c>
    </row>
    <row r="154" spans="1:7">
      <c r="A154" s="3" t="s">
        <v>1177</v>
      </c>
    </row>
    <row r="155" spans="1:7">
      <c r="A155" s="4" t="s">
        <v>1203</v>
      </c>
      <c r="B155" s="4" t="s">
        <v>69</v>
      </c>
      <c r="D155"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234</v>
      </c>
      <c r="B1" s="2" t="s">
        <v>1</v>
      </c>
    </row>
    <row r="2" spans="1:2">
      <c r="B2" s="2" t="s">
        <v>1235</v>
      </c>
    </row>
    <row r="3" spans="1:2">
      <c r="A3" s="3" t="s">
        <v>1236</v>
      </c>
    </row>
    <row r="4" spans="1:2">
      <c r="A4" s="4" t="s">
        <v>1237</v>
      </c>
      <c r="B4" s="6" t="n">
        <v>31698</v>
      </c>
    </row>
    <row r="5" spans="1:2">
      <c r="A5" s="4" t="s">
        <v>1238</v>
      </c>
      <c r="B5" s="4" t="s">
        <v>670</v>
      </c>
    </row>
    <row r="6" spans="1:2">
      <c r="A6" s="4" t="s">
        <v>1239</v>
      </c>
      <c r="B6" s="4" t="s">
        <v>469</v>
      </c>
    </row>
    <row r="7" spans="1:2">
      <c r="A7" s="4" t="s">
        <v>1240</v>
      </c>
      <c r="B7" s="9" t="n">
        <v>0.9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1</v>
      </c>
      <c r="B1" s="2" t="s">
        <v>1</v>
      </c>
    </row>
    <row r="2" spans="1:5">
      <c r="B2" s="2" t="s">
        <v>36</v>
      </c>
      <c r="C2" s="2" t="s">
        <v>37</v>
      </c>
      <c r="D2" s="2" t="s">
        <v>38</v>
      </c>
      <c r="E2" s="2" t="s">
        <v>142</v>
      </c>
    </row>
    <row r="3" spans="1:5">
      <c r="A3" s="3" t="s">
        <v>1242</v>
      </c>
    </row>
    <row r="4" spans="1:5">
      <c r="A4" s="4" t="s">
        <v>1243</v>
      </c>
      <c r="B4" s="6" t="n">
        <v>54550</v>
      </c>
      <c r="D4" s="6" t="n">
        <v>52240</v>
      </c>
      <c r="E4" s="6" t="n">
        <v>0</v>
      </c>
    </row>
    <row r="5" spans="1:5">
      <c r="A5" s="4" t="s">
        <v>1244</v>
      </c>
      <c r="B5" s="5" t="n">
        <v>-54550</v>
      </c>
      <c r="D5" s="5" t="n">
        <v>2310</v>
      </c>
      <c r="E5" s="5" t="n">
        <v>52240</v>
      </c>
    </row>
    <row r="6" spans="1:5">
      <c r="A6" s="4" t="s">
        <v>1245</v>
      </c>
      <c r="B6" s="6" t="n">
        <v>0</v>
      </c>
      <c r="C6" s="7" t="n">
        <v>0</v>
      </c>
      <c r="D6" s="6" t="n">
        <v>54550</v>
      </c>
      <c r="E6" s="6" t="n">
        <v>5224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01:57Z</dcterms:created>
  <dcterms:modified xmlns:dcterms="http://purl.org/dc/terms/" xmlns:xsi="http://www.w3.org/2001/XMLSchema-instance" xsi:type="dcterms:W3CDTF">2019-04-22T16:01:57Z</dcterms:modified>
</cp:coreProperties>
</file>